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Notes)" sheetId="8" state="visible" r:id="rId8"/>
    <sheet xmlns:r="http://schemas.openxmlformats.org/officeDocument/2006/relationships" name="Business Combinations (Notes)" sheetId="9" state="visible" r:id="rId9"/>
    <sheet xmlns:r="http://schemas.openxmlformats.org/officeDocument/2006/relationships" name="Discontinued Operations (Notes)" sheetId="10" state="visible" r:id="rId10"/>
    <sheet xmlns:r="http://schemas.openxmlformats.org/officeDocument/2006/relationships" name="Summary of Significant Accounti" sheetId="11" state="visible" r:id="rId11"/>
    <sheet xmlns:r="http://schemas.openxmlformats.org/officeDocument/2006/relationships" name="Restructuring and Acquisition R" sheetId="12" state="visible" r:id="rId12"/>
    <sheet xmlns:r="http://schemas.openxmlformats.org/officeDocument/2006/relationships" name="Equity Incentive Plan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Long-Term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Selected Quarterly Data" sheetId="22" state="visible" r:id="rId22"/>
    <sheet xmlns:r="http://schemas.openxmlformats.org/officeDocument/2006/relationships" name="Condensed Consolidating Financi" sheetId="23" state="visible" r:id="rId23"/>
    <sheet xmlns:r="http://schemas.openxmlformats.org/officeDocument/2006/relationships" name="Schedule II-Valuation and Quali"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Discontinued Operations Discont" sheetId="27" state="visible" r:id="rId27"/>
    <sheet xmlns:r="http://schemas.openxmlformats.org/officeDocument/2006/relationships" name="Summary of Significant Accoun28" sheetId="28" state="visible" r:id="rId28"/>
    <sheet xmlns:r="http://schemas.openxmlformats.org/officeDocument/2006/relationships" name="Equity Incentive Plans (Tables)" sheetId="29" state="visible" r:id="rId29"/>
    <sheet xmlns:r="http://schemas.openxmlformats.org/officeDocument/2006/relationships" name="Earnings Per Share (Tables)" sheetId="30" state="visible" r:id="rId30"/>
    <sheet xmlns:r="http://schemas.openxmlformats.org/officeDocument/2006/relationships" name="Accumulated Other Comprehensi31" sheetId="31" state="visible" r:id="rId31"/>
    <sheet xmlns:r="http://schemas.openxmlformats.org/officeDocument/2006/relationships" name="Long-Term Obligations (Tables)" sheetId="32" state="visible" r:id="rId32"/>
    <sheet xmlns:r="http://schemas.openxmlformats.org/officeDocument/2006/relationships" name="Derivative Instruments and He33"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Income Taxes Income Taxes (Tabl" sheetId="36" state="visible" r:id="rId36"/>
    <sheet xmlns:r="http://schemas.openxmlformats.org/officeDocument/2006/relationships" name="Segment and Geographic Inform37" sheetId="37" state="visible" r:id="rId37"/>
    <sheet xmlns:r="http://schemas.openxmlformats.org/officeDocument/2006/relationships" name="Selected Quarterly Data Quarter" sheetId="38" state="visible" r:id="rId38"/>
    <sheet xmlns:r="http://schemas.openxmlformats.org/officeDocument/2006/relationships" name="Condensed Consolidating Finan39" sheetId="39" state="visible" r:id="rId39"/>
    <sheet xmlns:r="http://schemas.openxmlformats.org/officeDocument/2006/relationships" name="Business Business - Additional " sheetId="40" state="visible" r:id="rId40"/>
    <sheet xmlns:r="http://schemas.openxmlformats.org/officeDocument/2006/relationships" name="Business Combinations - Additio" sheetId="41" state="visible" r:id="rId41"/>
    <sheet xmlns:r="http://schemas.openxmlformats.org/officeDocument/2006/relationships" name="Purchase Price Allocations for " sheetId="42" state="visible" r:id="rId42"/>
    <sheet xmlns:r="http://schemas.openxmlformats.org/officeDocument/2006/relationships" name="Pro Forma Effect of Businesses " sheetId="43" state="visible" r:id="rId43"/>
    <sheet xmlns:r="http://schemas.openxmlformats.org/officeDocument/2006/relationships" name="Discontinued Operations Net ass" sheetId="44" state="visible" r:id="rId44"/>
    <sheet xmlns:r="http://schemas.openxmlformats.org/officeDocument/2006/relationships" name="Discontinued Operations (Detail"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Changes in Carrying Amount of G" sheetId="50" state="visible" r:id="rId50"/>
    <sheet xmlns:r="http://schemas.openxmlformats.org/officeDocument/2006/relationships" name="Components of Other Intangibles" sheetId="51" state="visible" r:id="rId51"/>
    <sheet xmlns:r="http://schemas.openxmlformats.org/officeDocument/2006/relationships" name="Changes in Warranty Reserve (De"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structuring and Acquisition55" sheetId="55" state="visible" r:id="rId55"/>
    <sheet xmlns:r="http://schemas.openxmlformats.org/officeDocument/2006/relationships" name="Equity Incentive Plans - Additi" sheetId="56" state="visible" r:id="rId56"/>
    <sheet xmlns:r="http://schemas.openxmlformats.org/officeDocument/2006/relationships" name="Equity Incentive Plans Schedule" sheetId="57" state="visible" r:id="rId57"/>
    <sheet xmlns:r="http://schemas.openxmlformats.org/officeDocument/2006/relationships" name="Equity Incentive Plans Schedu58" sheetId="58" state="visible" r:id="rId58"/>
    <sheet xmlns:r="http://schemas.openxmlformats.org/officeDocument/2006/relationships" name="Schedule of Pre-Tax Stock-Based" sheetId="59" state="visible" r:id="rId59"/>
    <sheet xmlns:r="http://schemas.openxmlformats.org/officeDocument/2006/relationships" name="Schedule of Stock-Based Compens" sheetId="60" state="visible" r:id="rId60"/>
    <sheet xmlns:r="http://schemas.openxmlformats.org/officeDocument/2006/relationships" name="Schedule of Stock-Based Compe61" sheetId="61" state="visible" r:id="rId61"/>
    <sheet xmlns:r="http://schemas.openxmlformats.org/officeDocument/2006/relationships" name="Computation of Earnings Per Sha" sheetId="62" state="visible" r:id="rId62"/>
    <sheet xmlns:r="http://schemas.openxmlformats.org/officeDocument/2006/relationships" name="Schedule of Antidilutive Securi"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Long-Term Obligations - Additio" sheetId="66" state="visible" r:id="rId66"/>
    <sheet xmlns:r="http://schemas.openxmlformats.org/officeDocument/2006/relationships" name="Schedule of Long-Term Obligatio" sheetId="67" state="visible" r:id="rId67"/>
    <sheet xmlns:r="http://schemas.openxmlformats.org/officeDocument/2006/relationships" name="Schedule of Long-Term Obligat68" sheetId="68" state="visible" r:id="rId68"/>
    <sheet xmlns:r="http://schemas.openxmlformats.org/officeDocument/2006/relationships" name="Long-Term Obligations Schedule " sheetId="69" state="visible" r:id="rId69"/>
    <sheet xmlns:r="http://schemas.openxmlformats.org/officeDocument/2006/relationships" name="Derivative Instruments and He70" sheetId="70" state="visible" r:id="rId70"/>
    <sheet xmlns:r="http://schemas.openxmlformats.org/officeDocument/2006/relationships" name="Schedule of Cash Flow Hedges (D" sheetId="71" state="visible" r:id="rId71"/>
    <sheet xmlns:r="http://schemas.openxmlformats.org/officeDocument/2006/relationships" name="Fair Value Measurements - Addit" sheetId="72" state="visible" r:id="rId72"/>
    <sheet xmlns:r="http://schemas.openxmlformats.org/officeDocument/2006/relationships" name="Financial Assets and Liabilitie" sheetId="73" state="visible" r:id="rId73"/>
    <sheet xmlns:r="http://schemas.openxmlformats.org/officeDocument/2006/relationships" name="Commitments and Contingencies -" sheetId="74" state="visible" r:id="rId74"/>
    <sheet xmlns:r="http://schemas.openxmlformats.org/officeDocument/2006/relationships" name="Future Minimum Lease Commitment" sheetId="75" state="visible" r:id="rId75"/>
    <sheet xmlns:r="http://schemas.openxmlformats.org/officeDocument/2006/relationships" name="Income Taxes - Additional Infor" sheetId="76" state="visible" r:id="rId76"/>
    <sheet xmlns:r="http://schemas.openxmlformats.org/officeDocument/2006/relationships" name="Income Taxes Schedule of Compon" sheetId="77" state="visible" r:id="rId77"/>
    <sheet xmlns:r="http://schemas.openxmlformats.org/officeDocument/2006/relationships" name="Income Taxes Schedule of Income" sheetId="78" state="visible" r:id="rId78"/>
    <sheet xmlns:r="http://schemas.openxmlformats.org/officeDocument/2006/relationships" name="Income Taxes Schedule of Effect" sheetId="79" state="visible" r:id="rId79"/>
    <sheet xmlns:r="http://schemas.openxmlformats.org/officeDocument/2006/relationships" name="Income Taxes Schedule of Deferr" sheetId="80" state="visible" r:id="rId80"/>
    <sheet xmlns:r="http://schemas.openxmlformats.org/officeDocument/2006/relationships" name="Income Taxes Schedule of Defe81" sheetId="81" state="visible" r:id="rId81"/>
    <sheet xmlns:r="http://schemas.openxmlformats.org/officeDocument/2006/relationships" name="Income Taxes Schedule of Unreco" sheetId="82" state="visible" r:id="rId82"/>
    <sheet xmlns:r="http://schemas.openxmlformats.org/officeDocument/2006/relationships" name="Segment and Geographic Inform83" sheetId="83" state="visible" r:id="rId83"/>
    <sheet xmlns:r="http://schemas.openxmlformats.org/officeDocument/2006/relationships" name="Schedule of Financial Performan" sheetId="84" state="visible" r:id="rId84"/>
    <sheet xmlns:r="http://schemas.openxmlformats.org/officeDocument/2006/relationships" name="Reconciliation Of Segment EBITD" sheetId="85" state="visible" r:id="rId85"/>
    <sheet xmlns:r="http://schemas.openxmlformats.org/officeDocument/2006/relationships" name="Schedule of Capital Expenditure" sheetId="86" state="visible" r:id="rId86"/>
    <sheet xmlns:r="http://schemas.openxmlformats.org/officeDocument/2006/relationships" name="Schedule of Assets by Reportabl" sheetId="87" state="visible" r:id="rId87"/>
    <sheet xmlns:r="http://schemas.openxmlformats.org/officeDocument/2006/relationships" name="Schedule of Revenue by Geograph" sheetId="88" state="visible" r:id="rId88"/>
    <sheet xmlns:r="http://schemas.openxmlformats.org/officeDocument/2006/relationships" name="Schedule of Tangible Long-Lived" sheetId="89" state="visible" r:id="rId89"/>
    <sheet xmlns:r="http://schemas.openxmlformats.org/officeDocument/2006/relationships" name="Schedule of Revenue by Product " sheetId="90" state="visible" r:id="rId90"/>
    <sheet xmlns:r="http://schemas.openxmlformats.org/officeDocument/2006/relationships" name="Selected Quarterly Data Summary" sheetId="91" state="visible" r:id="rId91"/>
    <sheet xmlns:r="http://schemas.openxmlformats.org/officeDocument/2006/relationships" name="Condensed Consolidating Stateme" sheetId="92" state="visible" r:id="rId92"/>
    <sheet xmlns:r="http://schemas.openxmlformats.org/officeDocument/2006/relationships" name="Condensed Consolidating State93" sheetId="93" state="visible" r:id="rId93"/>
    <sheet xmlns:r="http://schemas.openxmlformats.org/officeDocument/2006/relationships" name="Condensed Consolidating Balance" sheetId="94" state="visible" r:id="rId94"/>
    <sheet xmlns:r="http://schemas.openxmlformats.org/officeDocument/2006/relationships" name="Condensed Consolidating State95" sheetId="95" state="visible" r:id="rId95"/>
    <sheet xmlns:r="http://schemas.openxmlformats.org/officeDocument/2006/relationships" name="Schedule II-Valuation and Qua96" sheetId="96" state="visible" r:id="rId96"/>
    <sheet xmlns:r="http://schemas.openxmlformats.org/officeDocument/2006/relationships" name="Uncategorized Items - lkq-20171" sheetId="97" state="visible" r:id="rId97"/>
  </sheets>
  <definedNames/>
  <calcPr calcId="124519" fullCalcOnLoad="1"/>
</workbook>
</file>

<file path=xl/sharedStrings.xml><?xml version="1.0" encoding="utf-8"?>
<sst xmlns="http://schemas.openxmlformats.org/spreadsheetml/2006/main" uniqueCount="1128">
  <si>
    <t>Document and Entity Information - USD ($) $ in B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KQ</t>
  </si>
  <si>
    <t>Entity Registrant Name</t>
  </si>
  <si>
    <t>LKQ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Income - USD ($) $ in Thousands</t>
  </si>
  <si>
    <t>Dec. 31, 2016</t>
  </si>
  <si>
    <t>Dec. 31, 2015</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t>
  </si>
  <si>
    <t>Loss on debt extinguishment</t>
  </si>
  <si>
    <t>Gain on foreign exchange contracts - acquisition related</t>
  </si>
  <si>
    <t>Gains on bargain purchases</t>
  </si>
  <si>
    <t>Interest and other income, net</t>
  </si>
  <si>
    <t>Total other expense, net</t>
  </si>
  <si>
    <t>Income from continuing operations before provision for income taxes</t>
  </si>
  <si>
    <t>Provision for income taxes</t>
  </si>
  <si>
    <t>Equity in earnings (loss) of unconsolidated subsidiaries</t>
  </si>
  <si>
    <t>Income from continuing operations</t>
  </si>
  <si>
    <t>Net (loss) income from discontinued operations</t>
  </si>
  <si>
    <t>Net income</t>
  </si>
  <si>
    <t>Less: net loss attributable to noncontrolling interest</t>
  </si>
  <si>
    <t>Net income attributable to LKQ stockholders</t>
  </si>
  <si>
    <t>Basic earnings per share: (1)</t>
  </si>
  <si>
    <t>Diluted earnings per share: (1)</t>
  </si>
  <si>
    <t>Consolidated Statements of Comprehensive Income - USD ($) $ in Thousands</t>
  </si>
  <si>
    <t>3 Months Ended</t>
  </si>
  <si>
    <t>Sep. 30, 2017</t>
  </si>
  <si>
    <t>Mar. 31, 2017</t>
  </si>
  <si>
    <t>Sep. 30, 2016</t>
  </si>
  <si>
    <t>Jun. 30, 2016</t>
  </si>
  <si>
    <t>Mar. 31, 2016</t>
  </si>
  <si>
    <t>Statement of Comprehensive Income [Abstract]</t>
  </si>
  <si>
    <t>Other comprehensive income (loss):</t>
  </si>
  <si>
    <t>Foreign currency translation, net of tax</t>
  </si>
  <si>
    <t>Net change in unrecognized gains/losses on derivative instruments, net of tax</t>
  </si>
  <si>
    <t>Net change in unrealized gains/losses on pension plans, net of tax</t>
  </si>
  <si>
    <t>Net change in other comprehensive loss from unconsolidated subsidiaries</t>
  </si>
  <si>
    <t>Other comprehensive income (loss)</t>
  </si>
  <si>
    <t>Comprehensive income</t>
  </si>
  <si>
    <t>Less: comprehensive loss attributable to noncontrolling interest</t>
  </si>
  <si>
    <t>Comprehensive income attributable to LKQ stockholders</t>
  </si>
  <si>
    <t>Consolidated Balance Sheets - USD ($) $ in Thousands</t>
  </si>
  <si>
    <t>Current assets:</t>
  </si>
  <si>
    <t>Cash and cash equivalents</t>
  </si>
  <si>
    <t>Receivables, net</t>
  </si>
  <si>
    <t>Inventories</t>
  </si>
  <si>
    <t>Prepaid expenses and other current assets</t>
  </si>
  <si>
    <t>Assets of discontinued operations</t>
  </si>
  <si>
    <t>Total current assets</t>
  </si>
  <si>
    <t>Property, plant and equipment, net</t>
  </si>
  <si>
    <t>Intangible assets:</t>
  </si>
  <si>
    <t>Goodwill</t>
  </si>
  <si>
    <t>Other intangibles, net</t>
  </si>
  <si>
    <t>Equity method investments</t>
  </si>
  <si>
    <t>Other assets</t>
  </si>
  <si>
    <t>Total assets</t>
  </si>
  <si>
    <t>Current liabilities:</t>
  </si>
  <si>
    <t>Accounts payable</t>
  </si>
  <si>
    <t>Accrued expenses:</t>
  </si>
  <si>
    <t>Accrued payroll-related liabilities</t>
  </si>
  <si>
    <t>Other accrued expenses</t>
  </si>
  <si>
    <t>Other current liabilities</t>
  </si>
  <si>
    <t>Current portion of long-term obligations</t>
  </si>
  <si>
    <t>Liabilities of discontinued operations</t>
  </si>
  <si>
    <t>Total current liabilities</t>
  </si>
  <si>
    <t>Long-term obligations, excluding current portion</t>
  </si>
  <si>
    <t>Deferred income taxes</t>
  </si>
  <si>
    <t>Other noncurrent liabilities</t>
  </si>
  <si>
    <t>Commitments and contingencies</t>
  </si>
  <si>
    <t xml:space="preserve"> </t>
  </si>
  <si>
    <t>Stockholders’ equity:</t>
  </si>
  <si>
    <t>Common stock, $0.01 par value, 1,000,000,000 shares authorized, 309,126,386 and 307,544,759 shares issued and outstanding at December 31, 2017 and December 31, 2016, respectively</t>
  </si>
  <si>
    <t>Additional paid-in capital</t>
  </si>
  <si>
    <t>Retained earnings</t>
  </si>
  <si>
    <t>Accumulated other comprehensive loss</t>
  </si>
  <si>
    <t>Total Company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in Thousands</t>
  </si>
  <si>
    <t>Dec. 31, 2017USD ($)</t>
  </si>
  <si>
    <t>Dec. 31, 2016USD ($)</t>
  </si>
  <si>
    <t>Dec. 31, 2015USD ($)</t>
  </si>
  <si>
    <t>CASH FLOWS FROM OPERATING ACTIVITIES:</t>
  </si>
  <si>
    <t>Adjustments to reconcile net income to net cash provided by operating activities:</t>
  </si>
  <si>
    <t>Stock-based compensation expense</t>
  </si>
  <si>
    <t>Loss on sale of business</t>
  </si>
  <si>
    <t>Impairment on net assets of discontinued operations</t>
  </si>
  <si>
    <t>Changes in operating assets and liabilities, net of effects from acquisitions and dispositions:</t>
  </si>
  <si>
    <t>Net cash provided by operating activities</t>
  </si>
  <si>
    <t>CASH FLOWS FROM INVESTING ACTIVITIES:</t>
  </si>
  <si>
    <t>Purchases of property, plant and equipment</t>
  </si>
  <si>
    <t>Acquisitions, net of cash acquired</t>
  </si>
  <si>
    <t>Proceeds from disposals of business/investment</t>
  </si>
  <si>
    <t>Investments in unconsolidated subsidiaries</t>
  </si>
  <si>
    <t>Proceeds from foreign exchange contracts</t>
  </si>
  <si>
    <t>Other investing activities, net</t>
  </si>
  <si>
    <t>Net cash used in investing activities</t>
  </si>
  <si>
    <t>CASH FLOWS FROM FINANCING ACTIVITIES:</t>
  </si>
  <si>
    <t>Proceeds from exercise of stock options</t>
  </si>
  <si>
    <t>Taxes paid related to net share settlements of stock-based compensation awards</t>
  </si>
  <si>
    <t>Debt issuance costs</t>
  </si>
  <si>
    <t>Proceeds from issuance of Euro Notes (2024)</t>
  </si>
  <si>
    <t>Borrowings under revolving credit facilities</t>
  </si>
  <si>
    <t>Repayments under revolving credit facilities</t>
  </si>
  <si>
    <t>Borrowings under term loans</t>
  </si>
  <si>
    <t>Repayments under term loans</t>
  </si>
  <si>
    <t>Borrowings under receivables securitization facility</t>
  </si>
  <si>
    <t>Repayments under receivables securitization facility</t>
  </si>
  <si>
    <t>Borrowings (repayments) of other debt, net</t>
  </si>
  <si>
    <t>Payments of Rhiag debt and related payments</t>
  </si>
  <si>
    <t>Payments of other obligations</t>
  </si>
  <si>
    <t>Other financing activities, net</t>
  </si>
  <si>
    <t>Net cash (used in) provided by financing activities</t>
  </si>
  <si>
    <t>Effect of exchange rate changes on cash and cash equivalents</t>
  </si>
  <si>
    <t>Net increase (decrease) in cash and cash equivalents</t>
  </si>
  <si>
    <t>Cash and cash equivalents of continuing operations, beginning of period</t>
  </si>
  <si>
    <t>Add: Cash and cash equivalents of discontinued operations, beginning of period</t>
  </si>
  <si>
    <t>Cash and cash equivalents of continuing and discontinued operations, end of period</t>
  </si>
  <si>
    <t>Supplemental disclosure of noncash investing and financing activities:</t>
  </si>
  <si>
    <t>Notes payable and other financing obligations, including notes issued and debt assumed in connection with business acquisitions</t>
  </si>
  <si>
    <t>Continuing and Discontinued Operations</t>
  </si>
  <si>
    <t>Other</t>
  </si>
  <si>
    <t>Prepaid income taxes/income taxes payable</t>
  </si>
  <si>
    <t>Other operating assets and liabilities</t>
  </si>
  <si>
    <t>Supplemental disclosure of cash paid for:</t>
  </si>
  <si>
    <t>Income taxes, net of refunds</t>
  </si>
  <si>
    <t>Interest</t>
  </si>
  <si>
    <t>Contingent consideration liabilities</t>
  </si>
  <si>
    <t>Non-cash property and equipment additions</t>
  </si>
  <si>
    <t>Notes and other financing receivables in connection with disposals of business/investment</t>
  </si>
  <si>
    <t>Consolidated Statements of Stockholders' Equity - USD ($) $ in Thousands</t>
  </si>
  <si>
    <t>Total</t>
  </si>
  <si>
    <t>Common Stock</t>
  </si>
  <si>
    <t>Additional Paid-In Capital</t>
  </si>
  <si>
    <t>Retained Earnings</t>
  </si>
  <si>
    <t>Accumulated Other Comprehensive Income (Loss)</t>
  </si>
  <si>
    <t>Beginning Balance, shares at Dec. 31, 2014</t>
  </si>
  <si>
    <t>Restricted stock units vested, net of shares withheld for employee tax, shares</t>
  </si>
  <si>
    <t>Exercise of stock options, shares</t>
  </si>
  <si>
    <t>Tax withholdings related to net share settlements of stock-based compensation awards, shares</t>
  </si>
  <si>
    <t>Ending Balance, shares at Dec. 31, 2015</t>
  </si>
  <si>
    <t>Beginning Balance at Dec. 31, 2014</t>
  </si>
  <si>
    <t>Restricted stock units vested, net of shares withheld for employee tax, value</t>
  </si>
  <si>
    <t>Exercise of stock options, value</t>
  </si>
  <si>
    <t>Tax withholdings related to net share settlements of stock-based compensation awards, value</t>
  </si>
  <si>
    <t>Excess tax benefit from stock-based payments</t>
  </si>
  <si>
    <t>Ending balance, total Company stockholders' equity at Dec. 31, 2015</t>
  </si>
  <si>
    <t>Ending Balance, shares at Dec. 31, 2016</t>
  </si>
  <si>
    <t>Ending balance, total Company stockholders' equity at Dec. 31, 2016</t>
  </si>
  <si>
    <t>Ending balance, total stockholders' equity at Dec. 31, 2016</t>
  </si>
  <si>
    <t>Ending Balance, shares at Dec. 31, 2017</t>
  </si>
  <si>
    <t>Sales of subsidiary shares to noncontrolling interest</t>
  </si>
  <si>
    <t>Ending balance, total Company stockholders' equity at Dec. 31, 2017</t>
  </si>
  <si>
    <t>Ending balance, noncontrolling interest at Dec. 31, 2017</t>
  </si>
  <si>
    <t>Ending balance, total stockholders' equity at Dec. 31, 2017</t>
  </si>
  <si>
    <t>Business (Notes)</t>
  </si>
  <si>
    <t>Organization, Consolidation and Presentation of Financial Statements [Abstract]</t>
  </si>
  <si>
    <t>Business</t>
  </si>
  <si>
    <t>Business The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are a leading provider of alternative vehicle collision replacement products and alternative vehicle mechanical replacement products, with our sales, processing, and distribution facilities reaching most major markets in the United States and Canada. We are also a leading provider of alternative vehicle replacement and maintenance products in Europe. In addition to our wholesale operations, we operate self service retail facilities across the U.S. that sell recycled automotive products from end-of-life-vehicles. We are also a leading distributor of specialty vehicle aftermarket equipment and accessories reaching most major markets in the U.S. and Canada. In total, we operate approximately 1,500 facilities.</t>
  </si>
  <si>
    <t>Business Combinations (Notes)</t>
  </si>
  <si>
    <t>Business Combinations [Abstract]</t>
  </si>
  <si>
    <t>Business Combinations</t>
  </si>
  <si>
    <t>Business Combinations During the year ended December 31, 2017, we completed 26 acquisitions including 6 wholesale businesses in North America, 16 wholesale businesses in Europe and 4 Specialty vehicle aftermarket businesses. Our acquisitions in Europe included the acquisition of four aftermarket parts distribution businesses in Belgium in July 2017. Our acquisitions in Specialty included the acquisition of Warn in November 2017. Total acquisition date fair value of the consideration for these acquisitions was $542 million , composed of $510 million of cash paid (net of cash acquired), $6 million for the estimated value of contingent payments to former owners (with maximum potential payments totaling $19 million ), $5 million of other purchase price obligations (non-interest bearing) and $20 million of notes payable. We typically fund our acquisitions using borrowings under our credit facilities or other financing arrangements. During the year ended December 31, 2017, we recorded $307 million of goodwill related to these acquisitions, of which we expect $21 million to be deductible for income tax purposes. In the period between the acquisition dates and December 31, 2017, these acquisitions generated revenue of $227 million and an operating loss of $2 million . On December 10, 2017, we entered into an agreement to acquire Stahlgruber, a leading European wholesale distributor of aftermarket spare parts for passenger cars, tools, capital equipment and accessories with operations in Germany, Austria, Czech Republic, Italy, Slovenia, and Croatia with further sales to Switzerland. The transaction is expected to be completed in the first half of 2018 and is subject to regulatory approvals. This acquisition will expand LKQ's geographic presence in continental Europe and serve as an additional strategic hub for our European operations. In addition, we believe this acquisition will allow for continued improvement in procurement, logistics and infrastructure optimization. On March 18, 2016, we acquired Rhiag, a distributor of aftermarket spare parts for passenger cars and commercial vehicles in Italy, Czech Republic, Slovakia, Switzerland, Hungary, Romania, Ukraine, Bulgaria, Poland and Spain. This acquisition expanded LKQ's geographic presence in continental Europe, and we believe the acquisition will generate potential purchasing synergies. Total acquisition date fair value of the consideration for our Rhiag acquisition was €534 million ( $602 million ), composed of €534 million ( $601 million ) of cash paid (net of cash acquired) and €1 million ( $1 million ) of intercompany balances considered to be effectively settled as part of the transaction. In addition, we assumed €489 million ( $551 million ) of existing Rhiag debt as of the acquisition date. We recorded $591 million ( $585 million in 2016 and $5 million in the three months ended March 31, 2017) of goodwill related to our acquisition of Rhiag, which we do not expect to be deductible for income tax purposes. Related to the funding of the purchase price of the Rhiag acquisition, LKQ entered into foreign currency forward contracts in March 2016 to acquire a total of €588 million . The rates locked in under the foreign currency forwards were favorable to the spot rate on the settlement date, and as a result, these derivative contracts generated a gain of $18 million during the year ended December 31, 2016. The gain on the foreign currency forwards was recorded in Gains on foreign exchange contracts - acquisition related on our consolidated statement of income for the year ended December 31, 2016. On April 21, 2016, we acquired PGW. At acquisition, PGW’s business comprised aftermarket automotive replacement glass distribution services and automotive glass manufacturing. The acquisition expanded our addressable market in North America. Additionally, the acquisition created distribution synergies with our existing network. Total acquisition date fair value of the consideration for our PGW acquisition was $662 million , consisting of cash paid (net of cash acquired). We recorded $208 million ( $205 million in 2016 and $3 million in the six months ended June 30, 2017) of goodwill related to our acquisition of PGW, of which we expect $104 million to be deductible for income tax purposes. On October 4, 2016, we acquired substantially all of the business assets of Andrew Page, a distributor of aftermarket automotive parts in the U.K., out of receivership. The acquisition was subject to regulatory approval by the CMA in the U.K. The CMA concluded its review on October 31, 2017 and determined that we must divest less than 10% of the acquired locations. Total acquisition date fair value of the consideration for this acquisition was £16 million ( $20 million ). In connection with the acquisition, we recorded a gain on bargain purchase of $10 million ( $8 million recorded in 2016 and $2 million recorded in 2017), which is reported on a separate line in our consolidated statements of income. We believe that we were able to acquire the net assets of Andrew Page for less than fair value as a result of (i) Andrew Page's financial difficulties that put the company into receivership prior to our acquisition and (ii) a motivated seller that desired to complete the sale in an expedient manner to ensure continuity of the business. In addition to our acquisitions of Rhiag, PGW and Andrew Page, we acquired seven wholesale businesses in Europe and five wholesale businesses in North America during the year ended December 31, 2016. Total acquisition date fair value of the consideration for these acquisitions was $76 million , composed of $68 million of cash paid (net of cash acquired), $4 million of notes payable and $4 million of other purchase price obligations (non-interest bearing). During the year ended December 31, 2016, we recorded $52 million of goodwill related to these acquisitions and immaterial adjustments to preliminary purchase price allocations related to certain of our 2015 acquisitions. We expect that substantially all of the goodwill recorded for these acquisitions will not be deductible for income tax purposes. During the year ended December 31, 2015, we completed 18 acquisitions, including four wholesale businesses in North America, 12 wholesale businesses in Europe, a self service retail operation, and a specialty vehicle aftermarket business. Our wholesale business acquisitions in North America included Parts Channel, an aftermarket collision parts distributor. We also acquired Coast, a specialty aftermarket business that distributes replacement parts, supplies and accessories in North America for the RV and outdoor recreation markets. Our European acquisitions included 11 aftermarket parts distribution businesses in the Netherlands, nine of which were former customers of and distributors for our Netherlands subsidiary, Sator, and were acquired with the objective of expanding our distribution network in the Netherlands. Our other acquisitions completed during the year ended December 31, 2015 enabled us to expand our geographic presence. Total acquisition date fair value of the consideration for these acquisitions was $ 188 million , composed of $161 million of cash (net of cash acquired), $4 million of notes payable, $21 million of other purchase price obligations, and $1 million of pre-existing balances between us and the acquired entities considered to be effectively settled as a result of the acquisitions. During the year ended December 31, 2015, we recorded $92 million of goodwill related to these acquisitions and immaterial adjustments to preliminary purchase price allocations related to certain of our 2014 acquisitions. We expect $ 70 million of the $92 million of goodwill recorded to be deductible for income tax purposes. Our acquisitions are accounted for under the purchase method of accounting and are included in our consolidated financial statements from the dates of acquisition. The purchase prices were allocated to the net assets acquired based upon estimated fair market values at the dates of acquisition. The purchase price allocations for the acquisitions made during the year ended December 31, 2017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 From the date of our preliminary allocation for Rhiag in the first quarter of 2016 through March 31, 2017, we recorded adjustments based on our valuation procedures for our acquisition of Rhiag that resulted in a decrease of $154 million to goodwill recorded in 2016, partially offset by a $5 million increase to goodwill recorded in 2017. The 2016 adjustments were primarily attributable to an increase in the value allocated to acquired assets, primarily intangible assets and property, plant and equipment; the 2017 adjustments were primarily attributable to a decline in the value allocated to property, plant and equipment. Additionally, from the date of our preliminary allocation for PGW in the second quarter of 2016 through June 30, 2017, we recorded adjustments based on our valuation procedures that resulted in a $24 million increase to goodwill recorded, of which $3 million was recorded in 2017. These adjustments were primarily attributable to a decline in the value allocated to property, plant and equipment, partially offset by an increase in the value allocated to deferred taxes. Finally, from the date of our preliminary allocations for our acquisitions completed in the first nine months of 2017 through December 31, 2017, we recorded adjustments based on our valuation procedures that resulted in a decrease to goodwill of $15 million . This decrease to goodwill was primarily a result of (i) an increase in the value allocated to acquired assets, primarily intangible assets and property, plant and equipment, and (ii) a decrease in our estimate of the acquisition date fair value of the contingent payment liability to the former owners. The income statement effect of these measurement period adjustments for our Rhiag and PGW acquisitions as well as our acquisitions completed in the first nine months of 2017 that would have been recorded in previous reporting periods if the adjustments had been recognized as of the acquisition dates was immaterial. The balance sheet impact and income statement effect of other measurement-period adjustments recorded for acquisitions completed in prior periods were immaterial. The purchase price allocations for the acquisitions completed during the years ended December 31, 2017 and 2016 are as follows (in thousands): Year Ended Year Ended December 31, 2017 December 31, 2016 All Acquisitions (1) Rhiag PGW (2) Other Acquisitions Total Receivables $ 73,782 $ 230,670 $ 136,523 $ 13,216 $ 380,409 Receivable reserves (7,032 ) (28,242 ) (7,135 ) (794 ) (36,171 ) Inventories (3) 150,342 239,529 169,159 62,223 470,911 Prepaid expenses and other current assets (295 ) 10,793 42,573 4,445 57,811 Property , plant and equipment 41,039 56,774 225,645 17,140 299,559 Goodwill 314,817 585,415 205,058 52,336 842,809 Other intangibles 181,216 429,360 37,954 2,537 469,851 Other assets (4) 3,257 2,092 57,671 (133 ) 59,630 Deferred income taxes (65,087 ) (110,791 ) 17,506 (1,000 ) (94,285 ) Current liabilities assumed (111,484 ) (239,665 ) (168,332 ) (42,290 ) (450,287 ) Debt assumed (33,586 ) (550,843 ) (4,027 ) (2,378 ) (557,248 ) Other noncurrent liabilities assumed (1,917 ) (23,085 ) (50,847 ) (103 ) (74,035 ) Contingent consideration liabilities (6,234 ) — — — — Other purchase price obligations (5,074 ) — — (6,698 ) (6,698 ) Notes issued (20,187 ) — — (4,087 ) (4,087 ) Settlement of pre-existing balances 242 (591 ) — (32 ) (623 ) Gains on bargain purchases (5) (3,870 ) — — (8,207 ) (8,207 ) Settlement of other purchase price obligations (non-interest bearing) 3,159 — — — — Cash used in acquisitions, net of cash acquired $ 513,088 $ 601,416 $ 661,748 $ 86,175 $ 1,349,339 (1) Includes $6 million and $3 million of adjustments to reduce property , plant and equipment and other assets for Rhiag and PGW, respectively. (2) Includes both continuing and discontinued operations of PGW. See Note 3, "Discontinued Operations" for further information on our discontinued operations. (3) The PGW inventory balance includes the impact of a $10 million step-up adjustment to report the inventory at its fair value. The amount for our 2017 acquisitions includes a $4 million step-up adjustment related to our Warn acquisition. (4) The balance for PGW includes $24 million of investments in unconsolidated subsidiaries which relate to the discontinued portion of our PGW operations. (5) The amount recorded during the year ended December 31, 2017 includes a $2 million increase to the gain on bargain purchase recorded for our Andrew Page acquisition as a result of changes to our estimate of the fair value of the net assets acquired. The remainder of the gain on bargain purchase recorded during the year ended December 31, 2017 is an immaterial amount related to another acquisition in Europe completed in the second quarter of 2017. The fair value of our intangible assets is based on a number of inputs including projections of future cash flows, assumed royalty rates and customer attrition rates, all of which are Level 3 inputs. The fair value of our property ,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2, "Fair Value Measurements" for further information regarding the tiers in the fair value hierarchy. Other noncurrent liabilities recorded for our acquisitions of Rhiag and PGW includes a liability for certain pension and other post-retirement obligations we assumed with the acquisitions. A portion of PGW's liability for pension and post-retirement obligations relates to the glass manufacturing operations business, which was classified as discontinued operations, and was recorded within Liabilities of discontinued operations on our consolidated balance sheet as of December 31, 2016; these amounts were included in the net assets disposed of as part of the sale of the business, which occurred in the first quarter of 2017. Due to the immateriality of our pension plans for our continuing operations, we have not provided the detailed disclosures otherwise prescribed by the accounting guidance on pensions and other post-retirement obligations. The primary objectives of our acquisitions made during the years ended December 31, 2017 and 2016 were to create economic value for our stockholders by enhancing our position as a leading source for alternative collision and mechanical repair products and to expand into other product lines and businesses that may benefit from our operating strengths. Certain 2017 acquisitions were completed to enable us to align our distribution model in the Benelux region. Our 2016 acquisition of Rhiag enabled us to expand our market presence in continental Europe. We believe that our Rhiag acquisition will allow for synergies within our European operations, most notably in procurement, and these projected synergies contributed to the goodwill recorded on the Rhiag acquisition. Our acquisition of PGW autoglass enabled us to enter into new product lines and increase the size of our addressable market. In addition, the acquisition of PGW autoglass created distribution synergies with our existing network in North America, which contributed to the goodwill recorded on the acquisition. When we identify potential acquisitions, we attempt to target companies with a leading market presenc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year ended December 31, 2017 as though the businesses had been acquired as of January 1, 2016 , the businesses acquired during the year ended December 31, 2016 as though they had been acquired as of January 1, 2015 , and the businesses acquired during the year ended December 31, 2015 as though they had been acquired as of January 1, 2014. The pro forma adjustments are based upon unaudited financial information of the acquired entities (in thousands, except per share data): Year Ended December 31, 2017 2016 2015 Revenue, as reported $ 9,736,909 $ 8,584,031 $ 7,192,633 Revenue of purchased businesses for the period prior to acquisition: Rhiag — 213,376 994,903 PGW (1) — 102,540 339,012 Other acquisitions 333,995 854,601 615,140 Pro forma revenue $ 10,070,904 $ 9,754,548 $ 9,141,688 Income from continuing operations, as reported $ 536,974 $ 456,123 $ 423,223 Income (loss) from continuing operations of purchased businesses for the period prior to acquisition, and pro forma purchase accounting adjustments: Rhiag — (84 ) 10,310 PGW (1),(2) — 7,574 3,334 Other acquisitions 15,431 19,323 15,266 Acquisition related expenses, net of tax (3) 5,870 11,602 1,830 Pro forma income from continuing operations $ 558,275 $ 494,538 $ 453,963 Earnings per share from continuing operations, basic - as reported $ 1.74 $ 1.49 $ 1.39 Effect of purchased businesses for the period prior to acquisition: Rhiag — (0.00) 0.03 PGW (1),(2) — 0.02 0.01 Other acquisitions 0.05 0.06 0.05 Acquisition related expenses, net of tax (3) 0.02 0.04 0.01 Pro forma earnings per share from continuing operations, basic (4) $ 1.81 $ 1.61 $ 1.49 Earnings per share from continuing operations, diluted - as reported $ 1.73 $ 1.47 $ 1.38 Effect of purchased businesses for the period prior to acquisition: Rhiag — (0.00) 0.03 PGW (1),(2) — 0.02 0.01 Other acquisitions 0.05 0.06 0.05 Acquisition related expenses, net of tax (3) 0.02 0.04 0.01 Pro forma earnings per share from continuing operations, diluted (4) $ 1.80 $ 1.60 $ 1.48 (1) PGW reflects the results for the continuing aftermarket automotive glass distribution business only. (2) Excludes $18 million and $5 million of corporate costs for 2015 and 2016, respectively, that we do not expect to incur going forward as a result of the sale of our glass manufacturing business. (3) Includes expenses related to acquisitions closed in the period and excludes expenses for acquisitions not yet completed. (4) The sum of the individual earnings per share amounts may not equal the total due to rounding.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 plant and equipment, adjustments to rent expense for above or below market leases, adjustments to amortization on acquired intangible assets, adjustments to interest expense, and the related tax effects. The pro forma impact of our acquisitions also reflects the elimination of acquisition related expenses, net of tax. Refer to Note 5, "Restructuring and Acquisition Related Expenses," for further information regarding our acquisition related expenses. These pro forma results are not necessarily indicative of what would have occurred if the acquisitions had been in effect for the periods presented or of future results.</t>
  </si>
  <si>
    <t>Discontinued Operations (Notes)</t>
  </si>
  <si>
    <t>Discontinued Operations [Abstract]</t>
  </si>
  <si>
    <t>Disposal Groups, Including Discontinued Operations, Disclosure [Text Block]</t>
  </si>
  <si>
    <t>Discontinued Operations On March 1, 2017, LKQ completed the sale of the glass manufacturing business of its PGW subsidiary to a subsidiary of Vitro S.A.B. de C.V. ("Vitro") for a sales price of $301 million , including cash received of $316 million , net of cash disposed of $15 million . Related to this transaction, the remaining portion of the Glass operating segment was combined with our Wholesale - North America operating segment, which is part of our North America reportable segment, in the first quarter of 2017. See Note 14, "Segment and Geographic Information " for further information regarding our segments. Upon execution of the Stock and Asset Purchase Agreement (the "Vitro Agreement") in December 2016, LKQ concluded that the glass manufacturing business met the criteria to be classified as held for sale in LKQ’s consolidated financial statements. As a result, the assets related to the glass manufacturing business were reflected on the Consolidated Balance Sheet at the lower of the net asset carrying value or fair value less cost to sell as of December 31, 2016. The fair value of the assets was determined using the negotiated sale price as an indicator of fair value, which is considered a Level 2 input as it is observable in a non-active market. See Note 2, "Fair Value Measurements" for further information regarding the tiers in the fair value hierarchy. As part of the Vitro Agreement, the Company and Vitro entered into a twelve-month Transition Services Agreement commencing on the transaction date with two six-month renewal periods, a three-year Purchase and Supply Agreement, and an Intellectual Property Agreement. The following table summarizes the operating results of the Company’s discontinued operations related to the sale described above for the years ended December 31, 2017 and 2016, as presented in “Net (loss) income from discontinued operations, net of tax” on the Consolidated Statements of Income (in thousands): Year Ended December 31, 2017 2016 Revenue $ 111,130 $ 498,233 Cost of goods sold 100,084 424,161 Operating expenses 8,369 22,330 Impairment on net assets of discontinued operations (1) — 26,677 Operating income 2,677 25,065 Interest and other income (expense), net (2) 1,204 (9,136 ) Income from discontinued operations before taxes 3,881 15,929 Provision for income taxes 3,598 8,252 Equity in (loss) earnings of unconsolidated subsidiaries (534 ) 175 (Loss) income from discontinued operations, net of tax (251 ) 7,852 Loss on sale of discontinued operations, net of tax (3) (6,495 ) — Net (loss) income from discontinued operations $ (6,746 ) $ 7,852 (1) Upon recognition of the glass manufacturing business net assets as held for sale, an impairment test was performed on the net assets of the glass manufacturing business resulting in a pre-tax impairment loss of $27 million and a tax benefit of $7 million . The impairment represents a $21 million impairment on long-lived assets, with the remaining $6 million representing a valuation allowance on the current assets held for sale. (2) The Company elected to allocate interest expense to discontinued operations based on the expected debt to be repaid. Under this approach, allocated interest from January 1, 2017 through the date of sale was $2 million and from April 21, 2016 to December 31, 2016 was $6 million . The other expenses, net were foreign currency gains and losses. (3) In the first quarter of 2017, upon closing of the sale and write-off of the net assets of the glass manufacturing business, we recorded a pre-tax loss on sale of $9 million , and a $4 million tax benefit. The incremental loss primarily reflects a $6 million payable for intercompany sales from the glass manufacturing business to the aftermarket automotive glass distribution business incurred prior to closing which was paid by LKQ during the second quarter of 2017 and capital expenditures in 2017 that were not reimbursed by the buyer. During the fourth quarter of 2017, we recorded an additional loss on sale of $2 million as a result of post sale net working capital adjustments. Certain tax related matters remain open with Vitro as of December 31, 2017, which when resolved may impact our reported results and cash flows. The glass manufacturing business had $4 million of operating cash outflows, $4 million of investing cash outflows mainly consisting of capital expenditures, and $15 million of financing cash inflows made up of parent financing for the period from January 1, 2017 through March 1, 2017. The glass manufacturing business had $64 million of operating cash inflows, $29 million of investing cash outflows mainly consisting of capital expenditures, and $1 million of capital lease debt payments for the period from April 21, 2016 through December 31, 2016. The following table summarizes the significant non-cash operating activities, capital expenditures and investments in unconsolidated subsidiaries of the Company's discontinued operations related to the glass manufacturing business (in thousands): Period from January 1 Period from April 21 to March 1, to December 31, 2017 2016 Non-cash operating activities: Depreciation and amortization $ — $ 7,752 Impairment of net assets of discontinued operations — 26,677 Deferred income taxes — (4,516 ) Capital Expenditures (3,598 ) (24,156 ) Investments in unconsolidated subsidiaries — (4,400 ) The major classes of assets and liabilities related to the glass manufacturing business as of December 31, 2016 were as follows (in thousands): December 31, 2016 Cash and cash equivalents $ 7,116 Receivables, net 77,442 Inventories 71,952 Prepaid expenses and other current assets 42,426 Property, plant and equipment, net 199,136 Other assets 64,166 Valuation allowance (5,598 ) Total assets from discontinued operations $ 456,640 Accounts payable $ 72,696 Other current liabilities 37,104 Long-term obligations 1,648 Other noncurrent liabilities (includes pension and post-retirement obligations) 33,656 Total liabilities from discontinued operations 145,104 Net assets from discontinued operations $ 311,536 Pursuant to the Purchase and Supply Agreement, our aftermarket automotive glass distribution business will source various products from Vitro's glass manufacturing business annually for a three year period beginning on March 1, 2017. Between January 1, 2017 and the sale date of March 1, 2017, intercompany sales between the glass manufacturing business and the continuing aftermarket automotive glass distribution business of PGW, which were eliminated in consolidation, were $8 million . All purchases from Vitro, including those outside of the Purchase and Supply Agreement, for the year ended December 31, 2017, were $42 million . For the period from April 21, 2016 through December 31, 2016, intercompany sales between the glass manufacturing business and PGW autoglass, which were eliminated in consolidation, were $29 million .</t>
  </si>
  <si>
    <t>Summary of Significant Accounting Policies</t>
  </si>
  <si>
    <t>Accounting Policies [Abstract]</t>
  </si>
  <si>
    <t>Summary of Significant Accounting Policies Principles of Consolidation The accompanying consolidated financial statements include the accounts of LKQ Corporation and its subsidiaries. All intercompany transactions and accounts have been eliminated. 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42 million and $38 million at December 31, 2017 and 2016 , respectively. We present taxes assessed by governmental authorities collected from customers on a net basis. Therefore, the taxes are excluded from revenue on our Consolidated Statements of Income and are shown as a current liability on our Consolidated Balance Sheets until remitted. We recognize revenue from the sale of scrap metal, other metals, and cores when title has transferred, which typically occurs upon delivery to the customer. Revenue also includes amounts billed to customers for shipping and handling. Distribution expenses in the accompanying Consolidated Statements of Income are the costs incurred to prepare and deliver products to customers. Receivables and Allowance for Doubtful Accounts In the normal course of business, we extend credit to customers after a review of each customer's credit history. We recorded a reserve for uncollectible accounts of approximately $58 million and $46 million at December 31, 2017 and 2016 ,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 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our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ies We classify our inventory into the following categories: (i) aftermarket and refurbished products, (ii) salvage and remanufactured products, and (iii) manufactured products. An aftermarket product is a new vehicle product manufactured by a company other than the original equipment manufacturer. For all of our aftermarket products, excluding our aftermarket automotive glass products, cost is established based on the average price we pay for parts; for our aftermarket automotive glass products inventory, cost is established using the first-in first-out method. Inventory cost for all of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which are recycled automotive parts that are not suitable for sale as a replacement part without further processing, and also includes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and is reduced to reflect current anticipated demand. If actual demand is lower than our estimates, additional reductions to inventory carrying value would be necessary in the period such determination is made. Inventories consist of the following (in thousands): December 31, 2017 2016 Aftermarket and refurbished products $ 1,877,653 $ 1,540,257 Salvage and remanufactured products 487,108 394,980 Manufactured products 16,022 — Total inventories $ 2,380,783 $ 1,935,237 Our acquisitions completed during 2017 contributed $95 million of the increase in our aftermarket and refurbished products inventory, $35 million of the increase in our salvage and remanufactured products inventory and $20 million of the increase in our manufactured inventory. See Note 2, "Business Combinations " for further information on our acquisitions. As of December 31, 2017, manufactured products inventory is composed of $10 million of raw materials, $2 million of work in process, and $4 million of finished goods. 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December 31, 2017 2016 Land and improvements $ 137,790 $ 127,211 Buildings and improvements 233,078 209,773 Machinery and equipment 521,526 429,446 Computer equipment and software 133,753 120,316 Vehicles and trailers 161,269 138,263 Furniture and fixtures 31,794 28,405 Leasehold improvements 257,506 152,356 1,476,716 1,205,770 Less—Accumulated depreciation (606,112 ) (495,644 ) Construction in progress 42,485 101,450 Total property, plant and equipment, net $ 913,089 $ 811,576 We record depreciation expense within Depreciation and amortization on our Consolidated Statements of Income. Additionally, depreciation expense associated with our refurbishing, remanufacturing, manufacturing and furnace operations as well as our distribution centers is included in Cost of goods sold on the Consolidated Statements of Income. Total depreciation expense for the years ended December 31, 2017 , 2016 and 2015 was $129 million , $115 million , and $94 million , respectively.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7 , 2016 and 2015 . The results of all of these tests indicated that goodwill was not impaired. Goodwill impairment testing may also be performed on an interim basis when events or circumstances arise that may lead to impairment. We noted that the fair value estimate for the Aviation reporting unit exceeded the carrying value by less than 10% . This result aligns with our expectations as there has not been a significant change in the value of the business, which was acquired in March 2017, since the acquisition date while we continue to execute our business plan. The changes in the carrying amount of goodwill by reportable segment are as follows (in thousands): North America (1) Europe Specialty (1) Total Balance as of January 1, 2015 $ 1,379,681 $ 616,819 $ 292,395 $ 2,288,895 Business acquisitions and adjustments to previously recorded goodwill 72,355 21,217 (1,397 ) 92,175 Exchange rate effects (18,537 ) (43,554 ) 267 (61,824 ) Balance as of December 31, 2015 $ 1,433,499 $ 594,482 $ 291,265 $ 2,319,246 Business acquisitions and adjustments to previously recorded goodwill 226,483 614,437 1,889 842,809 Exchange rate effects 1,818 (108,943 ) (161 ) (107,286 ) Balance as of December 31, 2016 $ 1,661,800 $ 1,099,976 $ 292,993 $ 3,054,769 Business acquisitions and adjustments to previously recorded goodwill 39,836 155,366 119,615 314,817 Exchange rate effects 7,718 159,556 (349 ) 166,925 Balance as of December 31, 2017 $ 1,709,354 $ 1,414,898 $ 412,259 $ 3,536,511 (1) In the first quarter of 2017, we realigned a portion of our North America operations under our Specialty segment. Prior year amounts have been recast to reflect the shift in reporting structure. The components of other intangibles, net are as follows (in thousands): December 31, 2017 December 31, 2016 Intangible assets subject to amortization $ 664,969 $ 584,231 Indefinite-lived intangible assets (1) 78,800 — Total $ 743,769 $ 584,231 (1) Indefinite-lived intangible assets are composed of trademarks. The components of intangible assets subject to amortization are as follows (in thousands): December 31, 2017 December 31, 2016 Gross Carrying Amount Accumulated Amortization Net Gross Carrying Amount Accumulated Amortization Net Trade names and trademarks $ 327,332 $ (75,095 ) $ 252,237 $ 286,008 $ (51,104 ) $ 234,904 Customer and supplier relationships 510,113 (167,532 ) 342,581 395,284 (92,079 ) 303,205 Software and other technology related assets 124,049 (59,081 ) 64,968 77,329 (35,648 ) 41,681 Covenants not to compete 14,981 (9,798 ) 5,183 11,726 (7,285 ) 4,441 Total $ 976,475 $ (311,506 ) $ 664,969 $ 770,347 $ (186,116 ) $ 584,231 The components of other intangibles acquired during the years ended December 31, 2017 and 2016 include the following (in thousands): Year Ended Year Ended December 31, 2017 December 31, 2016 All Acquisitions Rhiag PGW Other Acquisitions Total Trade names and trademarks (1) $ 87,306 $ 127,351 $ 5,500 $ 1,015 $ 133,866 Customer and supplier relationships 75,450 291,893 29,700 — 321,593 Software and other technology related assets 15,757 10,116 1,154 1,420 12,690 Covenants not to compete 2,703 — 1,600 102 1,702 Total $ 181,216 $ 429,360 $ 37,954 $ 2,537 $ 469,851 (1) Includes a trademark intangible asset of $79 million recorded as part of our acquisition of Warn in 2017. We assigned this trademark an indefinite life. The weighted-average amortization periods for our intangible assets acquired during the years ended December 31, 2017 and 2016 are as follows (in years): Year Ended Year Ended December 31, 2017 December 31, 2016 All Acquisitions Rhiag PGW Other Acquisitions Total Trade names and trademarks 11.2 20.0 20.0 20.0 20.0 Customer and supplier relationships 18.6 15.0 10.0 — 14.5 Software and other technology related assets 11.1 5.0 14.6 5.4 5.7 Covenants not to compete 4.4 — 5.0 2.0 4.8 Total intangible assets 16.5 16.2 11.4 11.1 15.8 Our estimated useful lives for our finite-lived intangible assets are as follows: Method of Amortization Useful Life Trade names and trademarks Straight-line 4-30 years Customer and supplier relationships Accelerated 6-20 years Software and other technology related assets Straight-line 3-15 years Covenants not to compete Straight-line 2-5 years Amortization expense for intangibles was $102 million , $83 million and $34 million during the years ended December 31, 2017 , 2016 and 2015 , respectively. Estimated amortization expense for each of the five years in the period ending December 31, 2022 is $97 million , $81 million , $65 million , $55 million and $48 million , respectively.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recorded upon recognition of the PGW glass manufacturing business net assets as held for sale as discussed in Note 3, "Discontinued Operations ," there were no material adjustments to the carrying value of long-lived assets during the years ended December 31, 2017 , 2016 or 2015 . Investments in Unconsolidated Subsidiaries Our investment in unconsolidated subsidiaries was $208 million and $183 million as of December 31, 2017 and 2016, respectively. On December 1, 2016, we acquired a 26.5% equity interest in Mekonomen AB ("Mekonomen") from AxMeko AB, an affiliate of Axel Johnson AB, for an aggregate purchase price of $181 million . Headquartered in Stockholm, Sweden, Mekonomen is the leading independent car parts and service chain in the Nordic region of Europe, offering a range of products including spare parts and accessories for cars, and workshop services for consumers and businesses. We are accounting for our interest in Mekonomen using the equity method of accounting, as our investment gives us the ability to exercise significant influence, but not control, over the investee. As of December 31, 2017, the book value of our investment in Mekonomen exceeded our share of the book value of Mekonomen's net assets by $127 million ; this difference is primarily related to goodwill and the fair value of other intangible assets. We are reporting our equity in the net earnings of Mekonomen on a one quarter lag, and therefore we recorded no equity in earnings for this investment in 2016. For the year ended December 31, 2017, we recorded equity in earnings totaling $7 million related to our investment in Mekonomen, which represents our share of the results from the investment date through September 30, 2017, including adjustments to convert the results to GAAP and to recognize the impact of our purchase accounting adjustments. In May 2017, we received a cash dividend of $7 million (SEK 67 million ) related to our investment in Mekonomen. The Level 1 fair value of our equity investment in the publicly traded Mekonomen common stock at December 31, 2017 was $173 million compared to a carrying value of $202 million . We evaluated our investment in Mekonomen for other-than-temporary impairment and concluded the decline in investment value is temporary.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Our warranty reserve is recorded within Other accrued expenses and Other noncurrent liabilities on our Consolidated Balance Sheets based on the expected timing of the related payments. The changes in the warranty reserve are as follows (in thousands): Balance as of January 1, 2016 $ 17,363 Warranty expense 32,096 Warranty claims (29,825 ) Balance as of December 31, 2016 $ 19,634 Warranty expense 38,608 Warranty claims (35,091 ) Balance as of December 31, 2017 $ 23,151 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94 million and $84 million , of which $43 million and $40 million was classified as current, as of December 31, 2017 and 2016 , respectively, and are classified as Other accrued expenses in the Consolidated Balance Sheets. The remaining balances of self-insurance reserves are classified as Other noncurrent liabilities, which reflects management's estimates of when claims will be paid. We had outstanding letters of credit of $71 million and $70 million at December 31, 2017 and 2016 ,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 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During 2017, new tax legislation was signed into law making significant changes to the Internal Revenue Code. See Note 13, "Income Taxes" for further information regarding the new tax law. Rental Expense We recognize rental expense on a straight-line basis over the respective lease terms, including reasonably assured renewal periods, for all of our operating leases. 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 Recent Accounting Pronouncements Recently Adopted Accounting Pronouncements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We adopted ASU 2015-11 during the first quarter of 2017 on a prospective basis. Effective January 1, 2017, we are recording our inventory at the lower of cost or net realizable value, including application of the concept in determining our inventory reserves, in accordance with ASU 2015-11. The adoption of ASU 2015-11 did not have a material impact on our recorded inventory value. In January 2017, the FASB issued Accounting Standards Update No. 2017-04, "Simplifying the Test for Goodwill Impairment" ("ASU 2017-04"), which simplifies the accounting for goodwill impairment by eliminating step 2 from the goodwill impairment test. Under the new guidance, if the carrying value of a reporting unit exceeds the fair value, an impairment loss will be recognized for the amount of that excess, limited to the goodwill allocated to that reporting unit. ASU 2017-04 is effective for fiscal years and any interim impairment tests for periods beginning after December 15, 2019; early adoption is permitted for entities with annual and interim impairment tests occurring after January 1, 2017. We early adopted for the quarter ended June 30, 2017 in order for the guidance to be effective for our annual impairment test performed in the fourth quarter of 2017. Based on the results of our annual impairment test performed during the fourth quarter, the adoption of this standard did not have a material effect on our consolidated financial statements. In May 2017, the FASB issued Accounting Standards Update No. 2017-09, "Scope of Modification Accounting" ("ASU 2017-09"), which provides guidance on changes to share based payment awards requiring application of modification accounting under FASB Accounting Standards Codification Topic 718, "Compensation - Stock Compensation." Under ASU 2017-09, modification accounting for awards will not be required if the fair value, vesting conditions, and classifications of awards both prior to and after the modification are the same. ASU 2017-09 is effective for fiscal years and interim periods beginning after December 15, 2017; early adoption is permitted with amendments resulting from ASU 2017-09 applied prospectively to awards modified after the effective date. We early adopted for the quarter ended June 30, 2017; the adoption of ASU 2017-09 did not have a material impact on our consolidated financial statements and related disclosures. Recently Issued Accounting Pronouncements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ASU 2014-09 will be effective for the Company during the first quarter of our fiscal year 2018. Entities adopting the standard have the option of using either a full retrospective or modified retrospective approach in the application of this guidance. We will be adopting the standard using the modified retrospective approach, with a cumulative effect adjustment recognized in the opening balance of retained earnings in the first quarter of fiscal 2018. As the majority of our revenue transactions generally consist of single performance obligations to transfer promised goods or services, no adjustments were identified related to the majority of our revenue streams. However, we have determined that we will change the presentation of the returns reserves on the balance sheet and the related reserve adjustments on the income statement. A refund liability will be presented on a gross basis as a current liability and a return asset will be presented separately in prepaid expenses and other current assets. The gross amount of changes to the refund liability will be presented as a reduction to revenue and a corresponding reduction to cost of goods sold will be presented for changes in the return asset. If we had presented the 2017 returns reserves on the balance sheet on a gross basis, accounts receivable, prepaid expenses and other current assets, and current liabilities would have increased by $38 million , $45 million , and $83 million , respectively. The impact to the income statement of presenting the changes to the returns reserve on a gross basis is immaterial. We do not expect to record a cumulative effect adjustment to the opening balance of retained earnings, as we do not expect there to be a net impact to the income statement as a result of adoption. In January 2016, the FASB issued Accounting Standards Update No. 2016-01, “Recognition and Measurement of Financial Assets and Financial Liabilities” (“ASU 2016-01”), which changes how entities will recognize, measure, present and make disclosures about certain financial assets and financial liabilities. ASU 2016-01 is effective for fiscal years, and interim periods within those years, beginning after December 15, 2017; early adoption is permitted. The guidance requires adoption on a prospective basis. We do not expect adoption of ASU 2016-01 to have a significant impact on our financial position, results of operations, cash flows or disclosures. In February 2016, the FASB issued Accounting Standards Update 2016-02, "Leases" ("ASU 2016-02"), to increase transparency and comparability by recognizing lease assets and lease liabilities on the balance sheet and disclosing key information about leasing arrangements. The main difference between current GAAP and ASU 2016-02 is the recognition of lease assets and lease liabilities by lessees for those leases classified as operating leases under current GAAP. ASU 2016-02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on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8. In August 2016, the FASB issued Accounting Standards Update No. 2016-15, "Classification of Certain Cash Receipts and Cash Payments" ("ASU 2016-15"), to add and clarify guidance on the classification of certain cash receipts and payments in the statement of cash flows. ASU 2016-15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ASU 2016-15 is effective for fiscal years, and interim periods within those years, beginning after December 15, 2017; early adoption is permitted. The guidance requires retrospective application to all periods presented unless it is impracticable to do so. Based on our evaluation of the guidance, we do not expect a material change to our consolidated statement of cash flows upon adoption in the first quarter of our fiscal year 2018. In August 2017, the FASB issued Accounting Standards Update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ASU 2017-12 is effective for fiscal years and interim periods beginning after December 15, 2018; early adoption is permitted. Entities will adopt the provisions of ASU 2017-12 by applying a modified retrospective approach to existing hedging relationships as of the adoption date. At this time, we are still evaluating the impact of this standard on our financial statements. In February 2018, the FASB issued Accounting Standards Update No. 2018-02, "Reclassification of Certain Tax Effects from Accumulated Other Comprehensive Income" ("ASU 2018-12"), which allows a reclassification from accumulated other comprehensive income to retained earnings for stranded tax effects resulting from the Tax Act. In addition, under ASU 2018-12, an entity will be required to provide certain disclosures regarding stranded tax effects. ASU 2018-02 is effective for fiscal years and interim periods beginning after December 15, 2018; early adoption is permitted. The amendments in this update should be applied either in the period of adoption or retrospectively to each period (or periods) in which the effect of the change in the U.S. federal corporate income tax rate in the Tax Act is recognized. At this time, we are still evaluating the impact of this standard on our financial statements.</t>
  </si>
  <si>
    <t>Restructuring and Acquisition Related Expenses</t>
  </si>
  <si>
    <t>Restructuring and Related Activities [Abstract]</t>
  </si>
  <si>
    <t>Restructuring and Acquisition Related Expenses Acquisition Related Expenses Acquisition related expenses, which include external costs such as legal, accounting and advisory fees, totaled $15 million , $22 million , and $6 million for the years ended December 31, 2017 , 2016 and 2015 , respectively. Acquisition related expenses for the year ended December 31, 2017 included $5 million of costs for our acquisition of Andrew Page, primarily related to legal and other professional fees associated with the CMA review. The remaining acquisition related costs for the year ended December 31, 2017 consisted of external costs for (i) completed acquisitions, (ii) pending acquisitions as of December 31, 2017, including $4 million related to Stahlgruber, and (iii) potential acquisitions that were terminated. Acquisition related expenses for 2016 included $11 million related to our Rhiag acquisition, $4 million related to our acquisition of PGW, and $7 million related to other completed acquisitions and acquisitions that were pending as of December 31, 2016. Acquisition related expenses for 2015 included $ 2 million related to our Rhiag acquisition, $ 2 million related to our acquisitions of eleven aftermarket parts distribution businesses in the Netherlands, $ 1 million related to our acquisition of Coast, and $ 1 million related to other completed acquisitions and acquisitions that were pending as of December 31, 2015. Acquisition Integration Plans and Restructuring During the year ended December 31, 2017, we incurred $5 million of restructuring expenses. Expenses incurred during the year ended December 31, 2017 were primarily a result of our ongoing integration activities in our North America and Specialty segments. Expenses incurred were primarily related to facility closure and the merger of existing facilities into larger distribution centers. During the year ended December 31, 2016, we incurred $16 million of restructuring expenses. Of this amount, $10 million was related to integration activities in our Specialty segment, primarily a result of the integration of our Coast acquisition into our existing Specialty business. Expenses incurred were primarily related to facility closure and relocation costs for duplicate facilities, the merger of existing facilities into larger distribution centers, and the termination of employees. We also incurred $3 million and $2 million of restructuring expenses, including primarily facility rationalization activities, related to our North America and Europe acquisitions, respectively. During the year ended December 31, 2015, we incurred $13 million of restructuring expenses. Expenses incurred were primarily a result of the integration of our Coast acquisition and our October 2014 acquisition of a supplier of parts for recreational vehicles into our Specialty business and the integration of our acquisition of Parts Channel into our existing North America wholesale business. These integration activities included the closure of duplicate facilities, termination of employees in connection with the consolidation of overlapping facilities with our existing business, and moving expenses. We expect to incur additional expenses related to the integration of certain of our acquisitions into our existing operations in 2018.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expected to be less than $15 million .</t>
  </si>
  <si>
    <t>Equity Incentive Plans</t>
  </si>
  <si>
    <t>Disclosure of Compensation Related Costs, Share-based Payments [Abstract]</t>
  </si>
  <si>
    <t>Stock-Based Compensation 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The total number of shares approved by our stockholders for issuance under the Equity Incentive Plan is 70 million shares, subject to antidilution and other adjustment provisions. We have granted RSUs, stock options, and restricted stock under the Equity Incentive Plan. Of the shares approved by our stockholders for issuance under the Equity Incentive Plan, 12 million shares remained available for issuance as of December 31, 2017 . We expect to issue new shares of common stock to cover past and future equity grants. RSUs RSUs vest over periods of up to five years, subject to a continued service condition. Currently outstanding RSUs contain either a time-based vesting condition or a combination of a performance-based vesting condition and a time-based vesting condition, in which case, both conditions must be met before any RSUs vest. For most of the RSUs containing a performance-based vesting condition, the Company must report positive diluted earnings per share, subject to certain adjustments, during any fiscal year period within five years following the grant date; we have an immaterial amount of RSUs containing other performance-based vesting conditions. Each RSU converts into one share of LKQ common stock on the applicable vesting date. The grant date fair value of RSUs is based on the market price of LKQ stock on the grant date. The Compensation Committee approved the grant of 235,537 ; 261,851 ; and 215,076 RSUs to our executive officers that include both a performance-based vesting condition and a time-based vesting condition in 2017 , 2016 , and 2015 , respectively. The performance-based vesting conditions for the 2017 , 2016 , and 2015 grants to our executive officers have been satisfied. The fair value of RSUs that vested during the years ended December 31, 2017 , 2016 and 2015 was $28 million , $29 million and $28 million , respectively. In January 2018, our Board of Directors granted 556,160 RSUs to employees (including executive officers). The following table summarizes activity related to our RSUs under the Equity Incentive Plan for the year ended December 31, 2017: Number Outstanding Weighted Average Grant Date Fair Value Weighted Average Remaining Contractual Term (in years) Aggregate Intrinsic Value (in thousands) (1) Unvested as of January 1, 2017 1,873,737 $ 27.58 Granted 809,708 $ 32.15 Vested (883,844 ) $ 26.80 Forfeited / Canceled (175,211 ) $ 30.81 Unvested as of December 31, 2017 1,624,390 $ 29.94 Expected to vest after December 31, 2017 1,523,973 $ 29.89 2.6 $ 61,980 (1) The aggregate intrinsic value of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Stock Options Stock options vest over periods of up to five years, subject to a continued service condition. Stock options expire either six or ten years from the date they are granted. No options were granted during 2017 . The total grant-date fair value of options that vested during each of the years ended December 31, 2017 and 2015 was $1 million ; no options vested during the year ended December 31, 2016 . The following table summarizes activity related to our stock options under the Equity Incentive Plan for the year ended December 31, 2017: Number Outstanding Weighted Average Exercise Price Weighted Average Remaining Contractual Term (in years) Aggregate Intrinsic Value (in thousands) (1) Balance as of January 1, 2017 2,623,217 $ 9.19 Exercised (866,799 ) $ 8.83 $ 20,967 Forfeited / Canceled (18,345 ) $ 25.26 Balance as of December 31, 2017 1,738,073 $ 9.20 1.5 $ 54,693 Exercisable as of December 31, 2017 1,738,073 $ 9.20 1.5 $ 54,693 Exercisable as of December 31, 2017 and expected to vest thereafter 1,738,073 $ 9.20 1.5 $ 54,693 (1) The aggregate intrinsic value of outstanding, exercisable and expected to vest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The aggregate intrinsic value of stock options exercised during the years ended December 31, 2016 and 2015 was $28 million and $32 million , respectively. Stock-Based Compensation Expense For the RSU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During the years ended December 31, 2017 , 2016 , and 2015 , we recognized $ 7 million , $7 million , and $8 million , respectively, of stock 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 Forfeitures are recorded as they occur. The components of pre-tax stock-based compensation expense for our continuing operations are as follows (in thousands): Year Ended December 31, 2017 2016 2015 RSUs $ 22,826 $ 22,183 $ 21,058 Stock options and other 6 162 278 Total stock-based compensation expense $ 22,832 $ 22,345 $ 21,336 The following table sets forth the classification of total stock-based compensation expense included in our Consolidated Statements of Income for our continuing operations (in thousands): Year Ended December 31, 2017 2016 2015 Cost of goods sold $ 434 $ 407 $ 358 Facility and warehouse expenses 3,338 3,980 2,271 Selling, general and administrative expenses 19,060 17,958 18,707 Total stock-based compensation expense 22,832 22,345 21,336 Income tax benefit (5,459 ) (8,268 ) (8,221 ) Total stock-based compensation expense, net of tax $ 17,373 $ 14,077 $ 13,115 We have not capitalized any stock-based compensation costs during the years ended December 31, 2017 , 2016 or 2015 . As of December 31, 2017 , unrecognized compensation expense related to unvested RSUs is expected to be recognized as follows (in thousands): RSUs 2018 $ 14,641 2019 9,232 2020 6,020 2021 3,249 2022 345 Total unrecognized compensation expense $ 33,487 Stock-based compensation expense related to these awards will be different to the extent that forfeitures are realized.</t>
  </si>
  <si>
    <t>Earnings Per Share</t>
  </si>
  <si>
    <t>Earnings Per Share [Abstract]</t>
  </si>
  <si>
    <t>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Certain of our RSUs and stock options were excluded from the calculation of diluted earnings per share because they were antidilutive, but these equity instruments could be dilutive in the future. The following chart sets forth the computation of earnings per share (in thousands, except per share amounts): Year Ended December 31, 2017 2016 2015 Income from continuing operations $ 536,974 $ 456,123 $ 423,223 Denominator for basic earnings per share—Weighted-average shares outstanding 308,607 306,897 304,722 Effect of dilutive securities: RSUs 544 689 667 Stock options 1,498 2,198 2,107 Denominator for diluted earnings per share—Adjusted weighted-average shares outstanding 310,649 309,784 307,496 Basic earnings per share from continuing operations $ 1.74 $ 1.49 $ 1.39 Diluted earnings per share from continuing operations $ 1.73 $ 1.47 $ 1.38 The following table sets forth the number of employee stock-based compensation awards outstanding but not included in the computation of diluted earnings per share because their effect would have been antidilutive for the years ended December 31, 2017, 2016 and 2015 (in thousands): Year Ended December 31, 2017 2016 2015 Antidilutive securities: RSUs 37 57 230 Stock options 39 63 96</t>
  </si>
  <si>
    <t>Equity [Abstract]</t>
  </si>
  <si>
    <t>The components of Accumulated Other Comprehensive Income (Loss) are as follows (in thousands): Foreign Unrealized (Loss) Gain Unrealized (Loss) Gain on Pension Plans Other Comprehensive Loss from Unconsolidated Subsidiaries Accumulated Balance at January 1, 2015 $ (27,073 ) $ (3,401 ) $ (9,751 ) $ — $ (40,225 ) Pretax (loss) income (69,817 ) (1,664 ) 2,245 — (69,236 ) Income tax effect — 538 (561 ) — (23 ) Reclassification of unrealized loss — 5,366 559 — 5,925 Reclassification of deferred income taxes — (1,771 ) (140 ) — (1,911 ) Balance at December 31, 2015 $ (96,890 ) $ (932 ) $ (7,648 ) $ — $ (105,470 ) Pretax (loss) income (175,639 ) 12,382 7,175 — (156,082 ) Income tax effect — (4,581 ) (2,636 ) — (7,217 ) Reclassification of unrealized loss — 1,789 496 — 2,285 Reclassification of deferred income taxes — (567 ) (124 ) — (691 ) Balance at December 31, 2016 $ (272,529 ) $ 8,091 $ (2,737 ) $ — $ (267,175 ) Pretax income (loss) 206,451 (44,550 ) 361 — 162,262 Income tax effect (7,366 ) 16,390 (100 ) — 8,924 Reclassification of unrealized loss (gain) — 50,090 (3,519 ) — 46,571 Reclassification of deferred income taxes — (18,483 ) 659 — (17,824 ) Disposal of business, net 1,511 — (3,436 ) — (1,925 ) Other comprehensive loss of unconsolidated subsidiaries — — — (1,309 ) (1,309 ) Balance at December 31, 2017 $ (71,933 ) $ 11,538 $ (8,772 ) $ (1,309 ) $ (70,476 ) Accumulated Other Comprehensive Income (Loss) The components of Accumulated Other Comprehensive Income (Loss) are as follows (in thousands): Foreign Unrealized (Loss) Gain Unrealized (Loss) Gain on Pension Plans Other Comprehensive Loss from Unconsolidated Subsidiaries Accumulated Balance at January 1, 2015 $ (27,073 ) $ (3,401 ) $ (9,751 ) $ — $ (40,225 ) Pretax (loss) income (69,817 ) (1,664 ) 2,245 — (69,236 ) Income tax effect — 538 (561 ) — (23 ) Reclassification of unrealized loss — 5,366 559 — 5,925 Reclassification of deferred income taxes — (1,771 ) (140 ) — (1,911 ) Balance at December 31, 2015 $ (96,890 ) $ (932 ) $ (7,648 ) $ — $ (105,470 ) Pretax (loss) income (175,639 ) 12,382 7,175 — (156,082 ) Income tax effect — (4,581 ) (2,636 ) — (7,217 ) Reclassification of unrealized loss — 1,789 496 — 2,285 Reclassification of deferred income taxes — (567 ) (124 ) — (691 ) Balance at December 31, 2016 $ (272,529 ) $ 8,091 $ (2,737 ) $ — $ (267,175 ) Pretax income (loss) 206,451 (44,550 ) 361 — 162,262 Income tax effect (7,366 ) 16,390 (100 ) — 8,924 Reclassification of unrealized loss (gain) — 50,090 (3,519 ) — 46,571 Reclassification of deferred income taxes — (18,483 ) 659 — (17,824 ) Disposal of business, net 1,511 — (3,436 ) — (1,925 ) Other comprehensive loss of unconsolidated subsidiaries — — — (1,309 ) (1,309 ) Balance at December 31, 2017 $ (71,933 ) $ 11,538 $ (8,772 ) $ (1,309 ) $ (70,476 ) Net unrealized losses on our interest rate swaps totaling $2 million , $4 million and $5 million were reclassified to Interest expense in our Consolidated Statements of Income during each of the years ended December 31, 2017 , 2016 and 2015, respectively. In 2017, we also reclassified gains of $9 million to Interest expense related to our cross currency swaps. Also related to our cross currency swaps, we reclassified losses of $57 million and gains of $2 million to Interest and other income, net in our Consolidated Statements of Income during the years ended December 31, 2017 and 2016, respectively; these gains and losses offset the impact of the remeasurement of the underlying contracts. The deferred income taxes related to our cash flow hedges were reclassified from Accumulated other comprehensive income (loss) to provision for income taxes.</t>
  </si>
  <si>
    <t>Long-Term Obligations</t>
  </si>
  <si>
    <t>Debt Disclosure [Abstract]</t>
  </si>
  <si>
    <t>Long-Term Obligations Long-term obligations consist of the following (in thousands): December 31, 2017 2016 Senior secured credit agreement: Term loans payable $ 704,800 $ 732,684 Revolving credit facilities 1,283,551 1,358,220 U.S. Notes (2023) 600,000 600,000 Euro Notes (2024) 600,150 525,850 Receivables securitization facility 100,000 100,000 Notes payable through October 2025 at weighted average interest rates of 1.4% and 2.1%, respectively 29,146 11,808 Other long-term debt at weighted average interest rates of 1.7% and 2.4%, respectively 110,633 37,125 Total debt 3,428,280 3,365,687 Less: long-term debt issuance costs (21,476 ) (21,611 ) Less: current debt issuance costs (2,824 ) (2,305 ) Total debt, net of debt issuance costs 3,403,980 3,341,771 Less: current maturities, net of debt issuance costs (126,360 ) (66,109 ) Long term debt, net of debt issuance costs $ 3,277,620 $ 3,275,662 The scheduled maturities of long-term obligations outstanding at December 31, 2017 are as follows (in thousands): 2018 $ 129,184 2019 146,262 2020 40,087 2021 38,033 2022 36,769 Thereafter 3,037,945 Total debt (1) $ 3,428,280 (1) The total debt amounts presented above exclude debt issuance costs totaling $24 million as of December 31, 2017. Senior Secured Credit Agreement On December 1, 2017, LKQ Corporation, LKQ Delaware LLP, and certain other subsidiaries (collectively, the "Borrowers") entered into Amendment No. 2 to the Fourth Amended and Restated Credit Agreement ("Credit Agreement"), which amended the Fourth Amended and Restated Credit Agreement dated January 29, 2016 by modifying certain terms to (1) extend the maturity date by approximately two years to January 29, 2023; (2) increase the total availability under the revolving credit facility's multicurrency component from $2.45 billion to $2.75 billion ; (3) increase the permitted net leverage ratio thresholds, including a temporary step-up in the allowable net leverage ratio in the case of permitted acquisitions; (4) modify the applicable margins and fees in the pricing grid; (5) increase the ability of LKQ and its subsidiaries to incur additional indebtedness; and (6) make other immaterial or clarifying modifications and amendments. The increase in the revolving credit facility's multicurrency component of $300 million will be used for general corporate purposes. Amounts under the revolving credit facility are due and payable upon maturity of the Credit Agreement on January 29, 2023. Term loan borrowings, which totaled $705 million as of December 31, 2017, are due and payable in quarterly installments equal to $4 million on the last day of each fiscal quarter ending on or after March 31, 2018 and prior to March 31, 2019 and $9 million on the last day of each fiscal quarter ending on or after March 31, 2019, with the remaining balance due and payable on January 29, 2023.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0, "Derivative Instruments and Hedging Activities ," the weighted average interest rates on borrowings outstanding under the Credit Agreement at December 31, 2017 and 2016 were 2.2% and 2.0% , respectively. We also pay a commitment fee based on the average daily unused amount of the revolving credit facilities. The commitment fee is subject to change in increments of 0.025% and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18 million and $37 million were classified as current maturities at December 31, 2017 and 2016 , respectively. As of December 31, 2017 , there were letters of credit outstanding in the aggregate amount of $71 million . The amounts available under the revolving credit facilities are reduced by the amounts outstanding under letters of credit, and thus availability under the revolving credit facilities at December 31, 2017 was $1.4 billion . Related to the execution of Amendment No. 2 to the Fourth Amended and Restated Credit Agreement in December 2017, we incurred $4 million of fees, the majority of which were capitalized as an offset to Long-Term Obligations and are amortized over the term of the agreement. The amount recorded as a loss on debt extinguishment in the Consolidated Statement of Income for the year ended December 31, 2017 was primarily related to the write-off of capitalized debt issuance costs related to our Third Amended and Restated Credit Agreement. U.S. Notes (2023) In 2013, we issued $600 million aggregate principal amount of 4.75% senior notes due 2023 (the "U.S. Notes (2023)"). The U.S. Notes (2023) are governed by the Indenture dated as of May 9, 2013 among LKQ Corporation, certain of our subsidiaries (the "Guarantors") and U.S. Bank National Association, as trustee. The U.S. Notes (2023) are registered under the Securities Act of 1933. The U.S. Notes (2023) bear interest at a rate of 4.75% per year from the most recent payment date on which interest has been paid or provided for. Interest on the U.S. Notes (2023) is payable in arrears on May 15 and November 15 of each year. The U.S. Notes (2023) are fully and unconditionally guaranteed, jointly and severally, by the Guarantors. The U.S. Notes (2023) and the guarantees are, respectively, LKQ Corporation's and each Guarantor's senior unsecured obligations and are subordinated to all of the Guarantors' existing and future secured debt to the extent of the assets securing that secured debt. In addition, the U.S. Notes (2023) are effectively subordinated to all of the liabilities of our subsidiaries that are not guaranteeing the U.S. Notes (2023) to the extent of the assets of those subsidiaries. Repayment of Rhiag Acquired Debt and Debt Related Liabilities On March 24, 2016, LKQ Netherlands B.V., a wholly-owned subsidiary of LKQ Corporation, borrowed €508 million under our multi-currency revolving credit facility to repay the debt and debt related liabilities assumed as part of our acquisition of Rhiag. The borrowed funds were passed through an intercompany note to Rhiag and then were used to pay (i) $520 million ( €465 million ) for the principal of Rhiag senior note debt assumed with the acquisition, (ii) accrued interest of $8 million ( €7 million ) on the notes, (iii) the call premium of $24 million ( €21 million ) associated with early redemption of the notes and (iv) $5 million ( €4 million ) to terminate Rhiag’s outstanding interest rate swap related to the floating rate portion of the notes. The call premium is recorded as a loss on debt extinguishment in the Consolidated Statements of Income.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Indenture”) among the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guarantees are, respectively, the LKQ Italia’s and each Euro Notes (2024) Guarantor’s senior unsecured obligations and are subordinated to all of the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the Irish Stock Exchange. Related to the execution of the Euro Notes (2024) in April 2016, we incurred $10 million of fees which were capitalized as an offset to Long-Term Obligations and are amortized over the term of the Euro Notes (2024). Restricted Payments Our senior secured credit agreement and our senior notes indentures contain limitations on payment of cash dividends or other distributions of assets. Based on limitations in effect under our senior secured credit agreement and senior notes indentures, the maximum amount of dividends we could pay as of December 31, 2017 was approximately $1.4 billion . The limit on the payment of dividends is calculated using historical financial information and will change from period to period. Receivables Securitization Facility On November 29, 2016, we amended the terms of our receivables securitization facility with The Bank of Tokyo-Mitsubishi UFJ, LTD. ("BTMU") to: (i) extend the term of the facility to November 8, 2019; (ii) increase the maximum amount available to $100 million ; and (iii) make other clarifying and updating changes. Under the facility, LKQ sells an ownership interest in certain receivables, related collections and security interests to BTMU for the benefit of conduit investors and/or financial institutions for cash proceeds. Upon payment of the receivables by customers, rather than remitting to BTMU the amounts collected, LKQ retains such collections as proceeds for the sale of new receivables generated by certain of the ongoing operations of the Company. The sale of the ownership interest in the receivables is accounted for as a secured borrowing in our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As of December 31, 2017 and 2016 , $144 million and $140 million , respectively, of net receivables were collateral for the investment under the receivables facility. Under the receivables facility, we pay variable interest rates plus a margin on the outstanding amounts invested by the Purchasers. The variable rates are based on (i) commercial paper rates, (ii) the LIBOR, or (iii) base rates, and are payable monthly in arrears. The commercial paper rate is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December 31, 2017 , the interest rate under the receivables facility was based on commercial paper rates and was 2.3% . The outstanding balances of $100 million as of both December 31, 2017 and 2016, were classified as long-term on the Consolidated Balance Sheets because we have the ability and intent to refinance these borrowings on a long-term basis.</t>
  </si>
  <si>
    <t>Derivative Instruments and Hedging Activities</t>
  </si>
  <si>
    <t>Derivative Instruments and Hedging Activities Disclosure [Abstract]</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The effective portion of changes in the fair value of the interest rate swap agreements is recorded in Accumulated Other Comprehensive (Loss) Income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January to June 2021. As of December 31, 2017 , we held interest rate swap contracts representing $590 million of U.S. dollar-denominated debt.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Loss) Income and reclassified to interest and other income, net when the underlying transaction has an impact on earnings. In 2016, we entered into three cross currency swap agreements for a total notional amount of $422 million ( €400 million ). The notional amount steps down by €15 million annually through 2020 with the remainder maturing in January 2021. These cross currency swaps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The effective portion of the changes in the fair value of the derivative instruments is recorded in Accumulated Other Comprehensive (Loss) Income and is reclassified to interest expense and interest and other income, net when the underlying transactions have an impact on earnings. The following table summarizes the notional amounts and fair values of our designated cash flow hedges as of December 31, 2017 and 2016 (in thousands): Notional Amount Fair Value at December 31, 2017 (USD) Fair Value at December 31, 2016 (USD) December 31, 2017 December 31, 2016 Other Assets Other Noncurrent Liabilities Other Assets Other Noncurrent Liabilities Interest rate swap agreements USD denominated $ 590,000 $ 590,000 $ 19,102 $ — $ 16,421 $ — Cross currency swap agreements USD/euro $ 406,546 $ 422,408 5,504 61,492 1,486 3,128 Total cash flow hedges $ 24,606 $ 61,492 $ 17,907 $ 3,128 While certain derivative instruments executed with the same counterparty are subject to master netting arrangements, we present our cash flow hedge derivative instruments on a gross basis in our Consolidated Balance Sheets. The impact of netting the fair values of these contracts would not have a material effect on our Consolidated Balance Sheets at December 31, 2017 or 2016 . The activity related to our cash flow hedges is included in Note 8, "Accumulated Other Comprehensive Income (Loss) ." Ineffectiveness related to our cash flow hedges was immaterial to our results of operations during 2017 , 2016 and 2015 . We do not expect future ineffectiveness related to our cash flow hedges to have a material effect on our results of operations. As of December 31, 2017 , we estimate that less than $1 million of derivative losses (net of tax) included in Accumulated Other Comprehensive Income (Loss) will be reclassified into our Consolidated Statements of Income within the next 12 months. Other Derivative Instruments We hold other short-term derivative instruments, including foreign currency forward contracts to manage our exposure to variability related to inventory purchases and intercompany financing transaction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December 31, 2017 and 2016 , along with the effect on our results of operations in 2017 , 2016 and 2015 , were immaterial.</t>
  </si>
  <si>
    <t>Fair Value Measurements</t>
  </si>
  <si>
    <t>Fair Value Disclosures [Abstract]</t>
  </si>
  <si>
    <t>Fair Value Measurements Financial Assets and Liabilities Measured at Fair Value We use the market and income approaches to value our financial assets and liabilities, and during the year ended December 31, 2017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December 31, 2017 and 2016 (in thousands): Balance as of December 31, 2017 Fair Value Measurements as of December 31, 2017 Level 1 Level 2 Level 3 Assets: Cash surrender value of life insurance $ 45,984 $ — $ 45,984 $ — Interest rate swaps 19,102 — 19,102 — Cross currency swap agreements 5,504 — 5,504 — Total Assets $ 70,590 $ — $ 70,590 $ — Liabilities: Contingent consideration liabilities $ 2,636 $ — $ — $ 2,636 Deferred compensation liabilities 47,199 — 47,199 — Cross currency swap agreements 61,492 — 61,492 — Total Liabilities $ 111,327 $ — $ 108,691 $ 2,636 Balance as of December 31, 2016 Fair Value Measurements as of December 31, 2016 Level 1 Level 2 Level 3 Assets: Cash surrender value of life insurance $ 36,131 $ — $ 36,131 $ — Interest rate swaps 16,421 — 16,421 — Cross currency swap agreements 1,486 — 1,486 — Total Assets $ 54,038 $ — $ 54,038 $ — Liabilities: Contingent consideration liabilities $ 3,162 $ — $ — $ 3,162 Deferred compensation liabilities 36,865 — 36,865 — Cross currency swap agreements 3,128 — 3,128 — Total Liabilities $ 43,155 $ — $ 39,993 $ 3,162 The cash surrender value of life insurance is included in Other assets on our Consolidated Balance Sheets. The current portion of deferred compensation is included in Accrued payroll-related liabilities and the current portion of contingent consideration liabilities is included in Other current liabilities on our Consolidated Balance Sheets; the noncurrent portion of these amounts is included in Other noncurrent liabilities on our Consolidated Balance Sheets based on the expected timing of the related payments. The balance sheet classification of the interest rate swaps and foreign currency forward contracts is presented in Note 10,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Consolidated Balance Sheets at cost. Based on market conditions as of December 31, 2017 and 2016 , the fair value of our credit agreement borrowings reasonably approximated the carrying value of $2.0 billion and $2.1 billion , respectively. In addition, based on market conditions, the fair values of the outstanding borrowings under the receivables facility reasonably approximated the carrying values of $100 million at December 31, 2017 and 2016 , respectively. As of December 31, 2017 and 2016 , the fair values of the U.S. Notes (2023) were approximately $615 million and $599 million , respectively, compared to a carrying value of $ 600 million . As of December 31, 2017 and 2016 , the fair values of the Euro Notes (2024) were approximately $658 million and $561 million compared to carrying values of $600 million and $526 million , respectively.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December 31, 2017 to assume these obligations. The fair value of our U.S. Notes (2023) is classified as Level 1 within the fair value hierarchy since it is determined based upon observable market inputs including quoted market prices in an active market. The fair value of our Euro Notes (2024) is determined based upon observable market inputs including quoted market prices in a market that is not active, and therefore is classified as Level 2 within the fair value hierarchy.</t>
  </si>
  <si>
    <t>Commitments and Contingencies</t>
  </si>
  <si>
    <t>Commitments and Contingencies Disclosure [Abstract]</t>
  </si>
  <si>
    <t>Commitments and Contingencies Operating Leases We are obligated under noncancelable operating leases for corporate office space, warehouse and distribution facilities, trucks and certain equipment. In the second quarter of 2017, we entered into a lease for office space to be constructed for our field support center in Nashville, Tennessee. The commencement date is scheduled for the fourth quarter of 2018, with a lease term of 17 years and the option to renew and extend the lease for three consecutive renewal terms of five years each. Rent will escalate annually by 1.5% over the prior year's rent. Under the lease, we can exercise an early purchase option after the first year of the lease. The future minimum lease commitments under these leases at December 31, 2017 are as follows (in thousands): Years ending December 31: 2018 $ 235,821 2019 192,208 2020 155,314 2021 117,564 2022 93,289 Thereafter 562,869 Future Minimum Lease Payments $ 1,357,065 Rental expense for operating leases was approximately $247 million , $212 million and $168 million during the years ended December 31, 2017 , 2016 and 2015 , respectively. We guarantee the residual values of the majority of our truck and equipment operating leases. The residual values decline over the lease terms to a defined percentage of original cost. In the event the lessor does not realize the residual value when a piece of equipment is sold, we would be responsible for a portion of the shortfall. Similarly, if the lessor realizes more than the residual value when a piece of equipment is sold, we would be paid the amount realized over the residual value. Had we terminated all of our operating leases subject to these guarantees at December 31, 2017 , our portion of the guaranteed residual value would have totaled approximately $67 million . We have not recorded a liability for the guaranteed residual value of equipment under operating leases as the recovery on disposition of the equipment under the leases is expected to approximate the guaranteed residual value.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Income Taxes</t>
  </si>
  <si>
    <t>Income Tax Disclosure [Abstract]</t>
  </si>
  <si>
    <t>Income Taxes The provision for income taxes consists of the following components (in thousands): Year Ended December 31, 2017 2016 2015 Current: Federal $ 196,825 $ 159,547 $ 138,432 State 27,149 27,120 25,952 Foreign 58,123 45,545 32,931 $ 282,097 $ 232,212 $ 197,315 Deferred: Federal $ (37,486 ) $ 1,169 $ 22,233 State 4,044 2,131 1,212 Foreign (13,095 ) (14,946 ) (1,057 ) $ (46,537 ) $ (11,646 ) $ 22,388 Provision for income taxes $ 235,560 $ 220,566 $ 219,703 Income taxes have been based on the following components of income from continuing operations before provision for income taxes (in thousands): Year Ended December 31, 2017 2016 2015 Domestic $ 575,148 $ 513,844 $ 478,819 Foreign 191,479 163,437 170,211 $ 766,627 $ 677,281 $ 649,030 The U.S. federal statutory rate is reconciled to the effective tax rate as follows: Year Ended December 31, 2017 2016 2015 U.S. federal statutory rate 35.0 % 35.0 % 35.0 % U.S. federal tax reform - federal deferred tax rate change (9.5 )% — % — % U.S. federal tax reform - transition tax on foreign earnings 6.6 % — % — % State income taxes, net of state credits and federal tax impact 2.8 % 2.7 % 2.9 % Impact of rates on international operations (3.2 )% (3.2 )% (4.1 )% Notional interest deductions (0.9 )% (2.5 )% — % Excess tax benefits from stock-based compensation (1) (1.0 )% (1.6 )% — % Non-deductible expenses 1.1 % 1.3 % 0.8 % Other, net (0.2 )% 0.9 % (0.7 )% Effective tax rate 30.7 % 32.6 % 33.9 % (1) Represents an $8 million and $11 million discrete item in 2017 and 2016, respectively, for excess tax benefits from stock-based payments. On December 22, 2017, the U.S. government enacted the Tax Act. The Tax Act introduced broad and complex changes to U.S. income tax laws that impact us, most notably a reduction of the U.S. statutory corporate tax rate from 35% to 21% for tax years beginning after December 31, 2017. Additionally, beginning in 2018 the Tax Act imposes a regime of taxation on foreign subsidiary earnings (Global Intangible Low-Taxed Income, “GILTI”) and on certain related party payments (Base Erosion Anti-abuse Tax, “BEAT”). Other important changes potentially material to the Company’s operations include the full expensing of certain assets placed into service after September 27, 2017, the repeal of the domestic manufacturing deduction, and additional limitations on the deductibility of executive compensation. Finally, as part of the transition of U.S. international taxation from a worldwide tax system to a territorial tax system, the Tax Act imposes a one-time transition tax on the deemed repatriation of historical earnings of foreign subsidiaries as of December 31, 2017. On December 22, 2017 the U.S. Securities and Exchange Commission Staff issued Staff Accounting Bulletin 118 (“SAB 118”), which provides guidance on accounting for the tax effects of the Tax Act. SAB 118 provides a measurement period that should not extend beyond one year from the Tax Act enactment date for companies to complete the accounting required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the financial statements. Accordingly, we recorded the following provisional estimates of the tax accounting impact of the Tax Act in the consolidated financial statements as of and for the year ended December 31, 2017: Transition Tax on Foreign Earnings: We recognized a provisional income tax expense of $51 million for the year ended December 31, 2017 related to the one-time transition tax on foreign earnings. The charge is provisional due to the complexity of calculating and supporting such U.S. tax attributes as accumulated foreign earnings and profits, foreign taxes paid, and other components involved in foreign tax credit calculations for a substantial number of prior tax years. Potential adjustments to the provisional amount could be material due to the issuance of regulatory guidance or further legislative action regarding the transition tax, further changes in accounting standards for income taxes or related interpretations in response to the Tax Act, or any updates or changes to the estimates we have utilized to calculate the provisional estimate. Revaluation of Deferred Tax Assets and Liabilities: As a result of the Tax Act reduction in the U.S. federal statutory rate from 35% to 21% , we recorded a provisional decrease to net deferred tax liabilities and a corresponding provisional U.S. federal deferred tax benefit of $73 million . We anticipate that the completion of our 2017 tax returns, as well as anticipated further regulatory guidance and interpretations with respect to the Tax Act, will cause us to further adjust the provisional amounts recorded as of December 31, 2017. Our accounting for the following elements of the Tax Act is incomplete, and we have not yet been able to make reasonable estimates of the effects of the items described below. Therefore, no provisional amounts have been recorded. GILTI: Due to the complexity of the new GILTI tax rules, and the absence to date of comprehensive regulatory guidance, we are continuing to evaluate this provision of the Tax Act and the application of ASC 740 to the GILTI regime. We are permitted to make an accounting policy election to treat taxes due on future inclusions in U.S. taxable income related to GILTI either as a current-period expense when incurred or to factor such amounts into our measurement of deferred taxes. We have not yet completed our analysis of the GILTI tax rules and we are not yet able to reasonably estimate the effect of this provision of the Tax Act or make an accounting policy election for the ASC 740 treatment of the GILTI tax. Therefore, we have not recorded any amounts related to potential GILTI tax in our financial statements and have not yet made a policy decision regarding whether to record deferred taxes on GILTI. Indefinite Reinvestment Assertion: Undistributed earnings of our foreign subsidiaries amounted to approximately $687 million at December 31, 2017. In general, it has been our practice and intention to permanently reinvest the undistributed earnings of our foreign subsidiaries, and that position has not changed following the enactment of the Tax Act and the related imposition of the transition tax. Beginning in 2018, the Tax Act generally provides a 100% participation exemption from further U.S. taxation of dividends received from 10-percent or more owned foreign corporations held by U.S. corporate shareholders. Although future dividend income is now exempt from U.S. federal tax in the hands of the U.S. corporate shareholders, either as a result of the new participation exemption, or due to the previous taxation of such earnings under the transition tax, companies must still apply the guidance of ASC 740 to account for the tax consequences of outside basis differences and other tax impacts of their investments in non-U.S. subsidiaries. While we have now accrued the provisional transition tax on the deemed repatriated earnings that are indefinitely reinvested, it remains impracticable to determine whether there is any further tax liability under the Tax Act for the remaining outside basis differences or to evaluate how the Tax Act will affect our existing accounting position to indefinitely reinvest unremitted foreign earnings. Therefore, we have not included a provisional amount for this item in our financial statements for the year ended December 31, 2017. We will complete our analysis of the tax accounting impact of the Tax Act within the one-year measurement period. Any adjustments during this measurement period will be included in net earnings from continuing operations as an adjustment to income tax expense in the reporting period in which such adjustments are determined. The significant components of our deferred tax assets and liabilities are as follows (in thousands): December 31, 2017 2016 Deferred Tax Assets: Accrued expenses and reserves $ 40,317 $ 62,059 Qualified and nonqualified retirement plans 19,074 36,626 Inventory 17,886 35,565 Accounts receivable 16,036 19,046 Interest deduction carryforwards 13,845 9,806 Stock-based compensation 4,963 9,687 Net operating loss carryforwards 11,734 7,858 Other 8,971 7,699 132,826 188,346 Less: valuation allowance (21,527 ) (11,252 ) Total deferred tax assets $ 111,299 $ 177,094 Deferred Tax Liabilities: Goodwill and other intangible assets $ 192,688 $ 222,476 Property, plant and equipment 67,467 72,231 Trade name 72,233 59,002 Other 16,165 19,439 Total deferred tax liabilities $ 348,553 $ 373,148 Net deferred tax liability $ (237,254 ) $ (196,054 ) Deferred tax assets and liabilities are reflected on our Consolidated Balance Sheets as follows (in thousands): December 31, 2017 2016 Noncurrent deferred tax assets $ 15,105 $ 3,603 Noncurrent deferred tax liabilities 252,359 199,657 The change in our deferred tax balances as compared to December 31, 2016, was materially impacted by a $73 million reduction in the net U.S. deferred tax liabilities attributable to the U.S. Federal tax rate reduction from 35% to 21% enacted December 22, 2017. Noncurrent deferred tax assets and noncurrent deferred tax liabilities are included in Other Assets and Deferred Income Taxes, respectively, on our Consolidated Balance Sheets. We had net operating loss carryforwards for federal and certain state tax jurisdictions, the tax benefits of which total approximately $12 million and $8 million at December 31, 2017 and 2016 , respectively. At December 31, 2017 and 2016 , we had foreign, state and local tax credit carryforwards, the tax benefits of which total approximately $2 million . At December 31, 2017 and 2016, we had interest deduction carryforwards in Italy of $14 million and $10 million , respectively. As of December 31, 2017 and 2016 , valuation allowances of $22 million and $11 million , respectively, were recorded for a portion of the deferred tax assets related to net operating loss, tax credit carryforwards and interest deduction carryforwards. The $10 million net increase in valuation allowances was primarily due to a $7 million valuation allowance provided on certain interest deduction carryforwards suspended due to Italy's thin capitalization constraints, and a $3 million increase attributable to acquired foreign net operating loss carryforwards. The net operating loss carryforwards expire over an indefinite period. Foreign tax credit carryforwards expire over the period from 2018 through 2027, while the state and local tax credits generally have no expiration. The interest deduction carryforwards do not expire. Realization of these deferred tax assets is dependent on the generation of sufficient taxable income prior to the expiration dates, where applicable, or in the case of the interest carryforwards, the compliance with limitations under thin capitalization constraints.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estimates of future taxable income or in tax laws may alter this expectation. A reconciliation of the beginning and ending amount of gross unrecognized tax benefits is as follows (in thousands): 2017 2016 2015 Balance at January 1 $ 2,146 $ 2,273 $ 2,630 Additions for acquired tax positions 73 — 80 Additions based on tax positions related to the current year 5 5 302 Reductions for tax positions of prior years — — (743 ) Lapse of statutes of limitations (534 ) (132 ) (119 ) Currency exchange rate fluctuations — — 123 Balance at December 31 $ 1,690 $ 2,146 $ 2,273 Included in the balance of unrecognized tax benefits above as of December 31, 2017 , 2016 and 2015 are $1 million of tax benefits that, if recognized, would affect the effective tax rate. The balance of unrecognized tax benefits at December 31, 2017 , 2016 and 2015 include less than $1 million of tax benefits that, if recognized, would result in adjustments to deferred taxes. The Company recognizes interest and penalties accrued related to unrecognized tax benefits as income tax expense. Attributable to the unrecognized tax benefits noted above, the Company had accumulated interest and penalties of approximately $ 1 million at December 31, 2017, 2016 and 2015. During each of the years ended December 31, 2017 , 2016 , and 2015 , an immaterial amount of interest and penalties were recorded through the income tax provision, prior to any reversals for lapses in the statutes of limitations. During the twelve months beginning January 1, 2018, it is reasonably possible that we will reduce unrecognized tax benefits by up to approximately $1 million , all of which would impact our effective tax rate, primarily as a result of the expiration of certain statutes of limitations. The company and/or its subsidiaries file income tax returns in the U.S. federal jurisdiction, and various states and non-U.S. jurisdictions. With few exceptions, the company is no longer subject to U.S. federal, state and local, or non-U.S. income tax examinations by tax authorities for years before 2014. Adjustments from examinations, if any, are not expected to have a material effect on our consolidated financial statements.</t>
  </si>
  <si>
    <t>Segment and Geographic Information</t>
  </si>
  <si>
    <t>Segment Reporting [Abstract]</t>
  </si>
  <si>
    <t>Segment and Geographic Information 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1) Europe Specialty (1) Eliminations Consolidated Year Ended December 31, 2017 Revenue: Third Party $ 4,798,901 $ 3,636,811 $ 1,301,197 $ — $ 9,736,909 Intersegment 750 — 4,319 (5,069 ) — Total segment revenue $ 4,799,651 $ 3,636,811 $ 1,305,516 $ (5,069 ) $ 9,736,909 Segment EBITDA $ 655,275 $ 319,156 $ 142,159 $ — $ 1,116,590 Depreciation and amortization (2) 86,303 120,805 23,095 — 230,203 Year Ended December 31, 2016 Revenue: Third Party $ 4,443,886 $ 2,920,470 $ 1,219,675 $ — $ 8,584,031 Intersegment 739 — 4,048 (4,787 ) — Total segment revenue $ 4,444,625 $ 2,920,470 $ 1,223,723 $ (4,787 ) $ 8,584,031 Segment EBITDA $ 589,945 $ 283,608 $ 131,427 $ — $ 1,004,980 Depreciation and amortization (2) 80,923 94,979 22,432 — 198,334 Year Ended December 31, 2015 Revenue: Third Party $ 4,118,286 $ 1,995,385 $ 1,078,962 $ — $ 7,192,633 Intersegment 835 70 3,334 (4,239 ) — Total segment revenue $ 4,119,121 $ 1,995,455 $ 1,082,296 $ (4,239 ) $ 7,192,633 Segment EBITDA $ 540,650 $ 200,563 $ 113,316 $ — $ 854,529 Depreciation and amortization (2) 69,879 36,446 21,867 — 128,192 (1) In the first quarter of 2017, we realigned a portion of our North America operations under our Specialty segment. Prior year results have been recast to reflect the shift in reporting structure in order to present segment results on a comparable basis. (2)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change in fair value of contingent consideration liabilities, other acquisition related gains and losses and equity in earnings (loss) of unconsolidated subsidiaries. EBITDA, which is the basis for Segment EBITDA, is calculated as net income excluding noncontrolling interest, discontinued operations, depreciation, amortization, interest (which includes loss on debt extinguishment) and income tax expense. The table below provides a reconciliation of Net Income to Segment EBITDA (in thousands): Year Ended December 31, 2017 2016 2015 Net income $ 530,228 $ 463,975 $ 423,223 Less: net loss attributable to noncontrolling interest (3,516 ) — — Net income attributable to LKQ stockholders 533,744 463,975 423,223 Subtract: Net (loss) income from discontinued operations (6,746 ) 7,852 — Net income from continuing operations attributable to LKQ stockholders 540,490 456,123 423,223 Add: Depreciation and amortization 219,546 191,433 122,120 Depreciation and amortization - cost of goods sold 10,657 6,901 6,072 Interest expense, net 100,620 87,682 57,342 Loss on debt extinguishment 456 26,650 — Provision for income taxes 235,560 220,566 219,703 EBITDA 1,107,329 989,355 828,460 Subtract: Equity in earnings (loss) of unconsolidated subsidiaries 5,907 (592 ) (6,104 ) Gains on foreign exchange contracts - acquisition related (1) — 18,342 — Gains on bargain purchases (2) 3,870 8,207 — Add: Restructuring and acquisition related expenses (3) 19,672 37,762 19,511 Inventory step-up adjustment - acquisition related (4) 3,584 3,614 — Change in fair value of contingent consideration liabilities (4,218 ) 206 454 Segment EBITDA $ 1,116,590 $ 1,004,980 $ 854,529 (1) Reflects gains on foreign currency forwards used to fix the euro purchase price of Rhiag. See Note 2, "Business Combinations ," for further information. (2) Reflects the gains on bargain purchases related to our acquisitions of Andrew Page and a wholesale business in Europe. See Note 2, "Business Combinations ," for further information. (3) See Note 5, "Restructuring and Acquisition Related Expenses ," for further information. (4) Reflects the impact on Cost of Goods Sold of the step-up adjustments to record acquired inventory at its fair value for Warn and PGW autoglass in 2017 and 2016, respectively. The following table presents capital expenditures by reportable segment (in thousands): Year Ended December 31, 2017 2016 2015 Capital Expenditures North America $ 95,823 $ 91,618 $ 72,048 Europe 71,494 77,689 79,072 Specialty 8,175 13,611 19,370 Discontinued operations 3,598 24,156 — Total capital expenditures $ 179,090 $ 207,074 $ 170,490 The following table presents assets by reportable segment (in thousands): December 31, 2017 2016 (1) 2015 (1) Receivables, net North America (2) $ 379,666 $ 351,681 $ 313,670 Europe (2) 555,372 443,281 215,710 Specialty 92,068 65,587 60,780 Total receivables, net 1,027,106 860,549 590,160 Inventories North America (2) 1,076,393 915,244 845,805 Europe (2) 964,068 718,729 427,323 Specialty 340,322 301,264 283,424 Total inventories 2,380,783 1,935,237 1,556,552 Property, Plant and Equipment, net North America (2) 537,286 505,925 467,685 Europe (2) 293,539 247,910 175,455 Specialty 82,264 57,741 53,427 Total property, plant and equipment, net 913,089 811,576 696,567 Equity Method Investments North America 336 336 628 Europe (3) 208,068 183,131 2,127 Total equity method investments 208,404 183,467 2,755 Other unallocated assets 4,837,490 4,512,370 2,801,803 Total assets $ 9,366,872 $ 8,303,199 $ 5,647,837 (1) In the first quarter of 2017, we realigned a portion of our North America operations under our Specialty segment. Prior year amounts have been recast to reflect the shift in reporting structure. (2) The increase in assets for our North America and Europe segments from December 31, 2015 to December 31, 2016 primarily relates to the PGW autoglass and Rhiag acquisitions, respectively. See Note 2, "Business Combinations " for further details. (3) The increase in Europe from December 31, 2015 to December 31, 2016 primarily relates to our investment in Mekonomen as described in Note 4, "Summary of Significant Accounting Policies ." We report net receivables; inventories; net property , plant and equipment; and equity method investments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other intangibles, assets of discontinued operations and income taxes. The majority of our operations are conducted in the U.S. Our European operations are located in the U.K., the Netherlands, Belgium, Italy, Czech Republic, Slovakia and other European countries. Our operations in other countries include recycled and aftermarket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Year Ended December 31, 2017 2016 2015 Revenue United States $ 5,662,016 $ 5,226,918 $ 4,831,875 United Kingdom 1,548,212 1,390,775 1,382,432 Other countries 2,526,681 1,966,338 978,326 Total revenue $ 9,736,909 $ 8,584,031 $ 7,192,633 The following table sets forth our tangible long-lived assets by geographic area (in thousands): December 31, 2017 2016 2015 Long-lived Assets United States $ 583,236 $ 531,425 $ 493,300 United Kingdom 178,021 159,689 138,546 Other countries 151,832 120,462 64,721 Total long-lived assets $ 913,089 $ 811,576 $ 696,567 The following table sets forth our revenue by product category (in thousands): Year Ended December 31, 2017 2016 (1) 2015 (1) Aftermarket and other new products $ 7,326,049 $ 6,363,706 $ 5,005,587 Recycled, remanufactured and refurbished products and services 1,882,585 1,780,939 1,708,364 Other 528,275 439,386 478,682 Total revenue $ 9,736,909 $ 8,584,031 $ 7,192,633 (1) In the fourth quarter of 2017, we realigned our product categories to differentiate products based on the source of the product. Prior year amounts have been recast to reflect the shift in reporting structure; Aftermarket and other new products decreased by $77 million and $111 million for the years ended December 31, 2016 and 2015, respectively, with a corresponding increase to recycled, remanufactured and refurbished products and services. Our North America reportable segment generates revenue from all of our product categories, while our Europe and Specialty segments generate revenue primarily from the sale of aftermarket products. Revenue from other sources includes scrap sales, bulk sales to mechanical remanufacturers (including cores) and sales of aluminum ingots and sows from our furnace operations.</t>
  </si>
  <si>
    <t>Selected Quarterly Data</t>
  </si>
  <si>
    <t>Quarterly Financial Information Disclosure [Abstract]</t>
  </si>
  <si>
    <t>Quarterly Financial Information [Text Block]</t>
  </si>
  <si>
    <t>The following table presents unaudited selected quarterly financial data for the two years ended December 31, 2017 . The operating results for any quarter are not necessarily indicative of the results for any future period. Quarter Ended (In thousands, except per share data) Dec. 31 Sep. 30 Jun. 30 Mar. 31 2017 Revenue $ 2,469,855 $ 2,465,800 $ 2,458,411 $ 2,342,843 Gross margin 947,645 956,876 965,009 930,093 Operating income 167,954 199,099 244,573 235,692 Income from continuing operations 122,870 122,381 150,914 140,809 Net loss from discontinued operations (1) (2,215 ) — — (4,531 ) Net loss attributable to noncontrolling interest (3,516 ) — — — Net income attributable to LKQ stockholders 124,171 122,381 150,914 136,278 Basic earnings per share from continuing operations (2) $ 0.40 $ 0.40 $ 0.49 $ 0.46 Diluted earnings per share from continuing operations (2) $ 0.39 $ 0.39 $ 0.49 $ 0.45 Quarter Ended (3) (In thousands, except per share data) Dec. 31 Sep. 30 Jun. 30 Mar. 31 2016 Revenue $ 2,150,406 $ 2,207,343 $ 2,304,806 $ 1,921,476 Gross margin 830,006 855,444 905,816 760,437 Operating income 161,880 183,401 232,445 185,672 Income from continuing operations 96,298 109,844 137,810 112,171 Net (loss) income from discontinued operations (1) (9,967 ) 12,844 4,975 — Net income 86,331 122,688 142,785 112,171 Basic earnings per share from continuing operations (2) $ 0.31 $ 0.36 $ 0.45 $ 0.37 Diluted earnings per share from continuing operations (2) $ 0.31 $ 0.35 $ 0.45 $ 0.36 (1) In the first quarter of 2017, LKQ completed the sale of the glass manufacturing business of its PGW subsidiary and recorded a loss on sale of $4 million and an immaterial loss from discontinued operations, net of tax. During the fourth quarter of 2017, we recorded an additional loss on sale of $2 million . The remaining amounts presented represent income (loss) from discontinued operations, net of tax for the periods presented. See Note 3, "Discontinued Operations" for further information regarding the disposal of the glass manufacturing business. (2) The sum of the quarters may not equal the total of the respective year's earnings per share on either a basic or diluted basis due to changes in weighted average shares outstanding throughout the year. (3) The 2016 amounts presented above include the results of operations of Rhiag, from its acquisition effective March 18, 2016, and PGW, from its acquisition effective April 21, 2016.</t>
  </si>
  <si>
    <t>Condensed Consolidating Financial Information</t>
  </si>
  <si>
    <t>Condensed Consolidating Financial Information [Abstract]</t>
  </si>
  <si>
    <t>Condensed Consolidating Financial Information LKQ Corporation (the "Parent") issued, and the Guarantors have fully and unconditionally guaranteed, jointly and severally, the U.S. Notes (2023)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U.S. Notes (2023);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U.S. Notes (2023); (iii) the release of the Guarantor from its obligations with respect to indebtedness under the Credit Agreement or other indebtedness of ours, which obligation gave rise to the guarantee of the U.S. Notes (2023); and (iv) upon legal defeasance, covenant defeasance or satisfaction and discharge of the Indenture, as defined in the Indenture. Presented below are the condensed consolidating financial statements of the Parent, the Guarantors, the non-guarantor subsidiaries (the "Non-Guarantors"), and the elimination entries necessary to present our financial statements on a consolidated basis as required by Rule 3-10 of Regulation S-X of the Securities Exchange Act of 1934 resulting from the guarantees of the U.S. Notes (2023). Investments in consolidated subsidiaries have been presented under the equity method of accounting. The principal elimination entries eliminate investments in subsidiaries, intercompany balances, and intercompany revenue and expenses. The condensed consolidating financial statements below have been prepared from our financial information on the same basis of accounting as the consolidated financial statements, and may not necessarily be indicative of the financial position, results of operations or cash flows had the Parent, Guarantors and Non-Guarantors operated as independent entities. LKQ CORPORATION AND SUBSIDIARIES Condensed Consolidating Statements of Income (In thousands) Year Ended December 31, 2017 Parent Guarantors Non-Guarantors Eliminations Consolidated Revenue $ — $ 5,780,904 $ 4,116,161 $ (160,156 ) $ 9,736,909 Cost of goods sold — 3,458,304 2,639,138 (160,156 ) 5,937,286 Gross margin — 2,322,600 1,477,023 — 3,799,623 Facility and warehouse expenses — 521,596 275,792 — 797,388 Distribution expenses — 491,082 293,403 — 784,485 Selling, general and administrative expenses 29,884 545,248 556,082 — 1,131,214 Restructuring and acquisition related expenses — 7,352 12,320 — 19,672 Depreciation and amortization 118 96,717 122,711 — 219,546 Operating (loss) income (30,002 ) 660,605 216,715 — 847,318 Other expense (income): Interest expense 66,030 546 35,064 — 101,640 Intercompany interest (income) expense, net (17,873 ) (2,383 ) 20,256 — — Loss on debt extinguishment 456 — — — 456 Gains on bargain purchases — — (3,870 ) — (3,870 ) Interest and other expense (income), net 242 (14,366 ) (3,411 ) — (17,535 ) Total other expense (income), net 48,855 (16,203 ) 48,039 — 80,691 (Loss) income from continuing operations before provision for income taxes (78,857 ) 676,808 168,676 — 766,627 Provision for income taxes 28,684 168,288 38,588 — 235,560 Equity in earnings of unconsolidated subsidiaries — — 5,907 — 5,907 Equity in earnings of subsidiaries 648,031 21,836 — (669,867 ) — Income from continuing operations 540,490 530,356 135,995 (669,867 ) 536,974 Net (loss) income from discontinued operations (6,746 ) (6,746 ) 2,050 4,696 (6,746 ) Net income 533,744 523,610 138,045 (665,171 ) 530,228 Less: net loss attributable to noncontrolling interest — — (3,516 ) — (3,516 ) Net income attributable to LKQ stockholders $ 533,744 $ 523,610 $ 141,561 $ (665,171 ) $ 533,744 LKQ CORPORATION AND SUBSIDIARIES Condensed Consolidating Statements of Income (In thousands) Year Ended December 31, 2016 Parent Guarantors Non-Guarantors Eliminations Consolidated Revenue $ — $ 5,467,430 $ 3,301,503 $ (184,902 ) $ 8,584,031 Cost of goods sold — 3,313,503 2,103,727 (184,902 ) 5,232,328 Gross margin — 2,153,927 1,197,776 — 3,351,703 Facility and warehouse expenses — 475,487 213,431 — 688,918 Distribution expenses — 453,192 230,620 — 683,812 Selling, general and administrative expenses 34,163 521,909 430,308 — 986,380 Restructuring and acquisition related expenses — 21,162 16,600 — 37,762 Depreciation and amortization 132 94,165 97,136 — 191,433 Operating (loss) income (34,295 ) 588,012 209,681 — 763,398 Other expense (income): Interest expense 59,415 547 28,301 — 88,263 Intercompany interest (income) expense, net (27,470 ) 17,124 10,346 — — Loss on debt extinguishment 2,894 — 23,756 — 26,650 Gains on foreign exchange contracts - acquisition related (18,342 ) — — — (18,342 ) Gain on bargain purchase — — (8,207 ) — (8,207 ) Interest and other expense (income), net 470 (3,773 ) 1,056 — (2,247 ) Total other expense, net 16,967 13,898 55,252 — 86,117 (Loss) income from continuing operations before (benefit) provision for income taxes (51,262 ) 574,114 154,429 — 677,281 (Benefit) provision for income taxes (20,498 ) 213,794 27,270 — 220,566 Equity in (loss) earnings of unconsolidated subsidiaries (795 ) — 203 — (592 ) Equity in earnings of subsidiaries 487,682 22,314 — (509,996 ) — Income from continuing operations 456,123 382,634 127,362 (509,996 ) 456,123 Net income from discontinued operations 7,852 7,852 3,285 (11,137 ) 7,852 Net income $ 463,975 $ 390,486 $ 130,647 $ (521,133 ) $ 463,975 LKQ CORPORATION AND SUBSIDIARIES Condensed Consolidating Statements of Income (In thousands) Year Ended December 31, 2015 Parent Guarantors Non-Guarantors Eliminations Consolidated Revenue $ — $ 4,965,355 $ 2,357,655 $ (130,377 ) $ 7,192,633 Cost of goods sold — 3,010,820 1,478,661 (130,377 ) 4,359,104 Gross margin — 1,954,535 878,994 — 2,833,529 Facility and warehouse expenses — 408,828 147,213 — 556,041 Distribution expenses — 408,112 194,785 — 602,897 Selling, general and administrative expenses 32,946 490,530 304,857 — 828,333 Restructuring and acquisition related expenses — 13,962 5,549 — 19,511 Depreciation and amortization 154 82,058 39,908 — 122,120 Operating (loss) income (33,100 ) 551,045 186,682 — 704,627 Other expense (income): Interest expense 47,626 669 9,565 — 57,860 Intercompany interest (income) expense, net (41,904 ) 28,944 12,960 — — Interest and other expense (income), net 99 (7,414 ) 5,052 — (2,263 ) Total other expense, net 5,821 22,199 27,577 — 55,597 (Loss) income from continuing operations before (benefit) provision for income taxes (38,921 ) 528,846 159,105 — 649,030 (Benefit) provision for income taxes (16,054 ) 205,176 30,581 — 219,703 Equity in (loss) earnings of unconsolidated subsidiaries (1,000 ) 59 (5,163 ) — (6,104 ) Equity in earnings of subsidiaries 447,090 24,632 — (471,722 ) — Net income $ 423,223 $ 348,361 $ 123,361 $ (471,722 ) $ 423,223 LKQ CORPORATION AND SUBSIDIARIES Condensed Consolidating Statements of Comprehensive Income (In thousands) Year Ended December 31, 2017 Parent Guarantors Non-Guarantors Eliminations Consolidated Net income $ 533,744 $ 523,610 $ 138,045 $ (665,171 ) $ 530,228 Less: net loss attributable to noncontrolling interest — — (3,516 ) — (3,516 ) Net income attributable to LKQ stockholders 533,744 523,610 141,561 (665,171 ) 533,744 Other comprehensive income (loss): Foreign currency translation, net of tax 200,596 16,743 206,049 (222,792 ) 200,596 Net change in unrecognized gains/losses on derivative instruments, net of tax 3,447 (133 ) — 133 3,447 Net change in unrealized gains/losses on pension plans, net of tax (6,035 ) (3,254 ) (2,781 ) 6,035 (6,035 ) Net change in other comprehensive loss from unconsolidated subsidiaries (1,309 ) — (1,309 ) 1,309 (1,309 ) Other comprehensive income 196,699 13,356 201,959 (215,315 ) 196,699 Comprehensive income 730,443 536,966 340,004 (880,486 ) 726,927 Less: comprehensive loss attributable to noncontrolling interest — — (3,516 ) — (3,516 ) Comprehensive income attributable to LKQ stockholders $ 730,443 $ 536,966 $ 343,520 $ (880,486 ) $ 730,443 LKQ CORPORATION AND SUBSIDIARIES Condensed Consolidating Statements of Comprehensive Income (In thousands) Year Ended December 31, 2016 Parent Guarantors Non-Guarantors Eliminations Consolidated Net income $ 463,975 $ 390,486 $ 130,647 $ (521,133 ) $ 463,975 Other comprehensive (loss) income: Foreign currency translation, net of tax (175,639 ) (48,914 ) (177,911 ) 226,825 (175,639 ) Net change in unrecognized gains/losses on derivative instruments, net of tax 9,023 133 389 (522 ) 9,023 Net change in unrealized gains/losses on pension plans, net of tax 4,911 3,962 1,061 (5,023 ) 4,911 Other comprehensive loss (161,705 ) (44,819 ) (176,461 ) 221,280 (161,705 ) Total comprehensive income (loss) $ 302,270 $ 345,667 $ (45,814 ) $ (299,853 ) $ 302,270 LKQ CORPORATION AND SUBSIDIARIES Condensed Consolidating Statements of Comprehensive Income (In thousands) Year Ended December 31, 2015 Parent Guarantors Non-Guarantors Eliminations Consolidated Net income $ 423,223 $ 348,361 $ 123,361 $ (471,722 ) $ 423,223 Other comprehensive (loss) income: Foreign currency translation, net of tax (69,817 ) (20,359 ) (65,878 ) 86,237 (69,817 ) Net change in unrecognized gains/losses on derivative instruments, net of tax 2,469 — 294 (294 ) 2,469 Net change in unrealized gains/losses on pension plans, net of tax 2,103 — 2,103 (2,103 ) 2,103 Other comprehensive loss (65,245 ) (20,359 ) (63,481 ) 83,840 (65,245 ) Total comprehensive income $ 357,978 $ 328,002 $ 59,880 $ (387,882 ) $ 357,978 LKQ CORPORATION AND SUBSIDIARIES Condensed Consolidating Balance Sheets (In thousands) December 31, 2017 Parent Guarantors Non-Guarantors Eliminations Consolidated Assets Current assets: Cash and cash equivalents $ 34,360 $ 35,131 $ 210,275 $ — $ 279,766 Receivables, net — 290,958 736,148 — 1,027,106 Intercompany receivables, net 2,669 3,010 230 (5,909 ) — Inventories — 1,334,766 1,046,017 — 2,380,783 Prepaid expenses and other current assets 34,136 44,849 55,494 — 134,479 Total current assets 71,165 1,708,714 2,048,164 (5,909 ) 3,822,134 Property, plant and equipment, net 910 563,262 348,917 — 913,089 Intangible assets: Goodwill — 2,010,209 1,526,302 — 3,536,511 Other intangibles, net — 291,036 452,733 — 743,769 Investment in subsidiaries 5,952,687 102,931 — (6,055,618 ) — Intercompany notes receivable 1,156,550 782,638 — (1,939,188 ) — Equity method investments — 336 208,068 — 208,404 Other assets 70,590 33,597 38,778 — 142,965 Total assets $ 7,251,902 $ 5,492,723 $ 4,622,962 $ (8,000,715 ) $ 9,366,872 Liabilities and Stockholders’ Equity Current liabilities: Accounts payable $ 5,742 $ 340,951 $ 441,920 $ — $ 788,613 Intercompany payables, net — 230 5,679 (5,909 ) — Accrued expenses: Accrued payroll-related liabilities 9,448 65,811 68,165 — 143,424 Other accrued expenses 5,219 95,900 117,481 — 218,600 Other current liabilities 282 27,066 18,379 — 45,727 Current portion of long-term obligations 16,468 1,912 107,980 — 126,360 Total current liabilities 37,159 531,870 759,604 (5,909 ) 1,322,724 Long-term obligations, excluding current portion 2,095,826 7,372 1,174,422 — 3,277,620 Intercompany notes payable 750,000 677,708 511,480 (1,939,188 ) — Deferred income taxes 12,402 116,021 123,936 — 252,359 Other noncurrent liabilities 158,346 101,189 47,981 — 307,516 Stockholders' equity: Total Company stockholders’ equity 4,198,169 4,058,563 1,997,055 (6,055,618 ) 4,198,169 Noncontrolling interest — — 8,484 — 8,484 Total stockholders’ equity 4,198,169 4,058,563 2,005,539 (6,055,618 ) 4,206,653 Total liabilities and stockholders' equity $ 7,251,902 $ 5,492,723 $ 4,622,962 $ (8,000,715 ) $ 9,366,872 LKQ CORPORATION AND SUBSIDIARIES Condensed Consolidating Balance Sheets (In thousands) December 31, 2016 Parent Guarantors Non-Guarantors Eliminations Consolidated Assets Current assets: Cash and cash equivalents $ 33,030 $ 35,360 $ 159,010 $ — $ 227,400 Receivables, net — 248,188 612,361 — 860,549 Intercompany receivables, net 2,805 11,237 8,837 (22,879 ) — Inventories — 1,149,763 785,474 — 1,935,237 Prepaid expenses and other current assets 1,640 43,165 42,963 — 87,768 Assets of discontinued operations — 357,788 98,852 — 456,640 Total current assets 37,475 1,845,501 1,707,497 (22,879 ) 3,567,594 Property, plant and equipment, net 239 527,705 283,632 — 811,576 Intangible assets: Goodwill — 1,851,274 1,203,495 — 3,054,769 Other intangibles, net — 153,689 430,542 — 584,231 Investment in subsidiaries 5,067,297 242,032 — (5,309,329 ) — Intercompany notes receivable 1,510,534 800,283 — (2,310,817 ) — Equity method investments — 336 183,131 — 183,467 Other assets 59,726 25,177 22,347 (5,688 ) 101,562 Total assets $ 6,675,271 $ 5,445,997 $ 3,830,644 $ (7,648,713 ) $ 8,303,199 Liabilities and Stockholders’ Equity Current liabilities: Accounts payable $ 1,309 $ 244,074 $ 388,390 $ — $ 633,773 Intercompany payables, net 11,237 8,837 2,805 (22,879 ) — Accrued expenses: Accrued payroll-related liabilities 6,404 58,187 54,164 — 118,755 Other accrued expenses 5,502 94,287 109,312 — 209,101 Other current liabilities 4,283 18,456 15,204 — 37,943 Current portion of long-term obligations 37,710 1,097 27,302 — 66,109 Liabilities of discontinued operations — 110,890 34,214 — 145,104 Total current liabilities 66,445 535,828 631,391 (22,879 ) 1,210,785 Long-term obligations, excluding current portion 2,371,578 8,356 895,728 — 3,275,662 Intercompany notes payable 750,000 1,074,218 486,599 (2,310,817 ) — Deferred income taxes — 95,765 109,580 (5,688 ) 199,657 Other noncurrent liabilities 44,299 90,722 39,125 — 174,146 Total stockholders’ equity 3,442,949 3,641,108 1,668,221 (5,309,329 ) 3,442,949 Total liabilities and stockholders' equity $ 6,675,271 $ 5,445,997 $ 3,830,644 $ (7,648,713 ) $ 8,303,199 LKQ CORPORATION AND SUBSIDIARIES Condensed Consolidating Statements of Cash Flows (In thousands) Year Ended December 31, 2017 Parent Guarantors Non-Guarantors Eliminations Consolidated CASH FLOWS FROM OPERATING ACTIVITIES: Net cash provided by operating activities $ 243,011 $ 481,384 $ 95,617 $ (301,112 ) $ 518,900 CASH FLOWS FROM INVESTING ACTIVITIES: Purchases of property, plant and equipment (648 ) (87,102 ) (91,340 ) — (179,090 ) Investment and intercompany note activity with subsidiaries 57,735 — — (57,735 ) — Acquisitions, net of cash acquired — (335,582 ) (177,506 ) — (513,088 ) Proceeds from disposals of business/investment — 305,740 (4,443 ) — 301,297 Investments in unconsolidated subsidiaries — (2,750 ) (4,914 ) — (7,664 ) Other investing activities, net — 6,490 7,460 — 13,950 Net cash provided by (used in) investing activities 57,087 (113,204 ) (270,743 ) (57,735 ) (384,595 ) CASH FLOWS FROM FINANCING ACTIVITIES: Proceeds from exercise of stock options 7,470 — — — 7,470 Taxes paid related to net share settlements of stock-based compensation awards (5,525 ) — — — (5,525 ) Debt issuance costs (4,267 ) — — — (4,267 ) Borrowings under revolving credit facilities 558,000 — 281,171 — 839,171 Repayments under revolving credit facilities (824,862 ) — (121,615 ) — (946,477 ) Repayments under term loans (27,884 ) — — — (27,884 ) Borrowings under receivables securitization facility — — 11,245 — 11,245 Repayments under receivables securitization facility — — (11,245 ) — (11,245 ) (Repayments) borrowings of other debt, net (1,700 ) (1,318 ) 22,724 — 19,706 Payments of other obligations — (1,336 ) (741 ) — (2,077 ) Investment and intercompany note activity with parent — (65,498 ) 7,763 57,735 — Dividends — (301,112 ) — 301,112 — Other financing activities, net — — 7,316 — 7,316 Net cash (used in) provided by financing activities (298,768 ) (369,264 ) 196,618 358,847 (112,567 ) Effect of exchange rate changes on cash and cash equivalents — 706 22,806 — 23,512 Net increase (decrease) in cash and cash equivalents 1,330 (378 ) 44,298 — 45,250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34,360 $ 35,131 $ 210,275 $ — $ 279,766 LKQ CORPORATION AND SUBSIDIARIES Condensed Consolidating Statements of Cash Flows (In thousands) Year Ended December 31, 2016 Parent Guarantors Non-Guarantors Eliminations Consolidated CASH FLOWS FROM OPERATING ACTIVITIES: Net cash provided by operating activities $ 308,299 $ 539,318 $ 99,894 $ (312,497 ) $ 635,014 CASH FLOWS FROM INVESTING ACTIVITIES: Purchases of property, plant and equipment (36 ) (120,761 ) (86,277 ) — (207,074 ) Investment and intercompany note activity with subsidiaries (1,720,732 ) — — 1,720,732 — Acquisitions, net of cash acquired — (685,278 ) (664,061 ) — (1,349,339 ) Proceeds from disposal of business/investment — — 10,304 — 10,304 Investments in unconsolidated subsidiaries — (4,400 ) (181,271 ) — (185,671 ) Proceeds from foreign exchange contracts 18,342 — — — 18,342 Other investing activities, net 3 1,953 1,554 — 3,510 Net cash used in investing activities (1,702,423 ) (808,486 ) (919,751 ) 1,720,732 (1,709,928 ) CASH FLOWS FROM FINANCING ACTIVITIES: Proceeds from exercise of stock options 7,963 — — — 7,963 Taxes paid related to net share settlements of stock-based compensation awards (4,438 ) — — — (4,438 ) Debt issuance costs (7,104 ) — (9,450 ) — (16,554 ) Proceeds from issuance of Euro Notes (2024) — — 563,450 — 563,450 Borrowings under revolving credit facilities 1,744,408 — 892,188 — 2,636,596 Repayments under revolving credit facilities (654,000 ) — (1,094,664 ) — (1,748,664 ) Borrowings under term loans 332,954 — 249,161 — 582,115 Repayments under term loans (10,898 ) — (244,894 ) — (255,792 ) Borrowings under receivables securitization facility — — 106,400 — 106,400 Repayments under receivables securitization facility — — (69,400 ) — (69,400 ) Borrowings (repayments) of other debt, net 653 (2,935 ) (28,874 ) — (31,156 ) Payments of Rhiag debt and related payments — — (543,347 ) — (543,347 ) Payments of other obligations — (1,436 ) — (1,436 ) Investment and intercompany note activity with parent — 608,270 1,112,462 (1,720,732 ) — Dividends — (312,497 ) — 312,497 — Net cash provided by financing activities 1,409,538 291,402 933,032 (1,408,235 ) 1,225,737 Effect of exchange rate changes on cash and cash equivalents — (157 ) (3,547 ) — (3,704 ) Net increase in cash and cash equivalents 15,414 22,077 109,628 — 147,119 Cash and cash equivalents of continuing operations, beginning of period 17,616 13,432 56,349 — 87,397 Cash and cash equivalents of continuing and discontinued operations, end of period 33,030 35,509 165,977 — 234,516 Less: Cash and cash equivalents of discontinued operations, end of period — (149 ) (6,967 ) — (7,116 ) Cash and cash equivalents, end of period $ 33,030 $ 35,360 $ 159,010 $ — $ 227,400 LKQ CORPORATION AND SUBSIDIARIES Condensed Consolidating Statements of Cash Flows (In thousands) Year Ended December 31, 2015 Parent Guarantors Non-Guarantors Eliminations Consolidated CASH FLOWS FROM OPERATING ACTIVITIES: Net cash provided by operating activities $ 262,812 $ 393,422 $ 136,361 $ (248,313 ) $ 544,282 CASH FLOWS FROM INVESTING ACTIVITIES: Purchases of property and equipment (1 ) (85,868 ) (84,621 ) — (170,490 ) Investment and intercompany note activity with subsidiaries (66,712 ) — — 66,712 — Acquisitions, net of cash acquired — (118,963 ) (41,554 ) — (160,517 ) Other investing activities, net — 5,446 (4,432 ) — 1,014 Net cash used in investing activities (66,713 ) (199,385 ) (130,607 ) 66,712 (329,993 ) CASH FLOWS FROM FINANCING ACTIVITIES: Proceeds from exercise of stock options 8,168 — — — 8,168 Taxes paid related to net share settlements of stock-based compensation awards (7,581 ) — — — (7,581 ) Debt issuance costs — — (97 ) — (97 ) Borrowings under revolving credit facilities 212,000 — 101,142 — 313,142 Repayments under revolving credit facilities (352,000 ) — (93,282 ) — (445,282 ) Repayments under term loans (22,500 ) — — — (22,500 ) Borrowings under receivables securitization facility — — 3,858 — 3,858 Repayments under receivables securitization facility — — (35,758 ) — (35,758 ) Repayments (borrowings) of other debt, net (31,500 ) (3,457 ) 5,261 — (29,696 ) Payments of other obligations — (21,896 ) (895 ) — (22,791 ) Investment and intercompany note activity with parent — 60,910 5,802 (66,712 ) — Dividends — (248,313 ) — 248,313 — Net cash used in financing activities (193,413 ) (212,756 ) (13,969 ) 181,601 (238,537 ) Effect of exchange rate changes on cash and cash equivalents — 48 (3,008 ) — (2,960 ) Net increase (decrease) in cash and cash equivalents 2,686 (18,671 ) (11,223 ) — (27,208 ) Cash and cash equivalents, beginning of period 14,930 32,103 67,572 — 114,605 Cash and cash equivalents, end of period $ 17,616 $ 13,432 $ 56,349 $ — $ 87,397</t>
  </si>
  <si>
    <t>Schedule II-Valuation and Qualifying Accounts and Reserves Schedule II-Valuation and Qualifying Accounts and Reserves Schedule II-Valuation and Qualifying Accounts and Reserves Schedule II-Valuation and Qualifying Accounts and Reserves (Notes)</t>
  </si>
  <si>
    <t>Valuation and Qualifying Accounts [Abstract]</t>
  </si>
  <si>
    <t>Schedule II-Valuation and Qualifying Accounts and Reserves</t>
  </si>
  <si>
    <t>Schedule II—Valuation and Qualifying Accounts and Reserves (in thousands) Description Balance at Additions Deductions Acquisitions and Balance at End ALLOWANCE FOR DOUBTFUL ACCOUNTS: Year ended December 31, 2017 $ 45,608 $ 15,387 $ (13,012 ) $ 9,626 $ 57,609 Year ended December 31, 2016 24,583 13,280 (21,829 ) 29,574 45,608 Year ended December 31, 2015 19,426 13,654 (9,486 ) 989 24,583 ALLOWANCE FOR ESTIMATED RETURNS, DISCOUNTS &amp; ALLOWANCES: Year ended December 31, 2017 $ 38,345 $ 1,885,517 $ (1,884,250 ) $ 2,713 $ 42,325 Year ended December 31, 2016 32,774 1,670,911 (1,673,040 ) 7,700 38,345 Year ended December 31, 2015 31,288 1,387,469 (1,388,921 ) 2,938 32,774 Within the disclosure of our Allowance for Estimated Returns, Discounts and Allowances, we have corrected the 2016 and 2015 amounts under the columns "Additions Charged to Costs and Expenses" and "Deductions," which were previously reported as $1,088,426 and ($1,090,555) in 2016, respectively, and $1,049,987 and ($1,051,439) in 2015, respectively, due to the omission of certain returns, discounts, and allowances activity. We do not consider these adjustments to be material to any previously issued Schedule II. Schedule II—Valuation and Qualifying Accounts and Reserves (in thousands) Description Balance at Additions Deductions Acquisitions and Balance at End ALLOWANCE FOR DOUBTFUL ACCOUNTS: Year ended December 31, 2017 $ 45,608 $ 15,387 $ (13,012 ) $ 9,626 $ 57,609 Year ended December 31, 2016 24,583 13,280 (21,829 ) 29,574 45,608 Year ended December 31, 2015 19,426 13,654 (9,486 ) 989 24,583 ALLOWANCE FOR ESTIMATED RETURNS, DISCOUNTS &amp; ALLOWANCES: Year ended December 31, 2017 $ 38,345 $ 1,885,517 $ (1,884,250 ) $ 2,713 $ 42,325 Year ended December 31, 2016 32,774 1,670,911 (1,673,040 ) 7,700 38,345 Year ended December 31, 2015 31,288 1,387,469 (1,388,921 ) 2,938 32,774</t>
  </si>
  <si>
    <t>Summary of Significant Accounting Policies (Policies)</t>
  </si>
  <si>
    <t>Principles of Consolidation</t>
  </si>
  <si>
    <t>Principles of Consolidation The accompanying consolidated financial statements include the accounts of LKQ Corporation and its subsidiaries. All intercompany transactions and accounts have been eliminated.</t>
  </si>
  <si>
    <t>Use of Estimates</t>
  </si>
  <si>
    <t>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Revenue Recognition</t>
  </si>
  <si>
    <t>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42 million and $38 million at December 31, 2017 and 2016 , respectively. We present taxes assessed by governmental authorities collected from customers on a net basis. Therefore, the taxes are excluded from revenue on our Consolidated Statements of Income and are shown as a current liability on our Consolidated Balance Sheets until remitted. We recognize revenue from the sale of scrap metal, other metals, and cores when title has transferred, which typically occurs upon delivery to the customer. Revenue also includes amounts billed to customers for shipping and handling. Distribution expenses in the accompanying Consolidated Statements of Income are the costs incurred to prepare and deliver products to customers.</t>
  </si>
  <si>
    <t>Receivables and Allowance for Doubtful Accounts</t>
  </si>
  <si>
    <t xml:space="preserve">Receivables and Allowance for Doubtful Accounts In the normal course of business, we extend credit to customers after a review of each customer's credit history. We recorded a reserve for uncollectible accounts of approximately $58 million and $46 million at December 31, 2017 and 2016 ,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 </t>
  </si>
  <si>
    <t>Concentrations of Credit Risk</t>
  </si>
  <si>
    <t>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our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si>
  <si>
    <t>Inventory</t>
  </si>
  <si>
    <t>Inventories We classify our inventory into the following categories: (i) aftermarket and refurbished products, (ii) salvage and remanufactured products, and (iii) manufactured products. An aftermarket product is a new vehicle product manufactured by a company other than the original equipment manufacturer. For all of our aftermarket products, excluding our aftermarket automotive glass products, cost is established based on the average price we pay for parts; for our aftermarket automotive glass products inventory, cost is established using the first-in first-out method. Inventory cost for all of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which are recycled automotive parts that are not suitable for sale as a replacement part without further processing, and also includes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and is reduced to reflect current anticipated demand. If actual demand is lower than our estimates, additional reductions to inventory carrying value would be necessary in the period such determination is made. Inventories consist of the following (in thousands): December 31, 2017 2016 Aftermarket and refurbished products $ 1,877,653 $ 1,540,257 Salvage and remanufactured products 487,108 394,980 Manufactured products 16,022 — Total inventories $ 2,380,783 $ 1,935,237 Our acquisitions completed during 2017 contributed $95 million of the increase in our aftermarket and refurbished products inventory, $35 million of the increase in our salvage and remanufactured products inventory and $20 million of the increase in our manufactured inventory. See Note 2, "Business Combinations " for further information on our acquisitions. As of December 31, 2017, manufactured products inventory is composed of $10 million of raw materials, $2 million of work in process, and $4 million of finished goods.</t>
  </si>
  <si>
    <t>Property and Equipment</t>
  </si>
  <si>
    <t>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December 31, 2017 2016 Land and improvements $ 137,790 $ 127,211 Buildings and improvements 233,078 209,773 Machinery and equipment 521,526 429,446 Computer equipment and software 133,753 120,316 Vehicles and trailers 161,269 138,263 Furniture and fixtures 31,794 28,405 Leasehold improvements 257,506 152,356 1,476,716 1,205,770 Less—Accumulated depreciation (606,112 ) (495,644 ) Construction in progress 42,485 101,450 Total property, plant and equipment, net $ 913,089 $ 811,576 We record depreciation expense within Depreciation and amortization on our Consolidated Statements of Income. Additionally, depreciation expense associated with our refurbishing, remanufacturing, manufacturing and furnace operations as well as our distribution centers is included in Cost of goods sold on the Consolidated Statements of Income. Total depreciation expense for the years ended December 31, 2017 , 2016 and 2015 was $129 million , $115 million , and $94 million , respectively.</t>
  </si>
  <si>
    <t>Intangible Assets</t>
  </si>
  <si>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7 , 2016 and 2015 . The results of all of these tests indicated that goodwill was not impaired. Goodwill impairment testing may also be performed on an interim basis when events or circumstances arise that may lead to impairment. We noted that the fair value estimate for the Aviation reporting unit exceeded the carrying value by less than 10% . This result aligns with our expectations as there has not been a significant change in the value of the business, which was acquired in March 2017, since the acquisition date while we continue to execute our business plan. The changes in the carrying amount of goodwill by reportable segment are as follows (in thousands): North America (1) Europe Specialty (1) Total Balance as of January 1, 2015 $ 1,379,681 $ 616,819 $ 292,395 $ 2,288,895 Business acquisitions and adjustments to previously recorded goodwill 72,355 21,217 (1,397 ) 92,175 Exchange rate effects (18,537 ) (43,554 ) 267 (61,824 ) Balance as of December 31, 2015 $ 1,433,499 $ 594,482 $ 291,265 $ 2,319,246 Business acquisitions and adjustments to previously recorded goodwill 226,483 614,437 1,889 842,809 Exchange rate effects 1,818 (108,943 ) (161 ) (107,286 ) Balance as of December 31, 2016 $ 1,661,800 $ 1,099,976 $ 292,993 $ 3,054,769 Business acquisitions and adjustments to previously recorded goodwill 39,836 155,366 119,615 314,817 Exchange rate effects 7,718 159,556 (349 ) 166,925 Balance as of December 31, 2017 $ 1,709,354 $ 1,414,898 $ 412,259 $ 3,536,511 (1) In the first quarter of 2017, we realigned a portion of our North America operations under our Specialty segment. Prior year amounts have been recast to reflect the shift in reporting structure. The components of other intangibles, net are as follows (in thousands): December 31, 2017 December 31, 2016 Intangible assets subject to amortization $ 664,969 $ 584,231 Indefinite-lived intangible assets (1) 78,800 — Total $ 743,769 $ 584,231 (1) Indefinite-lived intangible assets are composed of trademarks. The components of intangible assets subject to amortization are as follows (in thousands): December 31, 2017 December 31, 2016 Gross Carrying Amount Accumulated Amortization Net Gross Carrying Amount Accumulated Amortization Net Trade names and trademarks $ 327,332 $ (75,095 ) $ 252,237 $ 286,008 $ (51,104 ) $ 234,904 Customer and supplier relationships 510,113 (167,532 ) 342,581 395,284 (92,079 ) 303,205 Software and other technology related assets 124,049 (59,081 ) 64,968 77,329 (35,648 ) 41,681 Covenants not to compete 14,981 (9,798 ) 5,183 11,726 (7,285 ) 4,441 Total $ 976,475 $ (311,506 ) $ 664,969 $ 770,347 $ (186,116 ) $ 584,231 The components of other intangibles acquired during the years ended December 31, 2017 and 2016 include the following (in thousands): Year Ended Year Ended December 31, 2017 December 31, 2016 All Acquisitions Rhiag PGW Other Acquisitions Total Trade names and trademarks (1) $ 87,306 $ 127,351 $ 5,500 $ 1,015 $ 133,866 Customer and supplier relationships 75,450 291,893 29,700 — 321,593 Software and other technology related assets 15,757 10,116 1,154 1,420 12,690 Covenants not to compete 2,703 — 1,600 102 1,702 Total $ 181,216 $ 429,360 $ 37,954 $ 2,537 $ 469,851 (1) Includes a trademark intangible asset of $79 million recorded as part of our acquisition of Warn in 2017. We assigned this trademark an indefinite life. The weighted-average amortization periods for our intangible assets acquired during the years ended December 31, 2017 and 2016 are as follows (in years): Year Ended Year Ended December 31, 2017 December 31, 2016 All Acquisitions Rhiag PGW Other Acquisitions Total Trade names and trademarks 11.2 20.0 20.0 20.0 20.0 Customer and supplier relationships 18.6 15.0 10.0 — 14.5 Software and other technology related assets 11.1 5.0 14.6 5.4 5.7 Covenants not to compete 4.4 — 5.0 2.0 4.8 Total intangible assets 16.5 16.2 11.4 11.1 15.8 Our estimated useful lives for our finite-lived intangible assets are as follows: Method of Amortization Useful Life Trade names and trademarks Straight-line 4-30 years Customer and supplier relationships Accelerated 6-20 years Software and other technology related assets Straight-line 3-15 years Covenants not to compete Straight-line 2-5 years Amortization expense for intangibles was $102 million , $83 million and $34 million during the years ended December 31, 2017 , 2016 and 2015 , respectively. Estimated amortization expense for each of the five years in the period ending December 31, 2022 is $97 million , $81 million , $65 million , $55 million and $48 million , respectively.</t>
  </si>
  <si>
    <t>Impairment of Long-Lived Assets</t>
  </si>
  <si>
    <t>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recorded upon recognition of the PGW glass manufacturing business net assets as held for sale as discussed in Note 3, "Discontinued Operations ," there were no material adjustments to the carrying value of long-lived assets during the years ended December 31, 2017 , 2016 or 2015 .</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Our warranty reserve is recorded within Other accrued expenses and Other noncurrent liabilities on our Consolidated Balance Sheets based on the expected timing of the related payments. The changes in the warranty reserve are as follows (in thousands): Balance as of January 1, 2016 $ 17,363 Warranty expense 32,096 Warranty claims (29,825 ) Balance as of December 31, 2016 $ 19,634 Warranty expense 38,608 Warranty claims (35,091 ) Balance as of December 31, 2017 $ 23,151</t>
  </si>
  <si>
    <t>Self-Insurance Reserves</t>
  </si>
  <si>
    <t>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94 million and $84 million , of which $43 million and $40 million was classified as current, as of December 31, 2017 and 2016 , respectively, and are classified as Other accrued expenses in the Consolidated Balance Sheets. The remaining balances of self-insurance reserves are classified as Other noncurrent liabilities, which reflects management's estimates of when claims will be paid. We had outstanding letters of credit of $71 million and $70 million at December 31, 2017 and 2016 ,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t>
  </si>
  <si>
    <t>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During 2017, new tax legislation was signed into law making significant changes to the Internal Revenue Code. See Note 13, "Income Taxes" for further information regarding the new tax law.</t>
  </si>
  <si>
    <t>Investment in Unconsolidated Subsidiary</t>
  </si>
  <si>
    <t>Investments in Unconsolidated Subsidiaries Our investment in unconsolidated subsidiaries was $208 million and $183 million as of December 31, 2017 and 2016, respectively. On December 1, 2016, we acquired a 26.5% equity interest in Mekonomen AB ("Mekonomen") from AxMeko AB, an affiliate of Axel Johnson AB, for an aggregate purchase price of $181 million . Headquartered in Stockholm, Sweden, Mekonomen is the leading independent car parts and service chain in the Nordic region of Europe, offering a range of products including spare parts and accessories for cars, and workshop services for consumers and businesses. We are accounting for our interest in Mekonomen using the equity method of accounting, as our investment gives us the ability to exercise significant influence, but not control, over the investee. As of December 31, 2017, the book value of our investment in Mekonomen exceeded our share of the book value of Mekonomen's net assets by $127 million ; this difference is primarily related to goodwill and the fair value of other intangible assets. We are reporting our equity in the net earnings of Mekonomen on a one quarter lag, and therefore we recorded no equity in earnings for this investment in 2016. For the year ended December 31, 2017, we recorded equity in earnings totaling $7 million related to our investment in Mekonomen, which represents our share of the results from the investment date through September 30, 2017, including adjustments to convert the results to GAAP and to recognize the impact of our purchase accounting adjustments. In May 2017, we received a cash dividend of $7 million (SEK 67 million ) related to our investment in Mekonomen. The Level 1 fair value of our equity investment in the publicly traded Mekonomen common stock at December 31, 2017 was $173 million compared to a carrying value of $202 million . We evaluated our investment in Mekonomen for other-than-temporary impairment and concluded the decline in investment value is temporary.</t>
  </si>
  <si>
    <t>Rental Expense</t>
  </si>
  <si>
    <t>Rental Expense We recognize rental expense on a straight-line basis over the respective lease terms, including reasonably assured renewal periods, for all of our operating leases.</t>
  </si>
  <si>
    <t>Foreign Currency Translation</t>
  </si>
  <si>
    <t>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si>
  <si>
    <t>Recent Accounting Pronouncements</t>
  </si>
  <si>
    <t>Recent Accounting Pronouncements Recently Adopted Accounting Pronouncements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We adopted ASU 2015-11 during the first quarter of 2017 on a prospective basis. Effective January 1, 2017, we are recording our inventory at the lower of cost or net realizable value, including application of the concept in determining our inventory reserves, in accordance with ASU 2015-11. The adoption of ASU 2015-11 did not have a material impact on our recorded inventory value. In January 2017, the FASB issued Accounting Standards Update No. 2017-04, "Simplifying the Test for Goodwill Impairment" ("ASU 2017-04"), which simplifies the accounting for goodwill impairment by eliminating step 2 from the goodwill impairment test. Under the new guidance, if the carrying value of a reporting unit exceeds the fair value, an impairment loss will be recognized for the amount of that excess, limited to the goodwill allocated to that reporting unit. ASU 2017-04 is effective for fiscal years and any interim impairment tests for periods beginning after December 15, 2019; early adoption is permitted for entities with annual and interim impairment tests occurring after January 1, 2017. We early adopted for the quarter ended June 30, 2017 in order for the guidance to be effective for our annual impairment test performed in the fourth quarter of 2017. Based on the results of our annual impairment test performed during the fourth quarter, the adoption of this standard did not have a material effect on our consolidated financial statements. In May 2017, the FASB issued Accounting Standards Update No. 2017-09, "Scope of Modification Accounting" ("ASU 2017-09"), which provides guidance on changes to share based payment awards requiring application of modification accounting under FASB Accounting Standards Codification Topic 718, "Compensation - Stock Compensation." Under ASU 2017-09, modification accounting for awards will not be required if the fair value, vesting conditions, and classifications of awards both prior to and after the modification are the same. ASU 2017-09 is effective for fiscal years and interim periods beginning after December 15, 2017; early adoption is permitted with amendments resulting from ASU 2017-09 applied prospectively to awards modified after the effective date. We early adopted for the quarter ended June 30, 2017; the adoption of ASU 2017-09 did not have a material impact on our consolidated financial statements and related disclosures. Recently Issued Accounting Pronouncements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ASU 2014-09 will be effective for the Company during the first quarter of our fiscal year 2018. Entities adopting the standard have the option of using either a full retrospective or modified retrospective approach in the application of this guidance. We will be adopting the standard using the modified retrospective approach, with a cumulative effect adjustment recognized in the opening balance of retained earnings in the first quarter of fiscal 2018. As the majority of our revenue transactions generally consist of single performance obligations to transfer promised goods or services, no adjustments were identified related to the majority of our revenue streams. However, we have determined that we will change the presentation of the returns reserves on the balance sheet and the related reserve adjustments on the income statement. A refund liability will be presented on a gross basis as a current liability and a return asset will be presented separately in prepaid expenses and other current assets. The gross amount of changes to the refund liability will be presented as a reduction to revenue and a corresponding reduction to cost of goods sold will be presented for changes in the return asset. If we had presented the 2017 returns reserves on the balance sheet on a gross basis, accounts receivable, prepaid expenses and other current assets, and current liabilities would have increased by $38 million , $45 million , and $83 million , respectively. The impact to the income statement of presenting the changes to the returns reserve on a gross basis is immaterial. We do not expect to record a cumulative effect adjustment to the opening balance of retained earnings, as we do not expect there to be a net impact to the income statement as a result of adoption. In January 2016, the FASB issued Accounting Standards Update No. 2016-01, “Recognition and Measurement of Financial Assets and Financial Liabilities” (“ASU 2016-01”), which changes how entities will recognize, measure, present and make disclosures about certain financial assets and financial liabilities. ASU 2016-01 is effective for fiscal years, and interim periods within those years, beginning after December 15, 2017; early adoption is permitted. The guidance requires adoption on a prospective basis. We do not expect adoption of ASU 2016-01 to have a significant impact on our financial position, results of operations, cash flows or disclosures. In February 2016, the FASB issued Accounting Standards Update 2016-02, "Leases" ("ASU 2016-02"), to increase transparency and comparability by recognizing lease assets and lease liabilities on the balance sheet and disclosing key information about leasing arrangements. The main difference between current GAAP and ASU 2016-02 is the recognition of lease assets and lease liabilities by lessees for those leases classified as operating leases under current GAAP. ASU 2016-02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on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8. In August 2016, the FASB issued Accounting Standards Update No. 2016-15, "Classification of Certain Cash Receipts and Cash Payments" ("ASU 2016-15"), to add and clarify guidance on the classification of certain cash receipts and payments in the statement of cash flows. ASU 2016-15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ASU 2016-15 is effective for fiscal years, and interim periods within those years, beginning after December 15, 2017; early adoption is permitted. The guidance requires retrospective application to all periods presented unless it is impracticable to do so. Based on our evaluation of the guidance, we do not expect a material change to our consolidated statement of cash flows upon adoption in the first quarter of our fiscal year 2018. In August 2017, the FASB issued Accounting Standards Update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ASU 2017-12 is effective for fiscal years and interim periods beginning after December 15, 2018; early adoption is permitted. Entities will adopt the provisions of ASU 2017-12 by applying a modified retrospective approach to existing hedging relationships as of the adoption date. At this time, we are still evaluating the impact of this standard on our financial statements. In February 2018, the FASB issued Accounting Standards Update No. 2018-02, "Reclassification of Certain Tax Effects from Accumulated Other Comprehensive Income" ("ASU 2018-12"), which allows a reclassification from accumulated other comprehensive income to retained earnings for stranded tax effects resulting from the Tax Act. In addition, under ASU 2018-12, an entity will be required to provide certain disclosures regarding stranded tax effects. ASU 2018-02 is effective for fiscal years and interim periods beginning after December 15, 2018; early adoption is permitted. The amendments in this update should be applied either in the period of adoption or retrospectively to each period (or periods) in which the effect of the change in the U.S. federal corporate income tax rate in the Tax Act is recognized. At this time, we are still evaluating the impact of this standard on our financial statements.</t>
  </si>
  <si>
    <t>Business Combinations (Tables)</t>
  </si>
  <si>
    <t>Purchase Price Allocations For Acquisitions</t>
  </si>
  <si>
    <t>The purchase price allocations for the acquisitions completed during the years ended December 31, 2017 and 2016 are as follows (in thousands): Year Ended Year Ended December 31, 2017 December 31, 2016 All Acquisitions (1) Rhiag PGW (2) Other Acquisitions Total Receivables $ 73,782 $ 230,670 $ 136,523 $ 13,216 $ 380,409 Receivable reserves (7,032 ) (28,242 ) (7,135 ) (794 ) (36,171 ) Inventories (3) 150,342 239,529 169,159 62,223 470,911 Prepaid expenses and other current assets (295 ) 10,793 42,573 4,445 57,811 Property , plant and equipment 41,039 56,774 225,645 17,140 299,559 Goodwill 314,817 585,415 205,058 52,336 842,809 Other intangibles 181,216 429,360 37,954 2,537 469,851 Other assets (4) 3,257 2,092 57,671 (133 ) 59,630 Deferred income taxes (65,087 ) (110,791 ) 17,506 (1,000 ) (94,285 ) Current liabilities assumed (111,484 ) (239,665 ) (168,332 ) (42,290 ) (450,287 ) Debt assumed (33,586 ) (550,843 ) (4,027 ) (2,378 ) (557,248 ) Other noncurrent liabilities assumed (1,917 ) (23,085 ) (50,847 ) (103 ) (74,035 ) Contingent consideration liabilities (6,234 ) — — — — Other purchase price obligations (5,074 ) — — (6,698 ) (6,698 ) Notes issued (20,187 ) — — (4,087 ) (4,087 ) Settlement of pre-existing balances 242 (591 ) — (32 ) (623 ) Gains on bargain purchases (5) (3,870 ) — — (8,207 ) (8,207 ) Settlement of other purchase price obligations (non-interest bearing) 3,159 — — — — Cash used in acquisitions, net of cash acquired $ 513,088 $ 601,416 $ 661,748 $ 86,175 $ 1,349,339</t>
  </si>
  <si>
    <t>Pro Forma Effect Of Businesses Acquired</t>
  </si>
  <si>
    <t>The following pro forma summary presents the effect of the businesses acquired during the year ended December 31, 2017 as though the businesses had been acquired as of January 1, 2016 , the businesses acquired during the year ended December 31, 2016 as though they had been acquired as of January 1, 2015 , and the businesses acquired during the year ended December 31, 2015 as though they had been acquired as of January 1, 2014. The pro forma adjustments are based upon unaudited financial information of the acquired entities (in thousands, except per share data): Year Ended December 31, 2017 2016 2015 Revenue, as reported $ 9,736,909 $ 8,584,031 $ 7,192,633 Revenue of purchased businesses for the period prior to acquisition: Rhiag — 213,376 994,903 PGW (1) — 102,540 339,012 Other acquisitions 333,995 854,601 615,140 Pro forma revenue $ 10,070,904 $ 9,754,548 $ 9,141,688 Income from continuing operations, as reported $ 536,974 $ 456,123 $ 423,223 Income (loss) from continuing operations of purchased businesses for the period prior to acquisition, and pro forma purchase accounting adjustments: Rhiag — (84 ) 10,310 PGW (1),(2) — 7,574 3,334 Other acquisitions 15,431 19,323 15,266 Acquisition related expenses, net of tax (3) 5,870 11,602 1,830 Pro forma income from continuing operations $ 558,275 $ 494,538 $ 453,963 Earnings per share from continuing operations, basic - as reported $ 1.74 $ 1.49 $ 1.39 Effect of purchased businesses for the period prior to acquisition: Rhiag — (0.00) 0.03 PGW (1),(2) — 0.02 0.01 Other acquisitions 0.05 0.06 0.05 Acquisition related expenses, net of tax (3) 0.02 0.04 0.01 Pro forma earnings per share from continuing operations, basic (4) $ 1.81 $ 1.61 $ 1.49 Earnings per share from continuing operations, diluted - as reported $ 1.73 $ 1.47 $ 1.38 Effect of purchased businesses for the period prior to acquisition: Rhiag — (0.00) 0.03 PGW (1),(2) — 0.02 0.01 Other acquisitions 0.05 0.06 0.05 Acquisition related expenses, net of tax (3) 0.02 0.04 0.01 Pro forma earnings per share from continuing operations, diluted (4) $ 1.80 $ 1.60 $ 1.48 (1) PGW reflects the results for the continuing aftermarket automotive glass distribution business only. (2) Excludes $18 million and $5 million of corporate costs for 2015 and 2016, respectively, that we do not expect to incur going forward as a result of the sale of our glass manufacturing business. (3) Includes expenses related to acquisitions closed in the period and excludes expenses for acquisitions not yet completed. (4) The sum of the individual earnings per share amounts may not equal the total due to rounding.</t>
  </si>
  <si>
    <t>Discontinued Operations Discontinued Operations Income statement (Tables)</t>
  </si>
  <si>
    <t>Disposal Groups, Including Discontinued Operations [Table Text Block]</t>
  </si>
  <si>
    <t>The following table summarizes the operating results of the Company’s discontinued operations related to the sale described above for the years ended December 31, 2017 and 2016, as presented in “Net (loss) income from discontinued operations, net of tax” on the Consolidated Statements of Income (in thousands): Year Ended December 31, 2017 2016 Revenue $ 111,130 $ 498,233 Cost of goods sold 100,084 424,161 Operating expenses 8,369 22,330 Impairment on net assets of discontinued operations (1) — 26,677 Operating income 2,677 25,065 Interest and other income (expense), net (2) 1,204 (9,136 ) Income from discontinued operations before taxes 3,881 15,929 Provision for income taxes 3,598 8,252 Equity in (loss) earnings of unconsolidated subsidiaries (534 ) 175 (Loss) income from discontinued operations, net of tax (251 ) 7,852 Loss on sale of discontinued operations, net of tax (3) (6,495 ) — Net (loss) income from discontinued operations $ (6,746 ) $ 7,852</t>
  </si>
  <si>
    <t>Cash Flows from Discontinued Operations [Table Text Block]</t>
  </si>
  <si>
    <t>The following table summarizes the significant non-cash operating activities, capital expenditures and investments in unconsolidated subsidiaries of the Company's discontinued operations related to the glass manufacturing business (in thousands): Period from January 1 Period from April 21 to March 1, to December 31, 2017 2016 Non-cash operating activities: Depreciation and amortization $ — $ 7,752 Impairment of net assets of discontinued operations — 26,677 Deferred income taxes — (4,516 ) Capital Expenditures (3,598 ) (24,156 ) Investments in unconsolidated subsidiaries — (4,400 )</t>
  </si>
  <si>
    <t>Fair Value, by Balance Sheet Grouping [Table Text Block]</t>
  </si>
  <si>
    <t>The major classes of assets and liabilities related to the glass manufacturing business as of December 31, 2016 were as follows (in thousands): December 31, 2016 Cash and cash equivalents $ 7,116 Receivables, net 77,442 Inventories 71,952 Prepaid expenses and other current assets 42,426 Property, plant and equipment, net 199,136 Other assets 64,166 Valuation allowance (5,598 ) Total assets from discontinued operations $ 456,640 Accounts payable $ 72,696 Other current liabilities 37,104 Long-term obligations 1,648 Other noncurrent liabilities (includes pension and post-retirement obligations) 33,656 Total liabilities from discontinued operations 145,104 Net assets from discontinued operations $ 311,536</t>
  </si>
  <si>
    <t>Summary of Significant Accounting Policies (Tables)</t>
  </si>
  <si>
    <t>Acquired Finite-Lived Intangible Assets [Line Items]</t>
  </si>
  <si>
    <t>Schedule Of Inventory</t>
  </si>
  <si>
    <t>Inventories consist of the following (in thousands): December 31, 2017 2016 Aftermarket and refurbished products $ 1,877,653 $ 1,540,257 Salvage and remanufactured products 487,108 394,980 Manufactured products 16,022 — Total inventories $ 2,380,783 $ 1,935,237</t>
  </si>
  <si>
    <t>Schedule Of Estimated Useful Lives</t>
  </si>
  <si>
    <t>Our estimated useful lives are as follows: Land improvements 10-20 years Buildings and improvements 20-40 years Machinery and equipment 3-20 years Computer equipment and software 3-10 years Vehicles and trailers 3-10 years Furniture and fixtures 5-7 years</t>
  </si>
  <si>
    <t>Schedule Of Property And Equipment</t>
  </si>
  <si>
    <t>Property, plant and equipment consists of the following (in thousands): December 31, 2017 2016 Land and improvements $ 137,790 $ 127,211 Buildings and improvements 233,078 209,773 Machinery and equipment 521,526 429,446 Computer equipment and software 133,753 120,316 Vehicles and trailers 161,269 138,263 Furniture and fixtures 31,794 28,405 Leasehold improvements 257,506 152,356 1,476,716 1,205,770 Less—Accumulated depreciation (606,112 ) (495,644 ) Construction in progress 42,485 101,450 Total property, plant and equipment, net $ 913,089 $ 811,576</t>
  </si>
  <si>
    <t>Changes In Carrying Amount Of Goodwill</t>
  </si>
  <si>
    <t>The changes in the carrying amount of goodwill by reportable segment are as follows (in thousands): North America (1) Europe Specialty (1) Total Balance as of January 1, 2015 $ 1,379,681 $ 616,819 $ 292,395 $ 2,288,895 Business acquisitions and adjustments to previously recorded goodwill 72,355 21,217 (1,397 ) 92,175 Exchange rate effects (18,537 ) (43,554 ) 267 (61,824 ) Balance as of December 31, 2015 $ 1,433,499 $ 594,482 $ 291,265 $ 2,319,246 Business acquisitions and adjustments to previously recorded goodwill 226,483 614,437 1,889 842,809 Exchange rate effects 1,818 (108,943 ) (161 ) (107,286 ) Balance as of December 31, 2016 $ 1,661,800 $ 1,099,976 $ 292,993 $ 3,054,769 Business acquisitions and adjustments to previously recorded goodwill 39,836 155,366 119,615 314,817 Exchange rate effects 7,718 159,556 (349 ) 166,925 Balance as of December 31, 2017 $ 1,709,354 $ 1,414,898 $ 412,259 $ 3,536,511</t>
  </si>
  <si>
    <t>Schedule of Finite-Lived and Indefinite-Lived Intangibles [Table Text Block]</t>
  </si>
  <si>
    <t>The components of other intangibles, net are as follows (in thousands): December 31, 2017 December 31, 2016 Intangible assets subject to amortization $ 664,969 $ 584,231 Indefinite-lived intangible assets (1) 78,800 — Total $ 743,769 $ 584,231</t>
  </si>
  <si>
    <t>Schedule of Estimated Useful Lives, Finite Lived Intangible Assets [Table Text Block]</t>
  </si>
  <si>
    <t>Our estimated useful lives for our finite-lived intangible assets are as follows: Method of Amortization Useful Life Trade names and trademarks Straight-line 4-30 years Customer and supplier relationships Accelerated 6-20 years Software and other technology related assets Straight-line 3-15 years Covenants not to compete Straight-line 2-5 years</t>
  </si>
  <si>
    <t>Finite-Lived and Indefinite-Lived Intangible Assets Acquired as Part of Business Combination [Table Text Block]</t>
  </si>
  <si>
    <t>The components of other intangibles acquired during the years ended December 31, 2017 and 2016 include the following (in thousands): Year Ended Year Ended December 31, 2017 December 31, 2016 All Acquisitions Rhiag PGW Other Acquisitions Total Trade names and trademarks (1) $ 87,306 $ 127,351 $ 5,500 $ 1,015 $ 133,866 Customer and supplier relationships 75,450 291,893 29,700 — 321,593 Software and other technology related assets 15,757 10,116 1,154 1,420 12,690 Covenants not to compete 2,703 — 1,600 102 1,702 Total $ 181,216 $ 429,360 $ 37,954 $ 2,537 $ 469,851</t>
  </si>
  <si>
    <t>Components Of Other Intangibles</t>
  </si>
  <si>
    <t>The components of intangible assets subject to amortization are as follows (in thousands): December 31, 2017 December 31, 2016 Gross Carrying Amount Accumulated Amortization Net Gross Carrying Amount Accumulated Amortization Net Trade names and trademarks $ 327,332 $ (75,095 ) $ 252,237 $ 286,008 $ (51,104 ) $ 234,904 Customer and supplier relationships 510,113 (167,532 ) 342,581 395,284 (92,079 ) 303,205 Software and other technology related assets 124,049 (59,081 ) 64,968 77,329 (35,648 ) 41,681 Covenants not to compete 14,981 (9,798 ) 5,183 11,726 (7,285 ) 4,441 Total $ 976,475 $ (311,506 ) $ 664,969 $ 770,347 $ (186,116 ) $ 584,231</t>
  </si>
  <si>
    <t>Schedule of Weighted-Average Amortization Period of Intangible Assets [Table Text Block]</t>
  </si>
  <si>
    <t>The weighted-average amortization periods for our intangible assets acquired during the years ended December 31, 2017 and 2016 are as follows (in years): Year Ended Year Ended December 31, 2017 December 31, 2016 All Acquisitions Rhiag PGW Other Acquisitions Total Trade names and trademarks 11.2 20.0 20.0 20.0 20.0 Customer and supplier relationships 18.6 15.0 10.0 — 14.5 Software and other technology related assets 11.1 5.0 14.6 5.4 5.7 Covenants not to compete 4.4 — 5.0 2.0 4.8 Total intangible assets 16.5 16.2 11.4 11.1 15.8</t>
  </si>
  <si>
    <t>Changes In Warranty Reserve</t>
  </si>
  <si>
    <t>The changes in the warranty reserve are as follows (in thousands): Balance as of January 1, 2016 $ 17,363 Warranty expense 32,096 Warranty claims (29,825 ) Balance as of December 31, 2016 $ 19,634 Warranty expense 38,608 Warranty claims (35,091 ) Balance as of December 31, 2017 $ 23,151</t>
  </si>
  <si>
    <t>Equity Incentive Plans (Tables)</t>
  </si>
  <si>
    <t>Schedule of Nonvested Restricted Stock Units Activity</t>
  </si>
  <si>
    <t>The following table summarizes activity related to our RSUs under the Equity Incentive Plan for the year ended December 31, 2017: Number Outstanding Weighted Average Grant Date Fair Value Weighted Average Remaining Contractual Term (in years) Aggregate Intrinsic Value (in thousands) (1) Unvested as of January 1, 2017 1,873,737 $ 27.58 Granted 809,708 $ 32.15 Vested (883,844 ) $ 26.80 Forfeited / Canceled (175,211 ) $ 30.81 Unvested as of December 31, 2017 1,624,390 $ 29.94 Expected to vest after December 31, 2017 1,523,973 $ 29.89 2.6 $ 61,980</t>
  </si>
  <si>
    <t>Schedule of Share-based Compensation, Stock Options, Activity</t>
  </si>
  <si>
    <t>The following table summarizes activity related to our stock options under the Equity Incentive Plan for the year ended December 31, 2017: Number Outstanding Weighted Average Exercise Price Weighted Average Remaining Contractual Term (in years) Aggregate Intrinsic Value (in thousands) (1) Balance as of January 1, 2017 2,623,217 $ 9.19 Exercised (866,799 ) $ 8.83 $ 20,967 Forfeited / Canceled (18,345 ) $ 25.26 Balance as of December 31, 2017 1,738,073 $ 9.20 1.5 $ 54,693 Exercisable as of December 31, 2017 1,738,073 $ 9.20 1.5 $ 54,693 Exercisable as of December 31, 2017 and expected to vest thereafter 1,738,073 $ 9.20 1.5 $ 54,693</t>
  </si>
  <si>
    <t>Schedule Of Pre-Tax Stock-Based Compensation Expense</t>
  </si>
  <si>
    <t>The components of pre-tax stock-based compensation expense for our continuing operations are as follows (in thousands): Year Ended December 31, 2017 2016 2015 RSUs $ 22,826 $ 22,183 $ 21,058 Stock options and other 6 162 278 Total stock-based compensation expense $ 22,832 $ 22,345 $ 21,336</t>
  </si>
  <si>
    <t>Schedule Of Stock-Based Compensation Expense Included In Statements Of Income</t>
  </si>
  <si>
    <t>The following table sets forth the classification of total stock-based compensation expense included in our Consolidated Statements of Income for our continuing operations (in thousands): Year Ended December 31, 2017 2016 2015 Cost of goods sold $ 434 $ 407 $ 358 Facility and warehouse expenses 3,338 3,980 2,271 Selling, general and administrative expenses 19,060 17,958 18,707 Total stock-based compensation expense 22,832 22,345 21,336 Income tax benefit (5,459 ) (8,268 ) (8,221 ) Total stock-based compensation expense, net of tax $ 17,373 $ 14,077 $ 13,115</t>
  </si>
  <si>
    <t>Schedule Of Stock-Based Compensation Expense Expected To Be Recognized</t>
  </si>
  <si>
    <t>As of December 31, 2017 , unrecognized compensation expense related to unvested RSUs is expected to be recognized as follows (in thousands): RSUs 2018 $ 14,641 2019 9,232 2020 6,020 2021 3,249 2022 345 Total unrecognized compensation expense $ 33,487</t>
  </si>
  <si>
    <t>Earnings Per Share (Tables)</t>
  </si>
  <si>
    <t>Computation Of Earnings Per Share</t>
  </si>
  <si>
    <t>The following chart sets forth the computation of earnings per share (in thousands, except per share amounts): Year Ended December 31, 2017 2016 2015 Income from continuing operations $ 536,974 $ 456,123 $ 423,223 Denominator for basic earnings per share—Weighted-average shares outstanding 308,607 306,897 304,722 Effect of dilutive securities: RSUs 544 689 667 Stock options 1,498 2,198 2,107 Denominator for diluted earnings per share—Adjusted weighted-average shares outstanding 310,649 309,784 307,496 Basic earnings per share from continuing operations $ 1.74 $ 1.49 $ 1.39 Diluted earnings per share from continuing operations $ 1.73 $ 1.47 $ 1.38</t>
  </si>
  <si>
    <t>Schedule Of Antidilutive Securities Excluded From Computation Of Diluted Earnings Per Share</t>
  </si>
  <si>
    <t>The following table sets forth the number of employee stock-based compensation awards outstanding but not included in the computation of diluted earnings per share because their effect would have been antidilutive for the years ended December 31, 2017, 2016 and 2015 (in thousands): Year Ended December 31, 2017 2016 2015 Antidilutive securities: RSUs 37 57 230 Stock options 39 63 96</t>
  </si>
  <si>
    <t>Accumulated Other Comprehensive Income (Loss) Accumulated Other Comprehensive Income (Loss) (Tables)</t>
  </si>
  <si>
    <t>Long-Term Obligations (Tables)</t>
  </si>
  <si>
    <t>Schedule Of Long-Term Obligations</t>
  </si>
  <si>
    <t>Long-term obligations consist of the following (in thousands): December 31, 2017 2016 Senior secured credit agreement: Term loans payable $ 704,800 $ 732,684 Revolving credit facilities 1,283,551 1,358,220 U.S. Notes (2023) 600,000 600,000 Euro Notes (2024) 600,150 525,850 Receivables securitization facility 100,000 100,000 Notes payable through October 2025 at weighted average interest rates of 1.4% and 2.1%, respectively 29,146 11,808 Other long-term debt at weighted average interest rates of 1.7% and 2.4%, respectively 110,633 37,125 Total debt 3,428,280 3,365,687 Less: long-term debt issuance costs (21,476 ) (21,611 ) Less: current debt issuance costs (2,824 ) (2,305 ) Total debt, net of debt issuance costs 3,403,980 3,341,771 Less: current maturities, net of debt issuance costs (126,360 ) (66,109 ) Long term debt, net of debt issuance costs $ 3,277,620 $ 3,275,662</t>
  </si>
  <si>
    <t>Schedule Of Maturities Of Long-Term Obligations</t>
  </si>
  <si>
    <t>The scheduled maturities of long-term obligations outstanding at December 31, 2017 are as follows (in thousands): 2018 $ 129,184 2019 146,262 2020 40,087 2021 38,033 2022 36,769 Thereafter 3,037,945 Total debt (1) $ 3,428,280 (1) The total debt amounts presented above exclude debt issuance costs totaling $24 million as of December 31, 2017.</t>
  </si>
  <si>
    <t>Derivative Instruments and Hedging Activities (Tables)</t>
  </si>
  <si>
    <t>Schedule of Cash Flow Hedges</t>
  </si>
  <si>
    <t>The following table summarizes the notional amounts and fair values of our designated cash flow hedges as of December 31, 2017 and 2016 (in thousands): Notional Amount Fair Value at December 31, 2017 (USD) Fair Value at December 31, 2016 (USD) December 31, 2017 December 31, 2016 Other Assets Other Noncurrent Liabilities Other Assets Other Noncurrent Liabilities Interest rate swap agreements USD denominated $ 590,000 $ 590,000 $ 19,102 $ — $ 16,421 $ — Cross currency swap agreements USD/euro $ 406,546 $ 422,408 5,504 61,492 1,486 3,128 Total cash flow hedges $ 24,606 $ 61,492 $ 17,907 $ 3,128</t>
  </si>
  <si>
    <t>Fair Value Measurements (Tables)</t>
  </si>
  <si>
    <t>Financial Assets And Liabilities Measured At Fair Value On A Recurring Basis</t>
  </si>
  <si>
    <t>The following tables present information about our financial assets and liabilities measured at fair value on a recurring basis and indicate the fair value hierarchy of the valuation inputs we utilized to determine such fair value as of December 31, 2017 and 2016 (in thousands): Balance as of December 31, 2017 Fair Value Measurements as of December 31, 2017 Level 1 Level 2 Level 3 Assets: Cash surrender value of life insurance $ 45,984 $ — $ 45,984 $ — Interest rate swaps 19,102 — 19,102 — Cross currency swap agreements 5,504 — 5,504 — Total Assets $ 70,590 $ — $ 70,590 $ — Liabilities: Contingent consideration liabilities $ 2,636 $ — $ — $ 2,636 Deferred compensation liabilities 47,199 — 47,199 — Cross currency swap agreements 61,492 — 61,492 — Total Liabilities $ 111,327 $ — $ 108,691 $ 2,636 Balance as of December 31, 2016 Fair Value Measurements as of December 31, 2016 Level 1 Level 2 Level 3 Assets: Cash surrender value of life insurance $ 36,131 $ — $ 36,131 $ — Interest rate swaps 16,421 — 16,421 — Cross currency swap agreements 1,486 — 1,486 — Total Assets $ 54,038 $ — $ 54,038 $ — Liabilities: Contingent consideration liabilities $ 3,162 $ — $ — $ 3,162 Deferred compensation liabilities 36,865 — 36,865 — Cross currency swap agreements 3,128 — 3,128 — Total Liabilities $ 43,155 $ — $ 39,993 $ 3,162</t>
  </si>
  <si>
    <t>Commitments and Contingencies (Tables)</t>
  </si>
  <si>
    <t>Future Minimum Lease Commitments</t>
  </si>
  <si>
    <t>The future minimum lease commitments under these leases at December 31, 2017 are as follows (in thousands): Years ending December 31: 2018 $ 235,821 2019 192,208 2020 155,314 2021 117,564 2022 93,289 Thereafter 562,869 Future Minimum Lease Payments $ 1,357,065</t>
  </si>
  <si>
    <t>Income Taxes Income Taxes (Tables)</t>
  </si>
  <si>
    <t>Schedule Of Components Of Income Tax Expense (Benefit)</t>
  </si>
  <si>
    <t>The provision for income taxes consists of the following components (in thousands): Year Ended December 31, 2017 2016 2015 Current: Federal $ 196,825 $ 159,547 $ 138,432 State 27,149 27,120 25,952 Foreign 58,123 45,545 32,931 $ 282,097 $ 232,212 $ 197,315 Deferred: Federal $ (37,486 ) $ 1,169 $ 22,233 State 4,044 2,131 1,212 Foreign (13,095 ) (14,946 ) (1,057 ) $ (46,537 ) $ (11,646 ) $ 22,388 Provision for income taxes $ 235,560 $ 220,566 $ 219,703</t>
  </si>
  <si>
    <t>Schedule Of Income from Continuing Operations Before Provision for Income Taxes, Domestic and Foreign</t>
  </si>
  <si>
    <t>Income taxes have been based on the following components of income from continuing operations before provision for income taxes (in thousands): Year Ended December 31, 2017 2016 2015 Domestic $ 575,148 $ 513,844 $ 478,819 Foreign 191,479 163,437 170,211 $ 766,627 $ 677,281 $ 649,030</t>
  </si>
  <si>
    <t>Schedule Of Effective Income Tax Rate Reconciliation</t>
  </si>
  <si>
    <t>The U.S. federal statutory rate is reconciled to the effective tax rate as follows: Year Ended December 31, 2017 2016 2015 U.S. federal statutory rate 35.0 % 35.0 % 35.0 % U.S. federal tax reform - federal deferred tax rate change (9.5 )% — % — % U.S. federal tax reform - transition tax on foreign earnings 6.6 % — % — % State income taxes, net of state credits and federal tax impact 2.8 % 2.7 % 2.9 % Impact of rates on international operations (3.2 )% (3.2 )% (4.1 )% Notional interest deductions (0.9 )% (2.5 )% — % Excess tax benefits from stock-based compensation (1) (1.0 )% (1.6 )% — % Non-deductible expenses 1.1 % 1.3 % 0.8 % Other, net (0.2 )% 0.9 % (0.7 )% Effective tax rate 30.7 % 32.6 % 33.9 %</t>
  </si>
  <si>
    <t>Schedule Of Deferred Tax Assets and Liabilities</t>
  </si>
  <si>
    <t>The significant components of our deferred tax assets and liabilities are as follows (in thousands): December 31, 2017 2016 Deferred Tax Assets: Accrued expenses and reserves $ 40,317 $ 62,059 Qualified and nonqualified retirement plans 19,074 36,626 Inventory 17,886 35,565 Accounts receivable 16,036 19,046 Interest deduction carryforwards 13,845 9,806 Stock-based compensation 4,963 9,687 Net operating loss carryforwards 11,734 7,858 Other 8,971 7,699 132,826 188,346 Less: valuation allowance (21,527 ) (11,252 ) Total deferred tax assets $ 111,299 $ 177,094 Deferred Tax Liabilities: Goodwill and other intangible assets $ 192,688 $ 222,476 Property, plant and equipment 67,467 72,231 Trade name 72,233 59,002 Other 16,165 19,439 Total deferred tax liabilities $ 348,553 $ 373,148 Net deferred tax liability $ (237,254 ) $ (196,054 )</t>
  </si>
  <si>
    <t>Schedule Of Deferred Tax Assets And Liabilities Classification</t>
  </si>
  <si>
    <t>Deferred tax assets and liabilities are reflected on our Consolidated Balance Sheets as follows (in thousands): December 31, 2017 2016 Noncurrent deferred tax assets $ 15,105 $ 3,603 Noncurrent deferred tax liabilities 252,359 199,657</t>
  </si>
  <si>
    <t>Schedule Of Unrecognized Tax Benefits Rollforward</t>
  </si>
  <si>
    <t>A reconciliation of the beginning and ending amount of gross unrecognized tax benefits is as follows (in thousands): 2017 2016 2015 Balance at January 1 $ 2,146 $ 2,273 $ 2,630 Additions for acquired tax positions 73 — 80 Additions based on tax positions related to the current year 5 5 302 Reductions for tax positions of prior years — — (743 ) Lapse of statutes of limitations (534 ) (132 ) (119 ) Currency exchange rate fluctuations — — 123 Balance at December 31 $ 1,690 $ 2,146 $ 2,273</t>
  </si>
  <si>
    <t>Segment and Geographic Information (Tables)</t>
  </si>
  <si>
    <t>Schedule Of Financial Performance By Reportable Segment</t>
  </si>
  <si>
    <t>The following tables present our financial performance by reportable segment for the periods indicated (in thousands): North America (1) Europe Specialty (1) Eliminations Consolidated Year Ended December 31, 2017 Revenue: Third Party $ 4,798,901 $ 3,636,811 $ 1,301,197 $ — $ 9,736,909 Intersegment 750 — 4,319 (5,069 ) — Total segment revenue $ 4,799,651 $ 3,636,811 $ 1,305,516 $ (5,069 ) $ 9,736,909 Segment EBITDA $ 655,275 $ 319,156 $ 142,159 $ — $ 1,116,590 Depreciation and amortization (2) 86,303 120,805 23,095 — 230,203 Year Ended December 31, 2016 Revenue: Third Party $ 4,443,886 $ 2,920,470 $ 1,219,675 $ — $ 8,584,031 Intersegment 739 — 4,048 (4,787 ) — Total segment revenue $ 4,444,625 $ 2,920,470 $ 1,223,723 $ (4,787 ) $ 8,584,031 Segment EBITDA $ 589,945 $ 283,608 $ 131,427 $ — $ 1,004,980 Depreciation and amortization (2) 80,923 94,979 22,432 — 198,334 Year Ended December 31, 2015 Revenue: Third Party $ 4,118,286 $ 1,995,385 $ 1,078,962 $ — $ 7,192,633 Intersegment 835 70 3,334 (4,239 ) — Total segment revenue $ 4,119,121 $ 1,995,455 $ 1,082,296 $ (4,239 ) $ 7,192,633 Segment EBITDA $ 540,650 $ 200,563 $ 113,316 $ — $ 854,529 Depreciation and amortization (2) 69,879 36,446 21,867 — 128,192</t>
  </si>
  <si>
    <t>Reconciliation Of Segment EBITDA To Net Income Table</t>
  </si>
  <si>
    <t>The table below provides a reconciliation of Net Income to Segment EBITDA (in thousands): Year Ended December 31, 2017 2016 2015 Net income $ 530,228 $ 463,975 $ 423,223 Less: net loss attributable to noncontrolling interest (3,516 ) — — Net income attributable to LKQ stockholders 533,744 463,975 423,223 Subtract: Net (loss) income from discontinued operations (6,746 ) 7,852 — Net income from continuing operations attributable to LKQ stockholders 540,490 456,123 423,223 Add: Depreciation and amortization 219,546 191,433 122,120 Depreciation and amortization - cost of goods sold 10,657 6,901 6,072 Interest expense, net 100,620 87,682 57,342 Loss on debt extinguishment 456 26,650 — Provision for income taxes 235,560 220,566 219,703 EBITDA 1,107,329 989,355 828,460 Subtract: Equity in earnings (loss) of unconsolidated subsidiaries 5,907 (592 ) (6,104 ) Gains on foreign exchange contracts - acquisition related (1) — 18,342 — Gains on bargain purchases (2) 3,870 8,207 — Add: Restructuring and acquisition related expenses (3) 19,672 37,762 19,511 Inventory step-up adjustment - acquisition related (4) 3,584 3,614 — Change in fair value of contingent consideration liabilities (4,218 ) 206 454 Segment EBITDA $ 1,116,590 $ 1,004,980 $ 854,529</t>
  </si>
  <si>
    <t>Schedule Of Capital Expenditures By Reportable Segment</t>
  </si>
  <si>
    <t>The following table presents capital expenditures by reportable segment (in thousands): Year Ended December 31, 2017 2016 2015 Capital Expenditures North America $ 95,823 $ 91,618 $ 72,048 Europe 71,494 77,689 79,072 Specialty 8,175 13,611 19,370 Discontinued operations 3,598 24,156 — Total capital expenditures $ 179,090 $ 207,074 $ 170,490</t>
  </si>
  <si>
    <t>Schedule Of Assets By Reportable Segment</t>
  </si>
  <si>
    <t>The following table presents assets by reportable segment (in thousands): December 31, 2017 2016 (1) 2015 (1) Receivables, net North America (2) $ 379,666 $ 351,681 $ 313,670 Europe (2) 555,372 443,281 215,710 Specialty 92,068 65,587 60,780 Total receivables, net 1,027,106 860,549 590,160 Inventories North America (2) 1,076,393 915,244 845,805 Europe (2) 964,068 718,729 427,323 Specialty 340,322 301,264 283,424 Total inventories 2,380,783 1,935,237 1,556,552 Property, Plant and Equipment, net North America (2) 537,286 505,925 467,685 Europe (2) 293,539 247,910 175,455 Specialty 82,264 57,741 53,427 Total property, plant and equipment, net 913,089 811,576 696,567 Equity Method Investments North America 336 336 628 Europe (3) 208,068 183,131 2,127 Total equity method investments 208,404 183,467 2,755 Other unallocated assets 4,837,490 4,512,370 2,801,803 Total assets $ 9,366,872 $ 8,303,199 $ 5,647,837 (1) In the first quarter of 2017, we realigned a portion of our North America operations under our Specialty segment. Prior year amounts have been recast to reflect the shift in reporting structure. (2) The increase in assets for our North America and Europe segments from December 31, 2015 to December 31, 2016 primarily relates to the PGW autoglass and Rhiag acquisitions, respectively. See Note 2, "Business Combinations " for further details. (3) The increase in Europe from December 31, 2015 to December 31, 2016 primarily relates to our investment in Mekonomen as described in Note 4, "Summary of Significant Accounting Policies</t>
  </si>
  <si>
    <t>Schedule Of Revenue By Geographic Area</t>
  </si>
  <si>
    <t>The following table sets forth our revenue by geographic area (in thousands): Year Ended December 31, 2017 2016 2015 Revenue United States $ 5,662,016 $ 5,226,918 $ 4,831,875 United Kingdom 1,548,212 1,390,775 1,382,432 Other countries 2,526,681 1,966,338 978,326 Total revenue $ 9,736,909 $ 8,584,031 $ 7,192,633</t>
  </si>
  <si>
    <t>Schedule Of Tangible Long-Lived Assets By Geographic Area</t>
  </si>
  <si>
    <t>The following table sets forth our tangible long-lived assets by geographic area (in thousands): December 31, 2017 2016 2015 Long-lived Assets United States $ 583,236 $ 531,425 $ 493,300 United Kingdom 178,021 159,689 138,546 Other countries 151,832 120,462 64,721 Total long-lived assets $ 913,089 $ 811,576 $ 696,567</t>
  </si>
  <si>
    <t>Schedule Of Revenue By Product Category</t>
  </si>
  <si>
    <t xml:space="preserve">The following table sets forth our revenue by product category (in thousands): Year Ended December 31, 2017 2016 (1) 2015 (1) Aftermarket and other new products $ 7,326,049 $ 6,363,706 $ 5,005,587 Recycled, remanufactured and refurbished products and services 1,882,585 1,780,939 1,708,364 Other 528,275 439,386 478,682 Total revenue $ 9,736,909 $ 8,584,031 $ 7,192,633 (1) In the fourth quarter of 2017, we realigned our product categories to differentiate products based on the source of the product. Prior year amounts have been recast to reflect the shift in reporting structure; Aftermarket and other new products decreased by $77 million and $111 million for the years ended December 31, 2016 and 2015, respectively, with a corresponding increase to recycled, remanufactured and refurbished products and services. </t>
  </si>
  <si>
    <t>Selected Quarterly Data Quarterly Financial information (Tables)</t>
  </si>
  <si>
    <t>quarterly financial information [Line Items]</t>
  </si>
  <si>
    <t>Quarterly Financial Information [Table Text Block]</t>
  </si>
  <si>
    <t>The following table presents unaudited selected quarterly financial data for the two years ended December 31, 2017 . The operating results for any quarter are not necessarily indicative of the results for any future period. Quarter Ended (In thousands, except per share data) Dec. 31 Sep. 30 Jun. 30 Mar. 31 2017 Revenue $ 2,469,855 $ 2,465,800 $ 2,458,411 $ 2,342,843 Gross margin 947,645 956,876 965,009 930,093 Operating income 167,954 199,099 244,573 235,692 Income from continuing operations 122,870 122,381 150,914 140,809 Net loss from discontinued operations (1) (2,215 ) — — (4,531 ) Net loss attributable to noncontrolling interest (3,516 ) — — — Net income attributable to LKQ stockholders 124,171 122,381 150,914 136,278 Basic earnings per share from continuing operations (2) $ 0.40 $ 0.40 $ 0.49 $ 0.46 Diluted earnings per share from continuing operations (2) $ 0.39 $ 0.39 $ 0.49 $ 0.45 Quarter Ended (3) (In thousands, except per share data) Dec. 31 Sep. 30 Jun. 30 Mar. 31 2016 Revenue $ 2,150,406 $ 2,207,343 $ 2,304,806 $ 1,921,476 Gross margin 830,006 855,444 905,816 760,437 Operating income 161,880 183,401 232,445 185,672 Income from continuing operations 96,298 109,844 137,810 112,171 Net (loss) income from discontinued operations (1) (9,967 ) 12,844 4,975 — Net income 86,331 122,688 142,785 112,171 Basic earnings per share from continuing operations (2) $ 0.31 $ 0.36 $ 0.45 $ 0.37 Diluted earnings per share from continuing operations (2) $ 0.31 $ 0.35 $ 0.45 $ 0.36</t>
  </si>
  <si>
    <t>Condensed Consolidating Financial Information (Tables)</t>
  </si>
  <si>
    <t>Consolidated Condensed Statements of Income</t>
  </si>
  <si>
    <t>LKQ CORPORATION AND SUBSIDIARIES Condensed Consolidating Statements of Income (In thousands) Year Ended December 31, 2017 Parent Guarantors Non-Guarantors Eliminations Consolidated Revenue $ — $ 5,780,904 $ 4,116,161 $ (160,156 ) $ 9,736,909 Cost of goods sold — 3,458,304 2,639,138 (160,156 ) 5,937,286 Gross margin — 2,322,600 1,477,023 — 3,799,623 Facility and warehouse expenses — 521,596 275,792 — 797,388 Distribution expenses — 491,082 293,403 — 784,485 Selling, general and administrative expenses 29,884 545,248 556,082 — 1,131,214 Restructuring and acquisition related expenses — 7,352 12,320 — 19,672 Depreciation and amortization 118 96,717 122,711 — 219,546 Operating (loss) income (30,002 ) 660,605 216,715 — 847,318 Other expense (income): Interest expense 66,030 546 35,064 — 101,640 Intercompany interest (income) expense, net (17,873 ) (2,383 ) 20,256 — — Loss on debt extinguishment 456 — — — 456 Gains on bargain purchases — — (3,870 ) — (3,870 ) Interest and other expense (income), net 242 (14,366 ) (3,411 ) — (17,535 ) Total other expense (income), net 48,855 (16,203 ) 48,039 — 80,691 (Loss) income from continuing operations before provision for income taxes (78,857 ) 676,808 168,676 — 766,627 Provision for income taxes 28,684 168,288 38,588 — 235,560 Equity in earnings of unconsolidated subsidiaries — — 5,907 — 5,907 Equity in earnings of subsidiaries 648,031 21,836 — (669,867 ) — Income from continuing operations 540,490 530,356 135,995 (669,867 ) 536,974 Net (loss) income from discontinued operations (6,746 ) (6,746 ) 2,050 4,696 (6,746 ) Net income 533,744 523,610 138,045 (665,171 ) 530,228 Less: net loss attributable to noncontrolling interest — — (3,516 ) — (3,516 ) Net income attributable to LKQ stockholders $ 533,744 $ 523,610 $ 141,561 $ (665,171 ) $ 533,744 LKQ CORPORATION AND SUBSIDIARIES Condensed Consolidating Statements of Income (In thousands) Year Ended December 31, 2016 Parent Guarantors Non-Guarantors Eliminations Consolidated Revenue $ — $ 5,467,430 $ 3,301,503 $ (184,902 ) $ 8,584,031 Cost of goods sold — 3,313,503 2,103,727 (184,902 ) 5,232,328 Gross margin — 2,153,927 1,197,776 — 3,351,703 Facility and warehouse expenses — 475,487 213,431 — 688,918 Distribution expenses — 453,192 230,620 — 683,812 Selling, general and administrative expenses 34,163 521,909 430,308 — 986,380 Restructuring and acquisition related expenses — 21,162 16,600 — 37,762 Depreciation and amortization 132 94,165 97,136 — 191,433 Operating (loss) income (34,295 ) 588,012 209,681 — 763,398 Other expense (income): Interest expense 59,415 547 28,301 — 88,263 Intercompany interest (income) expense, net (27,470 ) 17,124 10,346 — — Loss on debt extinguishment 2,894 — 23,756 — 26,650 Gains on foreign exchange contracts - acquisition related (18,342 ) — — — (18,342 ) Gain on bargain purchase — — (8,207 ) — (8,207 ) Interest and other expense (income), net 470 (3,773 ) 1,056 — (2,247 ) Total other expense, net 16,967 13,898 55,252 — 86,117 (Loss) income from continuing operations before (benefit) provision for income taxes (51,262 ) 574,114 154,429 — 677,281 (Benefit) provision for income taxes (20,498 ) 213,794 27,270 — 220,566 Equity in (loss) earnings of unconsolidated subsidiaries (795 ) — 203 — (592 ) Equity in earnings of subsidiaries 487,682 22,314 — (509,996 ) — Income from continuing operations 456,123 382,634 127,362 (509,996 ) 456,123 Net income from discontinued operations 7,852 7,852 3,285 (11,137 ) 7,852 Net income $ 463,975 $ 390,486 $ 130,647 $ (521,133 ) $ 463,975 LKQ CORPORATION AND SUBSIDIARIES Condensed Consolidating Statements of Income (In thousands) Year Ended December 31, 2015 Parent Guarantors Non-Guarantors Eliminations Consolidated Revenue $ — $ 4,965,355 $ 2,357,655 $ (130,377 ) $ 7,192,633 Cost of goods sold — 3,010,820 1,478,661 (130,377 ) 4,359,104 Gross margin — 1,954,535 878,994 — 2,833,529 Facility and warehouse expenses — 408,828 147,213 — 556,041 Distribution expenses — 408,112 194,785 — 602,897 Selling, general and administrative expenses 32,946 490,530 304,857 — 828,333 Restructuring and acquisition related expenses — 13,962 5,549 — 19,511 Depreciation and amortization 154 82,058 39,908 — 122,120 Operating (loss) income (33,100 ) 551,045 186,682 — 704,627 Other expense (income): Interest expense 47,626 669 9,565 — 57,860 Intercompany interest (income) expense, net (41,904 ) 28,944 12,960 — — Interest and other expense (income), net 99 (7,414 ) 5,052 — (2,263 ) Total other expense, net 5,821 22,199 27,577 — 55,597 (Loss) income from continuing operations before (benefit) provision for income taxes (38,921 ) 528,846 159,105 — 649,030 (Benefit) provision for income taxes (16,054 ) 205,176 30,581 — 219,703 Equity in (loss) earnings of unconsolidated subsidiaries (1,000 ) 59 (5,163 ) — (6,104 ) Equity in earnings of subsidiaries 447,090 24,632 — (471,722 ) — Net income $ 423,223 $ 348,361 $ 123,361 $ (471,722 ) $ 423,223</t>
  </si>
  <si>
    <t>Consolidated Condensed Statements of Comprehensive Income (Loss)</t>
  </si>
  <si>
    <t>LKQ CORPORATION AND SUBSIDIARIES Condensed Consolidating Statements of Comprehensive Income (In thousands) Year Ended December 31, 2017 Parent Guarantors Non-Guarantors Eliminations Consolidated Net income $ 533,744 $ 523,610 $ 138,045 $ (665,171 ) $ 530,228 Less: net loss attributable to noncontrolling interest — — (3,516 ) — (3,516 ) Net income attributable to LKQ stockholders 533,744 523,610 141,561 (665,171 ) 533,744 Other comprehensive income (loss): Foreign currency translation, net of tax 200,596 16,743 206,049 (222,792 ) 200,596 Net change in unrecognized gains/losses on derivative instruments, net of tax 3,447 (133 ) — 133 3,447 Net change in unrealized gains/losses on pension plans, net of tax (6,035 ) (3,254 ) (2,781 ) 6,035 (6,035 ) Net change in other comprehensive loss from unconsolidated subsidiaries (1,309 ) — (1,309 ) 1,309 (1,309 ) Other comprehensive income 196,699 13,356 201,959 (215,315 ) 196,699 Comprehensive income 730,443 536,966 340,004 (880,486 ) 726,927 Less: comprehensive loss attributable to noncontrolling interest — — (3,516 ) — (3,516 ) Comprehensive income attributable to LKQ stockholders $ 730,443 $ 536,966 $ 343,520 $ (880,486 ) $ 730,443 LKQ CORPORATION AND SUBSIDIARIES Condensed Consolidating Statements of Comprehensive Income (In thousands) Year Ended December 31, 2016 Parent Guarantors Non-Guarantors Eliminations Consolidated Net income $ 463,975 $ 390,486 $ 130,647 $ (521,133 ) $ 463,975 Other comprehensive (loss) income: Foreign currency translation, net of tax (175,639 ) (48,914 ) (177,911 ) 226,825 (175,639 ) Net change in unrecognized gains/losses on derivative instruments, net of tax 9,023 133 389 (522 ) 9,023 Net change in unrealized gains/losses on pension plans, net of tax 4,911 3,962 1,061 (5,023 ) 4,911 Other comprehensive loss (161,705 ) (44,819 ) (176,461 ) 221,280 (161,705 ) Total comprehensive income (loss) $ 302,270 $ 345,667 $ (45,814 ) $ (299,853 ) $ 302,270 LKQ CORPORATION AND SUBSIDIARIES Condensed Consolidating Statements of Comprehensive Income (In thousands) Year Ended December 31, 2015 Parent Guarantors Non-Guarantors Eliminations Consolidated Net income $ 423,223 $ 348,361 $ 123,361 $ (471,722 ) $ 423,223 Other comprehensive (loss) income: Foreign currency translation, net of tax (69,817 ) (20,359 ) (65,878 ) 86,237 (69,817 ) Net change in unrecognized gains/losses on derivative instruments, net of tax 2,469 — 294 (294 ) 2,469 Net change in unrealized gains/losses on pension plans, net of tax 2,103 — 2,103 (2,103 ) 2,103 Other comprehensive loss (65,245 ) (20,359 ) (63,481 ) 83,840 (65,245 ) Total comprehensive income $ 357,978 $ 328,002 $ 59,880 $ (387,882 ) $ 357,978</t>
  </si>
  <si>
    <t>Consolidated Condensed Balance Sheets</t>
  </si>
  <si>
    <t>LKQ CORPORATION AND SUBSIDIARIES Condensed Consolidating Balance Sheets (In thousands) December 31, 2017 Parent Guarantors Non-Guarantors Eliminations Consolidated Assets Current assets: Cash and cash equivalents $ 34,360 $ 35,131 $ 210,275 $ — $ 279,766 Receivables, net — 290,958 736,148 — 1,027,106 Intercompany receivables, net 2,669 3,010 230 (5,909 ) — Inventories — 1,334,766 1,046,017 — 2,380,783 Prepaid expenses and other current assets 34,136 44,849 55,494 — 134,479 Total current assets 71,165 1,708,714 2,048,164 (5,909 ) 3,822,134 Property, plant and equipment, net 910 563,262 348,917 — 913,089 Intangible assets: Goodwill — 2,010,209 1,526,302 — 3,536,511 Other intangibles, net — 291,036 452,733 — 743,769 Investment in subsidiaries 5,952,687 102,931 — (6,055,618 ) — Intercompany notes receivable 1,156,550 782,638 — (1,939,188 ) — Equity method investments — 336 208,068 — 208,404 Other assets 70,590 33,597 38,778 — 142,965 Total assets $ 7,251,902 $ 5,492,723 $ 4,622,962 $ (8,000,715 ) $ 9,366,872 Liabilities and Stockholders’ Equity Current liabilities: Accounts payable $ 5,742 $ 340,951 $ 441,920 $ — $ 788,613 Intercompany payables, net — 230 5,679 (5,909 ) — Accrued expenses: Accrued payroll-related liabilities 9,448 65,811 68,165 — 143,424 Other accrued expenses 5,219 95,900 117,481 — 218,600 Other current liabilities 282 27,066 18,379 — 45,727 Current portion of long-term obligations 16,468 1,912 107,980 — 126,360 Total current liabilities 37,159 531,870 759,604 (5,909 ) 1,322,724 Long-term obligations, excluding current portion 2,095,826 7,372 1,174,422 — 3,277,620 Intercompany notes payable 750,000 677,708 511,480 (1,939,188 ) — Deferred income taxes 12,402 116,021 123,936 — 252,359 Other noncurrent liabilities 158,346 101,189 47,981 — 307,516 Stockholders' equity: Total Company stockholders’ equity 4,198,169 4,058,563 1,997,055 (6,055,618 ) 4,198,169 Noncontrolling interest — — 8,484 — 8,484 Total stockholders’ equity 4,198,169 4,058,563 2,005,539 (6,055,618 ) 4,206,653 Total liabilities and stockholders' equity $ 7,251,902 $ 5,492,723 $ 4,622,962 $ (8,000,715 ) $ 9,366,872 LKQ CORPORATION AND SUBSIDIARIES Condensed Consolidating Balance Sheets (In thousands) December 31, 2016 Parent Guarantors Non-Guarantors Eliminations Consolidated Assets Current assets: Cash and cash equivalents $ 33,030 $ 35,360 $ 159,010 $ — $ 227,400 Receivables, net — 248,188 612,361 — 860,549 Intercompany receivables, net 2,805 11,237 8,837 (22,879 ) — Inventories — 1,149,763 785,474 — 1,935,237 Prepaid expenses and other current assets 1,640 43,165 42,963 — 87,768 Assets of discontinued operations — 357,788 98,852 — 456,640 Total current assets 37,475 1,845,501 1,707,497 (22,879 ) 3,567,594 Property, plant and equipment, net 239 527,705 283,632 — 811,576 Intangible assets: Goodwill — 1,851,274 1,203,495 — 3,054,769 Other intangibles, net — 153,689 430,542 — 584,231 Investment in subsidiaries 5,067,297 242,032 — (5,309,329 ) — Intercompany notes receivable 1,510,534 800,283 — (2,310,817 ) — Equity method investments — 336 183,131 — 183,467 Other assets 59,726 25,177 22,347 (5,688 ) 101,562 Total assets $ 6,675,271 $ 5,445,997 $ 3,830,644 $ (7,648,713 ) $ 8,303,199 Liabilities and Stockholders’ Equity Current liabilities: Accounts payable $ 1,309 $ 244,074 $ 388,390 $ — $ 633,773 Intercompany payables, net 11,237 8,837 2,805 (22,879 ) — Accrued expenses: Accrued payroll-related liabilities 6,404 58,187 54,164 — 118,755 Other accrued expenses 5,502 94,287 109,312 — 209,101 Other current liabilities 4,283 18,456 15,204 — 37,943 Current portion of long-term obligations 37,710 1,097 27,302 — 66,109 Liabilities of discontinued operations — 110,890 34,214 — 145,104 Total current liabilities 66,445 535,828 631,391 (22,879 ) 1,210,785 Long-term obligations, excluding current portion 2,371,578 8,356 895,728 — 3,275,662 Intercompany notes payable 750,000 1,074,218 486,599 (2,310,817 ) — Deferred income taxes — 95,765 109,580 (5,688 ) 199,657 Other noncurrent liabilities 44,299 90,722 39,125 — 174,146 Total stockholders’ equity 3,442,949 3,641,108 1,668,221 (5,309,329 ) 3,442,949 Total liabilities and stockholders' equity $ 6,675,271 $ 5,445,997 $ 3,830,644 $ (7,648,713 ) $ 8,303,199</t>
  </si>
  <si>
    <t>Consolidated Condensed Statements of Cash Flows</t>
  </si>
  <si>
    <t>LKQ CORPORATION AND SUBSIDIARIES Condensed Consolidating Statements of Cash Flows (In thousands) Year Ended December 31, 2017 Parent Guarantors Non-Guarantors Eliminations Consolidated CASH FLOWS FROM OPERATING ACTIVITIES: Net cash provided by operating activities $ 243,011 $ 481,384 $ 95,617 $ (301,112 ) $ 518,900 CASH FLOWS FROM INVESTING ACTIVITIES: Purchases of property, plant and equipment (648 ) (87,102 ) (91,340 ) — (179,090 ) Investment and intercompany note activity with subsidiaries 57,735 — — (57,735 ) — Acquisitions, net of cash acquired — (335,582 ) (177,506 ) — (513,088 ) Proceeds from disposals of business/investment — 305,740 (4,443 ) — 301,297 Investments in unconsolidated subsidiaries — (2,750 ) (4,914 ) — (7,664 ) Other investing activities, net — 6,490 7,460 — 13,950 Net cash provided by (used in) investing activities 57,087 (113,204 ) (270,743 ) (57,735 ) (384,595 ) CASH FLOWS FROM FINANCING ACTIVITIES: Proceeds from exercise of stock options 7,470 — — — 7,470 Taxes paid related to net share settlements of stock-based compensation awards (5,525 ) — — — (5,525 ) Debt issuance costs (4,267 ) — — — (4,267 ) Borrowings under revolving credit facilities 558,000 — 281,171 — 839,171 Repayments under revolving credit facilities (824,862 ) — (121,615 ) — (946,477 ) Repayments under term loans (27,884 ) — — — (27,884 ) Borrowings under receivables securitization facility — — 11,245 — 11,245 Repayments under receivables securitization facility — — (11,245 ) — (11,245 ) (Repayments) borrowings of other debt, net (1,700 ) (1,318 ) 22,724 — 19,706 Payments of other obligations — (1,336 ) (741 ) — (2,077 ) Investment and intercompany note activity with parent — (65,498 ) 7,763 57,735 — Dividends — (301,112 ) — 301,112 — Other financing activities, net — — 7,316 — 7,316 Net cash (used in) provided by financing activities (298,768 ) (369,264 ) 196,618 358,847 (112,567 ) Effect of exchange rate changes on cash and cash equivalents — 706 22,806 — 23,512 Net increase (decrease) in cash and cash equivalents 1,330 (378 ) 44,298 — 45,250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34,360 $ 35,131 $ 210,275 $ — $ 279,766 LKQ CORPORATION AND SUBSIDIARIES Condensed Consolidating Statements of Cash Flows (In thousands) Year Ended December 31, 2016 Parent Guarantors Non-Guarantors Eliminations Consolidated CASH FLOWS FROM OPERATING ACTIVITIES: Net cash provided by operating activities $ 308,299 $ 539,318 $ 99,894 $ (312,497 ) $ 635,014 CASH FLOWS FROM INVESTING ACTIVITIES: Purchases of property, plant and equipment (36 ) (120,761 ) (86,277 ) — (207,074 ) Investment and intercompany note activity with subsidiaries (1,720,732 ) — — 1,720,732 — Acquisitions, net of cash acquired — (685,278 ) (664,061 ) — (1,349,339 ) Proceeds from disposal of business/investment — — 10,304 — 10,304 Investments in unconsolidated subsidiaries — (4,400 ) (181,271 ) — (185,671 ) Proceeds from foreign exchange contracts 18,342 — — — 18,342 Other investing activities, net 3 1,953 1,554 — 3,510 Net cash used in investing activities (1,702,423 ) (808,486 ) (919,751 ) 1,720,732 (1,709,928 ) CASH FLOWS FROM FINANCING ACTIVITIES: Proceeds from exercise of stock options 7,963 — — — 7,963 Taxes paid related to net share settlements of stock-based compensation awards (4,438 ) — — — (4,438 ) Debt issuance costs (7,104 ) — (9,450 ) — (16,554 ) Proceeds from issuance of Euro Notes (2024) — — 563,450 — 563,450 Borrowings under revolving credit facilities 1,744,408 — 892,188 — 2,636,596 Repayments under revolving credit facilities (654,000 ) — (1,094,664 ) — (1,748,664 ) Borrowings under term loans 332,954 — 249,161 — 582,115 Repayments under term loans (10,898 ) — (244,894 ) — (255,792 ) Borrowings under receivables securitization facility — — 106,400 — 106,400 Repayments under receivables securitization facility — — (69,400 ) — (69,400 ) Borrowings (repayments) of other debt, net 653 (2,935 ) (28,874 ) — (31,156 ) Payments of Rhiag debt and related payments — — (543,347 ) — (543,347 ) Payments of other obligations — (1,436 ) — (1,436 ) Investment and intercompany note activity with parent — 608,270 1,112,462 (1,720,732 ) — Dividends — (312,497 ) — 312,497 — Net cash provided by financing activities 1,409,538 291,402 933,032 (1,408,235 ) 1,225,737 Effect of exchange rate changes on cash and cash equivalents — (157 ) (3,547 ) — (3,704 ) Net increase in cash and cash equivalents 15,414 22,077 109,628 — 147,119 Cash and cash equivalents of continuing operations, beginning of period 17,616 13,432 56,349 — 87,397 Cash and cash equivalents of continuing and discontinued operations, end of period 33,030 35,509 165,977 — 234,516 Less: Cash and cash equivalents of discontinued operations, end of period — (149 ) (6,967 ) — (7,116 ) Cash and cash equivalents, end of period $ 33,030 $ 35,360 $ 159,010 $ — $ 227,400 LKQ CORPORATION AND SUBSIDIARIES Condensed Consolidating Statements of Cash Flows (In thousands) Year Ended December 31, 2015 Parent Guarantors Non-Guarantors Eliminations Consolidated CASH FLOWS FROM OPERATING ACTIVITIES: Net cash provided by operating activities $ 262,812 $ 393,422 $ 136,361 $ (248,313 ) $ 544,282 CASH FLOWS FROM INVESTING ACTIVITIES: Purchases of property and equipment (1 ) (85,868 ) (84,621 ) — (170,490 ) Investment and intercompany note activity with subsidiaries (66,712 ) — — 66,712 — Acquisitions, net of cash acquired — (118,963 ) (41,554 ) — (160,517 ) Other investing activities, net — 5,446 (4,432 ) — 1,014 Net cash used in investing activities (66,713 ) (199,385 ) (130,607 ) 66,712 (329,993 ) CASH FLOWS FROM FINANCING ACTIVITIES: Proceeds from exercise of stock options 8,168 — — — 8,168 Taxes paid related to net share settlements of stock-based compensation awards (7,581 ) — — — (7,581 ) Debt issuance costs — — (97 ) — (97 ) Borrowings under revolving credit facilities 212,000 — 101,142 — 313,142 Repayments under revolving credit facilities (352,000 ) — (93,282 ) — (445,282 ) Repayments under term loans (22,500 ) — — — (22,500 ) Borrowings under receivables securitization facility — — 3,858 — 3,858 Repayments under receivables securitization facility — — (35,758 ) — (35,758 ) Repayments (borrowings) of other debt, net (31,500 ) (3,457 ) 5,261 — (29,696 ) Payments of other obligations — (21,896 ) (895 ) — (22,791 ) Investment and intercompany note activity with parent — 60,910 5,802 (66,712 ) — Dividends — (248,313 ) — 248,313 — Net cash used in financing activities (193,413 ) (212,756 ) (13,969 ) 181,601 (238,537 ) Effect of exchange rate changes on cash and cash equivalents — 48 (3,008 ) — (2,960 ) Net increase (decrease) in cash and cash equivalents 2,686 (18,671 ) (11,223 ) — (27,208 ) Cash and cash equivalents, beginning of period 14,930 32,103 67,572 — 114,605 Cash and cash equivalents, end of period $ 17,616 $ 13,432 $ 56,349 $ — $ 87,397</t>
  </si>
  <si>
    <t>Business Business - Additional Information (Details)</t>
  </si>
  <si>
    <t>Number of Facilities (Rounded)</t>
  </si>
  <si>
    <t>Business Combinations - Additional Information (Details) $ in Thousands, € in Millions, £ in Millions</t>
  </si>
  <si>
    <t>6 Months Ended</t>
  </si>
  <si>
    <t>15 Months Ended</t>
  </si>
  <si>
    <t>Mar. 31, 2017USD ($)</t>
  </si>
  <si>
    <t>Mar. 31, 2016USD ($)</t>
  </si>
  <si>
    <t>Jun. 30, 2017USD ($)</t>
  </si>
  <si>
    <t>Dec. 31, 2016GBP (£)</t>
  </si>
  <si>
    <t>Dec. 31, 2016EUR (€)</t>
  </si>
  <si>
    <t>Mar. 31, 2016EUR (€)</t>
  </si>
  <si>
    <t>Dec. 31, 2014USD ($)</t>
  </si>
  <si>
    <t>Business Acquisition</t>
  </si>
  <si>
    <t>Number of acquisitions</t>
  </si>
  <si>
    <t>Cash used in acquisitions, net of cash acquired</t>
  </si>
  <si>
    <t>Required divestiture of branches due to Governmental review of the acquisition based on competition rules</t>
  </si>
  <si>
    <t>10.00%</t>
  </si>
  <si>
    <t>Disposal Group, Including Discontinued Operation, Revenue</t>
  </si>
  <si>
    <t>Disposal Groups, including Discontinued Operations, Operating income</t>
  </si>
  <si>
    <t>Europe</t>
  </si>
  <si>
    <t>North America Segment [Member]</t>
  </si>
  <si>
    <t>North America</t>
  </si>
  <si>
    <t>Specialty</t>
  </si>
  <si>
    <t>Aftermarket Parts Distribution Businesses in Belgium [Member]</t>
  </si>
  <si>
    <t>All 2017 acquisitions [Member]</t>
  </si>
  <si>
    <t>Total acquisition date fair value of the consideration for acquisitions</t>
  </si>
  <si>
    <t>Notes issued</t>
  </si>
  <si>
    <t>Business Acquisition, Goodwill, Expected Tax Deductible Amount</t>
  </si>
  <si>
    <t>Revenue generated by acquisitions</t>
  </si>
  <si>
    <t>Business Combination, Pro Forma Information, Operating Income or Loss of Acquiree since Acquisition Date, Actual</t>
  </si>
  <si>
    <t>Business Combincation, Contingent Consideration Arrangements, Maximum Potential Consideration</t>
  </si>
  <si>
    <t>Other Purchase Price Obligations (non-interest bearing)</t>
  </si>
  <si>
    <t>Rhiag</t>
  </si>
  <si>
    <t>Business Combination, Recognized Identifiable Assets Acquired and Liabilities Assumed, Property, Plant, and Equipment</t>
  </si>
  <si>
    <t>Other purchase price obligations</t>
  </si>
  <si>
    <t>Settlement of pre-existing balances</t>
  </si>
  <si>
    <t>Debt assumed</t>
  </si>
  <si>
    <t>Other intangibles</t>
  </si>
  <si>
    <t>Goodwill, Purchase Accounting Adjustments</t>
  </si>
  <si>
    <t>Business Combination, Recognized Identifiable Assets Acquired and Liabilities Assumed, Current Assets, Prepaid Expense and Other Assets</t>
  </si>
  <si>
    <t>All 2015 Acquisitions</t>
  </si>
  <si>
    <t>Netherlands Distributors | Europe</t>
  </si>
  <si>
    <t>PGW</t>
  </si>
  <si>
    <t>Pro Forma costs excluded</t>
  </si>
  <si>
    <t>Andrew Page</t>
  </si>
  <si>
    <t>All 2016 Acquisitions Excluding Rhiag PGW and Andrew Page [Member]</t>
  </si>
  <si>
    <t>All 2016 Acquisitions Excluding Rhiag PGW and Andrew Page [Member] | Europe</t>
  </si>
  <si>
    <t>Acquisition related expenses</t>
  </si>
  <si>
    <t>Acquisition related expenses | Rhiag</t>
  </si>
  <si>
    <t>Acquisition related expenses | Netherlands Distributors</t>
  </si>
  <si>
    <t>Acquisition related expenses | PGW</t>
  </si>
  <si>
    <t>Acquisition related expenses | Andrew Page</t>
  </si>
  <si>
    <t>Forward Contracts [Member] | Rhiag</t>
  </si>
  <si>
    <t>Derivative, Notional Amount | €</t>
  </si>
  <si>
    <t>Adjustments in 2016 [Member] | PGW</t>
  </si>
  <si>
    <t>Adjustments in 2017 [Member]</t>
  </si>
  <si>
    <t>Adjustments in 2017 [Member] | All 2017 acquisitions [Member]</t>
  </si>
  <si>
    <t>Adjustments in 2017 [Member] | Rhiag</t>
  </si>
  <si>
    <t>Adjustments in 2017 [Member] | PGW</t>
  </si>
  <si>
    <t>Purchase Price Allocations for Acquisitions (Details) $ in Thousands, € in Millions</t>
  </si>
  <si>
    <t>Inventory step-up adjustment - acquisition related</t>
  </si>
  <si>
    <t>Warn Industries [Member]</t>
  </si>
  <si>
    <t>2017 acquisitions and adjustments to 2016 acquisitions [Member]</t>
  </si>
  <si>
    <t>Receivables</t>
  </si>
  <si>
    <t>Receivable reserves</t>
  </si>
  <si>
    <t>Property, plant and equipment</t>
  </si>
  <si>
    <t>Finite and Indefinite-Lived Asset, Gross</t>
  </si>
  <si>
    <t>Other assets (4)</t>
  </si>
  <si>
    <t>Current liabilities assumed</t>
  </si>
  <si>
    <t>Other noncurrent liabilities assumed</t>
  </si>
  <si>
    <t>Subsequent payments on purchase price payables</t>
  </si>
  <si>
    <t>All 2016 Acquisitions Excluding Rhiag and PGW [Member]</t>
  </si>
  <si>
    <t>All 2016 Acquisitions [Member]</t>
  </si>
  <si>
    <t>Equity Method Investments</t>
  </si>
  <si>
    <t>Pro Forma Effect of Businesses Acquired (Details) - USD ($) $ / shares in Units, $ in Thousands</t>
  </si>
  <si>
    <t>Revenue, as reported</t>
  </si>
  <si>
    <t>Pro forma revenue</t>
  </si>
  <si>
    <t>Pro forma income from continuing operations</t>
  </si>
  <si>
    <t>Basic earnings per share from continuing operations</t>
  </si>
  <si>
    <t>Pro forma earnings per share from continuing operations, basic (4)</t>
  </si>
  <si>
    <t>Diluted earnings per share from continuing operations</t>
  </si>
  <si>
    <t>Pro forma earnings per share from continuing operations, diluted (4)</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All 2016 and 2015 Acquisitions Excluding Rhiag and PGW [Member]</t>
  </si>
  <si>
    <t>Acquisition Related Costs, Net of Tax</t>
  </si>
  <si>
    <t>Business Acquisition Pro Forma Income Loss From Acquisition Related Costs, Net of Tax, Per Basic Share Effect</t>
  </si>
  <si>
    <t>Business Acquisition Pro Forma Income Loss From Acquisition Related Costs, Net of Tax, Per Diluted Share Effect</t>
  </si>
  <si>
    <t>All 2014 Acquisitions [Member]</t>
  </si>
  <si>
    <t>Discontinued Operations Net assets of discontinued operations (Details) - USD ($) $ in Thousands</t>
  </si>
  <si>
    <t>2 Months Ended</t>
  </si>
  <si>
    <t>8 Months Ended</t>
  </si>
  <si>
    <t>Mar. 01, 2017</t>
  </si>
  <si>
    <t>Dec. 31, 2014</t>
  </si>
  <si>
    <t>Income Statement, Balance Sheet and Additional Disclosures by Disposal Groups, Including Discontinued Operations [Line Items]</t>
  </si>
  <si>
    <t>Discontinued Operation, Gain (Loss) from Disposal of Discontinued Operation, before Income Tax</t>
  </si>
  <si>
    <t>Proceeds from Divestiture of Businesses, Net of Cash Divested</t>
  </si>
  <si>
    <t>Cash and cash equivalents of discontinued operations</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Other Assets, Noncurrent</t>
  </si>
  <si>
    <t>Valuation allowance due to sale of business</t>
  </si>
  <si>
    <t>Disposal Group, Including Discontinued Operation, Assets</t>
  </si>
  <si>
    <t>Disposal Group, Including Discontinued Operation, Accounts Payable</t>
  </si>
  <si>
    <t>Disposal Group, Including Discontinued Operation, Other Liabilities, Current</t>
  </si>
  <si>
    <t>disposal group, long-term obligation</t>
  </si>
  <si>
    <t>Disposal Group, Including Discontinued Operation, Other Liabilities, Noncurrent</t>
  </si>
  <si>
    <t>Disposal Group, Including Discontinued Operation, Liabilities</t>
  </si>
  <si>
    <t>Disposal Group, including Discontinued Operations, Net Assets</t>
  </si>
  <si>
    <t>Cash disposed as part of divestment</t>
  </si>
  <si>
    <t>Discontinued Operation, Tax Effect of Gain (Loss) from Disposal of Discontinued Operation</t>
  </si>
  <si>
    <t>Intercompany payable between discontinued operations and continuing operations</t>
  </si>
  <si>
    <t>Fixed asset impairment due to pending sale</t>
  </si>
  <si>
    <t>Interest Allocated to Discontinued Operations</t>
  </si>
  <si>
    <t>Cash Provided by (Used in) Operating Activities, Discontinued Operations</t>
  </si>
  <si>
    <t>Cash Provided by (Used in) Investing Activities, Discontinued Operations</t>
  </si>
  <si>
    <t>Cash Provided by (Used in) Financing Activities, Discontinued Operations</t>
  </si>
  <si>
    <t>Intercompany Sales between Continuing and Discontinued Operations</t>
  </si>
  <si>
    <t>Purchases under supply agreement</t>
  </si>
  <si>
    <t>Impairment of Long-Lived Assets to be Disposed of</t>
  </si>
  <si>
    <t>Deferred Income Tax Expense (Benefit)</t>
  </si>
  <si>
    <t>Payments to Acquire Productive Assets</t>
  </si>
  <si>
    <t>Discontinued Operations</t>
  </si>
  <si>
    <t>Disposal Group, Including Discontinued Operation, Depreciation and Amortization</t>
  </si>
  <si>
    <t>OEM [Member]</t>
  </si>
  <si>
    <t>Discontinued Operations (Details) - USD ($) $ in Thousands</t>
  </si>
  <si>
    <t>Fixed asset impairment related to sale of business</t>
  </si>
  <si>
    <t>Disposal Group, Including Discontinued Operation, Costs of Goods Sold</t>
  </si>
  <si>
    <t>Disposal Group, Including Discontinued Operation, Operating Expense</t>
  </si>
  <si>
    <t>Disposal Group, Including Discontinued Operation, Other Expense</t>
  </si>
  <si>
    <t>Discontinued Operation, Income (Loss) from Discontinued Operation, before Income Tax</t>
  </si>
  <si>
    <t>disposal group, including discontinued operation, equity in earnings</t>
  </si>
  <si>
    <t>IncomeLossFromDiscontinuedOperationsExcludingLossonSaleNetOfTaxAttributableToReportingEntity</t>
  </si>
  <si>
    <t>disposal group, including discontinued operation tax expense</t>
  </si>
  <si>
    <t>Capital Expenditures</t>
  </si>
  <si>
    <t>Summary of Significant Accounting Policies - Additional Information (Details) $ in Thousands, SEK in Millions</t>
  </si>
  <si>
    <t>Dec. 31, 2017SEK</t>
  </si>
  <si>
    <t>Dec. 01, 2016USD ($)</t>
  </si>
  <si>
    <t>Finite-Lived Intangible Assets</t>
  </si>
  <si>
    <t>Reserve for estimated returns, discounts and allowances</t>
  </si>
  <si>
    <t>Reserve for uncollectible accounts</t>
  </si>
  <si>
    <t>Depreciation</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Self-insurance reserve, total</t>
  </si>
  <si>
    <t>Self-insurance reserve, current</t>
  </si>
  <si>
    <t>Percentage threshold to measure tax benefit</t>
  </si>
  <si>
    <t>50.00%</t>
  </si>
  <si>
    <t>Self-insurance</t>
  </si>
  <si>
    <t>Outstanding letters of credit</t>
  </si>
  <si>
    <t>Raw Materials [Member]</t>
  </si>
  <si>
    <t>Manufactured Inventory</t>
  </si>
  <si>
    <t>Aftermarket and refurbished products</t>
  </si>
  <si>
    <t>Salvage and remanufactured products</t>
  </si>
  <si>
    <t>Salvage Mechanical Products</t>
  </si>
  <si>
    <t>Standard warranty period</t>
  </si>
  <si>
    <t>6 months</t>
  </si>
  <si>
    <t>Remanufactured Engines</t>
  </si>
  <si>
    <t>3 years</t>
  </si>
  <si>
    <t>Acquired Finite-lived Intangible Assets, Weighted Average Useful Life</t>
  </si>
  <si>
    <t>16 years 6 months</t>
  </si>
  <si>
    <t>16 years 2 months 12 days</t>
  </si>
  <si>
    <t>Intangible assets recognized</t>
  </si>
  <si>
    <t>11 years 4 months 24 days</t>
  </si>
  <si>
    <t>11 years 1 month 6 days</t>
  </si>
  <si>
    <t>All 2015 Acquisitions [Member]</t>
  </si>
  <si>
    <t>15 years 9 months 18 days</t>
  </si>
  <si>
    <t>Trade names and trademarks | Minimum</t>
  </si>
  <si>
    <t>Useful life, years</t>
  </si>
  <si>
    <t>4 years</t>
  </si>
  <si>
    <t>Trade names and trademarks | Maximum</t>
  </si>
  <si>
    <t>30 years</t>
  </si>
  <si>
    <t>Trade names and trademarks | All 2016 Acquisitions [Member]</t>
  </si>
  <si>
    <t>11 years 2 months 12 days</t>
  </si>
  <si>
    <t>Trade names and trademarks | Rhiag</t>
  </si>
  <si>
    <t>20 years</t>
  </si>
  <si>
    <t>Trade names and trademarks | PGW</t>
  </si>
  <si>
    <t>Trade names and trademarks | All 2016 Acquisitions Excluding Rhiag and PGW [Member]</t>
  </si>
  <si>
    <t>Trade names and trademarks | All 2015 Acquisitions [Member]</t>
  </si>
  <si>
    <t>Software and technology related assets | Minimum</t>
  </si>
  <si>
    <t>Software and technology related assets | Maximum</t>
  </si>
  <si>
    <t>15 years</t>
  </si>
  <si>
    <t>Software and technology related assets | All 2016 Acquisitions [Member]</t>
  </si>
  <si>
    <t>Software and technology related assets | Rhiag</t>
  </si>
  <si>
    <t>5 years</t>
  </si>
  <si>
    <t>Software and technology related assets | PGW</t>
  </si>
  <si>
    <t>14 years 7 months 20 days</t>
  </si>
  <si>
    <t>Software and technology related assets | All 2016 Acquisitions Excluding Rhiag and PGW [Member]</t>
  </si>
  <si>
    <t>5 years 5 months 12 days</t>
  </si>
  <si>
    <t>Software and technology related assets | All 2015 Acquisitions [Member]</t>
  </si>
  <si>
    <t>5 years 8 months 12 days</t>
  </si>
  <si>
    <t>Covenants not to compete | Minimum</t>
  </si>
  <si>
    <t>2 years</t>
  </si>
  <si>
    <t>Covenants not to compete | Maximum</t>
  </si>
  <si>
    <t>Covenants not to compete | All 2016 Acquisitions [Member]</t>
  </si>
  <si>
    <t>4 years 4 months 24 days</t>
  </si>
  <si>
    <t>Covenants not to compete | PGW</t>
  </si>
  <si>
    <t>Covenants not to compete | All 2016 Acquisitions Excluding Rhiag and PGW [Member]</t>
  </si>
  <si>
    <t>Covenants not to compete | All 2015 Acquisitions [Member]</t>
  </si>
  <si>
    <t>4 years 9 months 28 days</t>
  </si>
  <si>
    <t>Customer and supplier relationships [Member] | Minimum</t>
  </si>
  <si>
    <t>6 years</t>
  </si>
  <si>
    <t>Customer and supplier relationships [Member] | Maximum</t>
  </si>
  <si>
    <t>Customer and supplier relationships [Member] | All 2016 Acquisitions [Member]</t>
  </si>
  <si>
    <t>18 years 7 months 6 days</t>
  </si>
  <si>
    <t>Customer and supplier relationships [Member] | Rhiag</t>
  </si>
  <si>
    <t>Customer and supplier relationships [Member] | PGW</t>
  </si>
  <si>
    <t>10 years</t>
  </si>
  <si>
    <t>Customer and supplier relationships [Member] | All 2015 Acquisitions [Member]</t>
  </si>
  <si>
    <t>14 years 5 months 29 days</t>
  </si>
  <si>
    <t>Mekonomen [Member]</t>
  </si>
  <si>
    <t>Investment in unconsolidated subsidiary, ownership percentage</t>
  </si>
  <si>
    <t>26.50%</t>
  </si>
  <si>
    <t>Equity Method Investment, Difference Between Carrying Amount and Underlying Equity</t>
  </si>
  <si>
    <t>Equity Method Investments, Fair Value Disclosure</t>
  </si>
  <si>
    <t>Proceeds from Equity Method Investment, Dividends or Distributions</t>
  </si>
  <si>
    <t>Summary of Significant Accounting Policies Schedule of Inventory (Details) - USD ($) $ in Thousands</t>
  </si>
  <si>
    <t>Product Information</t>
  </si>
  <si>
    <t>Business Combination, Recognized Identifiable Assets Acquired and Liabilities Assumed, Inventory</t>
  </si>
  <si>
    <t>Manufactured inventory [Member]</t>
  </si>
  <si>
    <t>ManufacturedProducts [Member]</t>
  </si>
  <si>
    <t>Work In Process [Member]</t>
  </si>
  <si>
    <t>Finished goods Inventory [Member]</t>
  </si>
  <si>
    <t>Summary of Significant Accounting Policies Schedule of Estimated Useful Lives (Details)</t>
  </si>
  <si>
    <t>Land improvements | Minimum</t>
  </si>
  <si>
    <t>Property, Plant and Equipment</t>
  </si>
  <si>
    <t>Estimated useful life</t>
  </si>
  <si>
    <t>Land improvements | Maximum</t>
  </si>
  <si>
    <t>Buildings and improvements | Minimum</t>
  </si>
  <si>
    <t>Buildings and improvements | Maximum</t>
  </si>
  <si>
    <t>40 years</t>
  </si>
  <si>
    <t>Machinery and equipment | Minimum</t>
  </si>
  <si>
    <t>Machinery and equipment | Maximum</t>
  </si>
  <si>
    <t>Computer equipment and software | Minimum</t>
  </si>
  <si>
    <t>Computer equipment and software | Maximum</t>
  </si>
  <si>
    <t>Vehicles and trailers | Minimum</t>
  </si>
  <si>
    <t>Vehicles and trailers | Maximum</t>
  </si>
  <si>
    <t>Furniture and Fixtures [Member] | Minimum</t>
  </si>
  <si>
    <t>Furniture and Fixtures [Member] | Maximum</t>
  </si>
  <si>
    <t>7 years</t>
  </si>
  <si>
    <t>Summary of Significant Accounting Policies Schedule of Property and Equipment (Details) - USD ($) $ in Thousands</t>
  </si>
  <si>
    <t>Property and equipment excluding construction in progress, gross</t>
  </si>
  <si>
    <t>Less—Accumulated depreciation</t>
  </si>
  <si>
    <t>Construction in progress</t>
  </si>
  <si>
    <t>Property, Plant and Equipment, Net</t>
  </si>
  <si>
    <t>Land and improvements</t>
  </si>
  <si>
    <t>Buildings and improvements</t>
  </si>
  <si>
    <t>Machinery and equipment</t>
  </si>
  <si>
    <t>Computer equipment and software</t>
  </si>
  <si>
    <t>Vehicles and trailers</t>
  </si>
  <si>
    <t>Furniture and Fixtures [Member]</t>
  </si>
  <si>
    <t>Leasehold improvements</t>
  </si>
  <si>
    <t>Changes in Carrying Amount of Goodwill (Details) - USD ($) $ in Thousands</t>
  </si>
  <si>
    <t>Goodwill [Line Items]</t>
  </si>
  <si>
    <t>Amount that fair value exceeds carrying value</t>
  </si>
  <si>
    <t>Goodwill [Roll Forward]</t>
  </si>
  <si>
    <t>Beginning balance</t>
  </si>
  <si>
    <t>Business acquisitions and adjustments to previously recorded goodwill</t>
  </si>
  <si>
    <t>Exchange rate effects</t>
  </si>
  <si>
    <t>Ending balance</t>
  </si>
  <si>
    <t>Components of Other Intangibles (Details) - USD ($) $ in Thousands</t>
  </si>
  <si>
    <t>Gross carrying amount</t>
  </si>
  <si>
    <t>Accumulated amortization</t>
  </si>
  <si>
    <t>Net</t>
  </si>
  <si>
    <t>Indefinite-Lived Intangible Assets (Excluding Goodwill)</t>
  </si>
  <si>
    <t>Trade names and trademarks</t>
  </si>
  <si>
    <t>Customer and supplier relationships</t>
  </si>
  <si>
    <t>Software and technology related assets</t>
  </si>
  <si>
    <t>Covenants not to compete</t>
  </si>
  <si>
    <t>Rhiag | Trade names and trademarks</t>
  </si>
  <si>
    <t>Rhiag | Software and technology related assets</t>
  </si>
  <si>
    <t>Rhiag | Covenants not to compete</t>
  </si>
  <si>
    <t>Rhiag | Customer and supplier relationships [Member]</t>
  </si>
  <si>
    <t>PGW | Trade names and trademarks</t>
  </si>
  <si>
    <t>PGW | Software and technology related assets</t>
  </si>
  <si>
    <t>PGW | Covenants not to compete</t>
  </si>
  <si>
    <t>PGW | Customer and supplier relationships [Member]</t>
  </si>
  <si>
    <t>All 2016 Acquisitions Excluding Rhiag and PGW [Member] | Trade names and trademarks</t>
  </si>
  <si>
    <t>All 2016 Acquisitions Excluding Rhiag and PGW [Member] | Software and technology related assets</t>
  </si>
  <si>
    <t>All 2016 Acquisitions Excluding Rhiag and PGW [Member] | Covenants not to compete</t>
  </si>
  <si>
    <t>All 2016 Acquisitions Excluding Rhiag and PGW [Member] | Customer and supplier relationships [Member]</t>
  </si>
  <si>
    <t>All 2016 Acquisitions [Member] | Trade names and trademarks</t>
  </si>
  <si>
    <t>All 2016 Acquisitions [Member] | Software and technology related assets</t>
  </si>
  <si>
    <t>All 2016 Acquisitions [Member] | Covenants not to compete</t>
  </si>
  <si>
    <t>All 2016 Acquisitions [Member] | Customer and supplier relationships [Member]</t>
  </si>
  <si>
    <t>Maximum | Trade names and trademarks</t>
  </si>
  <si>
    <t>Finite-Lived Intangible Asset, Useful Life</t>
  </si>
  <si>
    <t>Maximum | Software and technology related assets</t>
  </si>
  <si>
    <t>Maximum | Covenants not to compete</t>
  </si>
  <si>
    <t>Maximum | Customer and supplier relationships [Member]</t>
  </si>
  <si>
    <t>Minimum | Trade names and trademarks</t>
  </si>
  <si>
    <t>Minimum | Software and technology related assets</t>
  </si>
  <si>
    <t>Minimum | Covenants not to compete</t>
  </si>
  <si>
    <t>Minimum | Customer and supplier relationships [Member]</t>
  </si>
  <si>
    <t>Changes in Warranty Reserve (Details) - USD ($) $ in Thousands</t>
  </si>
  <si>
    <t>Warranty Reserve [Roll Forward]</t>
  </si>
  <si>
    <t>Warranty expense</t>
  </si>
  <si>
    <t>Warranty claims</t>
  </si>
  <si>
    <t>Summary of Significant Accounting Policies Schedule of New Accounting Pronouncements (Details) - USD ($) $ in Thousands</t>
  </si>
  <si>
    <t>New Accounting Pronouncement, Early Adoption [Line Items]</t>
  </si>
  <si>
    <t>Receivables, Net, Current</t>
  </si>
  <si>
    <t>Prepaid Expense and Other Assets, Current</t>
  </si>
  <si>
    <t>Deferred Income Taxes</t>
  </si>
  <si>
    <t>Accounting Standards Update 2014-09 [Member]</t>
  </si>
  <si>
    <t>Summary of Significant Accounting Policies Impact to quarterly financial statements as result of adoption of ASU 2016-09 (Details) - USD ($) $ / shares in Units, $ in Thousands</t>
  </si>
  <si>
    <t>New Accounting Pronouncements or Change in Accounting Principle [Line Items]</t>
  </si>
  <si>
    <t>Net Cash Provided by (Used in) Operating Activities</t>
  </si>
  <si>
    <t>Net Cash Provided by (Used in) Financing Activities</t>
  </si>
  <si>
    <t>Restructuring and Acquisition Related Expenses - Additional Information (Details) $ in Thousands</t>
  </si>
  <si>
    <t>Restructuring Cost and Reserve</t>
  </si>
  <si>
    <t>Restructuring expenses</t>
  </si>
  <si>
    <t>Expected future restructuring expenses</t>
  </si>
  <si>
    <t>North America | Restructuring expenses</t>
  </si>
  <si>
    <t>Europe | Restructuring expenses</t>
  </si>
  <si>
    <t>Andrew Page | Acquisition related expenses</t>
  </si>
  <si>
    <t>Stahlgruber | Acquisition related expenses</t>
  </si>
  <si>
    <t>Rhiag | Acquisition related expenses</t>
  </si>
  <si>
    <t>PGW | Acquisition related expenses</t>
  </si>
  <si>
    <t>All 2016 acquisitions excluding Rhiag and PGW, and acquisitions that were pending as of December 31, 2016 | Acquisition related expenses</t>
  </si>
  <si>
    <t>Netherlands Distributors | Acquisition related expenses</t>
  </si>
  <si>
    <t>Coast | Acquisition related expenses</t>
  </si>
  <si>
    <t>All 2015 acquisitions excluding Netherlands distributors and Coast, and acquisitions that were pending as of December 31, 2015 | Acquisition related expenses</t>
  </si>
  <si>
    <t>Specialty | Restructuring expenses</t>
  </si>
  <si>
    <t>Equity Incentive Plans - Additional Information (Details) - USD ($) $ in Thousands</t>
  </si>
  <si>
    <t>Mar. 31, 2018</t>
  </si>
  <si>
    <t>Share-based Compensation Arrangement by Share-based Payment Award</t>
  </si>
  <si>
    <t>RSUs</t>
  </si>
  <si>
    <t>Vesting period</t>
  </si>
  <si>
    <t>RSUs granted, shares</t>
  </si>
  <si>
    <t>Fair value of RSUs vested during the period</t>
  </si>
  <si>
    <t>Performance Shares</t>
  </si>
  <si>
    <t>Stock Options</t>
  </si>
  <si>
    <t>Fair value of stock options vested</t>
  </si>
  <si>
    <t>Stock options exercised, aggregate intrinsic value</t>
  </si>
  <si>
    <t>1998 Equity Incentive Plan</t>
  </si>
  <si>
    <t>Total shares approved under the Equity Incentive Plan</t>
  </si>
  <si>
    <t>Shares available for issuance under the Equity Incentive Plan</t>
  </si>
  <si>
    <t>Minimum | Stock Options</t>
  </si>
  <si>
    <t>Stock options expiration period</t>
  </si>
  <si>
    <t>Maximum | Stock Options</t>
  </si>
  <si>
    <t>Subsequent Event | RSUs</t>
  </si>
  <si>
    <t>Equity Incentive Plans Schedule of Unvested Restricted Stock Units Activity (Details) - RSUs - USD ($) $ / shares in Units, $ in Thousands</t>
  </si>
  <si>
    <t>Summary of Expected to Vest RSUs [Line Items]</t>
  </si>
  <si>
    <t>Unvested RSUs, shares</t>
  </si>
  <si>
    <t>RSUs vested, shares</t>
  </si>
  <si>
    <t>RSUs forfeited/canceled, shares</t>
  </si>
  <si>
    <t>RSUs expected to vest, shares</t>
  </si>
  <si>
    <t>Unvested RSUs, weighted average grant date fair value</t>
  </si>
  <si>
    <t>RSUs granted, weighted average grant date fair value</t>
  </si>
  <si>
    <t>RSUs vested, weighted average grant date fair value</t>
  </si>
  <si>
    <t>RSUs forfeited/canceled, weighted average grant date fair value</t>
  </si>
  <si>
    <t>RSUs expected to vest, weighted average grant date fair value</t>
  </si>
  <si>
    <t>RSUs expected to vest, weighted average remaining contractual term</t>
  </si>
  <si>
    <t>2 years 7 months 6 days</t>
  </si>
  <si>
    <t>RSUs expected to vest, aggregate intrinsic value</t>
  </si>
  <si>
    <t>Equity Incentive Plans Schedule of Stock Option Activity (Details) - USD ($) $ / shares in Units, $ in Thousands</t>
  </si>
  <si>
    <t>Share-based Compensation, Shares Authorized under Stock Option Plans, Exercise Price Range [Line Items]</t>
  </si>
  <si>
    <t>Stock options outstanding, shares</t>
  </si>
  <si>
    <t>Stock options exercised, shares</t>
  </si>
  <si>
    <t>Stock options forfeited/canceled, shares</t>
  </si>
  <si>
    <t>Exercisable stock options, shares</t>
  </si>
  <si>
    <t>Exercisable and expected to vest stock options, shares</t>
  </si>
  <si>
    <t>Stock options outstanding, weighted average exercise price</t>
  </si>
  <si>
    <t>Stock options exercised, weighted average exercise price</t>
  </si>
  <si>
    <t>Stock options forfeited/canceled, weighted average exercise price</t>
  </si>
  <si>
    <t>Exercisable stock options, weighted average exercise price</t>
  </si>
  <si>
    <t>Exercisable and expected to vest stock options, weighted average exercise price</t>
  </si>
  <si>
    <t>Stock options outstanding, weighted average remaining contractual term (years)</t>
  </si>
  <si>
    <t>1 year 6 months</t>
  </si>
  <si>
    <t>Exercisable stock options, weighted average remaining contractual term (years)</t>
  </si>
  <si>
    <t>Exercisable and expected to vest stock options, weighted average remaining contractual term (years)</t>
  </si>
  <si>
    <t>Stock options outstanding, aggregate intrinsic value</t>
  </si>
  <si>
    <t>Exercisable stock options, aggregate intrinsic value</t>
  </si>
  <si>
    <t>Exercisable and expected to vest stock options, aggregate intrinsic value</t>
  </si>
  <si>
    <t>Schedule of Pre-Tax Stock-Based Compensation Expense (Details) - USD ($) $ in Thousands</t>
  </si>
  <si>
    <t>Schedule of Stock-Based Compensation Expense Included in Statements of Income (Details) - USD ($) $ in Thousands</t>
  </si>
  <si>
    <t>Employee Service Share-based Compensation, Allocation of Recognized Period Costs</t>
  </si>
  <si>
    <t>Stock-based compensation expense, before tax</t>
  </si>
  <si>
    <t>Income tax benefit</t>
  </si>
  <si>
    <t>Total stock-based compensation expense, net of tax</t>
  </si>
  <si>
    <t>Schedule of Stock-Based Compensation Expense Expected to be Recognized (Details) - RSUs $ in Thousands</t>
  </si>
  <si>
    <t>Total unrecognized compensation expense</t>
  </si>
  <si>
    <t>Computation of Earnings Per Share (Details) - USD ($) $ / shares in Units, shares in Thousands, $ in Thousands</t>
  </si>
  <si>
    <t>Denominator for basic earnings per share—Weighted-average shares outstanding</t>
  </si>
  <si>
    <t>Effect of dilutive securities:</t>
  </si>
  <si>
    <t>Stock options</t>
  </si>
  <si>
    <t>Denominator for diluted earnings per share—Adjusted weighted-average shares outstanding</t>
  </si>
  <si>
    <t>Schedule of Antidilutive Securities Excluded from Computation of Diluted Earnings Per Share (Details) - shares shares in Thousands</t>
  </si>
  <si>
    <t>Antidilutive Securities Excluded from Computation of Earnings Per Share</t>
  </si>
  <si>
    <t>Antidilutive securities</t>
  </si>
  <si>
    <t>Accumulated Other Comprehensive Income (Loss) Schedule of Accumulated Other Comprehensive Income (Loss) (Details) - USD ($) $ in Thousands</t>
  </si>
  <si>
    <t>Accumulated Other Comprehensive Income (Loss) [Line Items]</t>
  </si>
  <si>
    <t>Other comprehensive loss of unconsolidated subsidiaries</t>
  </si>
  <si>
    <t>Accumulated Other Comprehensive Income (Loss), Foreign Currency Translation</t>
  </si>
  <si>
    <t>Balance, beginning</t>
  </si>
  <si>
    <t>Other Comprehensive Income (Loss), Foreign Currency Transaction and Translation Adjustment, before Tax</t>
  </si>
  <si>
    <t>Income tax effect</t>
  </si>
  <si>
    <t>Disposal of business, net</t>
  </si>
  <si>
    <t>Balance, ending</t>
  </si>
  <si>
    <t>Accumulated Other Comprehensive Income (Loss), Unrealized (Loss) Gain on Cash Flow Hedges</t>
  </si>
  <si>
    <t>Pretax income (loss)</t>
  </si>
  <si>
    <t>Reclassification of unrealized loss (gain)</t>
  </si>
  <si>
    <t>Reclassification of deferred income taxes</t>
  </si>
  <si>
    <t>Accumulated Other Comprehensive Income (Loss), Unrealized (Loss) Gain on Pension Plans</t>
  </si>
  <si>
    <t>Accumulated Other Comprehensive Income (Loss) Additional Information (Details) - USD ($) $ in Thousands</t>
  </si>
  <si>
    <t>Schedule of Accumulated Other Comprehensive Income (Loss) [Line Items]</t>
  </si>
  <si>
    <t>Unrealized gain (loss) on derivatives, before tax</t>
  </si>
  <si>
    <t>Interest Rate Swap</t>
  </si>
  <si>
    <t>Cross Currency Fx Forward Contract [Member]</t>
  </si>
  <si>
    <t>Cross Currency Swap</t>
  </si>
  <si>
    <t>Long-Term Obligations - Additional Information (Details) $ in Thousands, € in Millions</t>
  </si>
  <si>
    <t>9 Months Ended</t>
  </si>
  <si>
    <t>46 Months Ended</t>
  </si>
  <si>
    <t>Dec. 31, 2018USD ($)</t>
  </si>
  <si>
    <t>Jan. 29, 2023USD ($)</t>
  </si>
  <si>
    <t>Dec. 01, 2017USD ($)</t>
  </si>
  <si>
    <t>Nov. 29, 2016USD ($)</t>
  </si>
  <si>
    <t>Apr. 14, 2016EUR (€)</t>
  </si>
  <si>
    <t>Jan. 29, 2016USD ($)</t>
  </si>
  <si>
    <t>May 09, 2013USD ($)</t>
  </si>
  <si>
    <t>Debt Instrument</t>
  </si>
  <si>
    <t>Quarterly Payments on Term Loan</t>
  </si>
  <si>
    <t>Deferred Finance Costs, Net</t>
  </si>
  <si>
    <t>Debt and capital lease obligations</t>
  </si>
  <si>
    <t>Deferred Finance Costs, Noncurrent, Net</t>
  </si>
  <si>
    <t>RestrictivePaymentsUnderBorrowingAgreement</t>
  </si>
  <si>
    <t>Receivables used as collateral for receivables securitization facility</t>
  </si>
  <si>
    <t>Notes payable</t>
  </si>
  <si>
    <t>Weighted average interest rates</t>
  </si>
  <si>
    <t>1.40%</t>
  </si>
  <si>
    <t>2.10%</t>
  </si>
  <si>
    <t>Other Long Term Debt</t>
  </si>
  <si>
    <t>1.70%</t>
  </si>
  <si>
    <t>2.40%</t>
  </si>
  <si>
    <t>Credit Agreement</t>
  </si>
  <si>
    <t>Increment change in applicable margin</t>
  </si>
  <si>
    <t>0.25%</t>
  </si>
  <si>
    <t>2.20%</t>
  </si>
  <si>
    <t>2.00%</t>
  </si>
  <si>
    <t>Borrowings under credit agreement, carrying value</t>
  </si>
  <si>
    <t>Fronting fee on letters of credit in addition to participation commission</t>
  </si>
  <si>
    <t>0.125%</t>
  </si>
  <si>
    <t>Current maturities of credit agreement</t>
  </si>
  <si>
    <t>Availability on the revolving credit facility</t>
  </si>
  <si>
    <t>US Notes (2023)</t>
  </si>
  <si>
    <t>Debt instrument, face amount</t>
  </si>
  <si>
    <t>Senior Notes</t>
  </si>
  <si>
    <t>Euro Notes (2024)</t>
  </si>
  <si>
    <t>Senior notes interest rate</t>
  </si>
  <si>
    <t>3.875%</t>
  </si>
  <si>
    <t>Debt Issuance Costs, Gross</t>
  </si>
  <si>
    <t>Receivables securitization</t>
  </si>
  <si>
    <t>2.30%</t>
  </si>
  <si>
    <t>Receivables securitization maximum borrowing capacity</t>
  </si>
  <si>
    <t>Borrowings under receivable securitization facility, carrying value</t>
  </si>
  <si>
    <t>Amended Credit Agreement | Credit Agreement</t>
  </si>
  <si>
    <t>Maximum credit agreement borrowings</t>
  </si>
  <si>
    <t>Fourth Amended Credit Agreement | Credit Agreement</t>
  </si>
  <si>
    <t>Payments of Financing Costs</t>
  </si>
  <si>
    <t>4.75%</t>
  </si>
  <si>
    <t>Maximum increment | Credit Agreement</t>
  </si>
  <si>
    <t>Increment change in commitment fees</t>
  </si>
  <si>
    <t>0.05%</t>
  </si>
  <si>
    <t>Schedule of Long-Term Obligations (Details) $ in Thousands, € in Millions</t>
  </si>
  <si>
    <t>Mar. 24, 2016USD ($)</t>
  </si>
  <si>
    <t>Mar. 24, 2016EUR (€)</t>
  </si>
  <si>
    <t>Line of Credit Facility, Increase (Decrease), Net</t>
  </si>
  <si>
    <t>Long-term obligations, total</t>
  </si>
  <si>
    <t>Deferred Finance Costs, Current, Net</t>
  </si>
  <si>
    <t>Long-term obligations, total, net</t>
  </si>
  <si>
    <t>Gains (Losses) on Extinguishment of Debt</t>
  </si>
  <si>
    <t>Secured Debt, Current</t>
  </si>
  <si>
    <t>Loans Payable</t>
  </si>
  <si>
    <t>Term loan</t>
  </si>
  <si>
    <t>Revolving Credit Facility</t>
  </si>
  <si>
    <t>Long-term Line of Credit</t>
  </si>
  <si>
    <t>Debt Instrument, Interest Rate, Stated Percentage</t>
  </si>
  <si>
    <t>Deferred Finance Costs, Gross</t>
  </si>
  <si>
    <t>Notes Payable</t>
  </si>
  <si>
    <t>Other long-term debt</t>
  </si>
  <si>
    <t>Debt Incurred under Line of Credit Facility, Used to Repay Debt Acquired</t>
  </si>
  <si>
    <t>Rhiag | Senior Notes</t>
  </si>
  <si>
    <t>Interest Paid</t>
  </si>
  <si>
    <t>Payments of Debt Extinguishment Costs</t>
  </si>
  <si>
    <t>Interest Rate Swap | Rhiag | Senior Notes</t>
  </si>
  <si>
    <t>Payments for Derivative Instrument, Financing Activities</t>
  </si>
  <si>
    <t>Schedule of Long-Term Obligations (Parenthetical) (Details) - USD ($) $ in Millions</t>
  </si>
  <si>
    <t>Dec. 01, 2017</t>
  </si>
  <si>
    <t>Minimum increment | Credit Agreement</t>
  </si>
  <si>
    <t>Change in Increments in Commitment Fee</t>
  </si>
  <si>
    <t>0.025%</t>
  </si>
  <si>
    <t>Long-Term Obligations Schedule of Maturities of Long-Term Obligations (Details) - USD ($) $ in Thousands</t>
  </si>
  <si>
    <t>Dec. 31, 2018</t>
  </si>
  <si>
    <t>Jan. 29, 2023</t>
  </si>
  <si>
    <t>Thereafter</t>
  </si>
  <si>
    <t>Derivative Instruments and Hedging Activities - Additional Information (Details) $ in Thousands, € in Millions</t>
  </si>
  <si>
    <t>Dec. 31, 2017EUR (€)</t>
  </si>
  <si>
    <t>Derivative</t>
  </si>
  <si>
    <t>Derivative, Notional Amount</t>
  </si>
  <si>
    <t>Net loss included in accumulated other comprehensive income (loss) to be reclassified into interest expense within the next 12 months</t>
  </si>
  <si>
    <t>Settlement of Notional Amounts | €</t>
  </si>
  <si>
    <t>2016 Interest Rate Swaps [Member] | Interest Rate Swap</t>
  </si>
  <si>
    <t>2016CrossCurrencySwaps [Member] | Cross Currency Swap</t>
  </si>
  <si>
    <t>Schedule of Cash Flow Hedges (Details) $ in Thousands, € in Millions</t>
  </si>
  <si>
    <t>Interest Rate Swap [Member]</t>
  </si>
  <si>
    <t>Derivative Asset, Noncurrent</t>
  </si>
  <si>
    <t>Derivative Liability, Noncurrent</t>
  </si>
  <si>
    <t>2016 Interest Rate Swaps [Member] | Interest Rate Swap [Member]</t>
  </si>
  <si>
    <t>Fair Value Measurements - Additional Information (Details) - USD ($) $ in Thousands</t>
  </si>
  <si>
    <t>Change in fair value of contingent consideration liabilities</t>
  </si>
  <si>
    <t>Debt instrument, fair value</t>
  </si>
  <si>
    <t>Euro Notes [Member]</t>
  </si>
  <si>
    <t>Fair Value, Measurements, Recurring [Member]</t>
  </si>
  <si>
    <t>Assets, Fair Value Disclosure</t>
  </si>
  <si>
    <t>Financial and Nonfinancial Liabilities, Fair Value Disclosure</t>
  </si>
  <si>
    <t>Fair Value, Measurements, Recurring [Member] | Cash Surrender Value [Member]</t>
  </si>
  <si>
    <t>Fair Value, Measurements, Recurring [Member] | Interest Rate Swap [Member]</t>
  </si>
  <si>
    <t>Fair Value, Measurements, Recurring [Member] | Cross Currency Swap</t>
  </si>
  <si>
    <t>Fair Value, Measurements, Recurring [Member] | Fair Value, Inputs, Level 2 [Member]</t>
  </si>
  <si>
    <t>Fair Value, Measurements, Recurring [Member] | Fair Value, Inputs, Level 2 [Member] | Cash Surrender Value [Member]</t>
  </si>
  <si>
    <t>Fair Value, Measurements, Recurring [Member] | Fair Value, Inputs, Level 2 [Member] | Interest Rate Swap [Member]</t>
  </si>
  <si>
    <t>Fair Value, Measurements, Recurring [Member] | Fair Value, Inputs, Level 2 [Member] | Cross Currency Swap</t>
  </si>
  <si>
    <t>Financial Assets and Liabilities Measured at Fair Value on a Recurring Basis (Details) - USD ($) $ in Thousands</t>
  </si>
  <si>
    <t>Fair Value, Assets and Liabilities Measured on Recurring and Nonrecurring Basis</t>
  </si>
  <si>
    <t>Fair Value, Measurements, Recurring</t>
  </si>
  <si>
    <t>Fair value assets measured on recurring basis</t>
  </si>
  <si>
    <t>Fair value liabilities measured on recurring basis</t>
  </si>
  <si>
    <t>Fair Value, Measurements, Recurring | Fair Value, Inputs, Level 2</t>
  </si>
  <si>
    <t>Fair Value, Measurements, Recurring | Fair Value, Inputs, Level 3</t>
  </si>
  <si>
    <t>Fair Value, Measurements, Recurring | Cash surrender value of life insurance</t>
  </si>
  <si>
    <t>Fair Value, Measurements, Recurring | Cash surrender value of life insurance | Fair Value, Inputs, Level 2</t>
  </si>
  <si>
    <t>Fair Value, Measurements, Recurring | Contingent Consideration Liabilities</t>
  </si>
  <si>
    <t>Fair Value, Measurements, Recurring | Contingent Consideration Liabilities | Fair Value, Inputs, Level 3</t>
  </si>
  <si>
    <t>Fair Value, Measurements, Recurring | Deferred Compensation Liabilities</t>
  </si>
  <si>
    <t>Fair Value, Measurements, Recurring | Deferred Compensation Liabilities | Fair Value, Inputs, Level 2</t>
  </si>
  <si>
    <t>Fair Value, Measurements, Recurring | Cross Currency Swap</t>
  </si>
  <si>
    <t>Fair Value, Measurements, Recurring | Cross Currency Swap | Fair Value, Inputs, Level 2</t>
  </si>
  <si>
    <t>Fair Value, Measurements, Recurring | Interest Rate Swap [Member]</t>
  </si>
  <si>
    <t>Fair Value, Measurements, Recurring | Interest Rate Swap [Member] | Fair Value, Inputs, Level 2</t>
  </si>
  <si>
    <t>Long-term Debt, Fair Value</t>
  </si>
  <si>
    <t>Debt Instrument, Face Amount</t>
  </si>
  <si>
    <t>Commitments and Contingencies - Additional Information (Details) - USD ($) $ in Millions</t>
  </si>
  <si>
    <t>204 Months Ended</t>
  </si>
  <si>
    <t>Oct. 31, 2035</t>
  </si>
  <si>
    <t>Annual rent percentage increase</t>
  </si>
  <si>
    <t>1.50%</t>
  </si>
  <si>
    <t>Rent expense</t>
  </si>
  <si>
    <t>Guaranteed residual value of operating leases</t>
  </si>
  <si>
    <t>Future Minimum Lease Commitments (Details) $ in Thousands</t>
  </si>
  <si>
    <t>Oct. 31, 2035yr</t>
  </si>
  <si>
    <t>Operating Leases, Future Minimum Payments, Due in Three Years</t>
  </si>
  <si>
    <t>Operating Leases, Future Minimum Payments, Due in Five Years</t>
  </si>
  <si>
    <t>Future Minimum Lease Payments</t>
  </si>
  <si>
    <t>number of consecutive lease renewals</t>
  </si>
  <si>
    <t>Lessee leasing arrangements, operating leases, terms of contract | yr</t>
  </si>
  <si>
    <t>Length of each renewal</t>
  </si>
  <si>
    <t>Income Taxes - Additional Information (Details) - USD ($) $ in Thousands</t>
  </si>
  <si>
    <t>Excess tax benefit on stock based payments</t>
  </si>
  <si>
    <t>U.S. federal statutory rate</t>
  </si>
  <si>
    <t>21.00%</t>
  </si>
  <si>
    <t>35.00%</t>
  </si>
  <si>
    <t>Tax Cuts and Jobs Act of 2017, transition tax for accumulated foreign earnings, provisional amount</t>
  </si>
  <si>
    <t>Tax Cuts and Jobs Act of 2017, tax benefit from decrease to net deferred tax liabilities, provisional amount</t>
  </si>
  <si>
    <t>Undistributed earnings of foreign subsidiaries</t>
  </si>
  <si>
    <t>Net operating loss carryforwards</t>
  </si>
  <si>
    <t>Tax credit carryforwards</t>
  </si>
  <si>
    <t>Interest deduction carryforwards</t>
  </si>
  <si>
    <t>Valuation allowance, deferred tax assets</t>
  </si>
  <si>
    <t>Valuation allowance, deferred tax asset, change in amount</t>
  </si>
  <si>
    <t>Valuation Allowance, due to interest expense deductions</t>
  </si>
  <si>
    <t>Valuation allowance, deferred tax asset, change in amount due to NOLs</t>
  </si>
  <si>
    <t>Unrecognized tax benefits that would impact effective tax rate</t>
  </si>
  <si>
    <t>Unrecognized tax benefits that would impact deferred taxes</t>
  </si>
  <si>
    <t>Accumulated interest and penalties</t>
  </si>
  <si>
    <t>Change in unrecognized tax benefits reasonably possible, reduction to unrecognized tax benefits</t>
  </si>
  <si>
    <t>Income Taxes Schedule of Components of Income Tax Expense (Benefit) (Details) - USD ($) $ in Thousands</t>
  </si>
  <si>
    <t>Current:</t>
  </si>
  <si>
    <t>Federal</t>
  </si>
  <si>
    <t>State</t>
  </si>
  <si>
    <t>Foreign</t>
  </si>
  <si>
    <t>Current income tax expense, total</t>
  </si>
  <si>
    <t>Deferred:</t>
  </si>
  <si>
    <t>Deferred income tax expense, total</t>
  </si>
  <si>
    <t>Income Taxes Schedule of Income before Income Tax, Domestic and Foreign (Details) - USD ($) $ in Thousands</t>
  </si>
  <si>
    <t>Domestic income from continuing operations before provision for income taxes</t>
  </si>
  <si>
    <t>Foreign income from continuing operations before provision for income taxes</t>
  </si>
  <si>
    <t>Income Taxes Schedule of Effective Income Tax Rate Reconciliation (Details)</t>
  </si>
  <si>
    <t>U.S. federal tax reform - federal deferred tax rate change</t>
  </si>
  <si>
    <t>(9.50%)</t>
  </si>
  <si>
    <t>U.S. federal tax reform - transition tax on foreign earnings</t>
  </si>
  <si>
    <t>6.60%</t>
  </si>
  <si>
    <t>State income taxes, net of state credits and federal tax impact</t>
  </si>
  <si>
    <t>2.80%</t>
  </si>
  <si>
    <t>2.70%</t>
  </si>
  <si>
    <t>2.90%</t>
  </si>
  <si>
    <t>Impact of rates on international operations</t>
  </si>
  <si>
    <t>(3.20%)</t>
  </si>
  <si>
    <t>(4.10%)</t>
  </si>
  <si>
    <t>Notional interest deductions</t>
  </si>
  <si>
    <t>(0.90%)</t>
  </si>
  <si>
    <t>(2.50%)</t>
  </si>
  <si>
    <t>Excess tax benefits from stock-based compensation (1)</t>
  </si>
  <si>
    <t>(1.00%)</t>
  </si>
  <si>
    <t>(1.60%)</t>
  </si>
  <si>
    <t>Non-deductible expenses</t>
  </si>
  <si>
    <t>1.10%</t>
  </si>
  <si>
    <t>1.30%</t>
  </si>
  <si>
    <t>0.80%</t>
  </si>
  <si>
    <t>Other, net</t>
  </si>
  <si>
    <t>(0.20%)</t>
  </si>
  <si>
    <t>0.90%</t>
  </si>
  <si>
    <t>(0.70%)</t>
  </si>
  <si>
    <t>Effective tax rate</t>
  </si>
  <si>
    <t>30.70%</t>
  </si>
  <si>
    <t>32.60%</t>
  </si>
  <si>
    <t>33.90%</t>
  </si>
  <si>
    <t>Income Taxes Schedule of Deferred Tax Assets and Liabilities (Details) - USD ($) $ in Thousands</t>
  </si>
  <si>
    <t>Deferred Tax Assets:</t>
  </si>
  <si>
    <t>Accrued expenses and reserves</t>
  </si>
  <si>
    <t>Qualified and nonqualified retirement plans</t>
  </si>
  <si>
    <t>Accounts Receivable</t>
  </si>
  <si>
    <t>Stock-based compensation</t>
  </si>
  <si>
    <t>Total deferred tax assets, gross</t>
  </si>
  <si>
    <t>Less: valuation allowance</t>
  </si>
  <si>
    <t>Total deferred tax assets</t>
  </si>
  <si>
    <t>Deferred Tax Liabilities:</t>
  </si>
  <si>
    <t>Goodwill and other intangible assets</t>
  </si>
  <si>
    <t>Trade name</t>
  </si>
  <si>
    <t>Total deferred tax liabilities</t>
  </si>
  <si>
    <t>Net deferred tax liability</t>
  </si>
  <si>
    <t>Income Taxes Schedule of Deferred Tax Assets and Liabilities Classification (Details) - USD ($) $ in Thousands</t>
  </si>
  <si>
    <t>Noncurrent deferred tax assets</t>
  </si>
  <si>
    <t>Noncurrent deferred tax liabilities</t>
  </si>
  <si>
    <t>Income Taxes Schedule of Unrecognized Tax Benefits Rollforward (Details) - USD ($) $ in Thousands</t>
  </si>
  <si>
    <t>Reconciliation of Unrecognized Tax Benefits, Excluding Amounts Pertaining to Examined Tax Returns [Roll Forward]</t>
  </si>
  <si>
    <t>Balance at January 1</t>
  </si>
  <si>
    <t>Additions for acquired tax positions</t>
  </si>
  <si>
    <t>Additions based on tax positions related to the current year</t>
  </si>
  <si>
    <t>Reductions for tax positions of prior years</t>
  </si>
  <si>
    <t>Lapse of statutes of limitations</t>
  </si>
  <si>
    <t>Currency exchange rate fluctuations</t>
  </si>
  <si>
    <t>Balance at December 31</t>
  </si>
  <si>
    <t>Segment and Geographic Information - Additional Information (Details)</t>
  </si>
  <si>
    <t>Segment Reporting Information</t>
  </si>
  <si>
    <t>Number of operating segments</t>
  </si>
  <si>
    <t>Number of reportable segments</t>
  </si>
  <si>
    <t>Schedule of Financial Performance by Reportable Segment (Details) - USD ($) $ in Thousands</t>
  </si>
  <si>
    <t>Segment EBITDA</t>
  </si>
  <si>
    <t>Intersegment Eliminations</t>
  </si>
  <si>
    <t>Third Party | North America</t>
  </si>
  <si>
    <t>Third Party | Europe</t>
  </si>
  <si>
    <t>Third Party | Specialty</t>
  </si>
  <si>
    <t>Intersegment | North America</t>
  </si>
  <si>
    <t>Intersegment | Europe</t>
  </si>
  <si>
    <t>Intersegment | Specialty</t>
  </si>
  <si>
    <t>Intersegment | Intersegment Eliminations</t>
  </si>
  <si>
    <t>Reconciliation Of Segment EBITDA To Net Income (Details) - USD ($) $ in Thousands</t>
  </si>
  <si>
    <t>Comprehensive Income (Loss), Net of Tax, Attributable to Noncontrolling Interest</t>
  </si>
  <si>
    <t>Net income from continuing operations attributable to LKQ stockholders</t>
  </si>
  <si>
    <t>Depreciation and amortization - cost of goods sold</t>
  </si>
  <si>
    <t>Interest expense, net</t>
  </si>
  <si>
    <t>EBITDA</t>
  </si>
  <si>
    <t>Gains on foreign exchange contracts - acquisition related</t>
  </si>
  <si>
    <t>Schedule of Capital Expenditures by Reportable Segment (Details) - USD ($) $ in Thousands</t>
  </si>
  <si>
    <t>Schedule of Assets by Reportable Segment (Details) - USD ($) $ in Thousands</t>
  </si>
  <si>
    <t>Other unallocated assets</t>
  </si>
  <si>
    <t>Schedule of Revenue by Geographic Area (Details) - USD ($) $ in Thousands</t>
  </si>
  <si>
    <t>Revenues from External Customers and Long-Lived Assets</t>
  </si>
  <si>
    <t>United States</t>
  </si>
  <si>
    <t>United Kingdom</t>
  </si>
  <si>
    <t>Other countries</t>
  </si>
  <si>
    <t>Schedule of Tangible Long-Lived Assets by Geographic Area (Details) - USD ($) $ in Thousands</t>
  </si>
  <si>
    <t>Long-lived Assets</t>
  </si>
  <si>
    <t>Schedule of Revenue by Product Category (Details) - USD ($) $ in Thousands</t>
  </si>
  <si>
    <t>Revenue from External Customers</t>
  </si>
  <si>
    <t>Aftermarket and Other New Products [Domain] [Domain]</t>
  </si>
  <si>
    <t>Recycled Remanufactured And Related Products And Services [Member] [Domain]</t>
  </si>
  <si>
    <t>Amount of adjustment to prior balance [Member] | Aftermarket and Other New Products [Domain] [Domain]</t>
  </si>
  <si>
    <t>Selected Quarterly Data Summary of Selected Quarterly Data (Details) - USD ($) $ / shares in Units, $ in Thousands</t>
  </si>
  <si>
    <t>Net loss attributable to noncontrolling interest</t>
  </si>
  <si>
    <t>Condensed Consolidating Statements of Income (Details) - USD ($) $ in Thousands</t>
  </si>
  <si>
    <t>Condensed Financial Statements, Captions [Line Items]</t>
  </si>
  <si>
    <t>Operating (loss) income</t>
  </si>
  <si>
    <t>Intercompany interest (income) expense, net</t>
  </si>
  <si>
    <t>Interest and other expense (income), net</t>
  </si>
  <si>
    <t>Total other expense (income), net</t>
  </si>
  <si>
    <t>(Loss) income from continuing operations before (benefit) provision for income taxes</t>
  </si>
  <si>
    <t>(Benefit) provision for income taxes</t>
  </si>
  <si>
    <t>Equity in earnings of subsidiaries</t>
  </si>
  <si>
    <t>Parent</t>
  </si>
  <si>
    <t>Guarantors</t>
  </si>
  <si>
    <t>Non-Guarantors</t>
  </si>
  <si>
    <t>Eliminations</t>
  </si>
  <si>
    <t>Condensed Consolidating Statements of Comprehensive Income (Details) - USD ($) $ in Thousands</t>
  </si>
  <si>
    <t>Comprehensive income (loss) attributable to LKQ stockholders</t>
  </si>
  <si>
    <t>Condensed Consolidating Balance Sheets (Details) - USD ($) $ in Thousands</t>
  </si>
  <si>
    <t>Intercompany receivables, net</t>
  </si>
  <si>
    <t>Investment in subsidiaries</t>
  </si>
  <si>
    <t>Intercompany notes receivable</t>
  </si>
  <si>
    <t>Intercompany payables, net</t>
  </si>
  <si>
    <t>Intercompany notes payable</t>
  </si>
  <si>
    <t>Condensed Consolidating Statements of Cash Flows (Details) - USD ($) $ in Thousands</t>
  </si>
  <si>
    <t>Investment and intercompany note activity with subsidiaries</t>
  </si>
  <si>
    <t>Proceeds from disposal of businness/investment</t>
  </si>
  <si>
    <t>Payments to Acquire Equity Method Investments</t>
  </si>
  <si>
    <t>(Repayments) borrowings of other debt, net</t>
  </si>
  <si>
    <t>Investment and intercompany note activity with parent</t>
  </si>
  <si>
    <t>Dividends</t>
  </si>
  <si>
    <t>Net increase (decrease) in cash and equivalents</t>
  </si>
  <si>
    <t>Continuing and Discontinued Operations | Parent</t>
  </si>
  <si>
    <t>Continuing and Discontinued Operations | Guarantors</t>
  </si>
  <si>
    <t>Continuing and Discontinued Operations | Non-Guarantors</t>
  </si>
  <si>
    <t>Schedule II-Valuation and Qualifying Accounts and Reserves Schedule II-Valuation and Qualifying Accounts and Reserves (Details) - USD ($) $ in Thousands</t>
  </si>
  <si>
    <t>Allowance for Doubtful Accounts</t>
  </si>
  <si>
    <t>Movement in Valuation Allowances and Reserves [Roll Forward]</t>
  </si>
  <si>
    <t>Balance at Beginning of Period</t>
  </si>
  <si>
    <t>Additions Charged to Costs and Expenses</t>
  </si>
  <si>
    <t>Deductions</t>
  </si>
  <si>
    <t>Acquisitions and Other</t>
  </si>
  <si>
    <t>Balance at End of Period</t>
  </si>
  <si>
    <t>Allowance for Estimated Returns, Discounts &amp; Allowances</t>
  </si>
  <si>
    <t>Allowance for Estimated Returns, Discounts &amp; Allowances | Unadjusted Balance [Member]</t>
  </si>
  <si>
    <t>Label</t>
  </si>
  <si>
    <t>Element</t>
  </si>
  <si>
    <t>Value</t>
  </si>
  <si>
    <t>AOCI Attributable to Parent [Member]</t>
  </si>
  <si>
    <t>Adjustments Related to Tax Withholding for Share-based Compensation</t>
  </si>
  <si>
    <t>us-gaap_AdjustmentsRelatedToTaxWithholdingForShareBasedCompensation</t>
  </si>
  <si>
    <t>Retained Earnings, Appropriated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Inventories &quot;#,##0_);_(&quot;Inventories &quot;(#,##0)" numFmtId="169"/>
    <numFmt formatCode="_(&quot;SEK &quot;#,##0_);_(&quot;SE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56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09574741</v>
      </c>
    </row>
    <row r="18" spans="1:4">
      <c r="A18" s="4" t="s">
        <v>30</v>
      </c>
      <c r="D18" s="6" t="n">
        <v>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223</v>
      </c>
    </row>
    <row r="4" spans="1:2">
      <c r="A4" s="4" t="s">
        <v>179</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9736909</v>
      </c>
      <c r="C4" s="7" t="n">
        <v>8584031</v>
      </c>
      <c r="D4" s="7" t="n">
        <v>7192633</v>
      </c>
    </row>
    <row r="5" spans="1:4">
      <c r="A5" s="4" t="s">
        <v>36</v>
      </c>
      <c r="B5" s="5" t="n">
        <v>5937286</v>
      </c>
      <c r="C5" s="5" t="n">
        <v>5232328</v>
      </c>
      <c r="D5" s="5" t="n">
        <v>4359104</v>
      </c>
    </row>
    <row r="6" spans="1:4">
      <c r="A6" s="4" t="s">
        <v>37</v>
      </c>
      <c r="B6" s="5" t="n">
        <v>3799623</v>
      </c>
      <c r="C6" s="5" t="n">
        <v>3351703</v>
      </c>
      <c r="D6" s="5" t="n">
        <v>2833529</v>
      </c>
    </row>
    <row r="7" spans="1:4">
      <c r="A7" s="4" t="s">
        <v>38</v>
      </c>
      <c r="B7" s="5" t="n">
        <v>797388</v>
      </c>
      <c r="C7" s="5" t="n">
        <v>688918</v>
      </c>
      <c r="D7" s="5" t="n">
        <v>556041</v>
      </c>
    </row>
    <row r="8" spans="1:4">
      <c r="A8" s="4" t="s">
        <v>39</v>
      </c>
      <c r="B8" s="5" t="n">
        <v>784485</v>
      </c>
      <c r="C8" s="5" t="n">
        <v>683812</v>
      </c>
      <c r="D8" s="5" t="n">
        <v>602897</v>
      </c>
    </row>
    <row r="9" spans="1:4">
      <c r="A9" s="4" t="s">
        <v>40</v>
      </c>
      <c r="B9" s="5" t="n">
        <v>1131214</v>
      </c>
      <c r="C9" s="5" t="n">
        <v>986380</v>
      </c>
      <c r="D9" s="5" t="n">
        <v>828333</v>
      </c>
    </row>
    <row r="10" spans="1:4">
      <c r="A10" s="4" t="s">
        <v>41</v>
      </c>
      <c r="B10" s="5" t="n">
        <v>19672</v>
      </c>
      <c r="C10" s="5" t="n">
        <v>37762</v>
      </c>
      <c r="D10" s="5" t="n">
        <v>19511</v>
      </c>
    </row>
    <row r="11" spans="1:4">
      <c r="A11" s="4" t="s">
        <v>42</v>
      </c>
      <c r="B11" s="5" t="n">
        <v>219546</v>
      </c>
      <c r="C11" s="5" t="n">
        <v>191433</v>
      </c>
      <c r="D11" s="5" t="n">
        <v>122120</v>
      </c>
    </row>
    <row r="12" spans="1:4">
      <c r="A12" s="4" t="s">
        <v>43</v>
      </c>
      <c r="B12" s="5" t="n">
        <v>847318</v>
      </c>
      <c r="C12" s="5" t="n">
        <v>763398</v>
      </c>
      <c r="D12" s="5" t="n">
        <v>704627</v>
      </c>
    </row>
    <row r="13" spans="1:4">
      <c r="A13" s="3" t="s">
        <v>44</v>
      </c>
    </row>
    <row r="14" spans="1:4">
      <c r="A14" s="4" t="s">
        <v>45</v>
      </c>
      <c r="B14" s="5" t="n">
        <v>101640</v>
      </c>
      <c r="C14" s="5" t="n">
        <v>88263</v>
      </c>
      <c r="D14" s="5" t="n">
        <v>57860</v>
      </c>
    </row>
    <row r="15" spans="1:4">
      <c r="A15" s="4" t="s">
        <v>46</v>
      </c>
      <c r="B15" s="5" t="n">
        <v>456</v>
      </c>
      <c r="C15" s="5" t="n">
        <v>26650</v>
      </c>
      <c r="D15" s="5" t="n">
        <v>0</v>
      </c>
    </row>
    <row r="16" spans="1:4">
      <c r="A16" s="4" t="s">
        <v>47</v>
      </c>
      <c r="B16" s="5" t="n">
        <v>0</v>
      </c>
      <c r="C16" s="5" t="n">
        <v>-18342</v>
      </c>
      <c r="D16" s="5" t="n">
        <v>0</v>
      </c>
    </row>
    <row r="17" spans="1:4">
      <c r="A17" s="4" t="s">
        <v>48</v>
      </c>
      <c r="B17" s="5" t="n">
        <v>-3870</v>
      </c>
      <c r="C17" s="5" t="n">
        <v>-8207</v>
      </c>
      <c r="D17" s="5" t="n">
        <v>0</v>
      </c>
    </row>
    <row r="18" spans="1:4">
      <c r="A18" s="4" t="s">
        <v>49</v>
      </c>
      <c r="B18" s="5" t="n">
        <v>-17535</v>
      </c>
      <c r="C18" s="5" t="n">
        <v>-2247</v>
      </c>
      <c r="D18" s="5" t="n">
        <v>-2263</v>
      </c>
    </row>
    <row r="19" spans="1:4">
      <c r="A19" s="4" t="s">
        <v>50</v>
      </c>
      <c r="B19" s="5" t="n">
        <v>80691</v>
      </c>
      <c r="C19" s="5" t="n">
        <v>86117</v>
      </c>
      <c r="D19" s="5" t="n">
        <v>55597</v>
      </c>
    </row>
    <row r="20" spans="1:4">
      <c r="A20" s="4" t="s">
        <v>51</v>
      </c>
      <c r="B20" s="5" t="n">
        <v>766627</v>
      </c>
      <c r="C20" s="5" t="n">
        <v>677281</v>
      </c>
      <c r="D20" s="5" t="n">
        <v>649030</v>
      </c>
    </row>
    <row r="21" spans="1:4">
      <c r="A21" s="4" t="s">
        <v>52</v>
      </c>
      <c r="B21" s="5" t="n">
        <v>235560</v>
      </c>
      <c r="C21" s="5" t="n">
        <v>220566</v>
      </c>
      <c r="D21" s="5" t="n">
        <v>219703</v>
      </c>
    </row>
    <row r="22" spans="1:4">
      <c r="A22" s="4" t="s">
        <v>53</v>
      </c>
      <c r="B22" s="5" t="n">
        <v>5907</v>
      </c>
      <c r="C22" s="5" t="n">
        <v>-592</v>
      </c>
      <c r="D22" s="5" t="n">
        <v>-6104</v>
      </c>
    </row>
    <row r="23" spans="1:4">
      <c r="A23" s="4" t="s">
        <v>54</v>
      </c>
      <c r="B23" s="5" t="n">
        <v>536974</v>
      </c>
      <c r="C23" s="5" t="n">
        <v>456123</v>
      </c>
      <c r="D23" s="5" t="n">
        <v>423223</v>
      </c>
    </row>
    <row r="24" spans="1:4">
      <c r="A24" s="4" t="s">
        <v>55</v>
      </c>
      <c r="B24" s="5" t="n">
        <v>-6746</v>
      </c>
      <c r="C24" s="5" t="n">
        <v>7852</v>
      </c>
      <c r="D24" s="5" t="n">
        <v>0</v>
      </c>
    </row>
    <row r="25" spans="1:4">
      <c r="A25" s="4" t="s">
        <v>56</v>
      </c>
      <c r="B25" s="5" t="n">
        <v>530228</v>
      </c>
      <c r="C25" s="5" t="n">
        <v>463975</v>
      </c>
      <c r="D25" s="5" t="n">
        <v>423223</v>
      </c>
    </row>
    <row r="26" spans="1:4">
      <c r="A26" s="4" t="s">
        <v>57</v>
      </c>
      <c r="B26" s="5" t="n">
        <v>-3516</v>
      </c>
      <c r="C26" s="5" t="n">
        <v>0</v>
      </c>
      <c r="D26" s="5" t="n">
        <v>0</v>
      </c>
    </row>
    <row r="27" spans="1:4">
      <c r="A27" s="4" t="s">
        <v>58</v>
      </c>
      <c r="B27" s="7" t="n">
        <v>533744</v>
      </c>
      <c r="C27" s="7" t="n">
        <v>463975</v>
      </c>
      <c r="D27" s="7" t="n">
        <v>423223</v>
      </c>
    </row>
    <row r="28" spans="1:4">
      <c r="A28" s="3" t="s">
        <v>59</v>
      </c>
    </row>
    <row r="29" spans="1:4">
      <c r="A29" s="4" t="s">
        <v>54</v>
      </c>
      <c r="B29" s="8" t="n">
        <v>1.74</v>
      </c>
      <c r="C29" s="8" t="n">
        <v>1.49</v>
      </c>
      <c r="D29" s="8" t="n">
        <v>1.39</v>
      </c>
    </row>
    <row r="30" spans="1:4">
      <c r="A30" s="4" t="s">
        <v>55</v>
      </c>
      <c r="B30" s="9" t="n">
        <v>-0.02</v>
      </c>
      <c r="C30" s="9" t="n">
        <v>0.03</v>
      </c>
      <c r="D30" s="5" t="n">
        <v>0</v>
      </c>
    </row>
    <row r="31" spans="1:4">
      <c r="A31" s="4" t="s">
        <v>56</v>
      </c>
      <c r="B31" s="9" t="n">
        <v>1.72</v>
      </c>
      <c r="C31" s="9" t="n">
        <v>1.51</v>
      </c>
      <c r="D31" s="9" t="n">
        <v>1.39</v>
      </c>
    </row>
    <row r="32" spans="1:4">
      <c r="A32" s="4" t="s">
        <v>57</v>
      </c>
      <c r="B32" s="9" t="n">
        <v>-0.01</v>
      </c>
      <c r="C32" s="5" t="n">
        <v>0</v>
      </c>
      <c r="D32" s="5" t="n">
        <v>0</v>
      </c>
    </row>
    <row r="33" spans="1:4">
      <c r="A33" s="4" t="s">
        <v>58</v>
      </c>
      <c r="B33" s="9" t="n">
        <v>1.73</v>
      </c>
      <c r="C33" s="9" t="n">
        <v>1.51</v>
      </c>
      <c r="D33" s="9" t="n">
        <v>1.39</v>
      </c>
    </row>
    <row r="34" spans="1:4">
      <c r="A34" s="3" t="s">
        <v>60</v>
      </c>
    </row>
    <row r="35" spans="1:4">
      <c r="A35" s="4" t="s">
        <v>54</v>
      </c>
      <c r="B35" s="9" t="n">
        <v>1.73</v>
      </c>
      <c r="C35" s="9" t="n">
        <v>1.47</v>
      </c>
      <c r="D35" s="9" t="n">
        <v>1.38</v>
      </c>
    </row>
    <row r="36" spans="1:4">
      <c r="A36" s="4" t="s">
        <v>55</v>
      </c>
      <c r="B36" s="9" t="n">
        <v>-0.02</v>
      </c>
      <c r="C36" s="9" t="n">
        <v>0.03</v>
      </c>
      <c r="D36" s="5" t="n">
        <v>0</v>
      </c>
    </row>
    <row r="37" spans="1:4">
      <c r="A37" s="4" t="s">
        <v>56</v>
      </c>
      <c r="B37" s="9" t="n">
        <v>1.71</v>
      </c>
      <c r="C37" s="9" t="n">
        <v>1.5</v>
      </c>
      <c r="D37" s="9" t="n">
        <v>1.38</v>
      </c>
    </row>
    <row r="38" spans="1:4">
      <c r="A38" s="4" t="s">
        <v>57</v>
      </c>
      <c r="B38" s="9" t="n">
        <v>-0.01</v>
      </c>
      <c r="C38" s="5" t="n">
        <v>0</v>
      </c>
      <c r="D38" s="5" t="n">
        <v>0</v>
      </c>
    </row>
    <row r="39" spans="1:4">
      <c r="A39" s="4" t="s">
        <v>58</v>
      </c>
      <c r="B39" s="8" t="n">
        <v>1.72</v>
      </c>
      <c r="C39" s="8" t="n">
        <v>1.5</v>
      </c>
      <c r="D39" s="8" t="n">
        <v>1.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37</v>
      </c>
      <c r="B15" s="4" t="s">
        <v>277</v>
      </c>
    </row>
    <row r="16" spans="1:2">
      <c r="A16" s="4" t="s">
        <v>278</v>
      </c>
      <c r="B16" s="4" t="s">
        <v>279</v>
      </c>
    </row>
    <row r="17" spans="1:2">
      <c r="A17" s="4" t="s">
        <v>280</v>
      </c>
      <c r="B17" s="4" t="s">
        <v>281</v>
      </c>
    </row>
    <row r="18" spans="1:2">
      <c r="A18" s="4" t="s">
        <v>282</v>
      </c>
      <c r="B18" s="4" t="s">
        <v>283</v>
      </c>
    </row>
    <row r="19" spans="1:2">
      <c r="A19" s="4" t="s">
        <v>284</v>
      </c>
      <c r="B19"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91</v>
      </c>
      <c r="B1" s="2" t="s">
        <v>1</v>
      </c>
    </row>
    <row r="2" spans="1:3">
      <c r="B2" s="2" t="s">
        <v>2</v>
      </c>
      <c r="C2" s="2" t="s">
        <v>32</v>
      </c>
    </row>
    <row r="3" spans="1:3">
      <c r="A3" s="4" t="s">
        <v>292</v>
      </c>
      <c r="C3" s="4" t="s">
        <v>293</v>
      </c>
    </row>
    <row r="4" spans="1:3">
      <c r="A4" s="4" t="s">
        <v>294</v>
      </c>
      <c r="B4" s="4" t="s">
        <v>295</v>
      </c>
    </row>
    <row r="5" spans="1:3">
      <c r="A5" s="4" t="s">
        <v>296</v>
      </c>
      <c r="B5" s="4" t="s">
        <v>2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68</v>
      </c>
    </row>
    <row r="4" spans="1:12">
      <c r="A4" s="4" t="s">
        <v>56</v>
      </c>
      <c r="J4" s="7" t="n">
        <v>530228</v>
      </c>
      <c r="K4" s="7" t="n">
        <v>463975</v>
      </c>
      <c r="L4" s="7" t="n">
        <v>423223</v>
      </c>
    </row>
    <row r="5" spans="1:12">
      <c r="A5" s="4" t="s">
        <v>57</v>
      </c>
      <c r="B5" s="7" t="n">
        <v>3516</v>
      </c>
      <c r="J5" s="5" t="n">
        <v>3516</v>
      </c>
      <c r="K5" s="5" t="n">
        <v>0</v>
      </c>
      <c r="L5" s="5" t="n">
        <v>0</v>
      </c>
    </row>
    <row r="6" spans="1:12">
      <c r="A6" s="4" t="s">
        <v>58</v>
      </c>
      <c r="B6" s="7" t="n">
        <v>124171</v>
      </c>
      <c r="C6" s="7" t="n">
        <v>122381</v>
      </c>
      <c r="D6" s="7" t="n">
        <v>150914</v>
      </c>
      <c r="E6" s="7" t="n">
        <v>136278</v>
      </c>
      <c r="F6" s="7" t="n">
        <v>86331</v>
      </c>
      <c r="G6" s="7" t="n">
        <v>122688</v>
      </c>
      <c r="H6" s="7" t="n">
        <v>142785</v>
      </c>
      <c r="I6" s="7" t="n">
        <v>112171</v>
      </c>
      <c r="J6" s="5" t="n">
        <v>533744</v>
      </c>
      <c r="K6" s="5" t="n">
        <v>463975</v>
      </c>
      <c r="L6" s="5" t="n">
        <v>423223</v>
      </c>
    </row>
    <row r="7" spans="1:12">
      <c r="A7" s="3" t="s">
        <v>69</v>
      </c>
    </row>
    <row r="8" spans="1:12">
      <c r="A8" s="4" t="s">
        <v>70</v>
      </c>
      <c r="J8" s="5" t="n">
        <v>200596</v>
      </c>
      <c r="K8" s="5" t="n">
        <v>-175639</v>
      </c>
      <c r="L8" s="5" t="n">
        <v>-69817</v>
      </c>
    </row>
    <row r="9" spans="1:12">
      <c r="A9" s="4" t="s">
        <v>71</v>
      </c>
      <c r="J9" s="5" t="n">
        <v>3447</v>
      </c>
      <c r="K9" s="5" t="n">
        <v>9023</v>
      </c>
      <c r="L9" s="5" t="n">
        <v>2469</v>
      </c>
    </row>
    <row r="10" spans="1:12">
      <c r="A10" s="4" t="s">
        <v>72</v>
      </c>
      <c r="J10" s="5" t="n">
        <v>6035</v>
      </c>
      <c r="K10" s="5" t="n">
        <v>-4911</v>
      </c>
      <c r="L10" s="5" t="n">
        <v>-2103</v>
      </c>
    </row>
    <row r="11" spans="1:12">
      <c r="A11" s="4" t="s">
        <v>73</v>
      </c>
      <c r="J11" s="5" t="n">
        <v>-1309</v>
      </c>
      <c r="K11" s="5" t="n">
        <v>0</v>
      </c>
      <c r="L11" s="5" t="n">
        <v>0</v>
      </c>
    </row>
    <row r="12" spans="1:12">
      <c r="A12" s="4" t="s">
        <v>74</v>
      </c>
      <c r="J12" s="5" t="n">
        <v>196699</v>
      </c>
      <c r="K12" s="5" t="n">
        <v>-161705</v>
      </c>
      <c r="L12" s="5" t="n">
        <v>-65245</v>
      </c>
    </row>
    <row r="13" spans="1:12">
      <c r="A13" s="4" t="s">
        <v>75</v>
      </c>
      <c r="J13" s="5" t="n">
        <v>726927</v>
      </c>
      <c r="K13" s="5" t="n">
        <v>302270</v>
      </c>
      <c r="L13" s="5" t="n">
        <v>357978</v>
      </c>
    </row>
    <row r="14" spans="1:12">
      <c r="A14" s="4" t="s">
        <v>76</v>
      </c>
      <c r="J14" s="5" t="n">
        <v>-3516</v>
      </c>
      <c r="K14" s="5" t="n">
        <v>0</v>
      </c>
      <c r="L14" s="5" t="n">
        <v>0</v>
      </c>
    </row>
    <row r="15" spans="1:12">
      <c r="A15" s="4" t="s">
        <v>77</v>
      </c>
      <c r="J15" s="7" t="n">
        <v>730443</v>
      </c>
      <c r="K15" s="7" t="n">
        <v>302270</v>
      </c>
      <c r="L15" s="7" t="n">
        <v>35797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3</v>
      </c>
    </row>
    <row r="4" spans="1:2">
      <c r="A4" s="4" t="s">
        <v>179</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380</v>
      </c>
    </row>
    <row r="4" spans="1:2">
      <c r="A4" s="4" t="s">
        <v>245</v>
      </c>
      <c r="B4" s="4" t="s">
        <v>246</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248</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7" t="n">
        <v>279766</v>
      </c>
      <c r="C3" s="7" t="n">
        <v>227400</v>
      </c>
    </row>
    <row r="4" spans="1:3">
      <c r="A4" s="4" t="s">
        <v>81</v>
      </c>
      <c r="B4" s="5" t="n">
        <v>1027106</v>
      </c>
      <c r="C4" s="5" t="n">
        <v>860549</v>
      </c>
    </row>
    <row r="5" spans="1:3">
      <c r="A5" s="4" t="s">
        <v>82</v>
      </c>
      <c r="B5" s="5" t="n">
        <v>2380783</v>
      </c>
      <c r="C5" s="5" t="n">
        <v>1935237</v>
      </c>
    </row>
    <row r="6" spans="1:3">
      <c r="A6" s="4" t="s">
        <v>83</v>
      </c>
      <c r="B6" s="5" t="n">
        <v>134479</v>
      </c>
      <c r="C6" s="5" t="n">
        <v>87768</v>
      </c>
    </row>
    <row r="7" spans="1:3">
      <c r="A7" s="4" t="s">
        <v>84</v>
      </c>
      <c r="B7" s="5" t="n">
        <v>0</v>
      </c>
      <c r="C7" s="5" t="n">
        <v>456640</v>
      </c>
    </row>
    <row r="8" spans="1:3">
      <c r="A8" s="4" t="s">
        <v>85</v>
      </c>
      <c r="B8" s="5" t="n">
        <v>3822134</v>
      </c>
      <c r="C8" s="5" t="n">
        <v>3567594</v>
      </c>
    </row>
    <row r="9" spans="1:3">
      <c r="A9" s="4" t="s">
        <v>86</v>
      </c>
      <c r="B9" s="5" t="n">
        <v>913089</v>
      </c>
      <c r="C9" s="5" t="n">
        <v>811576</v>
      </c>
    </row>
    <row r="10" spans="1:3">
      <c r="A10" s="3" t="s">
        <v>87</v>
      </c>
    </row>
    <row r="11" spans="1:3">
      <c r="A11" s="4" t="s">
        <v>88</v>
      </c>
      <c r="B11" s="5" t="n">
        <v>3536511</v>
      </c>
      <c r="C11" s="5" t="n">
        <v>3054769</v>
      </c>
    </row>
    <row r="12" spans="1:3">
      <c r="A12" s="4" t="s">
        <v>89</v>
      </c>
      <c r="B12" s="5" t="n">
        <v>743769</v>
      </c>
      <c r="C12" s="5" t="n">
        <v>584231</v>
      </c>
    </row>
    <row r="13" spans="1:3">
      <c r="A13" s="4" t="s">
        <v>90</v>
      </c>
      <c r="B13" s="5" t="n">
        <v>208404</v>
      </c>
      <c r="C13" s="5" t="n">
        <v>183467</v>
      </c>
    </row>
    <row r="14" spans="1:3">
      <c r="A14" s="4" t="s">
        <v>91</v>
      </c>
      <c r="B14" s="5" t="n">
        <v>142965</v>
      </c>
      <c r="C14" s="5" t="n">
        <v>101562</v>
      </c>
    </row>
    <row r="15" spans="1:3">
      <c r="A15" s="4" t="s">
        <v>92</v>
      </c>
      <c r="B15" s="5" t="n">
        <v>9366872</v>
      </c>
      <c r="C15" s="5" t="n">
        <v>8303199</v>
      </c>
    </row>
    <row r="16" spans="1:3">
      <c r="A16" s="3" t="s">
        <v>93</v>
      </c>
    </row>
    <row r="17" spans="1:3">
      <c r="A17" s="4" t="s">
        <v>94</v>
      </c>
      <c r="B17" s="5" t="n">
        <v>788613</v>
      </c>
      <c r="C17" s="5" t="n">
        <v>633773</v>
      </c>
    </row>
    <row r="18" spans="1:3">
      <c r="A18" s="3" t="s">
        <v>95</v>
      </c>
    </row>
    <row r="19" spans="1:3">
      <c r="A19" s="4" t="s">
        <v>96</v>
      </c>
      <c r="B19" s="5" t="n">
        <v>143424</v>
      </c>
      <c r="C19" s="5" t="n">
        <v>118755</v>
      </c>
    </row>
    <row r="20" spans="1:3">
      <c r="A20" s="4" t="s">
        <v>97</v>
      </c>
      <c r="B20" s="5" t="n">
        <v>218600</v>
      </c>
      <c r="C20" s="5" t="n">
        <v>209101</v>
      </c>
    </row>
    <row r="21" spans="1:3">
      <c r="A21" s="4" t="s">
        <v>98</v>
      </c>
      <c r="B21" s="5" t="n">
        <v>45727</v>
      </c>
      <c r="C21" s="5" t="n">
        <v>37943</v>
      </c>
    </row>
    <row r="22" spans="1:3">
      <c r="A22" s="4" t="s">
        <v>99</v>
      </c>
      <c r="B22" s="5" t="n">
        <v>126360</v>
      </c>
      <c r="C22" s="5" t="n">
        <v>66109</v>
      </c>
    </row>
    <row r="23" spans="1:3">
      <c r="A23" s="4" t="s">
        <v>100</v>
      </c>
      <c r="B23" s="5" t="n">
        <v>0</v>
      </c>
      <c r="C23" s="5" t="n">
        <v>145104</v>
      </c>
    </row>
    <row r="24" spans="1:3">
      <c r="A24" s="4" t="s">
        <v>101</v>
      </c>
      <c r="B24" s="5" t="n">
        <v>1322724</v>
      </c>
      <c r="C24" s="5" t="n">
        <v>1210785</v>
      </c>
    </row>
    <row r="25" spans="1:3">
      <c r="A25" s="4" t="s">
        <v>102</v>
      </c>
      <c r="B25" s="5" t="n">
        <v>3277620</v>
      </c>
      <c r="C25" s="5" t="n">
        <v>3275662</v>
      </c>
    </row>
    <row r="26" spans="1:3">
      <c r="A26" s="4" t="s">
        <v>103</v>
      </c>
      <c r="B26" s="5" t="n">
        <v>252359</v>
      </c>
      <c r="C26" s="5" t="n">
        <v>199657</v>
      </c>
    </row>
    <row r="27" spans="1:3">
      <c r="A27" s="4" t="s">
        <v>104</v>
      </c>
      <c r="B27" s="5" t="n">
        <v>307516</v>
      </c>
      <c r="C27" s="5" t="n">
        <v>174146</v>
      </c>
    </row>
    <row r="28" spans="1:3">
      <c r="A28" s="4" t="s">
        <v>105</v>
      </c>
      <c r="B28" s="4" t="s">
        <v>106</v>
      </c>
      <c r="C28" s="4" t="s">
        <v>106</v>
      </c>
    </row>
    <row r="29" spans="1:3">
      <c r="A29" s="3" t="s">
        <v>107</v>
      </c>
    </row>
    <row r="30" spans="1:3">
      <c r="A30" s="4" t="s">
        <v>108</v>
      </c>
      <c r="B30" s="5" t="n">
        <v>3091</v>
      </c>
      <c r="C30" s="5" t="n">
        <v>3075</v>
      </c>
    </row>
    <row r="31" spans="1:3">
      <c r="A31" s="4" t="s">
        <v>109</v>
      </c>
      <c r="B31" s="5" t="n">
        <v>1141451</v>
      </c>
      <c r="C31" s="5" t="n">
        <v>1116690</v>
      </c>
    </row>
    <row r="32" spans="1:3">
      <c r="A32" s="4" t="s">
        <v>110</v>
      </c>
      <c r="B32" s="5" t="n">
        <v>3124103</v>
      </c>
      <c r="C32" s="5" t="n">
        <v>2590359</v>
      </c>
    </row>
    <row r="33" spans="1:3">
      <c r="A33" s="4" t="s">
        <v>111</v>
      </c>
      <c r="B33" s="5" t="n">
        <v>-70476</v>
      </c>
      <c r="C33" s="5" t="n">
        <v>-267175</v>
      </c>
    </row>
    <row r="34" spans="1:3">
      <c r="A34" s="4" t="s">
        <v>112</v>
      </c>
      <c r="B34" s="5" t="n">
        <v>4198169</v>
      </c>
      <c r="C34" s="5" t="n">
        <v>3442949</v>
      </c>
    </row>
    <row r="35" spans="1:3">
      <c r="A35" s="4" t="s">
        <v>113</v>
      </c>
      <c r="B35" s="5" t="n">
        <v>8484</v>
      </c>
    </row>
    <row r="36" spans="1:3">
      <c r="A36" s="4" t="s">
        <v>114</v>
      </c>
      <c r="B36" s="5" t="n">
        <v>4206653</v>
      </c>
      <c r="C36" s="5" t="n">
        <v>3442949</v>
      </c>
    </row>
    <row r="37" spans="1:3">
      <c r="A37" s="4" t="s">
        <v>115</v>
      </c>
      <c r="B37" s="7" t="n">
        <v>9366872</v>
      </c>
      <c r="C37" s="7" t="n">
        <v>83031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92</v>
      </c>
      <c r="B1" s="2" t="s">
        <v>2</v>
      </c>
    </row>
    <row r="2" spans="1:2">
      <c r="A2" s="3" t="s">
        <v>200</v>
      </c>
    </row>
    <row r="3" spans="1:2">
      <c r="A3" s="4" t="s">
        <v>393</v>
      </c>
      <c r="B3" s="5"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94</v>
      </c>
      <c r="B1" s="2" t="s">
        <v>62</v>
      </c>
      <c r="D1" s="2" t="s">
        <v>395</v>
      </c>
      <c r="E1" s="2" t="s">
        <v>1</v>
      </c>
      <c r="L1" s="2" t="s">
        <v>396</v>
      </c>
    </row>
    <row r="2" spans="1:15">
      <c r="B2" s="2" t="s">
        <v>397</v>
      </c>
      <c r="C2" s="2" t="s">
        <v>398</v>
      </c>
      <c r="D2" s="2" t="s">
        <v>399</v>
      </c>
      <c r="E2" s="2" t="s">
        <v>123</v>
      </c>
      <c r="F2" s="2" t="s">
        <v>399</v>
      </c>
      <c r="G2" s="2" t="s">
        <v>397</v>
      </c>
      <c r="H2" s="2" t="s">
        <v>400</v>
      </c>
      <c r="I2" s="2" t="s">
        <v>124</v>
      </c>
      <c r="J2" s="2" t="s">
        <v>401</v>
      </c>
      <c r="K2" s="2" t="s">
        <v>125</v>
      </c>
      <c r="L2" s="2" t="s">
        <v>123</v>
      </c>
      <c r="M2" s="2" t="s">
        <v>401</v>
      </c>
      <c r="N2" s="2" t="s">
        <v>402</v>
      </c>
      <c r="O2" s="2" t="s">
        <v>403</v>
      </c>
    </row>
    <row r="3" spans="1:15">
      <c r="A3" s="3" t="s">
        <v>404</v>
      </c>
    </row>
    <row r="4" spans="1:15">
      <c r="A4" s="4" t="s">
        <v>54</v>
      </c>
      <c r="E4" s="7" t="n">
        <v>536974</v>
      </c>
      <c r="I4" s="7" t="n">
        <v>456123</v>
      </c>
    </row>
    <row r="5" spans="1:15">
      <c r="A5" s="4" t="s">
        <v>405</v>
      </c>
      <c r="E5" s="5" t="n">
        <v>26</v>
      </c>
    </row>
    <row r="6" spans="1:15">
      <c r="A6" s="4" t="s">
        <v>406</v>
      </c>
      <c r="E6" s="7" t="n">
        <v>513088</v>
      </c>
      <c r="I6" s="5" t="n">
        <v>1349339</v>
      </c>
      <c r="K6" s="7" t="n">
        <v>160517</v>
      </c>
    </row>
    <row r="7" spans="1:15">
      <c r="A7" s="4" t="s">
        <v>48</v>
      </c>
      <c r="E7" s="5" t="n">
        <v>-3870</v>
      </c>
      <c r="I7" s="5" t="n">
        <v>-8207</v>
      </c>
      <c r="K7" s="5" t="n">
        <v>0</v>
      </c>
      <c r="L7" s="7" t="n">
        <v>-10000</v>
      </c>
    </row>
    <row r="8" spans="1:15">
      <c r="A8" s="4" t="s">
        <v>88</v>
      </c>
      <c r="E8" s="7" t="n">
        <v>3536511</v>
      </c>
      <c r="I8" s="5" t="n">
        <v>3054769</v>
      </c>
      <c r="K8" s="5" t="n">
        <v>2319246</v>
      </c>
      <c r="L8" s="7" t="n">
        <v>3536511</v>
      </c>
      <c r="O8" s="7" t="n">
        <v>2288895</v>
      </c>
    </row>
    <row r="9" spans="1:15">
      <c r="A9" s="4" t="s">
        <v>407</v>
      </c>
      <c r="E9" s="4" t="s">
        <v>408</v>
      </c>
      <c r="L9" s="4" t="s">
        <v>408</v>
      </c>
    </row>
    <row r="10" spans="1:15">
      <c r="A10" s="4" t="s">
        <v>41</v>
      </c>
      <c r="E10" s="7" t="n">
        <v>19672</v>
      </c>
      <c r="I10" s="5" t="n">
        <v>37762</v>
      </c>
      <c r="K10" s="5" t="n">
        <v>19511</v>
      </c>
    </row>
    <row r="11" spans="1:15">
      <c r="A11" s="4" t="s">
        <v>409</v>
      </c>
      <c r="E11" s="5" t="n">
        <v>111130</v>
      </c>
      <c r="I11" s="5" t="n">
        <v>498233</v>
      </c>
    </row>
    <row r="12" spans="1:15">
      <c r="A12" s="4" t="s">
        <v>410</v>
      </c>
      <c r="E12" s="5" t="n">
        <v>2677</v>
      </c>
      <c r="I12" s="5" t="n">
        <v>25065</v>
      </c>
    </row>
    <row r="13" spans="1:15">
      <c r="A13" s="4" t="s">
        <v>47</v>
      </c>
      <c r="E13" s="7" t="n">
        <v>0</v>
      </c>
      <c r="I13" s="5" t="n">
        <v>18342</v>
      </c>
      <c r="K13" s="7" t="n">
        <v>0</v>
      </c>
    </row>
    <row r="14" spans="1:15">
      <c r="A14" s="4" t="s">
        <v>411</v>
      </c>
    </row>
    <row r="15" spans="1:15">
      <c r="A15" s="3" t="s">
        <v>404</v>
      </c>
    </row>
    <row r="16" spans="1:15">
      <c r="A16" s="4" t="s">
        <v>405</v>
      </c>
      <c r="E16" s="5" t="n">
        <v>16</v>
      </c>
      <c r="K16" s="5" t="n">
        <v>12</v>
      </c>
    </row>
    <row r="17" spans="1:15">
      <c r="A17" s="4" t="s">
        <v>88</v>
      </c>
      <c r="E17" s="7" t="n">
        <v>1414898</v>
      </c>
      <c r="I17" s="7" t="n">
        <v>1099976</v>
      </c>
      <c r="K17" s="7" t="n">
        <v>594482</v>
      </c>
      <c r="L17" s="7" t="n">
        <v>1414898</v>
      </c>
      <c r="O17" s="5" t="n">
        <v>616819</v>
      </c>
    </row>
    <row r="18" spans="1:15">
      <c r="A18" s="4" t="s">
        <v>412</v>
      </c>
    </row>
    <row r="19" spans="1:15">
      <c r="A19" s="3" t="s">
        <v>404</v>
      </c>
    </row>
    <row r="20" spans="1:15">
      <c r="A20" s="4" t="s">
        <v>405</v>
      </c>
      <c r="E20" s="5" t="n">
        <v>6</v>
      </c>
      <c r="H20" s="5" t="n">
        <v>5</v>
      </c>
      <c r="I20" s="5" t="n">
        <v>5</v>
      </c>
      <c r="J20" s="5" t="n">
        <v>5</v>
      </c>
    </row>
    <row r="21" spans="1:15">
      <c r="A21" s="4" t="s">
        <v>413</v>
      </c>
    </row>
    <row r="22" spans="1:15">
      <c r="A22" s="3" t="s">
        <v>404</v>
      </c>
    </row>
    <row r="23" spans="1:15">
      <c r="A23" s="4" t="s">
        <v>88</v>
      </c>
      <c r="E23" s="7" t="n">
        <v>1709354</v>
      </c>
      <c r="I23" s="7" t="n">
        <v>1661800</v>
      </c>
      <c r="K23" s="5" t="n">
        <v>1433499</v>
      </c>
      <c r="L23" s="5" t="n">
        <v>1709354</v>
      </c>
      <c r="O23" s="5" t="n">
        <v>1379681</v>
      </c>
    </row>
    <row r="24" spans="1:15">
      <c r="A24" s="4" t="s">
        <v>414</v>
      </c>
    </row>
    <row r="25" spans="1:15">
      <c r="A25" s="3" t="s">
        <v>404</v>
      </c>
    </row>
    <row r="26" spans="1:15">
      <c r="A26" s="4" t="s">
        <v>405</v>
      </c>
      <c r="E26" s="5" t="n">
        <v>4</v>
      </c>
    </row>
    <row r="27" spans="1:15">
      <c r="A27" s="4" t="s">
        <v>88</v>
      </c>
      <c r="E27" s="7" t="n">
        <v>412259</v>
      </c>
      <c r="I27" s="5" t="n">
        <v>292993</v>
      </c>
      <c r="K27" s="7" t="n">
        <v>291265</v>
      </c>
      <c r="L27" s="5" t="n">
        <v>412259</v>
      </c>
      <c r="O27" s="7" t="n">
        <v>292395</v>
      </c>
    </row>
    <row r="28" spans="1:15">
      <c r="A28" s="4" t="s">
        <v>415</v>
      </c>
    </row>
    <row r="29" spans="1:15">
      <c r="A29" s="3" t="s">
        <v>404</v>
      </c>
    </row>
    <row r="30" spans="1:15">
      <c r="A30" s="4" t="s">
        <v>405</v>
      </c>
      <c r="E30" s="5" t="n">
        <v>4</v>
      </c>
    </row>
    <row r="31" spans="1:15">
      <c r="A31" s="4" t="s">
        <v>416</v>
      </c>
    </row>
    <row r="32" spans="1:15">
      <c r="A32" s="3" t="s">
        <v>404</v>
      </c>
    </row>
    <row r="33" spans="1:15">
      <c r="A33" s="4" t="s">
        <v>417</v>
      </c>
      <c r="E33" s="7" t="n">
        <v>542000</v>
      </c>
    </row>
    <row r="34" spans="1:15">
      <c r="A34" s="4" t="s">
        <v>406</v>
      </c>
      <c r="E34" s="5" t="n">
        <v>510000</v>
      </c>
    </row>
    <row r="35" spans="1:15">
      <c r="A35" s="4" t="s">
        <v>418</v>
      </c>
      <c r="E35" s="5" t="n">
        <v>20187</v>
      </c>
      <c r="L35" s="5" t="n">
        <v>20187</v>
      </c>
    </row>
    <row r="36" spans="1:15">
      <c r="A36" s="4" t="s">
        <v>88</v>
      </c>
      <c r="E36" s="5" t="n">
        <v>307000</v>
      </c>
      <c r="L36" s="5" t="n">
        <v>307000</v>
      </c>
    </row>
    <row r="37" spans="1:15">
      <c r="A37" s="4" t="s">
        <v>419</v>
      </c>
      <c r="E37" s="5" t="n">
        <v>21000</v>
      </c>
      <c r="L37" s="5" t="n">
        <v>21000</v>
      </c>
    </row>
    <row r="38" spans="1:15">
      <c r="A38" s="4" t="s">
        <v>420</v>
      </c>
      <c r="E38" s="5" t="n">
        <v>227000</v>
      </c>
    </row>
    <row r="39" spans="1:15">
      <c r="A39" s="4" t="s">
        <v>421</v>
      </c>
      <c r="E39" s="5" t="n">
        <v>-2000</v>
      </c>
    </row>
    <row r="40" spans="1:15">
      <c r="A40" s="4" t="s">
        <v>171</v>
      </c>
      <c r="E40" s="5" t="n">
        <v>6234</v>
      </c>
      <c r="L40" s="5" t="n">
        <v>6234</v>
      </c>
    </row>
    <row r="41" spans="1:15">
      <c r="A41" s="4" t="s">
        <v>422</v>
      </c>
      <c r="E41" s="5" t="n">
        <v>19000</v>
      </c>
      <c r="L41" s="5" t="n">
        <v>19000</v>
      </c>
    </row>
    <row r="42" spans="1:15">
      <c r="A42" s="4" t="s">
        <v>423</v>
      </c>
      <c r="E42" s="5" t="n">
        <v>5074</v>
      </c>
      <c r="L42" s="5" t="n">
        <v>5074</v>
      </c>
    </row>
    <row r="43" spans="1:15">
      <c r="A43" s="4" t="s">
        <v>424</v>
      </c>
    </row>
    <row r="44" spans="1:15">
      <c r="A44" s="3" t="s">
        <v>404</v>
      </c>
    </row>
    <row r="45" spans="1:15">
      <c r="A45" s="4" t="s">
        <v>425</v>
      </c>
      <c r="I45" s="5" t="n">
        <v>56774</v>
      </c>
    </row>
    <row r="46" spans="1:15">
      <c r="A46" s="4" t="s">
        <v>417</v>
      </c>
      <c r="I46" s="5" t="n">
        <v>602000</v>
      </c>
      <c r="J46" s="10" t="n">
        <v>534</v>
      </c>
    </row>
    <row r="47" spans="1:15">
      <c r="A47" s="4" t="s">
        <v>406</v>
      </c>
      <c r="I47" s="5" t="n">
        <v>601416</v>
      </c>
      <c r="J47" s="10" t="n">
        <v>534</v>
      </c>
    </row>
    <row r="48" spans="1:15">
      <c r="A48" s="4" t="s">
        <v>418</v>
      </c>
      <c r="I48" s="5" t="n">
        <v>0</v>
      </c>
    </row>
    <row r="49" spans="1:15">
      <c r="A49" s="4" t="s">
        <v>426</v>
      </c>
      <c r="I49" s="5" t="n">
        <v>0</v>
      </c>
    </row>
    <row r="50" spans="1:15">
      <c r="A50" s="4" t="s">
        <v>427</v>
      </c>
      <c r="I50" s="5" t="n">
        <v>591</v>
      </c>
      <c r="M50" s="10" t="n">
        <v>1</v>
      </c>
    </row>
    <row r="51" spans="1:15">
      <c r="A51" s="4" t="s">
        <v>88</v>
      </c>
      <c r="B51" s="7" t="n">
        <v>591000</v>
      </c>
      <c r="G51" s="7" t="n">
        <v>591000</v>
      </c>
      <c r="I51" s="5" t="n">
        <v>585415</v>
      </c>
    </row>
    <row r="52" spans="1:15">
      <c r="A52" s="4" t="s">
        <v>428</v>
      </c>
      <c r="I52" s="5" t="n">
        <v>550843</v>
      </c>
      <c r="M52" s="10" t="n">
        <v>489</v>
      </c>
    </row>
    <row r="53" spans="1:15">
      <c r="A53" s="4" t="s">
        <v>47</v>
      </c>
      <c r="C53" s="7" t="n">
        <v>18000</v>
      </c>
    </row>
    <row r="54" spans="1:15">
      <c r="A54" s="4" t="s">
        <v>429</v>
      </c>
      <c r="I54" s="5" t="n">
        <v>429360</v>
      </c>
    </row>
    <row r="55" spans="1:15">
      <c r="A55" s="4" t="s">
        <v>430</v>
      </c>
      <c r="G55" s="5" t="n">
        <v>154000</v>
      </c>
    </row>
    <row r="56" spans="1:15">
      <c r="A56" s="4" t="s">
        <v>431</v>
      </c>
      <c r="I56" s="5" t="n">
        <v>10793</v>
      </c>
    </row>
    <row r="57" spans="1:15">
      <c r="A57" s="4" t="s">
        <v>432</v>
      </c>
    </row>
    <row r="58" spans="1:15">
      <c r="A58" s="3" t="s">
        <v>404</v>
      </c>
    </row>
    <row r="59" spans="1:15">
      <c r="A59" s="4" t="s">
        <v>405</v>
      </c>
      <c r="K59" s="5" t="n">
        <v>18</v>
      </c>
    </row>
    <row r="60" spans="1:15">
      <c r="A60" s="4" t="s">
        <v>417</v>
      </c>
      <c r="K60" s="7" t="n">
        <v>188000</v>
      </c>
    </row>
    <row r="61" spans="1:15">
      <c r="A61" s="4" t="s">
        <v>406</v>
      </c>
      <c r="K61" s="5" t="n">
        <v>161000</v>
      </c>
    </row>
    <row r="62" spans="1:15">
      <c r="A62" s="4" t="s">
        <v>418</v>
      </c>
      <c r="K62" s="5" t="n">
        <v>4000</v>
      </c>
    </row>
    <row r="63" spans="1:15">
      <c r="A63" s="4" t="s">
        <v>426</v>
      </c>
      <c r="K63" s="5" t="n">
        <v>21000</v>
      </c>
    </row>
    <row r="64" spans="1:15">
      <c r="A64" s="4" t="s">
        <v>427</v>
      </c>
      <c r="K64" s="5" t="n">
        <v>1000</v>
      </c>
    </row>
    <row r="65" spans="1:15">
      <c r="A65" s="4" t="s">
        <v>88</v>
      </c>
      <c r="K65" s="5" t="n">
        <v>92000</v>
      </c>
    </row>
    <row r="66" spans="1:15">
      <c r="A66" s="4" t="s">
        <v>419</v>
      </c>
      <c r="K66" s="7" t="n">
        <v>70000</v>
      </c>
    </row>
    <row r="67" spans="1:15">
      <c r="A67" s="4" t="s">
        <v>433</v>
      </c>
    </row>
    <row r="68" spans="1:15">
      <c r="A68" s="3" t="s">
        <v>404</v>
      </c>
    </row>
    <row r="69" spans="1:15">
      <c r="A69" s="4" t="s">
        <v>405</v>
      </c>
      <c r="K69" s="5" t="n">
        <v>11</v>
      </c>
    </row>
    <row r="70" spans="1:15">
      <c r="A70" s="4" t="s">
        <v>434</v>
      </c>
    </row>
    <row r="71" spans="1:15">
      <c r="A71" s="3" t="s">
        <v>404</v>
      </c>
    </row>
    <row r="72" spans="1:15">
      <c r="A72" s="4" t="s">
        <v>425</v>
      </c>
      <c r="I72" s="5" t="n">
        <v>225645</v>
      </c>
    </row>
    <row r="73" spans="1:15">
      <c r="A73" s="4" t="s">
        <v>435</v>
      </c>
      <c r="I73" s="5" t="n">
        <v>5000</v>
      </c>
      <c r="K73" s="7" t="n">
        <v>18000</v>
      </c>
    </row>
    <row r="74" spans="1:15">
      <c r="A74" s="4" t="s">
        <v>406</v>
      </c>
      <c r="I74" s="5" t="n">
        <v>661748</v>
      </c>
    </row>
    <row r="75" spans="1:15">
      <c r="A75" s="4" t="s">
        <v>418</v>
      </c>
      <c r="I75" s="5" t="n">
        <v>0</v>
      </c>
    </row>
    <row r="76" spans="1:15">
      <c r="A76" s="4" t="s">
        <v>426</v>
      </c>
      <c r="I76" s="5" t="n">
        <v>0</v>
      </c>
    </row>
    <row r="77" spans="1:15">
      <c r="A77" s="4" t="s">
        <v>427</v>
      </c>
      <c r="I77" s="5" t="n">
        <v>0</v>
      </c>
    </row>
    <row r="78" spans="1:15">
      <c r="A78" s="4" t="s">
        <v>88</v>
      </c>
      <c r="D78" s="7" t="n">
        <v>208000</v>
      </c>
      <c r="F78" s="7" t="n">
        <v>208000</v>
      </c>
    </row>
    <row r="79" spans="1:15">
      <c r="A79" s="4" t="s">
        <v>419</v>
      </c>
      <c r="D79" s="5" t="n">
        <v>104000</v>
      </c>
      <c r="F79" s="5" t="n">
        <v>104000</v>
      </c>
    </row>
    <row r="80" spans="1:15">
      <c r="A80" s="4" t="s">
        <v>428</v>
      </c>
      <c r="I80" s="5" t="n">
        <v>4027</v>
      </c>
    </row>
    <row r="81" spans="1:15">
      <c r="A81" s="4" t="s">
        <v>429</v>
      </c>
      <c r="I81" s="5" t="n">
        <v>37954</v>
      </c>
    </row>
    <row r="82" spans="1:15">
      <c r="A82" s="4" t="s">
        <v>430</v>
      </c>
      <c r="F82" s="5" t="n">
        <v>24000</v>
      </c>
    </row>
    <row r="83" spans="1:15">
      <c r="A83" s="4" t="s">
        <v>431</v>
      </c>
      <c r="I83" s="5" t="n">
        <v>42573</v>
      </c>
    </row>
    <row r="84" spans="1:15">
      <c r="A84" s="4" t="s">
        <v>436</v>
      </c>
    </row>
    <row r="85" spans="1:15">
      <c r="A85" s="3" t="s">
        <v>404</v>
      </c>
    </row>
    <row r="86" spans="1:15">
      <c r="A86" s="4" t="s">
        <v>417</v>
      </c>
      <c r="H86" s="11" t="n">
        <v>16</v>
      </c>
      <c r="I86" s="5" t="n">
        <v>20000</v>
      </c>
    </row>
    <row r="87" spans="1:15">
      <c r="A87" s="4" t="s">
        <v>48</v>
      </c>
      <c r="E87" s="5" t="n">
        <v>-2000</v>
      </c>
    </row>
    <row r="88" spans="1:15">
      <c r="A88" s="4" t="s">
        <v>437</v>
      </c>
    </row>
    <row r="89" spans="1:15">
      <c r="A89" s="3" t="s">
        <v>404</v>
      </c>
    </row>
    <row r="90" spans="1:15">
      <c r="A90" s="4" t="s">
        <v>417</v>
      </c>
      <c r="I90" s="5" t="n">
        <v>76000</v>
      </c>
    </row>
    <row r="91" spans="1:15">
      <c r="A91" s="4" t="s">
        <v>406</v>
      </c>
      <c r="I91" s="5" t="n">
        <v>68000</v>
      </c>
    </row>
    <row r="92" spans="1:15">
      <c r="A92" s="4" t="s">
        <v>418</v>
      </c>
      <c r="I92" s="5" t="n">
        <v>4000</v>
      </c>
    </row>
    <row r="93" spans="1:15">
      <c r="A93" s="4" t="s">
        <v>426</v>
      </c>
      <c r="I93" s="7" t="n">
        <v>4200</v>
      </c>
    </row>
    <row r="94" spans="1:15">
      <c r="A94" s="4" t="s">
        <v>438</v>
      </c>
    </row>
    <row r="95" spans="1:15">
      <c r="A95" s="3" t="s">
        <v>404</v>
      </c>
    </row>
    <row r="96" spans="1:15">
      <c r="A96" s="4" t="s">
        <v>405</v>
      </c>
      <c r="H96" s="5" t="n">
        <v>7</v>
      </c>
      <c r="I96" s="5" t="n">
        <v>7</v>
      </c>
      <c r="J96" s="5" t="n">
        <v>7</v>
      </c>
    </row>
    <row r="97" spans="1:15">
      <c r="A97" s="4" t="s">
        <v>439</v>
      </c>
    </row>
    <row r="98" spans="1:15">
      <c r="A98" s="3" t="s">
        <v>404</v>
      </c>
    </row>
    <row r="99" spans="1:15">
      <c r="A99" s="4" t="s">
        <v>41</v>
      </c>
      <c r="E99" s="5" t="n">
        <v>15000</v>
      </c>
      <c r="I99" s="7" t="n">
        <v>22000</v>
      </c>
      <c r="K99" s="5" t="n">
        <v>6000</v>
      </c>
    </row>
    <row r="100" spans="1:15">
      <c r="A100" s="4" t="s">
        <v>440</v>
      </c>
    </row>
    <row r="101" spans="1:15">
      <c r="A101" s="3" t="s">
        <v>404</v>
      </c>
    </row>
    <row r="102" spans="1:15">
      <c r="A102" s="4" t="s">
        <v>41</v>
      </c>
      <c r="I102" s="5" t="n">
        <v>11000</v>
      </c>
      <c r="K102" s="5" t="n">
        <v>2000</v>
      </c>
    </row>
    <row r="103" spans="1:15">
      <c r="A103" s="4" t="s">
        <v>441</v>
      </c>
    </row>
    <row r="104" spans="1:15">
      <c r="A104" s="3" t="s">
        <v>404</v>
      </c>
    </row>
    <row r="105" spans="1:15">
      <c r="A105" s="4" t="s">
        <v>41</v>
      </c>
      <c r="K105" s="5" t="n">
        <v>2000</v>
      </c>
    </row>
    <row r="106" spans="1:15">
      <c r="A106" s="4" t="s">
        <v>442</v>
      </c>
    </row>
    <row r="107" spans="1:15">
      <c r="A107" s="3" t="s">
        <v>404</v>
      </c>
    </row>
    <row r="108" spans="1:15">
      <c r="A108" s="4" t="s">
        <v>41</v>
      </c>
      <c r="I108" s="5" t="n">
        <v>4000</v>
      </c>
    </row>
    <row r="109" spans="1:15">
      <c r="A109" s="4" t="s">
        <v>443</v>
      </c>
    </row>
    <row r="110" spans="1:15">
      <c r="A110" s="3" t="s">
        <v>404</v>
      </c>
    </row>
    <row r="111" spans="1:15">
      <c r="A111" s="4" t="s">
        <v>41</v>
      </c>
      <c r="E111" s="5" t="n">
        <v>5000</v>
      </c>
    </row>
    <row r="112" spans="1:15">
      <c r="A112" s="4" t="s">
        <v>444</v>
      </c>
    </row>
    <row r="113" spans="1:15">
      <c r="A113" s="3" t="s">
        <v>404</v>
      </c>
    </row>
    <row r="114" spans="1:15">
      <c r="A114" s="4" t="s">
        <v>445</v>
      </c>
      <c r="N114" s="10" t="n">
        <v>588</v>
      </c>
    </row>
    <row r="115" spans="1:15">
      <c r="A115" s="4" t="s">
        <v>446</v>
      </c>
    </row>
    <row r="116" spans="1:15">
      <c r="A116" s="3" t="s">
        <v>404</v>
      </c>
    </row>
    <row r="117" spans="1:15">
      <c r="A117" s="4" t="s">
        <v>88</v>
      </c>
      <c r="I117" s="5" t="n">
        <v>205058</v>
      </c>
    </row>
    <row r="118" spans="1:15">
      <c r="A118" s="4" t="s">
        <v>447</v>
      </c>
    </row>
    <row r="119" spans="1:15">
      <c r="A119" s="3" t="s">
        <v>404</v>
      </c>
    </row>
    <row r="120" spans="1:15">
      <c r="A120" s="4" t="s">
        <v>48</v>
      </c>
      <c r="E120" s="5" t="n">
        <v>-2000</v>
      </c>
    </row>
    <row r="121" spans="1:15">
      <c r="A121" s="4" t="s">
        <v>448</v>
      </c>
    </row>
    <row r="122" spans="1:15">
      <c r="A122" s="3" t="s">
        <v>404</v>
      </c>
    </row>
    <row r="123" spans="1:15">
      <c r="A123" s="4" t="s">
        <v>430</v>
      </c>
      <c r="E123" s="5" t="n">
        <v>15000</v>
      </c>
    </row>
    <row r="124" spans="1:15">
      <c r="A124" s="4" t="s">
        <v>449</v>
      </c>
    </row>
    <row r="125" spans="1:15">
      <c r="A125" s="3" t="s">
        <v>404</v>
      </c>
    </row>
    <row r="126" spans="1:15">
      <c r="A126" s="4" t="s">
        <v>425</v>
      </c>
      <c r="E126" s="5" t="n">
        <v>6000</v>
      </c>
      <c r="L126" s="5" t="n">
        <v>6000</v>
      </c>
    </row>
    <row r="127" spans="1:15">
      <c r="A127" s="4" t="s">
        <v>88</v>
      </c>
      <c r="B127" s="5" t="n">
        <v>5000</v>
      </c>
      <c r="G127" s="7" t="n">
        <v>5000</v>
      </c>
    </row>
    <row r="128" spans="1:15">
      <c r="A128" s="4" t="s">
        <v>430</v>
      </c>
      <c r="B128" s="7" t="n">
        <v>5000</v>
      </c>
    </row>
    <row r="129" spans="1:15">
      <c r="A129" s="4" t="s">
        <v>450</v>
      </c>
    </row>
    <row r="130" spans="1:15">
      <c r="A130" s="3" t="s">
        <v>404</v>
      </c>
    </row>
    <row r="131" spans="1:15">
      <c r="A131" s="4" t="s">
        <v>88</v>
      </c>
      <c r="D131" s="5" t="n">
        <v>3000</v>
      </c>
      <c r="F131" s="7" t="n">
        <v>3000</v>
      </c>
    </row>
    <row r="132" spans="1:15">
      <c r="A132" s="4" t="s">
        <v>430</v>
      </c>
      <c r="D132" s="7" t="n">
        <v>3000</v>
      </c>
    </row>
    <row r="133" spans="1:15">
      <c r="A133" s="4" t="s">
        <v>431</v>
      </c>
      <c r="E133" s="5" t="n">
        <v>3000</v>
      </c>
      <c r="L133" s="7" t="n">
        <v>3000</v>
      </c>
    </row>
    <row r="134" spans="1:15">
      <c r="A134" s="4" t="s">
        <v>164</v>
      </c>
    </row>
    <row r="135" spans="1:15">
      <c r="A135" s="3" t="s">
        <v>404</v>
      </c>
    </row>
    <row r="136" spans="1:15">
      <c r="A136" s="4" t="s">
        <v>406</v>
      </c>
      <c r="E136" s="5" t="n">
        <v>513088</v>
      </c>
      <c r="I136" s="5" t="n">
        <v>1349339</v>
      </c>
      <c r="K136" s="5" t="n">
        <v>160517</v>
      </c>
    </row>
    <row r="137" spans="1:15">
      <c r="A137" s="4" t="s">
        <v>48</v>
      </c>
      <c r="E137" s="5" t="n">
        <v>-3870</v>
      </c>
      <c r="I137" s="5" t="n">
        <v>-8207</v>
      </c>
      <c r="K137" s="5" t="n">
        <v>0</v>
      </c>
    </row>
    <row r="138" spans="1:15">
      <c r="A138" s="4" t="s">
        <v>47</v>
      </c>
      <c r="E138" s="7" t="n">
        <v>0</v>
      </c>
      <c r="I138" s="5" t="n">
        <v>18342</v>
      </c>
      <c r="K138" s="5" t="n">
        <v>0</v>
      </c>
    </row>
    <row r="139" spans="1:15">
      <c r="A139" s="4" t="s">
        <v>171</v>
      </c>
      <c r="I139" s="7" t="n">
        <v>0</v>
      </c>
      <c r="K139" s="7" t="n">
        <v>0</v>
      </c>
    </row>
  </sheetData>
  <mergeCells count="3">
    <mergeCell ref="A1:A2"/>
    <mergeCell ref="B1:C1"/>
    <mergeCell ref="E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1</v>
      </c>
      <c r="B1" s="2" t="s">
        <v>1</v>
      </c>
      <c r="F1" s="2" t="s">
        <v>396</v>
      </c>
    </row>
    <row r="2" spans="1:10">
      <c r="B2" s="2" t="s">
        <v>123</v>
      </c>
      <c r="C2" s="2" t="s">
        <v>124</v>
      </c>
      <c r="D2" s="2" t="s">
        <v>401</v>
      </c>
      <c r="E2" s="2" t="s">
        <v>125</v>
      </c>
      <c r="F2" s="2" t="s">
        <v>123</v>
      </c>
      <c r="G2" s="2" t="s">
        <v>399</v>
      </c>
      <c r="H2" s="2" t="s">
        <v>397</v>
      </c>
      <c r="I2" s="2" t="s">
        <v>401</v>
      </c>
      <c r="J2" s="2" t="s">
        <v>403</v>
      </c>
    </row>
    <row r="3" spans="1:10">
      <c r="A3" s="3" t="s">
        <v>404</v>
      </c>
    </row>
    <row r="4" spans="1:10">
      <c r="A4" s="4" t="s">
        <v>452</v>
      </c>
      <c r="B4" s="7" t="n">
        <v>3584</v>
      </c>
      <c r="C4" s="7" t="n">
        <v>3614</v>
      </c>
      <c r="E4" s="7" t="n">
        <v>0</v>
      </c>
    </row>
    <row r="5" spans="1:10">
      <c r="A5" s="4" t="s">
        <v>88</v>
      </c>
      <c r="B5" s="5" t="n">
        <v>3536511</v>
      </c>
      <c r="C5" s="5" t="n">
        <v>3054769</v>
      </c>
      <c r="E5" s="5" t="n">
        <v>2319246</v>
      </c>
      <c r="F5" s="7" t="n">
        <v>3536511</v>
      </c>
      <c r="J5" s="7" t="n">
        <v>2288895</v>
      </c>
    </row>
    <row r="6" spans="1:10">
      <c r="A6" s="4" t="s">
        <v>48</v>
      </c>
      <c r="B6" s="5" t="n">
        <v>-3870</v>
      </c>
      <c r="C6" s="5" t="n">
        <v>-8207</v>
      </c>
      <c r="E6" s="5" t="n">
        <v>0</v>
      </c>
      <c r="F6" s="5" t="n">
        <v>-10000</v>
      </c>
    </row>
    <row r="7" spans="1:10">
      <c r="A7" s="4" t="s">
        <v>406</v>
      </c>
      <c r="B7" s="5" t="n">
        <v>513088</v>
      </c>
      <c r="C7" s="5" t="n">
        <v>1349339</v>
      </c>
      <c r="E7" s="5" t="n">
        <v>160517</v>
      </c>
    </row>
    <row r="8" spans="1:10">
      <c r="A8" s="4" t="s">
        <v>453</v>
      </c>
    </row>
    <row r="9" spans="1:10">
      <c r="A9" s="3" t="s">
        <v>404</v>
      </c>
    </row>
    <row r="10" spans="1:10">
      <c r="A10" s="4" t="s">
        <v>452</v>
      </c>
      <c r="B10" s="5" t="n">
        <v>4000</v>
      </c>
    </row>
    <row r="11" spans="1:10">
      <c r="A11" s="4" t="s">
        <v>454</v>
      </c>
    </row>
    <row r="12" spans="1:10">
      <c r="A12" s="3" t="s">
        <v>404</v>
      </c>
    </row>
    <row r="13" spans="1:10">
      <c r="A13" s="4" t="s">
        <v>455</v>
      </c>
      <c r="B13" s="5" t="n">
        <v>73782</v>
      </c>
      <c r="F13" s="5" t="n">
        <v>73782</v>
      </c>
    </row>
    <row r="14" spans="1:10">
      <c r="A14" s="4" t="s">
        <v>456</v>
      </c>
      <c r="B14" s="5" t="n">
        <v>-7032</v>
      </c>
      <c r="F14" s="5" t="n">
        <v>-7032</v>
      </c>
    </row>
    <row r="15" spans="1:10">
      <c r="A15" s="12" t="n">
        <v>-3</v>
      </c>
      <c r="B15" s="5" t="n">
        <v>150342</v>
      </c>
      <c r="F15" s="5" t="n">
        <v>150342</v>
      </c>
    </row>
    <row r="16" spans="1:10">
      <c r="A16" s="4" t="s">
        <v>83</v>
      </c>
      <c r="B16" s="5" t="n">
        <v>-295</v>
      </c>
      <c r="F16" s="5" t="n">
        <v>-295</v>
      </c>
    </row>
    <row r="17" spans="1:10">
      <c r="A17" s="4" t="s">
        <v>457</v>
      </c>
      <c r="B17" s="5" t="n">
        <v>41039</v>
      </c>
      <c r="F17" s="5" t="n">
        <v>41039</v>
      </c>
    </row>
    <row r="18" spans="1:10">
      <c r="A18" s="4" t="s">
        <v>88</v>
      </c>
      <c r="B18" s="5" t="n">
        <v>314817</v>
      </c>
      <c r="F18" s="5" t="n">
        <v>314817</v>
      </c>
    </row>
    <row r="19" spans="1:10">
      <c r="A19" s="4" t="s">
        <v>458</v>
      </c>
      <c r="B19" s="5" t="n">
        <v>181216</v>
      </c>
      <c r="F19" s="5" t="n">
        <v>181216</v>
      </c>
    </row>
    <row r="20" spans="1:10">
      <c r="A20" s="4" t="s">
        <v>459</v>
      </c>
      <c r="B20" s="5" t="n">
        <v>3257</v>
      </c>
      <c r="F20" s="5" t="n">
        <v>3257</v>
      </c>
    </row>
    <row r="21" spans="1:10">
      <c r="A21" s="4" t="s">
        <v>103</v>
      </c>
      <c r="B21" s="5" t="n">
        <v>-65087</v>
      </c>
      <c r="F21" s="5" t="n">
        <v>-65087</v>
      </c>
    </row>
    <row r="22" spans="1:10">
      <c r="A22" s="4" t="s">
        <v>460</v>
      </c>
      <c r="B22" s="5" t="n">
        <v>-111484</v>
      </c>
      <c r="F22" s="5" t="n">
        <v>-111484</v>
      </c>
    </row>
    <row r="23" spans="1:10">
      <c r="A23" s="4" t="s">
        <v>428</v>
      </c>
      <c r="B23" s="5" t="n">
        <v>-33586</v>
      </c>
      <c r="F23" s="5" t="n">
        <v>-33586</v>
      </c>
    </row>
    <row r="24" spans="1:10">
      <c r="A24" s="4" t="s">
        <v>461</v>
      </c>
      <c r="B24" s="5" t="n">
        <v>-1917</v>
      </c>
      <c r="F24" s="5" t="n">
        <v>-1917</v>
      </c>
    </row>
    <row r="25" spans="1:10">
      <c r="A25" s="4" t="s">
        <v>426</v>
      </c>
      <c r="B25" s="5" t="n">
        <v>-5074</v>
      </c>
      <c r="F25" s="5" t="n">
        <v>-5074</v>
      </c>
    </row>
    <row r="26" spans="1:10">
      <c r="A26" s="4" t="s">
        <v>427</v>
      </c>
      <c r="B26" s="5" t="n">
        <v>242</v>
      </c>
      <c r="F26" s="5" t="n">
        <v>242</v>
      </c>
    </row>
    <row r="27" spans="1:10">
      <c r="A27" s="4" t="s">
        <v>48</v>
      </c>
      <c r="B27" s="5" t="n">
        <v>-3870</v>
      </c>
    </row>
    <row r="28" spans="1:10">
      <c r="A28" s="4" t="s">
        <v>462</v>
      </c>
      <c r="B28" s="5" t="n">
        <v>3159</v>
      </c>
    </row>
    <row r="29" spans="1:10">
      <c r="A29" s="4" t="s">
        <v>406</v>
      </c>
      <c r="B29" s="5" t="n">
        <v>513088</v>
      </c>
    </row>
    <row r="30" spans="1:10">
      <c r="A30" s="4" t="s">
        <v>424</v>
      </c>
    </row>
    <row r="31" spans="1:10">
      <c r="A31" s="3" t="s">
        <v>404</v>
      </c>
    </row>
    <row r="32" spans="1:10">
      <c r="A32" s="4" t="s">
        <v>455</v>
      </c>
      <c r="C32" s="5" t="n">
        <v>230670</v>
      </c>
    </row>
    <row r="33" spans="1:10">
      <c r="A33" s="4" t="s">
        <v>456</v>
      </c>
      <c r="C33" s="5" t="n">
        <v>-28242</v>
      </c>
    </row>
    <row r="34" spans="1:10">
      <c r="A34" s="12" t="n">
        <v>-3</v>
      </c>
      <c r="C34" s="5" t="n">
        <v>239529</v>
      </c>
    </row>
    <row r="35" spans="1:10">
      <c r="A35" s="4" t="s">
        <v>83</v>
      </c>
      <c r="C35" s="5" t="n">
        <v>10793</v>
      </c>
    </row>
    <row r="36" spans="1:10">
      <c r="A36" s="4" t="s">
        <v>457</v>
      </c>
      <c r="C36" s="5" t="n">
        <v>56774</v>
      </c>
    </row>
    <row r="37" spans="1:10">
      <c r="A37" s="4" t="s">
        <v>88</v>
      </c>
      <c r="C37" s="5" t="n">
        <v>585415</v>
      </c>
      <c r="H37" s="7" t="n">
        <v>591000</v>
      </c>
    </row>
    <row r="38" spans="1:10">
      <c r="A38" s="4" t="s">
        <v>429</v>
      </c>
      <c r="C38" s="5" t="n">
        <v>429360</v>
      </c>
    </row>
    <row r="39" spans="1:10">
      <c r="A39" s="4" t="s">
        <v>459</v>
      </c>
      <c r="C39" s="5" t="n">
        <v>2092</v>
      </c>
    </row>
    <row r="40" spans="1:10">
      <c r="A40" s="4" t="s">
        <v>103</v>
      </c>
      <c r="C40" s="5" t="n">
        <v>-110791</v>
      </c>
    </row>
    <row r="41" spans="1:10">
      <c r="A41" s="4" t="s">
        <v>460</v>
      </c>
      <c r="C41" s="5" t="n">
        <v>-239665</v>
      </c>
    </row>
    <row r="42" spans="1:10">
      <c r="A42" s="4" t="s">
        <v>428</v>
      </c>
      <c r="C42" s="5" t="n">
        <v>-550843</v>
      </c>
      <c r="I42" s="10" t="n">
        <v>-489</v>
      </c>
    </row>
    <row r="43" spans="1:10">
      <c r="A43" s="4" t="s">
        <v>461</v>
      </c>
      <c r="C43" s="5" t="n">
        <v>-23085</v>
      </c>
    </row>
    <row r="44" spans="1:10">
      <c r="A44" s="4" t="s">
        <v>426</v>
      </c>
      <c r="C44" s="5" t="n">
        <v>0</v>
      </c>
    </row>
    <row r="45" spans="1:10">
      <c r="A45" s="4" t="s">
        <v>418</v>
      </c>
      <c r="C45" s="5" t="n">
        <v>0</v>
      </c>
    </row>
    <row r="46" spans="1:10">
      <c r="A46" s="4" t="s">
        <v>427</v>
      </c>
      <c r="C46" s="5" t="n">
        <v>591</v>
      </c>
      <c r="I46" s="10" t="n">
        <v>1</v>
      </c>
    </row>
    <row r="47" spans="1:10">
      <c r="A47" s="4" t="s">
        <v>406</v>
      </c>
      <c r="C47" s="5" t="n">
        <v>601416</v>
      </c>
      <c r="D47" s="10" t="n">
        <v>534</v>
      </c>
    </row>
    <row r="48" spans="1:10">
      <c r="A48" s="4" t="s">
        <v>434</v>
      </c>
    </row>
    <row r="49" spans="1:10">
      <c r="A49" s="3" t="s">
        <v>404</v>
      </c>
    </row>
    <row r="50" spans="1:10">
      <c r="A50" s="4" t="s">
        <v>452</v>
      </c>
      <c r="C50" s="5" t="n">
        <v>10000</v>
      </c>
    </row>
    <row r="51" spans="1:10">
      <c r="A51" s="4" t="s">
        <v>455</v>
      </c>
      <c r="C51" s="5" t="n">
        <v>136523</v>
      </c>
    </row>
    <row r="52" spans="1:10">
      <c r="A52" s="4" t="s">
        <v>456</v>
      </c>
      <c r="C52" s="5" t="n">
        <v>-7135</v>
      </c>
    </row>
    <row r="53" spans="1:10">
      <c r="A53" s="12" t="n">
        <v>-3</v>
      </c>
      <c r="C53" s="5" t="n">
        <v>169159</v>
      </c>
    </row>
    <row r="54" spans="1:10">
      <c r="A54" s="4" t="s">
        <v>83</v>
      </c>
      <c r="C54" s="5" t="n">
        <v>42573</v>
      </c>
    </row>
    <row r="55" spans="1:10">
      <c r="A55" s="4" t="s">
        <v>457</v>
      </c>
      <c r="C55" s="5" t="n">
        <v>225645</v>
      </c>
    </row>
    <row r="56" spans="1:10">
      <c r="A56" s="4" t="s">
        <v>88</v>
      </c>
      <c r="G56" s="7" t="n">
        <v>208000</v>
      </c>
    </row>
    <row r="57" spans="1:10">
      <c r="A57" s="4" t="s">
        <v>429</v>
      </c>
      <c r="C57" s="5" t="n">
        <v>37954</v>
      </c>
    </row>
    <row r="58" spans="1:10">
      <c r="A58" s="4" t="s">
        <v>459</v>
      </c>
      <c r="C58" s="5" t="n">
        <v>57671</v>
      </c>
    </row>
    <row r="59" spans="1:10">
      <c r="A59" s="4" t="s">
        <v>103</v>
      </c>
      <c r="C59" s="5" t="n">
        <v>17506</v>
      </c>
    </row>
    <row r="60" spans="1:10">
      <c r="A60" s="4" t="s">
        <v>460</v>
      </c>
      <c r="C60" s="5" t="n">
        <v>-168332</v>
      </c>
    </row>
    <row r="61" spans="1:10">
      <c r="A61" s="4" t="s">
        <v>428</v>
      </c>
      <c r="C61" s="5" t="n">
        <v>-4027</v>
      </c>
    </row>
    <row r="62" spans="1:10">
      <c r="A62" s="4" t="s">
        <v>461</v>
      </c>
      <c r="C62" s="5" t="n">
        <v>-50847</v>
      </c>
    </row>
    <row r="63" spans="1:10">
      <c r="A63" s="4" t="s">
        <v>426</v>
      </c>
      <c r="C63" s="5" t="n">
        <v>0</v>
      </c>
    </row>
    <row r="64" spans="1:10">
      <c r="A64" s="4" t="s">
        <v>418</v>
      </c>
      <c r="C64" s="5" t="n">
        <v>0</v>
      </c>
    </row>
    <row r="65" spans="1:10">
      <c r="A65" s="4" t="s">
        <v>427</v>
      </c>
      <c r="C65" s="5" t="n">
        <v>0</v>
      </c>
    </row>
    <row r="66" spans="1:10">
      <c r="A66" s="4" t="s">
        <v>406</v>
      </c>
      <c r="C66" s="5" t="n">
        <v>661748</v>
      </c>
    </row>
    <row r="67" spans="1:10">
      <c r="A67" s="4" t="s">
        <v>463</v>
      </c>
    </row>
    <row r="68" spans="1:10">
      <c r="A68" s="3" t="s">
        <v>404</v>
      </c>
    </row>
    <row r="69" spans="1:10">
      <c r="A69" s="4" t="s">
        <v>455</v>
      </c>
      <c r="C69" s="5" t="n">
        <v>13216</v>
      </c>
    </row>
    <row r="70" spans="1:10">
      <c r="A70" s="4" t="s">
        <v>456</v>
      </c>
      <c r="C70" s="5" t="n">
        <v>-794</v>
      </c>
    </row>
    <row r="71" spans="1:10">
      <c r="A71" s="12" t="n">
        <v>-3</v>
      </c>
      <c r="C71" s="5" t="n">
        <v>62223</v>
      </c>
    </row>
    <row r="72" spans="1:10">
      <c r="A72" s="4" t="s">
        <v>83</v>
      </c>
      <c r="C72" s="5" t="n">
        <v>4445</v>
      </c>
    </row>
    <row r="73" spans="1:10">
      <c r="A73" s="4" t="s">
        <v>457</v>
      </c>
      <c r="C73" s="5" t="n">
        <v>17140</v>
      </c>
    </row>
    <row r="74" spans="1:10">
      <c r="A74" s="4" t="s">
        <v>88</v>
      </c>
      <c r="C74" s="5" t="n">
        <v>52336</v>
      </c>
    </row>
    <row r="75" spans="1:10">
      <c r="A75" s="4" t="s">
        <v>429</v>
      </c>
      <c r="C75" s="5" t="n">
        <v>2537</v>
      </c>
    </row>
    <row r="76" spans="1:10">
      <c r="A76" s="4" t="s">
        <v>459</v>
      </c>
      <c r="C76" s="5" t="n">
        <v>-133</v>
      </c>
    </row>
    <row r="77" spans="1:10">
      <c r="A77" s="4" t="s">
        <v>103</v>
      </c>
      <c r="C77" s="5" t="n">
        <v>-1000</v>
      </c>
    </row>
    <row r="78" spans="1:10">
      <c r="A78" s="4" t="s">
        <v>460</v>
      </c>
      <c r="C78" s="5" t="n">
        <v>-42290</v>
      </c>
    </row>
    <row r="79" spans="1:10">
      <c r="A79" s="4" t="s">
        <v>428</v>
      </c>
      <c r="C79" s="5" t="n">
        <v>-2378</v>
      </c>
    </row>
    <row r="80" spans="1:10">
      <c r="A80" s="4" t="s">
        <v>461</v>
      </c>
      <c r="C80" s="5" t="n">
        <v>-103</v>
      </c>
    </row>
    <row r="81" spans="1:10">
      <c r="A81" s="4" t="s">
        <v>426</v>
      </c>
      <c r="C81" s="5" t="n">
        <v>-6698</v>
      </c>
    </row>
    <row r="82" spans="1:10">
      <c r="A82" s="4" t="s">
        <v>418</v>
      </c>
      <c r="C82" s="5" t="n">
        <v>-4087</v>
      </c>
    </row>
    <row r="83" spans="1:10">
      <c r="A83" s="4" t="s">
        <v>427</v>
      </c>
      <c r="C83" s="5" t="n">
        <v>32</v>
      </c>
    </row>
    <row r="84" spans="1:10">
      <c r="A84" s="4" t="s">
        <v>48</v>
      </c>
      <c r="C84" s="5" t="n">
        <v>-8207</v>
      </c>
    </row>
    <row r="85" spans="1:10">
      <c r="A85" s="4" t="s">
        <v>406</v>
      </c>
      <c r="C85" s="5" t="n">
        <v>86175</v>
      </c>
    </row>
    <row r="86" spans="1:10">
      <c r="A86" s="4" t="s">
        <v>464</v>
      </c>
    </row>
    <row r="87" spans="1:10">
      <c r="A87" s="3" t="s">
        <v>404</v>
      </c>
    </row>
    <row r="88" spans="1:10">
      <c r="A88" s="4" t="s">
        <v>455</v>
      </c>
      <c r="C88" s="5" t="n">
        <v>380409</v>
      </c>
    </row>
    <row r="89" spans="1:10">
      <c r="A89" s="4" t="s">
        <v>456</v>
      </c>
      <c r="C89" s="5" t="n">
        <v>-36171</v>
      </c>
    </row>
    <row r="90" spans="1:10">
      <c r="A90" s="12" t="n">
        <v>-3</v>
      </c>
      <c r="C90" s="5" t="n">
        <v>470911</v>
      </c>
    </row>
    <row r="91" spans="1:10">
      <c r="A91" s="4" t="s">
        <v>83</v>
      </c>
      <c r="C91" s="5" t="n">
        <v>57811</v>
      </c>
    </row>
    <row r="92" spans="1:10">
      <c r="A92" s="4" t="s">
        <v>457</v>
      </c>
      <c r="C92" s="5" t="n">
        <v>299559</v>
      </c>
    </row>
    <row r="93" spans="1:10">
      <c r="A93" s="4" t="s">
        <v>88</v>
      </c>
      <c r="C93" s="5" t="n">
        <v>842809</v>
      </c>
    </row>
    <row r="94" spans="1:10">
      <c r="A94" s="4" t="s">
        <v>429</v>
      </c>
      <c r="C94" s="5" t="n">
        <v>469851</v>
      </c>
    </row>
    <row r="95" spans="1:10">
      <c r="A95" s="4" t="s">
        <v>459</v>
      </c>
      <c r="C95" s="5" t="n">
        <v>59630</v>
      </c>
    </row>
    <row r="96" spans="1:10">
      <c r="A96" s="4" t="s">
        <v>103</v>
      </c>
      <c r="C96" s="5" t="n">
        <v>-94285</v>
      </c>
    </row>
    <row r="97" spans="1:10">
      <c r="A97" s="4" t="s">
        <v>460</v>
      </c>
      <c r="C97" s="5" t="n">
        <v>-450287</v>
      </c>
    </row>
    <row r="98" spans="1:10">
      <c r="A98" s="4" t="s">
        <v>428</v>
      </c>
      <c r="C98" s="5" t="n">
        <v>-557248</v>
      </c>
    </row>
    <row r="99" spans="1:10">
      <c r="A99" s="4" t="s">
        <v>461</v>
      </c>
      <c r="C99" s="5" t="n">
        <v>-74035</v>
      </c>
    </row>
    <row r="100" spans="1:10">
      <c r="A100" s="4" t="s">
        <v>426</v>
      </c>
      <c r="C100" s="5" t="n">
        <v>-6698</v>
      </c>
    </row>
    <row r="101" spans="1:10">
      <c r="A101" s="4" t="s">
        <v>418</v>
      </c>
      <c r="C101" s="5" t="n">
        <v>-4087</v>
      </c>
    </row>
    <row r="102" spans="1:10">
      <c r="A102" s="4" t="s">
        <v>427</v>
      </c>
      <c r="C102" s="5" t="n">
        <v>623</v>
      </c>
    </row>
    <row r="103" spans="1:10">
      <c r="A103" s="4" t="s">
        <v>48</v>
      </c>
      <c r="C103" s="5" t="n">
        <v>-8207</v>
      </c>
    </row>
    <row r="104" spans="1:10">
      <c r="A104" s="4" t="s">
        <v>406</v>
      </c>
      <c r="C104" s="5" t="n">
        <v>1349339</v>
      </c>
    </row>
    <row r="105" spans="1:10">
      <c r="A105" s="4" t="s">
        <v>416</v>
      </c>
    </row>
    <row r="106" spans="1:10">
      <c r="A106" s="3" t="s">
        <v>404</v>
      </c>
    </row>
    <row r="107" spans="1:10">
      <c r="A107" s="4" t="s">
        <v>88</v>
      </c>
      <c r="B107" s="5" t="n">
        <v>307000</v>
      </c>
      <c r="F107" s="5" t="n">
        <v>307000</v>
      </c>
    </row>
    <row r="108" spans="1:10">
      <c r="A108" s="4" t="s">
        <v>171</v>
      </c>
      <c r="B108" s="5" t="n">
        <v>-6234</v>
      </c>
      <c r="F108" s="5" t="n">
        <v>-6234</v>
      </c>
    </row>
    <row r="109" spans="1:10">
      <c r="A109" s="4" t="s">
        <v>418</v>
      </c>
      <c r="B109" s="5" t="n">
        <v>-20187</v>
      </c>
      <c r="F109" s="7" t="n">
        <v>-20187</v>
      </c>
    </row>
    <row r="110" spans="1:10">
      <c r="A110" s="4" t="s">
        <v>406</v>
      </c>
      <c r="B110" s="7" t="n">
        <v>510000</v>
      </c>
    </row>
    <row r="111" spans="1:10">
      <c r="A111" s="4" t="s">
        <v>432</v>
      </c>
    </row>
    <row r="112" spans="1:10">
      <c r="A112" s="3" t="s">
        <v>404</v>
      </c>
    </row>
    <row r="113" spans="1:10">
      <c r="A113" s="4" t="s">
        <v>88</v>
      </c>
      <c r="E113" s="5" t="n">
        <v>92000</v>
      </c>
    </row>
    <row r="114" spans="1:10">
      <c r="A114" s="4" t="s">
        <v>426</v>
      </c>
      <c r="E114" s="5" t="n">
        <v>-21000</v>
      </c>
    </row>
    <row r="115" spans="1:10">
      <c r="A115" s="4" t="s">
        <v>418</v>
      </c>
      <c r="E115" s="5" t="n">
        <v>-4000</v>
      </c>
    </row>
    <row r="116" spans="1:10">
      <c r="A116" s="4" t="s">
        <v>427</v>
      </c>
      <c r="E116" s="5" t="n">
        <v>1000</v>
      </c>
    </row>
    <row r="117" spans="1:10">
      <c r="A117" s="4" t="s">
        <v>406</v>
      </c>
      <c r="E117" s="7" t="n">
        <v>161000</v>
      </c>
    </row>
    <row r="118" spans="1:10">
      <c r="A118" s="4" t="s">
        <v>434</v>
      </c>
    </row>
    <row r="119" spans="1:10">
      <c r="A119" s="3" t="s">
        <v>404</v>
      </c>
    </row>
    <row r="120" spans="1:10">
      <c r="A120" s="4" t="s">
        <v>465</v>
      </c>
      <c r="C120" s="7" t="n">
        <v>24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404</v>
      </c>
    </row>
    <row r="4" spans="1:12">
      <c r="A4" s="4" t="s">
        <v>467</v>
      </c>
      <c r="B4" s="7" t="n">
        <v>2469855</v>
      </c>
      <c r="C4" s="7" t="n">
        <v>2465800</v>
      </c>
      <c r="D4" s="7" t="n">
        <v>2458411</v>
      </c>
      <c r="E4" s="7" t="n">
        <v>2342843</v>
      </c>
      <c r="F4" s="7" t="n">
        <v>2150406</v>
      </c>
      <c r="G4" s="7" t="n">
        <v>2207343</v>
      </c>
      <c r="H4" s="7" t="n">
        <v>2304806</v>
      </c>
      <c r="I4" s="7" t="n">
        <v>1921476</v>
      </c>
      <c r="J4" s="7" t="n">
        <v>9736909</v>
      </c>
      <c r="K4" s="7" t="n">
        <v>8584031</v>
      </c>
      <c r="L4" s="7" t="n">
        <v>7192633</v>
      </c>
    </row>
    <row r="5" spans="1:12">
      <c r="A5" s="4" t="s">
        <v>468</v>
      </c>
      <c r="J5" s="5" t="n">
        <v>10070904</v>
      </c>
      <c r="K5" s="5" t="n">
        <v>9754548</v>
      </c>
      <c r="L5" s="5" t="n">
        <v>9141688</v>
      </c>
    </row>
    <row r="6" spans="1:12">
      <c r="A6" s="4" t="s">
        <v>54</v>
      </c>
      <c r="B6" s="7" t="n">
        <v>122870</v>
      </c>
      <c r="C6" s="7" t="n">
        <v>122381</v>
      </c>
      <c r="D6" s="7" t="n">
        <v>150914</v>
      </c>
      <c r="E6" s="7" t="n">
        <v>140809</v>
      </c>
      <c r="F6" s="7" t="n">
        <v>96298</v>
      </c>
      <c r="G6" s="7" t="n">
        <v>109844</v>
      </c>
      <c r="H6" s="7" t="n">
        <v>137810</v>
      </c>
      <c r="I6" s="7" t="n">
        <v>112171</v>
      </c>
      <c r="J6" s="5" t="n">
        <v>536974</v>
      </c>
      <c r="K6" s="5" t="n">
        <v>456123</v>
      </c>
      <c r="L6" s="5" t="n">
        <v>423223</v>
      </c>
    </row>
    <row r="7" spans="1:12">
      <c r="A7" s="4" t="s">
        <v>469</v>
      </c>
      <c r="J7" s="7" t="n">
        <v>558275</v>
      </c>
      <c r="K7" s="7" t="n">
        <v>494538</v>
      </c>
      <c r="L7" s="7" t="n">
        <v>453963</v>
      </c>
    </row>
    <row r="8" spans="1:12">
      <c r="A8" s="4" t="s">
        <v>470</v>
      </c>
      <c r="B8" s="8" t="n">
        <v>0.4</v>
      </c>
      <c r="C8" s="8" t="n">
        <v>0.4</v>
      </c>
      <c r="D8" s="8" t="n">
        <v>0.49</v>
      </c>
      <c r="E8" s="8" t="n">
        <v>0.46</v>
      </c>
      <c r="F8" s="8" t="n">
        <v>0.31</v>
      </c>
      <c r="G8" s="8" t="n">
        <v>0.36</v>
      </c>
      <c r="H8" s="8" t="n">
        <v>0.45</v>
      </c>
      <c r="I8" s="8" t="n">
        <v>0.37</v>
      </c>
      <c r="J8" s="8" t="n">
        <v>1.74</v>
      </c>
      <c r="K8" s="8" t="n">
        <v>1.49</v>
      </c>
      <c r="L8" s="8" t="n">
        <v>1.39</v>
      </c>
    </row>
    <row r="9" spans="1:12">
      <c r="A9" s="4" t="s">
        <v>471</v>
      </c>
      <c r="J9" s="9" t="n">
        <v>1.81</v>
      </c>
      <c r="K9" s="9" t="n">
        <v>1.61</v>
      </c>
      <c r="L9" s="9" t="n">
        <v>1.49</v>
      </c>
    </row>
    <row r="10" spans="1:12">
      <c r="A10" s="4" t="s">
        <v>472</v>
      </c>
      <c r="B10" s="8" t="n">
        <v>0.39</v>
      </c>
      <c r="C10" s="8" t="n">
        <v>0.39</v>
      </c>
      <c r="D10" s="8" t="n">
        <v>0.49</v>
      </c>
      <c r="E10" s="8" t="n">
        <v>0.45</v>
      </c>
      <c r="F10" s="8" t="n">
        <v>0.31</v>
      </c>
      <c r="G10" s="8" t="n">
        <v>0.35</v>
      </c>
      <c r="H10" s="8" t="n">
        <v>0.45</v>
      </c>
      <c r="I10" s="8" t="n">
        <v>0.36</v>
      </c>
      <c r="J10" s="9" t="n">
        <v>1.73</v>
      </c>
      <c r="K10" s="9" t="n">
        <v>1.47</v>
      </c>
      <c r="L10" s="9" t="n">
        <v>1.38</v>
      </c>
    </row>
    <row r="11" spans="1:12">
      <c r="A11" s="4" t="s">
        <v>473</v>
      </c>
      <c r="J11" s="8" t="n">
        <v>1.8</v>
      </c>
      <c r="K11" s="8" t="n">
        <v>1.6</v>
      </c>
      <c r="L11" s="8" t="n">
        <v>1.48</v>
      </c>
    </row>
    <row r="12" spans="1:12">
      <c r="A12" s="4" t="s">
        <v>41</v>
      </c>
      <c r="J12" s="7" t="n">
        <v>19672</v>
      </c>
      <c r="K12" s="7" t="n">
        <v>37762</v>
      </c>
      <c r="L12" s="7" t="n">
        <v>19511</v>
      </c>
    </row>
    <row r="13" spans="1:12">
      <c r="A13" s="4" t="s">
        <v>424</v>
      </c>
    </row>
    <row r="14" spans="1:12">
      <c r="A14" s="3" t="s">
        <v>404</v>
      </c>
    </row>
    <row r="15" spans="1:12">
      <c r="A15" s="4" t="s">
        <v>474</v>
      </c>
      <c r="J15" s="5" t="n">
        <v>0</v>
      </c>
      <c r="K15" s="5" t="n">
        <v>213376</v>
      </c>
      <c r="L15" s="5" t="n">
        <v>994903</v>
      </c>
    </row>
    <row r="16" spans="1:12">
      <c r="A16" s="4" t="s">
        <v>475</v>
      </c>
      <c r="J16" s="7" t="n">
        <v>0</v>
      </c>
      <c r="K16" s="7" t="n">
        <v>-84</v>
      </c>
      <c r="L16" s="7" t="n">
        <v>10310</v>
      </c>
    </row>
    <row r="17" spans="1:12">
      <c r="A17" s="4" t="s">
        <v>476</v>
      </c>
      <c r="J17" s="7" t="n">
        <v>0</v>
      </c>
      <c r="K17" s="7" t="n">
        <v>0</v>
      </c>
      <c r="L17" s="8" t="n">
        <v>0.03</v>
      </c>
    </row>
    <row r="18" spans="1:12">
      <c r="A18" s="4" t="s">
        <v>476</v>
      </c>
      <c r="J18" s="7" t="n">
        <v>0</v>
      </c>
      <c r="K18" s="7" t="n">
        <v>0</v>
      </c>
      <c r="L18" s="8" t="n">
        <v>0.03</v>
      </c>
    </row>
    <row r="19" spans="1:12">
      <c r="A19" s="4" t="s">
        <v>434</v>
      </c>
    </row>
    <row r="20" spans="1:12">
      <c r="A20" s="3" t="s">
        <v>404</v>
      </c>
    </row>
    <row r="21" spans="1:12">
      <c r="A21" s="4" t="s">
        <v>435</v>
      </c>
      <c r="K21" s="7" t="n">
        <v>5000</v>
      </c>
      <c r="L21" s="7" t="n">
        <v>18000</v>
      </c>
    </row>
    <row r="22" spans="1:12">
      <c r="A22" s="4" t="s">
        <v>474</v>
      </c>
      <c r="J22" s="7" t="n">
        <v>0</v>
      </c>
      <c r="K22" s="5" t="n">
        <v>102540</v>
      </c>
      <c r="L22" s="5" t="n">
        <v>339012</v>
      </c>
    </row>
    <row r="23" spans="1:12">
      <c r="A23" s="4" t="s">
        <v>475</v>
      </c>
      <c r="J23" s="7" t="n">
        <v>0</v>
      </c>
      <c r="K23" s="7" t="n">
        <v>7574</v>
      </c>
      <c r="L23" s="7" t="n">
        <v>3334</v>
      </c>
    </row>
    <row r="24" spans="1:12">
      <c r="A24" s="4" t="s">
        <v>476</v>
      </c>
      <c r="J24" s="7" t="n">
        <v>0</v>
      </c>
      <c r="K24" s="8" t="n">
        <v>0.02</v>
      </c>
      <c r="L24" s="8" t="n">
        <v>0.01</v>
      </c>
    </row>
    <row r="25" spans="1:12">
      <c r="A25" s="4" t="s">
        <v>476</v>
      </c>
      <c r="J25" s="7" t="n">
        <v>0</v>
      </c>
      <c r="K25" s="8" t="n">
        <v>0.02</v>
      </c>
      <c r="L25" s="8" t="n">
        <v>0.01</v>
      </c>
    </row>
    <row r="26" spans="1:12">
      <c r="A26" s="4" t="s">
        <v>463</v>
      </c>
    </row>
    <row r="27" spans="1:12">
      <c r="A27" s="3" t="s">
        <v>404</v>
      </c>
    </row>
    <row r="28" spans="1:12">
      <c r="A28" s="4" t="s">
        <v>474</v>
      </c>
      <c r="J28" s="7" t="n">
        <v>333995</v>
      </c>
    </row>
    <row r="29" spans="1:12">
      <c r="A29" s="4" t="s">
        <v>475</v>
      </c>
      <c r="J29" s="7" t="n">
        <v>15431</v>
      </c>
    </row>
    <row r="30" spans="1:12">
      <c r="A30" s="4" t="s">
        <v>476</v>
      </c>
      <c r="J30" s="8" t="n">
        <v>0.05</v>
      </c>
    </row>
    <row r="31" spans="1:12">
      <c r="A31" s="4" t="s">
        <v>476</v>
      </c>
      <c r="J31" s="8" t="n">
        <v>0.05</v>
      </c>
    </row>
    <row r="32" spans="1:12">
      <c r="A32" s="4" t="s">
        <v>477</v>
      </c>
    </row>
    <row r="33" spans="1:12">
      <c r="A33" s="3" t="s">
        <v>404</v>
      </c>
    </row>
    <row r="34" spans="1:12">
      <c r="A34" s="4" t="s">
        <v>474</v>
      </c>
      <c r="K34" s="7" t="n">
        <v>854601</v>
      </c>
    </row>
    <row r="35" spans="1:12">
      <c r="A35" s="4" t="s">
        <v>475</v>
      </c>
      <c r="K35" s="7" t="n">
        <v>19323</v>
      </c>
    </row>
    <row r="36" spans="1:12">
      <c r="A36" s="4" t="s">
        <v>476</v>
      </c>
      <c r="K36" s="8" t="n">
        <v>0.06</v>
      </c>
    </row>
    <row r="37" spans="1:12">
      <c r="A37" s="4" t="s">
        <v>476</v>
      </c>
      <c r="K37" s="8" t="n">
        <v>0.06</v>
      </c>
    </row>
    <row r="38" spans="1:12">
      <c r="A38" s="4" t="s">
        <v>477</v>
      </c>
    </row>
    <row r="39" spans="1:12">
      <c r="A39" s="3" t="s">
        <v>404</v>
      </c>
    </row>
    <row r="40" spans="1:12">
      <c r="A40" s="4" t="s">
        <v>474</v>
      </c>
      <c r="L40" s="7" t="n">
        <v>615140</v>
      </c>
    </row>
    <row r="41" spans="1:12">
      <c r="A41" s="4" t="s">
        <v>475</v>
      </c>
      <c r="L41" s="7" t="n">
        <v>15266</v>
      </c>
    </row>
    <row r="42" spans="1:12">
      <c r="A42" s="4" t="s">
        <v>476</v>
      </c>
      <c r="L42" s="8" t="n">
        <v>0.05</v>
      </c>
    </row>
    <row r="43" spans="1:12">
      <c r="A43" s="4" t="s">
        <v>476</v>
      </c>
      <c r="L43" s="8" t="n">
        <v>0.05</v>
      </c>
    </row>
    <row r="44" spans="1:12">
      <c r="A44" s="4" t="s">
        <v>416</v>
      </c>
    </row>
    <row r="45" spans="1:12">
      <c r="A45" s="3" t="s">
        <v>404</v>
      </c>
    </row>
    <row r="46" spans="1:12">
      <c r="A46" s="4" t="s">
        <v>478</v>
      </c>
      <c r="J46" s="7" t="n">
        <v>5870</v>
      </c>
    </row>
    <row r="47" spans="1:12">
      <c r="A47" s="4" t="s">
        <v>479</v>
      </c>
      <c r="J47" s="8" t="n">
        <v>0.02</v>
      </c>
    </row>
    <row r="48" spans="1:12">
      <c r="A48" s="4" t="s">
        <v>480</v>
      </c>
      <c r="J48" s="8" t="n">
        <v>0.02</v>
      </c>
    </row>
    <row r="49" spans="1:12">
      <c r="A49" s="4" t="s">
        <v>464</v>
      </c>
    </row>
    <row r="50" spans="1:12">
      <c r="A50" s="3" t="s">
        <v>404</v>
      </c>
    </row>
    <row r="51" spans="1:12">
      <c r="A51" s="4" t="s">
        <v>478</v>
      </c>
      <c r="K51" s="7" t="n">
        <v>11602</v>
      </c>
    </row>
    <row r="52" spans="1:12">
      <c r="A52" s="4" t="s">
        <v>479</v>
      </c>
      <c r="K52" s="8" t="n">
        <v>0.04</v>
      </c>
    </row>
    <row r="53" spans="1:12">
      <c r="A53" s="4" t="s">
        <v>480</v>
      </c>
      <c r="K53" s="8" t="n">
        <v>0.04</v>
      </c>
    </row>
    <row r="54" spans="1:12">
      <c r="A54" s="4" t="s">
        <v>481</v>
      </c>
    </row>
    <row r="55" spans="1:12">
      <c r="A55" s="3" t="s">
        <v>404</v>
      </c>
    </row>
    <row r="56" spans="1:12">
      <c r="A56" s="4" t="s">
        <v>478</v>
      </c>
      <c r="L56" s="7" t="n">
        <v>1830</v>
      </c>
    </row>
    <row r="57" spans="1:12">
      <c r="A57" s="4" t="s">
        <v>479</v>
      </c>
      <c r="L57" s="8" t="n">
        <v>0.01</v>
      </c>
    </row>
    <row r="58" spans="1:12">
      <c r="A58" s="4" t="s">
        <v>480</v>
      </c>
      <c r="L58" s="8" t="n">
        <v>0.01</v>
      </c>
    </row>
    <row r="59" spans="1:12">
      <c r="A59" s="4" t="s">
        <v>439</v>
      </c>
    </row>
    <row r="60" spans="1:12">
      <c r="A60" s="3" t="s">
        <v>404</v>
      </c>
    </row>
    <row r="61" spans="1:12">
      <c r="A61" s="4" t="s">
        <v>41</v>
      </c>
      <c r="J61" s="7" t="n">
        <v>15000</v>
      </c>
      <c r="K61" s="7" t="n">
        <v>22000</v>
      </c>
      <c r="L61" s="7" t="n">
        <v>6000</v>
      </c>
    </row>
    <row r="62" spans="1:12">
      <c r="A62" s="4" t="s">
        <v>440</v>
      </c>
    </row>
    <row r="63" spans="1:12">
      <c r="A63" s="3" t="s">
        <v>404</v>
      </c>
    </row>
    <row r="64" spans="1:12">
      <c r="A64" s="4" t="s">
        <v>41</v>
      </c>
      <c r="K64" s="5" t="n">
        <v>11000</v>
      </c>
      <c r="L64" s="7" t="n">
        <v>2000</v>
      </c>
    </row>
    <row r="65" spans="1:12">
      <c r="A65" s="4" t="s">
        <v>442</v>
      </c>
    </row>
    <row r="66" spans="1:12">
      <c r="A66" s="3" t="s">
        <v>404</v>
      </c>
    </row>
    <row r="67" spans="1:12">
      <c r="A67" s="4" t="s">
        <v>41</v>
      </c>
      <c r="K67" s="7" t="n">
        <v>4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 customWidth="1" max="9" min="9" width="14"/>
  </cols>
  <sheetData>
    <row r="1" spans="1:9">
      <c r="A1" s="1" t="s">
        <v>482</v>
      </c>
      <c r="B1" s="2" t="s">
        <v>483</v>
      </c>
      <c r="C1" s="2" t="s">
        <v>62</v>
      </c>
      <c r="E1" s="2" t="s">
        <v>484</v>
      </c>
      <c r="F1" s="2" t="s">
        <v>1</v>
      </c>
    </row>
    <row r="2" spans="1:9">
      <c r="B2" s="2" t="s">
        <v>485</v>
      </c>
      <c r="C2" s="2" t="s">
        <v>2</v>
      </c>
      <c r="D2" s="2" t="s">
        <v>64</v>
      </c>
      <c r="E2" s="2" t="s">
        <v>32</v>
      </c>
      <c r="F2" s="2" t="s">
        <v>2</v>
      </c>
      <c r="G2" s="2" t="s">
        <v>32</v>
      </c>
      <c r="H2" s="2" t="s">
        <v>33</v>
      </c>
      <c r="I2" s="2" t="s">
        <v>486</v>
      </c>
    </row>
    <row r="3" spans="1:9">
      <c r="A3" s="3" t="s">
        <v>487</v>
      </c>
    </row>
    <row r="4" spans="1:9">
      <c r="A4" s="4" t="s">
        <v>488</v>
      </c>
      <c r="C4" s="7" t="n">
        <v>-2000</v>
      </c>
      <c r="D4" s="7" t="n">
        <v>-9000</v>
      </c>
      <c r="G4" s="7" t="n">
        <v>-27000</v>
      </c>
    </row>
    <row r="5" spans="1:9">
      <c r="A5" s="4" t="s">
        <v>489</v>
      </c>
      <c r="F5" s="7" t="n">
        <v>301297</v>
      </c>
      <c r="G5" s="5" t="n">
        <v>10304</v>
      </c>
    </row>
    <row r="6" spans="1:9">
      <c r="A6" s="4" t="s">
        <v>490</v>
      </c>
      <c r="C6" s="7" t="n">
        <v>0</v>
      </c>
      <c r="E6" s="7" t="n">
        <v>7116</v>
      </c>
      <c r="F6" s="5" t="n">
        <v>0</v>
      </c>
      <c r="G6" s="5" t="n">
        <v>7116</v>
      </c>
      <c r="H6" s="7" t="n">
        <v>0</v>
      </c>
      <c r="I6" s="7" t="n">
        <v>0</v>
      </c>
    </row>
    <row r="7" spans="1:9">
      <c r="A7" s="4" t="s">
        <v>491</v>
      </c>
      <c r="E7" s="5" t="n">
        <v>77442</v>
      </c>
      <c r="G7" s="5" t="n">
        <v>77442</v>
      </c>
    </row>
    <row r="8" spans="1:9">
      <c r="A8" s="4" t="s">
        <v>492</v>
      </c>
      <c r="E8" s="5" t="n">
        <v>71952</v>
      </c>
      <c r="G8" s="5" t="n">
        <v>71952</v>
      </c>
    </row>
    <row r="9" spans="1:9">
      <c r="A9" s="4" t="s">
        <v>493</v>
      </c>
      <c r="E9" s="5" t="n">
        <v>42426</v>
      </c>
      <c r="G9" s="5" t="n">
        <v>42426</v>
      </c>
    </row>
    <row r="10" spans="1:9">
      <c r="A10" s="4" t="s">
        <v>494</v>
      </c>
      <c r="E10" s="5" t="n">
        <v>199136</v>
      </c>
      <c r="G10" s="5" t="n">
        <v>199136</v>
      </c>
    </row>
    <row r="11" spans="1:9">
      <c r="A11" s="4" t="s">
        <v>495</v>
      </c>
      <c r="E11" s="5" t="n">
        <v>64166</v>
      </c>
      <c r="G11" s="5" t="n">
        <v>64166</v>
      </c>
    </row>
    <row r="12" spans="1:9">
      <c r="A12" s="4" t="s">
        <v>496</v>
      </c>
      <c r="E12" s="5" t="n">
        <v>6000</v>
      </c>
      <c r="G12" s="5" t="n">
        <v>6000</v>
      </c>
    </row>
    <row r="13" spans="1:9">
      <c r="A13" s="4" t="s">
        <v>497</v>
      </c>
      <c r="E13" s="5" t="n">
        <v>456640</v>
      </c>
      <c r="G13" s="5" t="n">
        <v>456640</v>
      </c>
    </row>
    <row r="14" spans="1:9">
      <c r="A14" s="4" t="s">
        <v>498</v>
      </c>
      <c r="E14" s="5" t="n">
        <v>72696</v>
      </c>
      <c r="G14" s="5" t="n">
        <v>72696</v>
      </c>
    </row>
    <row r="15" spans="1:9">
      <c r="A15" s="4" t="s">
        <v>499</v>
      </c>
      <c r="E15" s="5" t="n">
        <v>37104</v>
      </c>
      <c r="G15" s="5" t="n">
        <v>37104</v>
      </c>
    </row>
    <row r="16" spans="1:9">
      <c r="A16" s="4" t="s">
        <v>500</v>
      </c>
      <c r="E16" s="5" t="n">
        <v>1648</v>
      </c>
      <c r="G16" s="5" t="n">
        <v>1648</v>
      </c>
    </row>
    <row r="17" spans="1:9">
      <c r="A17" s="4" t="s">
        <v>501</v>
      </c>
      <c r="E17" s="5" t="n">
        <v>33656</v>
      </c>
      <c r="G17" s="5" t="n">
        <v>33656</v>
      </c>
    </row>
    <row r="18" spans="1:9">
      <c r="A18" s="4" t="s">
        <v>502</v>
      </c>
      <c r="E18" s="5" t="n">
        <v>145104</v>
      </c>
      <c r="G18" s="5" t="n">
        <v>145104</v>
      </c>
    </row>
    <row r="19" spans="1:9">
      <c r="A19" s="4" t="s">
        <v>503</v>
      </c>
      <c r="E19" s="5" t="n">
        <v>311536</v>
      </c>
      <c r="G19" s="5" t="n">
        <v>311536</v>
      </c>
    </row>
    <row r="20" spans="1:9">
      <c r="A20" s="4" t="s">
        <v>136</v>
      </c>
      <c r="F20" s="5" t="n">
        <v>316000</v>
      </c>
    </row>
    <row r="21" spans="1:9">
      <c r="A21" s="4" t="s">
        <v>504</v>
      </c>
      <c r="F21" s="5" t="n">
        <v>15000</v>
      </c>
    </row>
    <row r="22" spans="1:9">
      <c r="A22" s="4" t="s">
        <v>505</v>
      </c>
      <c r="D22" s="5" t="n">
        <v>-4000</v>
      </c>
      <c r="G22" s="5" t="n">
        <v>-7000</v>
      </c>
    </row>
    <row r="23" spans="1:9">
      <c r="A23" s="4" t="s">
        <v>506</v>
      </c>
      <c r="D23" s="7" t="n">
        <v>6000</v>
      </c>
    </row>
    <row r="24" spans="1:9">
      <c r="A24" s="4" t="s">
        <v>507</v>
      </c>
      <c r="G24" s="5" t="n">
        <v>21000</v>
      </c>
    </row>
    <row r="25" spans="1:9">
      <c r="A25" s="4" t="s">
        <v>508</v>
      </c>
      <c r="F25" s="5" t="n">
        <v>2000</v>
      </c>
      <c r="G25" s="5" t="n">
        <v>6000</v>
      </c>
    </row>
    <row r="26" spans="1:9">
      <c r="A26" s="4" t="s">
        <v>509</v>
      </c>
      <c r="E26" s="5" t="n">
        <v>64000</v>
      </c>
      <c r="F26" s="5" t="n">
        <v>-4000</v>
      </c>
    </row>
    <row r="27" spans="1:9">
      <c r="A27" s="4" t="s">
        <v>510</v>
      </c>
      <c r="E27" s="5" t="n">
        <v>-29000</v>
      </c>
      <c r="F27" s="5" t="n">
        <v>-4000</v>
      </c>
    </row>
    <row r="28" spans="1:9">
      <c r="A28" s="4" t="s">
        <v>511</v>
      </c>
      <c r="E28" s="5" t="n">
        <v>-1000</v>
      </c>
      <c r="F28" s="5" t="n">
        <v>15000</v>
      </c>
    </row>
    <row r="29" spans="1:9">
      <c r="A29" s="4" t="s">
        <v>512</v>
      </c>
      <c r="B29" s="7" t="n">
        <v>8000</v>
      </c>
      <c r="G29" s="5" t="n">
        <v>29000</v>
      </c>
    </row>
    <row r="30" spans="1:9">
      <c r="A30" s="4" t="s">
        <v>513</v>
      </c>
      <c r="F30" s="5" t="n">
        <v>42000</v>
      </c>
    </row>
    <row r="31" spans="1:9">
      <c r="A31" s="4" t="s">
        <v>514</v>
      </c>
      <c r="F31" s="5" t="n">
        <v>0</v>
      </c>
      <c r="G31" s="5" t="n">
        <v>26677</v>
      </c>
    </row>
    <row r="32" spans="1:9">
      <c r="A32" s="4" t="s">
        <v>515</v>
      </c>
      <c r="F32" s="5" t="n">
        <v>-46537</v>
      </c>
      <c r="G32" s="5" t="n">
        <v>-11646</v>
      </c>
      <c r="H32" s="5" t="n">
        <v>22388</v>
      </c>
    </row>
    <row r="33" spans="1:9">
      <c r="A33" s="4" t="s">
        <v>516</v>
      </c>
      <c r="F33" s="5" t="n">
        <v>-179090</v>
      </c>
      <c r="G33" s="5" t="n">
        <v>-207074</v>
      </c>
      <c r="H33" s="7" t="n">
        <v>-170490</v>
      </c>
    </row>
    <row r="34" spans="1:9">
      <c r="A34" s="4" t="s">
        <v>137</v>
      </c>
      <c r="F34" s="5" t="n">
        <v>-7664</v>
      </c>
    </row>
    <row r="35" spans="1:9">
      <c r="A35" s="4" t="s">
        <v>517</v>
      </c>
    </row>
    <row r="36" spans="1:9">
      <c r="A36" s="3" t="s">
        <v>487</v>
      </c>
    </row>
    <row r="37" spans="1:9">
      <c r="A37" s="4" t="s">
        <v>518</v>
      </c>
      <c r="F37" s="5" t="n">
        <v>0</v>
      </c>
      <c r="G37" s="5" t="n">
        <v>7752</v>
      </c>
    </row>
    <row r="38" spans="1:9">
      <c r="A38" s="4" t="s">
        <v>514</v>
      </c>
      <c r="F38" s="5" t="n">
        <v>0</v>
      </c>
      <c r="G38" s="5" t="n">
        <v>26677</v>
      </c>
    </row>
    <row r="39" spans="1:9">
      <c r="A39" s="4" t="s">
        <v>515</v>
      </c>
      <c r="F39" s="5" t="n">
        <v>0</v>
      </c>
      <c r="G39" s="5" t="n">
        <v>-4516</v>
      </c>
    </row>
    <row r="40" spans="1:9">
      <c r="A40" s="4" t="s">
        <v>516</v>
      </c>
      <c r="F40" s="5" t="n">
        <v>-3598</v>
      </c>
      <c r="G40" s="5" t="n">
        <v>-24156</v>
      </c>
    </row>
    <row r="41" spans="1:9">
      <c r="A41" s="4" t="s">
        <v>137</v>
      </c>
      <c r="F41" s="7" t="n">
        <v>0</v>
      </c>
      <c r="G41" s="5" t="n">
        <v>-4400</v>
      </c>
    </row>
    <row r="42" spans="1:9">
      <c r="A42" s="4" t="s">
        <v>519</v>
      </c>
    </row>
    <row r="43" spans="1:9">
      <c r="A43" s="3" t="s">
        <v>487</v>
      </c>
    </row>
    <row r="44" spans="1:9">
      <c r="A44" s="4" t="s">
        <v>496</v>
      </c>
      <c r="E44" s="7" t="n">
        <v>-5598</v>
      </c>
      <c r="G44" s="7" t="n">
        <v>-5598</v>
      </c>
    </row>
  </sheetData>
  <mergeCells count="3">
    <mergeCell ref="A1:A2"/>
    <mergeCell ref="C1:D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20</v>
      </c>
      <c r="B1" s="2" t="s">
        <v>483</v>
      </c>
      <c r="C1" s="2" t="s">
        <v>62</v>
      </c>
      <c r="J1" s="2" t="s">
        <v>484</v>
      </c>
      <c r="K1" s="2" t="s">
        <v>1</v>
      </c>
    </row>
    <row r="2" spans="1:13">
      <c r="B2" s="2" t="s">
        <v>485</v>
      </c>
      <c r="C2" s="2" t="s">
        <v>2</v>
      </c>
      <c r="D2" s="2" t="s">
        <v>63</v>
      </c>
      <c r="E2" s="2" t="s">
        <v>4</v>
      </c>
      <c r="F2" s="2" t="s">
        <v>64</v>
      </c>
      <c r="G2" s="2" t="s">
        <v>32</v>
      </c>
      <c r="H2" s="2" t="s">
        <v>65</v>
      </c>
      <c r="I2" s="2" t="s">
        <v>66</v>
      </c>
      <c r="J2" s="2" t="s">
        <v>32</v>
      </c>
      <c r="K2" s="2" t="s">
        <v>2</v>
      </c>
      <c r="L2" s="2" t="s">
        <v>32</v>
      </c>
      <c r="M2" s="2" t="s">
        <v>33</v>
      </c>
    </row>
    <row r="3" spans="1:13">
      <c r="A3" s="4" t="s">
        <v>512</v>
      </c>
      <c r="B3" s="7" t="n">
        <v>8000</v>
      </c>
      <c r="L3" s="7" t="n">
        <v>29000</v>
      </c>
    </row>
    <row r="4" spans="1:13">
      <c r="A4" s="4" t="s">
        <v>521</v>
      </c>
      <c r="L4" s="5" t="n">
        <v>21000</v>
      </c>
    </row>
    <row r="5" spans="1:13">
      <c r="A5" s="4" t="s">
        <v>409</v>
      </c>
      <c r="K5" s="7" t="n">
        <v>111130</v>
      </c>
      <c r="L5" s="5" t="n">
        <v>498233</v>
      </c>
    </row>
    <row r="6" spans="1:13">
      <c r="A6" s="4" t="s">
        <v>522</v>
      </c>
      <c r="K6" s="5" t="n">
        <v>100084</v>
      </c>
      <c r="L6" s="5" t="n">
        <v>424161</v>
      </c>
    </row>
    <row r="7" spans="1:13">
      <c r="A7" s="4" t="s">
        <v>523</v>
      </c>
      <c r="K7" s="5" t="n">
        <v>8369</v>
      </c>
      <c r="L7" s="5" t="n">
        <v>22330</v>
      </c>
    </row>
    <row r="8" spans="1:13">
      <c r="A8" s="4" t="s">
        <v>130</v>
      </c>
      <c r="K8" s="5" t="n">
        <v>0</v>
      </c>
      <c r="L8" s="5" t="n">
        <v>26677</v>
      </c>
    </row>
    <row r="9" spans="1:13">
      <c r="A9" s="4" t="s">
        <v>505</v>
      </c>
      <c r="F9" s="7" t="n">
        <v>4000</v>
      </c>
      <c r="L9" s="5" t="n">
        <v>7000</v>
      </c>
    </row>
    <row r="10" spans="1:13">
      <c r="A10" s="4" t="s">
        <v>410</v>
      </c>
      <c r="K10" s="5" t="n">
        <v>2677</v>
      </c>
      <c r="L10" s="5" t="n">
        <v>25065</v>
      </c>
    </row>
    <row r="11" spans="1:13">
      <c r="A11" s="4" t="s">
        <v>524</v>
      </c>
      <c r="K11" s="5" t="n">
        <v>1204</v>
      </c>
      <c r="L11" s="5" t="n">
        <v>-9136</v>
      </c>
    </row>
    <row r="12" spans="1:13">
      <c r="A12" s="4" t="s">
        <v>525</v>
      </c>
      <c r="K12" s="5" t="n">
        <v>3881</v>
      </c>
      <c r="L12" s="5" t="n">
        <v>15929</v>
      </c>
    </row>
    <row r="13" spans="1:13">
      <c r="A13" s="4" t="s">
        <v>505</v>
      </c>
      <c r="K13" s="5" t="n">
        <v>3598</v>
      </c>
      <c r="L13" s="5" t="n">
        <v>8252</v>
      </c>
    </row>
    <row r="14" spans="1:13">
      <c r="A14" s="4" t="s">
        <v>526</v>
      </c>
      <c r="K14" s="5" t="n">
        <v>-534</v>
      </c>
      <c r="L14" s="5" t="n">
        <v>175</v>
      </c>
    </row>
    <row r="15" spans="1:13">
      <c r="A15" s="4" t="s">
        <v>527</v>
      </c>
      <c r="K15" s="5" t="n">
        <v>-251</v>
      </c>
    </row>
    <row r="16" spans="1:13">
      <c r="A16" s="4" t="s">
        <v>55</v>
      </c>
      <c r="C16" s="7" t="n">
        <v>-2215</v>
      </c>
      <c r="D16" s="7" t="n">
        <v>0</v>
      </c>
      <c r="E16" s="7" t="n">
        <v>0</v>
      </c>
      <c r="F16" s="5" t="n">
        <v>-4531</v>
      </c>
      <c r="G16" s="7" t="n">
        <v>-9967</v>
      </c>
      <c r="H16" s="7" t="n">
        <v>12844</v>
      </c>
      <c r="I16" s="7" t="n">
        <v>4975</v>
      </c>
      <c r="K16" s="5" t="n">
        <v>-6746</v>
      </c>
      <c r="L16" s="5" t="n">
        <v>7852</v>
      </c>
      <c r="M16" s="7" t="n">
        <v>0</v>
      </c>
    </row>
    <row r="17" spans="1:13">
      <c r="A17" s="4" t="s">
        <v>496</v>
      </c>
      <c r="G17" s="5" t="n">
        <v>6000</v>
      </c>
      <c r="J17" s="7" t="n">
        <v>6000</v>
      </c>
      <c r="L17" s="5" t="n">
        <v>6000</v>
      </c>
    </row>
    <row r="18" spans="1:13">
      <c r="A18" s="4" t="s">
        <v>508</v>
      </c>
      <c r="K18" s="5" t="n">
        <v>2000</v>
      </c>
      <c r="L18" s="5" t="n">
        <v>6000</v>
      </c>
    </row>
    <row r="19" spans="1:13">
      <c r="A19" s="4" t="s">
        <v>528</v>
      </c>
      <c r="K19" s="5" t="n">
        <v>-46537</v>
      </c>
      <c r="L19" s="5" t="n">
        <v>-11646</v>
      </c>
      <c r="M19" s="5" t="n">
        <v>22388</v>
      </c>
    </row>
    <row r="20" spans="1:13">
      <c r="A20" s="4" t="s">
        <v>529</v>
      </c>
      <c r="K20" s="5" t="n">
        <v>179090</v>
      </c>
      <c r="L20" s="5" t="n">
        <v>207074</v>
      </c>
      <c r="M20" s="5" t="n">
        <v>170490</v>
      </c>
    </row>
    <row r="21" spans="1:13">
      <c r="A21" s="4" t="s">
        <v>137</v>
      </c>
      <c r="K21" s="5" t="n">
        <v>-7664</v>
      </c>
    </row>
    <row r="22" spans="1:13">
      <c r="A22" s="4" t="s">
        <v>509</v>
      </c>
      <c r="J22" s="5" t="n">
        <v>64000</v>
      </c>
      <c r="K22" s="5" t="n">
        <v>-4000</v>
      </c>
    </row>
    <row r="23" spans="1:13">
      <c r="A23" s="4" t="s">
        <v>510</v>
      </c>
      <c r="J23" s="5" t="n">
        <v>-29000</v>
      </c>
      <c r="K23" s="5" t="n">
        <v>-4000</v>
      </c>
    </row>
    <row r="24" spans="1:13">
      <c r="A24" s="4" t="s">
        <v>129</v>
      </c>
      <c r="C24" s="7" t="n">
        <v>2000</v>
      </c>
      <c r="F24" s="7" t="n">
        <v>4000</v>
      </c>
      <c r="K24" s="5" t="n">
        <v>-6495</v>
      </c>
      <c r="L24" s="5" t="n">
        <v>0</v>
      </c>
      <c r="M24" s="7" t="n">
        <v>0</v>
      </c>
    </row>
    <row r="25" spans="1:13">
      <c r="A25" s="4" t="s">
        <v>519</v>
      </c>
    </row>
    <row r="26" spans="1:13">
      <c r="A26" s="4" t="s">
        <v>496</v>
      </c>
      <c r="G26" s="7" t="n">
        <v>-5598</v>
      </c>
      <c r="J26" s="7" t="n">
        <v>-5598</v>
      </c>
      <c r="L26" s="5" t="n">
        <v>-5598</v>
      </c>
    </row>
    <row r="27" spans="1:13">
      <c r="A27" s="4" t="s">
        <v>517</v>
      </c>
    </row>
    <row r="28" spans="1:13">
      <c r="A28" s="4" t="s">
        <v>518</v>
      </c>
      <c r="K28" s="5" t="n">
        <v>0</v>
      </c>
      <c r="L28" s="5" t="n">
        <v>7752</v>
      </c>
    </row>
    <row r="29" spans="1:13">
      <c r="A29" s="4" t="s">
        <v>130</v>
      </c>
      <c r="K29" s="5" t="n">
        <v>0</v>
      </c>
      <c r="L29" s="5" t="n">
        <v>26677</v>
      </c>
    </row>
    <row r="30" spans="1:13">
      <c r="A30" s="4" t="s">
        <v>528</v>
      </c>
      <c r="K30" s="5" t="n">
        <v>0</v>
      </c>
      <c r="L30" s="5" t="n">
        <v>-4516</v>
      </c>
    </row>
    <row r="31" spans="1:13">
      <c r="A31" s="4" t="s">
        <v>529</v>
      </c>
      <c r="K31" s="5" t="n">
        <v>3598</v>
      </c>
      <c r="L31" s="5" t="n">
        <v>24156</v>
      </c>
    </row>
    <row r="32" spans="1:13">
      <c r="A32" s="4" t="s">
        <v>137</v>
      </c>
      <c r="K32" s="7" t="n">
        <v>0</v>
      </c>
      <c r="L32" s="7" t="n">
        <v>-4400</v>
      </c>
    </row>
  </sheetData>
  <mergeCells count="3">
    <mergeCell ref="A1:A2"/>
    <mergeCell ref="C1:I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1"/>
  </cols>
  <sheetData>
    <row r="1" spans="1:6">
      <c r="A1" s="1" t="s">
        <v>530</v>
      </c>
      <c r="B1" s="2" t="s">
        <v>1</v>
      </c>
    </row>
    <row r="2" spans="1:6">
      <c r="B2" s="2" t="s">
        <v>123</v>
      </c>
      <c r="C2" s="2" t="s">
        <v>531</v>
      </c>
      <c r="D2" s="2" t="s">
        <v>124</v>
      </c>
      <c r="E2" s="2" t="s">
        <v>125</v>
      </c>
      <c r="F2" s="2" t="s">
        <v>532</v>
      </c>
    </row>
    <row r="3" spans="1:6">
      <c r="A3" s="3" t="s">
        <v>533</v>
      </c>
    </row>
    <row r="4" spans="1:6">
      <c r="A4" s="4" t="s">
        <v>534</v>
      </c>
      <c r="B4" s="7" t="n">
        <v>-42000</v>
      </c>
      <c r="D4" s="7" t="n">
        <v>-38000</v>
      </c>
    </row>
    <row r="5" spans="1:6">
      <c r="A5" s="4" t="s">
        <v>535</v>
      </c>
      <c r="B5" s="5" t="n">
        <v>58000</v>
      </c>
      <c r="D5" s="5" t="n">
        <v>46000</v>
      </c>
    </row>
    <row r="6" spans="1:6">
      <c r="A6" s="4" t="s">
        <v>536</v>
      </c>
      <c r="B6" s="5" t="n">
        <v>129000</v>
      </c>
      <c r="D6" s="5" t="n">
        <v>115000</v>
      </c>
      <c r="E6" s="7" t="n">
        <v>94000</v>
      </c>
    </row>
    <row r="7" spans="1:6">
      <c r="A7" s="4" t="s">
        <v>537</v>
      </c>
      <c r="B7" s="5" t="n">
        <v>102000</v>
      </c>
      <c r="D7" s="5" t="n">
        <v>83000</v>
      </c>
      <c r="E7" s="5" t="n">
        <v>34000</v>
      </c>
    </row>
    <row r="8" spans="1:6">
      <c r="A8" s="4" t="s">
        <v>538</v>
      </c>
      <c r="B8" s="5" t="n">
        <v>97000</v>
      </c>
    </row>
    <row r="9" spans="1:6">
      <c r="A9" s="4" t="s">
        <v>539</v>
      </c>
      <c r="B9" s="5" t="n">
        <v>81000</v>
      </c>
    </row>
    <row r="10" spans="1:6">
      <c r="A10" s="4" t="s">
        <v>540</v>
      </c>
      <c r="B10" s="5" t="n">
        <v>65000</v>
      </c>
    </row>
    <row r="11" spans="1:6">
      <c r="A11" s="4" t="s">
        <v>541</v>
      </c>
      <c r="B11" s="5" t="n">
        <v>55000</v>
      </c>
    </row>
    <row r="12" spans="1:6">
      <c r="A12" s="4" t="s">
        <v>542</v>
      </c>
      <c r="B12" s="5" t="n">
        <v>48000</v>
      </c>
    </row>
    <row r="13" spans="1:6">
      <c r="A13" s="4" t="s">
        <v>543</v>
      </c>
      <c r="B13" s="5" t="n">
        <v>94000</v>
      </c>
      <c r="D13" s="5" t="n">
        <v>84000</v>
      </c>
    </row>
    <row r="14" spans="1:6">
      <c r="A14" s="4" t="s">
        <v>544</v>
      </c>
      <c r="B14" s="7" t="n">
        <v>43000</v>
      </c>
      <c r="D14" s="5" t="n">
        <v>40000</v>
      </c>
    </row>
    <row r="15" spans="1:6">
      <c r="A15" s="4" t="s">
        <v>545</v>
      </c>
      <c r="B15" s="4" t="s">
        <v>546</v>
      </c>
      <c r="C15" s="4" t="s">
        <v>546</v>
      </c>
    </row>
    <row r="16" spans="1:6">
      <c r="A16" s="4" t="s">
        <v>90</v>
      </c>
      <c r="B16" s="7" t="n">
        <v>208404</v>
      </c>
      <c r="D16" s="5" t="n">
        <v>183467</v>
      </c>
      <c r="E16" s="5" t="n">
        <v>2755</v>
      </c>
    </row>
    <row r="17" spans="1:6">
      <c r="A17" s="4" t="s">
        <v>137</v>
      </c>
      <c r="B17" s="5" t="n">
        <v>7664</v>
      </c>
    </row>
    <row r="18" spans="1:6">
      <c r="A18" s="4" t="s">
        <v>53</v>
      </c>
      <c r="B18" s="5" t="n">
        <v>5907</v>
      </c>
      <c r="D18" s="5" t="n">
        <v>-592</v>
      </c>
      <c r="E18" s="7" t="n">
        <v>-6104</v>
      </c>
    </row>
    <row r="19" spans="1:6">
      <c r="A19" s="4" t="s">
        <v>547</v>
      </c>
    </row>
    <row r="20" spans="1:6">
      <c r="A20" s="3" t="s">
        <v>533</v>
      </c>
    </row>
    <row r="21" spans="1:6">
      <c r="A21" s="4" t="s">
        <v>548</v>
      </c>
      <c r="B21" s="5" t="n">
        <v>71000</v>
      </c>
      <c r="D21" s="7" t="n">
        <v>70000</v>
      </c>
    </row>
    <row r="22" spans="1:6">
      <c r="A22" s="4" t="s">
        <v>549</v>
      </c>
    </row>
    <row r="23" spans="1:6">
      <c r="A23" s="3" t="s">
        <v>533</v>
      </c>
    </row>
    <row r="24" spans="1:6">
      <c r="A24" s="4" t="s">
        <v>550</v>
      </c>
      <c r="B24" s="5" t="n">
        <v>10000</v>
      </c>
    </row>
    <row r="25" spans="1:6">
      <c r="A25" s="4" t="s">
        <v>551</v>
      </c>
    </row>
    <row r="26" spans="1:6">
      <c r="A26" s="3" t="s">
        <v>533</v>
      </c>
    </row>
    <row r="27" spans="1:6">
      <c r="A27" s="12" t="n">
        <v>-3</v>
      </c>
      <c r="B27" s="5" t="n">
        <v>95000</v>
      </c>
    </row>
    <row r="28" spans="1:6">
      <c r="A28" s="4" t="s">
        <v>552</v>
      </c>
    </row>
    <row r="29" spans="1:6">
      <c r="A29" s="3" t="s">
        <v>533</v>
      </c>
    </row>
    <row r="30" spans="1:6">
      <c r="A30" s="12" t="n">
        <v>-3</v>
      </c>
      <c r="B30" s="7" t="n">
        <v>35000</v>
      </c>
    </row>
    <row r="31" spans="1:6">
      <c r="A31" s="4" t="s">
        <v>553</v>
      </c>
    </row>
    <row r="32" spans="1:6">
      <c r="A32" s="3" t="s">
        <v>533</v>
      </c>
    </row>
    <row r="33" spans="1:6">
      <c r="A33" s="4" t="s">
        <v>554</v>
      </c>
      <c r="B33" s="4" t="s">
        <v>555</v>
      </c>
      <c r="C33" s="4" t="s">
        <v>555</v>
      </c>
    </row>
    <row r="34" spans="1:6">
      <c r="A34" s="4" t="s">
        <v>556</v>
      </c>
    </row>
    <row r="35" spans="1:6">
      <c r="A35" s="3" t="s">
        <v>533</v>
      </c>
    </row>
    <row r="36" spans="1:6">
      <c r="A36" s="4" t="s">
        <v>554</v>
      </c>
      <c r="B36" s="4" t="s">
        <v>557</v>
      </c>
      <c r="C36" s="4" t="s">
        <v>557</v>
      </c>
    </row>
    <row r="37" spans="1:6">
      <c r="A37" s="4" t="s">
        <v>464</v>
      </c>
    </row>
    <row r="38" spans="1:6">
      <c r="A38" s="3" t="s">
        <v>533</v>
      </c>
    </row>
    <row r="39" spans="1:6">
      <c r="A39" s="4" t="s">
        <v>558</v>
      </c>
      <c r="B39" s="4" t="s">
        <v>559</v>
      </c>
      <c r="C39" s="4" t="s">
        <v>559</v>
      </c>
    </row>
    <row r="40" spans="1:6">
      <c r="A40" s="4" t="s">
        <v>424</v>
      </c>
    </row>
    <row r="41" spans="1:6">
      <c r="A41" s="3" t="s">
        <v>533</v>
      </c>
    </row>
    <row r="42" spans="1:6">
      <c r="A42" s="4" t="s">
        <v>558</v>
      </c>
      <c r="D42" s="4" t="s">
        <v>560</v>
      </c>
    </row>
    <row r="43" spans="1:6">
      <c r="A43" s="12" t="n">
        <v>-3</v>
      </c>
      <c r="D43" s="7" t="n">
        <v>239529</v>
      </c>
    </row>
    <row r="44" spans="1:6">
      <c r="A44" s="4" t="s">
        <v>561</v>
      </c>
      <c r="D44" s="7" t="n">
        <v>429360</v>
      </c>
    </row>
    <row r="45" spans="1:6">
      <c r="A45" s="4" t="s">
        <v>434</v>
      </c>
    </row>
    <row r="46" spans="1:6">
      <c r="A46" s="3" t="s">
        <v>533</v>
      </c>
    </row>
    <row r="47" spans="1:6">
      <c r="A47" s="4" t="s">
        <v>558</v>
      </c>
      <c r="D47" s="4" t="s">
        <v>562</v>
      </c>
    </row>
    <row r="48" spans="1:6">
      <c r="A48" s="12" t="n">
        <v>-3</v>
      </c>
      <c r="D48" s="7" t="n">
        <v>169159</v>
      </c>
    </row>
    <row r="49" spans="1:6">
      <c r="A49" s="4" t="s">
        <v>561</v>
      </c>
      <c r="D49" s="7" t="n">
        <v>37954</v>
      </c>
    </row>
    <row r="50" spans="1:6">
      <c r="A50" s="4" t="s">
        <v>463</v>
      </c>
    </row>
    <row r="51" spans="1:6">
      <c r="A51" s="3" t="s">
        <v>533</v>
      </c>
    </row>
    <row r="52" spans="1:6">
      <c r="A52" s="4" t="s">
        <v>558</v>
      </c>
      <c r="D52" s="4" t="s">
        <v>563</v>
      </c>
    </row>
    <row r="53" spans="1:6">
      <c r="A53" s="12" t="n">
        <v>-3</v>
      </c>
      <c r="D53" s="7" t="n">
        <v>62223</v>
      </c>
    </row>
    <row r="54" spans="1:6">
      <c r="A54" s="4" t="s">
        <v>561</v>
      </c>
      <c r="D54" s="7" t="n">
        <v>2537</v>
      </c>
    </row>
    <row r="55" spans="1:6">
      <c r="A55" s="4" t="s">
        <v>564</v>
      </c>
    </row>
    <row r="56" spans="1:6">
      <c r="A56" s="3" t="s">
        <v>533</v>
      </c>
    </row>
    <row r="57" spans="1:6">
      <c r="A57" s="4" t="s">
        <v>558</v>
      </c>
      <c r="D57" s="4" t="s">
        <v>565</v>
      </c>
    </row>
    <row r="58" spans="1:6">
      <c r="A58" s="12" t="n">
        <v>-3</v>
      </c>
      <c r="D58" s="7" t="n">
        <v>470911</v>
      </c>
    </row>
    <row r="59" spans="1:6">
      <c r="A59" s="4" t="s">
        <v>561</v>
      </c>
      <c r="D59" s="7" t="n">
        <v>469851</v>
      </c>
    </row>
    <row r="60" spans="1:6">
      <c r="A60" s="4" t="s">
        <v>566</v>
      </c>
    </row>
    <row r="61" spans="1:6">
      <c r="A61" s="3" t="s">
        <v>533</v>
      </c>
    </row>
    <row r="62" spans="1:6">
      <c r="A62" s="4" t="s">
        <v>567</v>
      </c>
      <c r="B62" s="4" t="s">
        <v>568</v>
      </c>
      <c r="C62" s="4" t="s">
        <v>568</v>
      </c>
    </row>
    <row r="63" spans="1:6">
      <c r="A63" s="4" t="s">
        <v>569</v>
      </c>
    </row>
    <row r="64" spans="1:6">
      <c r="A64" s="3" t="s">
        <v>533</v>
      </c>
    </row>
    <row r="65" spans="1:6">
      <c r="A65" s="4" t="s">
        <v>567</v>
      </c>
      <c r="B65" s="4" t="s">
        <v>570</v>
      </c>
      <c r="C65" s="4" t="s">
        <v>570</v>
      </c>
    </row>
    <row r="66" spans="1:6">
      <c r="A66" s="4" t="s">
        <v>571</v>
      </c>
    </row>
    <row r="67" spans="1:6">
      <c r="A67" s="3" t="s">
        <v>533</v>
      </c>
    </row>
    <row r="68" spans="1:6">
      <c r="A68" s="4" t="s">
        <v>558</v>
      </c>
      <c r="B68" s="4" t="s">
        <v>572</v>
      </c>
      <c r="C68" s="4" t="s">
        <v>572</v>
      </c>
    </row>
    <row r="69" spans="1:6">
      <c r="A69" s="4" t="s">
        <v>573</v>
      </c>
    </row>
    <row r="70" spans="1:6">
      <c r="A70" s="3" t="s">
        <v>533</v>
      </c>
    </row>
    <row r="71" spans="1:6">
      <c r="A71" s="4" t="s">
        <v>558</v>
      </c>
      <c r="D71" s="4" t="s">
        <v>574</v>
      </c>
    </row>
    <row r="72" spans="1:6">
      <c r="A72" s="4" t="s">
        <v>575</v>
      </c>
    </row>
    <row r="73" spans="1:6">
      <c r="A73" s="3" t="s">
        <v>533</v>
      </c>
    </row>
    <row r="74" spans="1:6">
      <c r="A74" s="4" t="s">
        <v>558</v>
      </c>
      <c r="D74" s="4" t="s">
        <v>574</v>
      </c>
    </row>
    <row r="75" spans="1:6">
      <c r="A75" s="4" t="s">
        <v>576</v>
      </c>
    </row>
    <row r="76" spans="1:6">
      <c r="A76" s="3" t="s">
        <v>533</v>
      </c>
    </row>
    <row r="77" spans="1:6">
      <c r="A77" s="4" t="s">
        <v>558</v>
      </c>
      <c r="D77" s="4" t="s">
        <v>574</v>
      </c>
    </row>
    <row r="78" spans="1:6">
      <c r="A78" s="4" t="s">
        <v>577</v>
      </c>
    </row>
    <row r="79" spans="1:6">
      <c r="A79" s="3" t="s">
        <v>533</v>
      </c>
    </row>
    <row r="80" spans="1:6">
      <c r="A80" s="4" t="s">
        <v>558</v>
      </c>
      <c r="D80" s="4" t="s">
        <v>574</v>
      </c>
    </row>
    <row r="81" spans="1:6">
      <c r="A81" s="4" t="s">
        <v>578</v>
      </c>
    </row>
    <row r="82" spans="1:6">
      <c r="A82" s="3" t="s">
        <v>533</v>
      </c>
    </row>
    <row r="83" spans="1:6">
      <c r="A83" s="4" t="s">
        <v>567</v>
      </c>
      <c r="B83" s="4" t="s">
        <v>557</v>
      </c>
      <c r="C83" s="4" t="s">
        <v>557</v>
      </c>
    </row>
    <row r="84" spans="1:6">
      <c r="A84" s="4" t="s">
        <v>579</v>
      </c>
    </row>
    <row r="85" spans="1:6">
      <c r="A85" s="3" t="s">
        <v>533</v>
      </c>
    </row>
    <row r="86" spans="1:6">
      <c r="A86" s="4" t="s">
        <v>567</v>
      </c>
      <c r="B86" s="4" t="s">
        <v>580</v>
      </c>
      <c r="C86" s="4" t="s">
        <v>580</v>
      </c>
    </row>
    <row r="87" spans="1:6">
      <c r="A87" s="4" t="s">
        <v>581</v>
      </c>
    </row>
    <row r="88" spans="1:6">
      <c r="A88" s="3" t="s">
        <v>533</v>
      </c>
    </row>
    <row r="89" spans="1:6">
      <c r="A89" s="4" t="s">
        <v>558</v>
      </c>
      <c r="B89" s="4" t="s">
        <v>563</v>
      </c>
      <c r="C89" s="4" t="s">
        <v>563</v>
      </c>
    </row>
    <row r="90" spans="1:6">
      <c r="A90" s="4" t="s">
        <v>582</v>
      </c>
    </row>
    <row r="91" spans="1:6">
      <c r="A91" s="3" t="s">
        <v>533</v>
      </c>
    </row>
    <row r="92" spans="1:6">
      <c r="A92" s="4" t="s">
        <v>558</v>
      </c>
      <c r="D92" s="4" t="s">
        <v>583</v>
      </c>
    </row>
    <row r="93" spans="1:6">
      <c r="A93" s="4" t="s">
        <v>584</v>
      </c>
    </row>
    <row r="94" spans="1:6">
      <c r="A94" s="3" t="s">
        <v>533</v>
      </c>
    </row>
    <row r="95" spans="1:6">
      <c r="A95" s="4" t="s">
        <v>558</v>
      </c>
      <c r="D95" s="4" t="s">
        <v>585</v>
      </c>
    </row>
    <row r="96" spans="1:6">
      <c r="A96" s="4" t="s">
        <v>586</v>
      </c>
    </row>
    <row r="97" spans="1:6">
      <c r="A97" s="3" t="s">
        <v>533</v>
      </c>
    </row>
    <row r="98" spans="1:6">
      <c r="A98" s="4" t="s">
        <v>558</v>
      </c>
      <c r="D98" s="4" t="s">
        <v>587</v>
      </c>
    </row>
    <row r="99" spans="1:6">
      <c r="A99" s="4" t="s">
        <v>588</v>
      </c>
    </row>
    <row r="100" spans="1:6">
      <c r="A100" s="3" t="s">
        <v>533</v>
      </c>
    </row>
    <row r="101" spans="1:6">
      <c r="A101" s="4" t="s">
        <v>558</v>
      </c>
      <c r="D101" s="4" t="s">
        <v>589</v>
      </c>
    </row>
    <row r="102" spans="1:6">
      <c r="A102" s="4" t="s">
        <v>590</v>
      </c>
    </row>
    <row r="103" spans="1:6">
      <c r="A103" s="3" t="s">
        <v>533</v>
      </c>
    </row>
    <row r="104" spans="1:6">
      <c r="A104" s="4" t="s">
        <v>567</v>
      </c>
      <c r="B104" s="4" t="s">
        <v>591</v>
      </c>
      <c r="C104" s="4" t="s">
        <v>591</v>
      </c>
    </row>
    <row r="105" spans="1:6">
      <c r="A105" s="4" t="s">
        <v>592</v>
      </c>
    </row>
    <row r="106" spans="1:6">
      <c r="A106" s="3" t="s">
        <v>533</v>
      </c>
    </row>
    <row r="107" spans="1:6">
      <c r="A107" s="4" t="s">
        <v>567</v>
      </c>
      <c r="B107" s="4" t="s">
        <v>583</v>
      </c>
      <c r="C107" s="4" t="s">
        <v>583</v>
      </c>
    </row>
    <row r="108" spans="1:6">
      <c r="A108" s="4" t="s">
        <v>593</v>
      </c>
    </row>
    <row r="109" spans="1:6">
      <c r="A109" s="3" t="s">
        <v>533</v>
      </c>
    </row>
    <row r="110" spans="1:6">
      <c r="A110" s="4" t="s">
        <v>558</v>
      </c>
      <c r="B110" s="4" t="s">
        <v>594</v>
      </c>
      <c r="C110" s="4" t="s">
        <v>594</v>
      </c>
    </row>
    <row r="111" spans="1:6">
      <c r="A111" s="4" t="s">
        <v>595</v>
      </c>
    </row>
    <row r="112" spans="1:6">
      <c r="A112" s="3" t="s">
        <v>533</v>
      </c>
    </row>
    <row r="113" spans="1:6">
      <c r="A113" s="4" t="s">
        <v>558</v>
      </c>
      <c r="D113" s="4" t="s">
        <v>583</v>
      </c>
    </row>
    <row r="114" spans="1:6">
      <c r="A114" s="4" t="s">
        <v>596</v>
      </c>
    </row>
    <row r="115" spans="1:6">
      <c r="A115" s="3" t="s">
        <v>533</v>
      </c>
    </row>
    <row r="116" spans="1:6">
      <c r="A116" s="4" t="s">
        <v>558</v>
      </c>
      <c r="D116" s="4" t="s">
        <v>591</v>
      </c>
    </row>
    <row r="117" spans="1:6">
      <c r="A117" s="4" t="s">
        <v>597</v>
      </c>
    </row>
    <row r="118" spans="1:6">
      <c r="A118" s="3" t="s">
        <v>533</v>
      </c>
    </row>
    <row r="119" spans="1:6">
      <c r="A119" s="4" t="s">
        <v>558</v>
      </c>
      <c r="D119" s="4" t="s">
        <v>598</v>
      </c>
    </row>
    <row r="120" spans="1:6">
      <c r="A120" s="4" t="s">
        <v>599</v>
      </c>
    </row>
    <row r="121" spans="1:6">
      <c r="A121" s="3" t="s">
        <v>533</v>
      </c>
    </row>
    <row r="122" spans="1:6">
      <c r="A122" s="4" t="s">
        <v>567</v>
      </c>
      <c r="B122" s="4" t="s">
        <v>600</v>
      </c>
      <c r="C122" s="4" t="s">
        <v>600</v>
      </c>
    </row>
    <row r="123" spans="1:6">
      <c r="A123" s="4" t="s">
        <v>601</v>
      </c>
    </row>
    <row r="124" spans="1:6">
      <c r="A124" s="3" t="s">
        <v>533</v>
      </c>
    </row>
    <row r="125" spans="1:6">
      <c r="A125" s="4" t="s">
        <v>567</v>
      </c>
      <c r="B125" s="4" t="s">
        <v>574</v>
      </c>
      <c r="C125" s="4" t="s">
        <v>574</v>
      </c>
    </row>
    <row r="126" spans="1:6">
      <c r="A126" s="4" t="s">
        <v>602</v>
      </c>
    </row>
    <row r="127" spans="1:6">
      <c r="A127" s="3" t="s">
        <v>533</v>
      </c>
    </row>
    <row r="128" spans="1:6">
      <c r="A128" s="4" t="s">
        <v>558</v>
      </c>
      <c r="B128" s="4" t="s">
        <v>603</v>
      </c>
      <c r="C128" s="4" t="s">
        <v>603</v>
      </c>
    </row>
    <row r="129" spans="1:6">
      <c r="A129" s="4" t="s">
        <v>604</v>
      </c>
    </row>
    <row r="130" spans="1:6">
      <c r="A130" s="3" t="s">
        <v>533</v>
      </c>
    </row>
    <row r="131" spans="1:6">
      <c r="A131" s="4" t="s">
        <v>558</v>
      </c>
      <c r="D131" s="4" t="s">
        <v>580</v>
      </c>
    </row>
    <row r="132" spans="1:6">
      <c r="A132" s="4" t="s">
        <v>605</v>
      </c>
    </row>
    <row r="133" spans="1:6">
      <c r="A133" s="3" t="s">
        <v>533</v>
      </c>
    </row>
    <row r="134" spans="1:6">
      <c r="A134" s="4" t="s">
        <v>558</v>
      </c>
      <c r="D134" s="4" t="s">
        <v>606</v>
      </c>
    </row>
    <row r="135" spans="1:6">
      <c r="A135" s="4" t="s">
        <v>607</v>
      </c>
    </row>
    <row r="136" spans="1:6">
      <c r="A136" s="3" t="s">
        <v>533</v>
      </c>
    </row>
    <row r="137" spans="1:6">
      <c r="A137" s="4" t="s">
        <v>558</v>
      </c>
      <c r="D137" s="4" t="s">
        <v>608</v>
      </c>
    </row>
    <row r="138" spans="1:6">
      <c r="A138" s="4" t="s">
        <v>609</v>
      </c>
    </row>
    <row r="139" spans="1:6">
      <c r="A139" s="3" t="s">
        <v>533</v>
      </c>
    </row>
    <row r="140" spans="1:6">
      <c r="A140" s="4" t="s">
        <v>610</v>
      </c>
      <c r="B140" s="4" t="s">
        <v>611</v>
      </c>
    </row>
    <row r="141" spans="1:6">
      <c r="A141" s="4" t="s">
        <v>90</v>
      </c>
      <c r="B141" s="7" t="n">
        <v>202000</v>
      </c>
      <c r="F141" s="7" t="n">
        <v>181000</v>
      </c>
    </row>
    <row r="142" spans="1:6">
      <c r="A142" s="4" t="s">
        <v>612</v>
      </c>
      <c r="B142" s="5" t="n">
        <v>127000</v>
      </c>
    </row>
    <row r="143" spans="1:6">
      <c r="A143" s="4" t="s">
        <v>53</v>
      </c>
      <c r="B143" s="5" t="n">
        <v>7000</v>
      </c>
    </row>
    <row r="144" spans="1:6">
      <c r="A144" s="4" t="s">
        <v>613</v>
      </c>
      <c r="B144" s="5" t="n">
        <v>173000</v>
      </c>
    </row>
    <row r="145" spans="1:6">
      <c r="A145" s="4" t="s">
        <v>614</v>
      </c>
      <c r="B145" s="7" t="n">
        <v>7000</v>
      </c>
      <c r="C145" s="13" t="n">
        <v>67</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16</v>
      </c>
    </row>
    <row r="4" spans="1:4">
      <c r="A4" s="4" t="s">
        <v>82</v>
      </c>
      <c r="B4" s="7" t="n">
        <v>2380783</v>
      </c>
      <c r="C4" s="7" t="n">
        <v>1935237</v>
      </c>
      <c r="D4" s="7" t="n">
        <v>1556552</v>
      </c>
    </row>
    <row r="5" spans="1:4">
      <c r="A5" s="4" t="s">
        <v>551</v>
      </c>
    </row>
    <row r="6" spans="1:4">
      <c r="A6" s="3" t="s">
        <v>616</v>
      </c>
    </row>
    <row r="7" spans="1:4">
      <c r="A7" s="4" t="s">
        <v>617</v>
      </c>
      <c r="B7" s="5" t="n">
        <v>95000</v>
      </c>
    </row>
    <row r="8" spans="1:4">
      <c r="A8" s="4" t="s">
        <v>82</v>
      </c>
      <c r="B8" s="5" t="n">
        <v>1877653</v>
      </c>
      <c r="C8" s="5" t="n">
        <v>1540257</v>
      </c>
    </row>
    <row r="9" spans="1:4">
      <c r="A9" s="4" t="s">
        <v>552</v>
      </c>
    </row>
    <row r="10" spans="1:4">
      <c r="A10" s="3" t="s">
        <v>616</v>
      </c>
    </row>
    <row r="11" spans="1:4">
      <c r="A11" s="4" t="s">
        <v>617</v>
      </c>
      <c r="B11" s="5" t="n">
        <v>35000</v>
      </c>
    </row>
    <row r="12" spans="1:4">
      <c r="A12" s="4" t="s">
        <v>82</v>
      </c>
      <c r="B12" s="5" t="n">
        <v>487108</v>
      </c>
      <c r="C12" s="7" t="n">
        <v>394980</v>
      </c>
    </row>
    <row r="13" spans="1:4">
      <c r="A13" s="4" t="s">
        <v>618</v>
      </c>
    </row>
    <row r="14" spans="1:4">
      <c r="A14" s="3" t="s">
        <v>616</v>
      </c>
    </row>
    <row r="15" spans="1:4">
      <c r="A15" s="4" t="s">
        <v>617</v>
      </c>
      <c r="B15" s="5" t="n">
        <v>20000</v>
      </c>
    </row>
    <row r="16" spans="1:4">
      <c r="A16" s="4" t="s">
        <v>619</v>
      </c>
    </row>
    <row r="17" spans="1:4">
      <c r="A17" s="3" t="s">
        <v>616</v>
      </c>
    </row>
    <row r="18" spans="1:4">
      <c r="A18" s="4" t="s">
        <v>82</v>
      </c>
      <c r="B18" s="5" t="n">
        <v>16022</v>
      </c>
    </row>
    <row r="19" spans="1:4">
      <c r="A19" s="4" t="s">
        <v>549</v>
      </c>
    </row>
    <row r="20" spans="1:4">
      <c r="A20" s="3" t="s">
        <v>616</v>
      </c>
    </row>
    <row r="21" spans="1:4">
      <c r="A21" s="4" t="s">
        <v>550</v>
      </c>
      <c r="B21" s="5" t="n">
        <v>10000</v>
      </c>
    </row>
    <row r="22" spans="1:4">
      <c r="A22" s="4" t="s">
        <v>620</v>
      </c>
    </row>
    <row r="23" spans="1:4">
      <c r="A23" s="3" t="s">
        <v>616</v>
      </c>
    </row>
    <row r="24" spans="1:4">
      <c r="A24" s="4" t="s">
        <v>550</v>
      </c>
      <c r="B24" s="5" t="n">
        <v>2000</v>
      </c>
    </row>
    <row r="25" spans="1:4">
      <c r="A25" s="4" t="s">
        <v>621</v>
      </c>
    </row>
    <row r="26" spans="1:4">
      <c r="A26" s="3" t="s">
        <v>616</v>
      </c>
    </row>
    <row r="27" spans="1:4">
      <c r="A27" s="4" t="s">
        <v>550</v>
      </c>
      <c r="B27" s="7" t="n">
        <v>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22</v>
      </c>
      <c r="B1" s="2" t="s">
        <v>1</v>
      </c>
    </row>
    <row r="2" spans="1:2">
      <c r="B2" s="2" t="s">
        <v>2</v>
      </c>
    </row>
    <row r="3" spans="1:2">
      <c r="A3" s="4" t="s">
        <v>623</v>
      </c>
    </row>
    <row r="4" spans="1:2">
      <c r="A4" s="3" t="s">
        <v>624</v>
      </c>
    </row>
    <row r="5" spans="1:2">
      <c r="A5" s="4" t="s">
        <v>625</v>
      </c>
      <c r="B5" s="4" t="s">
        <v>606</v>
      </c>
    </row>
    <row r="6" spans="1:2">
      <c r="A6" s="4" t="s">
        <v>626</v>
      </c>
    </row>
    <row r="7" spans="1:2">
      <c r="A7" s="3" t="s">
        <v>624</v>
      </c>
    </row>
    <row r="8" spans="1:2">
      <c r="A8" s="4" t="s">
        <v>625</v>
      </c>
      <c r="B8" s="4" t="s">
        <v>574</v>
      </c>
    </row>
    <row r="9" spans="1:2">
      <c r="A9" s="4" t="s">
        <v>627</v>
      </c>
    </row>
    <row r="10" spans="1:2">
      <c r="A10" s="3" t="s">
        <v>624</v>
      </c>
    </row>
    <row r="11" spans="1:2">
      <c r="A11" s="4" t="s">
        <v>625</v>
      </c>
      <c r="B11" s="4" t="s">
        <v>574</v>
      </c>
    </row>
    <row r="12" spans="1:2">
      <c r="A12" s="4" t="s">
        <v>628</v>
      </c>
    </row>
    <row r="13" spans="1:2">
      <c r="A13" s="3" t="s">
        <v>624</v>
      </c>
    </row>
    <row r="14" spans="1:2">
      <c r="A14" s="4" t="s">
        <v>625</v>
      </c>
      <c r="B14" s="4" t="s">
        <v>629</v>
      </c>
    </row>
    <row r="15" spans="1:2">
      <c r="A15" s="4" t="s">
        <v>630</v>
      </c>
    </row>
    <row r="16" spans="1:2">
      <c r="A16" s="3" t="s">
        <v>624</v>
      </c>
    </row>
    <row r="17" spans="1:2">
      <c r="A17" s="4" t="s">
        <v>625</v>
      </c>
      <c r="B17" s="4" t="s">
        <v>557</v>
      </c>
    </row>
    <row r="18" spans="1:2">
      <c r="A18" s="4" t="s">
        <v>631</v>
      </c>
    </row>
    <row r="19" spans="1:2">
      <c r="A19" s="3" t="s">
        <v>624</v>
      </c>
    </row>
    <row r="20" spans="1:2">
      <c r="A20" s="4" t="s">
        <v>625</v>
      </c>
      <c r="B20" s="4" t="s">
        <v>574</v>
      </c>
    </row>
    <row r="21" spans="1:2">
      <c r="A21" s="4" t="s">
        <v>632</v>
      </c>
    </row>
    <row r="22" spans="1:2">
      <c r="A22" s="3" t="s">
        <v>624</v>
      </c>
    </row>
    <row r="23" spans="1:2">
      <c r="A23" s="4" t="s">
        <v>625</v>
      </c>
      <c r="B23" s="4" t="s">
        <v>557</v>
      </c>
    </row>
    <row r="24" spans="1:2">
      <c r="A24" s="4" t="s">
        <v>633</v>
      </c>
    </row>
    <row r="25" spans="1:2">
      <c r="A25" s="3" t="s">
        <v>624</v>
      </c>
    </row>
    <row r="26" spans="1:2">
      <c r="A26" s="4" t="s">
        <v>625</v>
      </c>
      <c r="B26" s="4" t="s">
        <v>606</v>
      </c>
    </row>
    <row r="27" spans="1:2">
      <c r="A27" s="4" t="s">
        <v>634</v>
      </c>
    </row>
    <row r="28" spans="1:2">
      <c r="A28" s="3" t="s">
        <v>624</v>
      </c>
    </row>
    <row r="29" spans="1:2">
      <c r="A29" s="4" t="s">
        <v>625</v>
      </c>
      <c r="B29" s="4" t="s">
        <v>557</v>
      </c>
    </row>
    <row r="30" spans="1:2">
      <c r="A30" s="4" t="s">
        <v>635</v>
      </c>
    </row>
    <row r="31" spans="1:2">
      <c r="A31" s="3" t="s">
        <v>624</v>
      </c>
    </row>
    <row r="32" spans="1:2">
      <c r="A32" s="4" t="s">
        <v>625</v>
      </c>
      <c r="B32" s="4" t="s">
        <v>606</v>
      </c>
    </row>
    <row r="33" spans="1:2">
      <c r="A33" s="4" t="s">
        <v>636</v>
      </c>
    </row>
    <row r="34" spans="1:2">
      <c r="A34" s="3" t="s">
        <v>624</v>
      </c>
    </row>
    <row r="35" spans="1:2">
      <c r="A35" s="4" t="s">
        <v>625</v>
      </c>
      <c r="B35" s="4" t="s">
        <v>583</v>
      </c>
    </row>
    <row r="36" spans="1:2">
      <c r="A36" s="4" t="s">
        <v>637</v>
      </c>
    </row>
    <row r="37" spans="1:2">
      <c r="A37" s="3" t="s">
        <v>624</v>
      </c>
    </row>
    <row r="38" spans="1:2">
      <c r="A38" s="4" t="s">
        <v>625</v>
      </c>
      <c r="B38" s="4" t="s">
        <v>6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33</v>
      </c>
    </row>
    <row r="3" spans="1:4">
      <c r="A3" s="3" t="s">
        <v>624</v>
      </c>
    </row>
    <row r="4" spans="1:4">
      <c r="A4" s="4" t="s">
        <v>640</v>
      </c>
      <c r="B4" s="7" t="n">
        <v>1476716</v>
      </c>
      <c r="C4" s="7" t="n">
        <v>1205770</v>
      </c>
    </row>
    <row r="5" spans="1:4">
      <c r="A5" s="4" t="s">
        <v>641</v>
      </c>
      <c r="B5" s="5" t="n">
        <v>-606112</v>
      </c>
      <c r="C5" s="5" t="n">
        <v>-495644</v>
      </c>
    </row>
    <row r="6" spans="1:4">
      <c r="A6" s="4" t="s">
        <v>642</v>
      </c>
      <c r="B6" s="5" t="n">
        <v>42485</v>
      </c>
      <c r="C6" s="5" t="n">
        <v>101450</v>
      </c>
    </row>
    <row r="7" spans="1:4">
      <c r="A7" s="4" t="s">
        <v>643</v>
      </c>
      <c r="B7" s="5" t="n">
        <v>913089</v>
      </c>
      <c r="C7" s="5" t="n">
        <v>811576</v>
      </c>
      <c r="D7" s="7" t="n">
        <v>696567</v>
      </c>
    </row>
    <row r="8" spans="1:4">
      <c r="A8" s="4" t="s">
        <v>536</v>
      </c>
      <c r="B8" s="5" t="n">
        <v>129000</v>
      </c>
      <c r="C8" s="5" t="n">
        <v>115000</v>
      </c>
      <c r="D8" s="7" t="n">
        <v>94000</v>
      </c>
    </row>
    <row r="9" spans="1:4">
      <c r="A9" s="4" t="s">
        <v>644</v>
      </c>
    </row>
    <row r="10" spans="1:4">
      <c r="A10" s="3" t="s">
        <v>624</v>
      </c>
    </row>
    <row r="11" spans="1:4">
      <c r="A11" s="4" t="s">
        <v>640</v>
      </c>
      <c r="B11" s="5" t="n">
        <v>137790</v>
      </c>
      <c r="C11" s="5" t="n">
        <v>127211</v>
      </c>
    </row>
    <row r="12" spans="1:4">
      <c r="A12" s="4" t="s">
        <v>645</v>
      </c>
    </row>
    <row r="13" spans="1:4">
      <c r="A13" s="3" t="s">
        <v>624</v>
      </c>
    </row>
    <row r="14" spans="1:4">
      <c r="A14" s="4" t="s">
        <v>640</v>
      </c>
      <c r="B14" s="5" t="n">
        <v>233078</v>
      </c>
      <c r="C14" s="5" t="n">
        <v>209773</v>
      </c>
    </row>
    <row r="15" spans="1:4">
      <c r="A15" s="4" t="s">
        <v>646</v>
      </c>
    </row>
    <row r="16" spans="1:4">
      <c r="A16" s="3" t="s">
        <v>624</v>
      </c>
    </row>
    <row r="17" spans="1:4">
      <c r="A17" s="4" t="s">
        <v>640</v>
      </c>
      <c r="B17" s="5" t="n">
        <v>521526</v>
      </c>
      <c r="C17" s="5" t="n">
        <v>429446</v>
      </c>
    </row>
    <row r="18" spans="1:4">
      <c r="A18" s="4" t="s">
        <v>647</v>
      </c>
    </row>
    <row r="19" spans="1:4">
      <c r="A19" s="3" t="s">
        <v>624</v>
      </c>
    </row>
    <row r="20" spans="1:4">
      <c r="A20" s="4" t="s">
        <v>640</v>
      </c>
      <c r="B20" s="5" t="n">
        <v>133753</v>
      </c>
      <c r="C20" s="5" t="n">
        <v>120316</v>
      </c>
    </row>
    <row r="21" spans="1:4">
      <c r="A21" s="4" t="s">
        <v>648</v>
      </c>
    </row>
    <row r="22" spans="1:4">
      <c r="A22" s="3" t="s">
        <v>624</v>
      </c>
    </row>
    <row r="23" spans="1:4">
      <c r="A23" s="4" t="s">
        <v>640</v>
      </c>
      <c r="B23" s="5" t="n">
        <v>161269</v>
      </c>
      <c r="C23" s="5" t="n">
        <v>138263</v>
      </c>
    </row>
    <row r="24" spans="1:4">
      <c r="A24" s="4" t="s">
        <v>649</v>
      </c>
    </row>
    <row r="25" spans="1:4">
      <c r="A25" s="3" t="s">
        <v>624</v>
      </c>
    </row>
    <row r="26" spans="1:4">
      <c r="A26" s="4" t="s">
        <v>640</v>
      </c>
      <c r="B26" s="5" t="n">
        <v>31794</v>
      </c>
      <c r="C26" s="5" t="n">
        <v>28405</v>
      </c>
    </row>
    <row r="27" spans="1:4">
      <c r="A27" s="4" t="s">
        <v>650</v>
      </c>
    </row>
    <row r="28" spans="1:4">
      <c r="A28" s="3" t="s">
        <v>624</v>
      </c>
    </row>
    <row r="29" spans="1:4">
      <c r="A29" s="4" t="s">
        <v>640</v>
      </c>
      <c r="B29" s="7" t="n">
        <v>257506</v>
      </c>
      <c r="C29" s="7" t="n">
        <v>1523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2</v>
      </c>
    </row>
    <row r="2" spans="1:3">
      <c r="A2" s="3" t="s">
        <v>117</v>
      </c>
    </row>
    <row r="3" spans="1:3">
      <c r="A3" s="4" t="s">
        <v>118</v>
      </c>
      <c r="B3" s="8" t="n">
        <v>0.01</v>
      </c>
      <c r="C3" s="8" t="n">
        <v>0.01</v>
      </c>
    </row>
    <row r="4" spans="1:3">
      <c r="A4" s="4" t="s">
        <v>119</v>
      </c>
      <c r="B4" s="5" t="n">
        <v>1000000000</v>
      </c>
      <c r="C4" s="5" t="n">
        <v>1000000000</v>
      </c>
    </row>
    <row r="5" spans="1:3">
      <c r="A5" s="4" t="s">
        <v>120</v>
      </c>
      <c r="B5" s="5" t="n">
        <v>309126386</v>
      </c>
      <c r="C5" s="5" t="n">
        <v>307544759</v>
      </c>
    </row>
    <row r="6" spans="1:3">
      <c r="A6" s="4" t="s">
        <v>121</v>
      </c>
      <c r="B6" s="5" t="n">
        <v>309126386</v>
      </c>
      <c r="C6" s="5" t="n">
        <v>3075447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652</v>
      </c>
    </row>
    <row r="4" spans="1:4">
      <c r="A4" s="4" t="s">
        <v>653</v>
      </c>
      <c r="B4" s="4" t="s">
        <v>408</v>
      </c>
    </row>
    <row r="5" spans="1:4">
      <c r="A5" s="3" t="s">
        <v>654</v>
      </c>
    </row>
    <row r="6" spans="1:4">
      <c r="A6" s="4" t="s">
        <v>655</v>
      </c>
      <c r="B6" s="7" t="n">
        <v>3054769</v>
      </c>
      <c r="C6" s="7" t="n">
        <v>2319246</v>
      </c>
      <c r="D6" s="7" t="n">
        <v>2288895</v>
      </c>
    </row>
    <row r="7" spans="1:4">
      <c r="A7" s="4" t="s">
        <v>656</v>
      </c>
      <c r="B7" s="5" t="n">
        <v>314817</v>
      </c>
      <c r="C7" s="5" t="n">
        <v>842809</v>
      </c>
      <c r="D7" s="5" t="n">
        <v>92175</v>
      </c>
    </row>
    <row r="8" spans="1:4">
      <c r="A8" s="4" t="s">
        <v>657</v>
      </c>
      <c r="B8" s="5" t="n">
        <v>166925</v>
      </c>
      <c r="C8" s="5" t="n">
        <v>-107286</v>
      </c>
      <c r="D8" s="5" t="n">
        <v>-61824</v>
      </c>
    </row>
    <row r="9" spans="1:4">
      <c r="A9" s="4" t="s">
        <v>658</v>
      </c>
      <c r="B9" s="5" t="n">
        <v>3536511</v>
      </c>
      <c r="C9" s="5" t="n">
        <v>3054769</v>
      </c>
      <c r="D9" s="5" t="n">
        <v>2319246</v>
      </c>
    </row>
    <row r="10" spans="1:4">
      <c r="A10" s="4" t="s">
        <v>413</v>
      </c>
    </row>
    <row r="11" spans="1:4">
      <c r="A11" s="3" t="s">
        <v>654</v>
      </c>
    </row>
    <row r="12" spans="1:4">
      <c r="A12" s="4" t="s">
        <v>655</v>
      </c>
      <c r="B12" s="5" t="n">
        <v>1661800</v>
      </c>
      <c r="C12" s="5" t="n">
        <v>1433499</v>
      </c>
      <c r="D12" s="5" t="n">
        <v>1379681</v>
      </c>
    </row>
    <row r="13" spans="1:4">
      <c r="A13" s="4" t="s">
        <v>656</v>
      </c>
      <c r="B13" s="5" t="n">
        <v>39836</v>
      </c>
      <c r="C13" s="5" t="n">
        <v>226483</v>
      </c>
      <c r="D13" s="5" t="n">
        <v>72355</v>
      </c>
    </row>
    <row r="14" spans="1:4">
      <c r="A14" s="4" t="s">
        <v>657</v>
      </c>
      <c r="B14" s="5" t="n">
        <v>7718</v>
      </c>
      <c r="C14" s="5" t="n">
        <v>1818</v>
      </c>
      <c r="D14" s="5" t="n">
        <v>-18537</v>
      </c>
    </row>
    <row r="15" spans="1:4">
      <c r="A15" s="4" t="s">
        <v>658</v>
      </c>
      <c r="B15" s="5" t="n">
        <v>1709354</v>
      </c>
      <c r="C15" s="5" t="n">
        <v>1661800</v>
      </c>
      <c r="D15" s="5" t="n">
        <v>1433499</v>
      </c>
    </row>
    <row r="16" spans="1:4">
      <c r="A16" s="4" t="s">
        <v>411</v>
      </c>
    </row>
    <row r="17" spans="1:4">
      <c r="A17" s="3" t="s">
        <v>654</v>
      </c>
    </row>
    <row r="18" spans="1:4">
      <c r="A18" s="4" t="s">
        <v>655</v>
      </c>
      <c r="B18" s="5" t="n">
        <v>1099976</v>
      </c>
      <c r="C18" s="5" t="n">
        <v>594482</v>
      </c>
      <c r="D18" s="5" t="n">
        <v>616819</v>
      </c>
    </row>
    <row r="19" spans="1:4">
      <c r="A19" s="4" t="s">
        <v>656</v>
      </c>
      <c r="B19" s="5" t="n">
        <v>155366</v>
      </c>
      <c r="C19" s="5" t="n">
        <v>614437</v>
      </c>
      <c r="D19" s="5" t="n">
        <v>21217</v>
      </c>
    </row>
    <row r="20" spans="1:4">
      <c r="A20" s="4" t="s">
        <v>657</v>
      </c>
      <c r="B20" s="5" t="n">
        <v>159556</v>
      </c>
      <c r="C20" s="5" t="n">
        <v>-108943</v>
      </c>
      <c r="D20" s="5" t="n">
        <v>-43554</v>
      </c>
    </row>
    <row r="21" spans="1:4">
      <c r="A21" s="4" t="s">
        <v>658</v>
      </c>
      <c r="B21" s="5" t="n">
        <v>1414898</v>
      </c>
      <c r="C21" s="5" t="n">
        <v>1099976</v>
      </c>
      <c r="D21" s="5" t="n">
        <v>594482</v>
      </c>
    </row>
    <row r="22" spans="1:4">
      <c r="A22" s="4" t="s">
        <v>414</v>
      </c>
    </row>
    <row r="23" spans="1:4">
      <c r="A23" s="3" t="s">
        <v>654</v>
      </c>
    </row>
    <row r="24" spans="1:4">
      <c r="A24" s="4" t="s">
        <v>655</v>
      </c>
      <c r="B24" s="5" t="n">
        <v>292993</v>
      </c>
      <c r="C24" s="5" t="n">
        <v>291265</v>
      </c>
      <c r="D24" s="5" t="n">
        <v>292395</v>
      </c>
    </row>
    <row r="25" spans="1:4">
      <c r="A25" s="4" t="s">
        <v>656</v>
      </c>
      <c r="B25" s="5" t="n">
        <v>119615</v>
      </c>
      <c r="C25" s="5" t="n">
        <v>1889</v>
      </c>
      <c r="D25" s="5" t="n">
        <v>-1397</v>
      </c>
    </row>
    <row r="26" spans="1:4">
      <c r="A26" s="4" t="s">
        <v>657</v>
      </c>
      <c r="B26" s="5" t="n">
        <v>-349</v>
      </c>
      <c r="C26" s="5" t="n">
        <v>-161</v>
      </c>
      <c r="D26" s="5" t="n">
        <v>267</v>
      </c>
    </row>
    <row r="27" spans="1:4">
      <c r="A27" s="4" t="s">
        <v>658</v>
      </c>
      <c r="B27" s="5" t="n">
        <v>412259</v>
      </c>
      <c r="C27" s="5" t="n">
        <v>292993</v>
      </c>
      <c r="D27" s="7" t="n">
        <v>291265</v>
      </c>
    </row>
    <row r="28" spans="1:4">
      <c r="A28" s="4" t="s">
        <v>424</v>
      </c>
    </row>
    <row r="29" spans="1:4">
      <c r="A29" s="3" t="s">
        <v>654</v>
      </c>
    </row>
    <row r="30" spans="1:4">
      <c r="A30" s="4" t="s">
        <v>655</v>
      </c>
      <c r="B30" s="7" t="n">
        <v>585415</v>
      </c>
    </row>
    <row r="31" spans="1:4">
      <c r="A31" s="4" t="s">
        <v>658</v>
      </c>
      <c r="C31" s="7" t="n">
        <v>5854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59</v>
      </c>
      <c r="B1" s="2" t="s">
        <v>1</v>
      </c>
    </row>
    <row r="2" spans="1:3">
      <c r="B2" s="2" t="s">
        <v>2</v>
      </c>
      <c r="C2" s="2" t="s">
        <v>32</v>
      </c>
    </row>
    <row r="3" spans="1:3">
      <c r="A3" s="3" t="s">
        <v>533</v>
      </c>
    </row>
    <row r="4" spans="1:3">
      <c r="A4" s="4" t="s">
        <v>653</v>
      </c>
      <c r="B4" s="4" t="s">
        <v>408</v>
      </c>
    </row>
    <row r="5" spans="1:3">
      <c r="A5" s="4" t="s">
        <v>660</v>
      </c>
      <c r="B5" s="7" t="n">
        <v>976475</v>
      </c>
      <c r="C5" s="7" t="n">
        <v>770347</v>
      </c>
    </row>
    <row r="6" spans="1:3">
      <c r="A6" s="4" t="s">
        <v>661</v>
      </c>
      <c r="B6" s="5" t="n">
        <v>-311506</v>
      </c>
      <c r="C6" s="5" t="n">
        <v>-186116</v>
      </c>
    </row>
    <row r="7" spans="1:3">
      <c r="A7" s="4" t="s">
        <v>662</v>
      </c>
      <c r="B7" s="5" t="n">
        <v>664969</v>
      </c>
      <c r="C7" s="5" t="n">
        <v>584231</v>
      </c>
    </row>
    <row r="8" spans="1:3">
      <c r="A8" s="4" t="s">
        <v>663</v>
      </c>
      <c r="B8" s="5" t="n">
        <v>78800</v>
      </c>
    </row>
    <row r="9" spans="1:3">
      <c r="A9" s="4" t="s">
        <v>89</v>
      </c>
      <c r="B9" s="5" t="n">
        <v>743769</v>
      </c>
      <c r="C9" s="5" t="n">
        <v>584231</v>
      </c>
    </row>
    <row r="10" spans="1:3">
      <c r="A10" s="4" t="s">
        <v>664</v>
      </c>
    </row>
    <row r="11" spans="1:3">
      <c r="A11" s="3" t="s">
        <v>533</v>
      </c>
    </row>
    <row r="12" spans="1:3">
      <c r="A12" s="4" t="s">
        <v>660</v>
      </c>
      <c r="B12" s="5" t="n">
        <v>327332</v>
      </c>
      <c r="C12" s="5" t="n">
        <v>286008</v>
      </c>
    </row>
    <row r="13" spans="1:3">
      <c r="A13" s="4" t="s">
        <v>661</v>
      </c>
      <c r="B13" s="5" t="n">
        <v>-75095</v>
      </c>
      <c r="C13" s="5" t="n">
        <v>-51104</v>
      </c>
    </row>
    <row r="14" spans="1:3">
      <c r="A14" s="4" t="s">
        <v>662</v>
      </c>
      <c r="B14" s="5" t="n">
        <v>252237</v>
      </c>
      <c r="C14" s="5" t="n">
        <v>234904</v>
      </c>
    </row>
    <row r="15" spans="1:3">
      <c r="A15" s="4" t="s">
        <v>665</v>
      </c>
    </row>
    <row r="16" spans="1:3">
      <c r="A16" s="3" t="s">
        <v>533</v>
      </c>
    </row>
    <row r="17" spans="1:3">
      <c r="A17" s="4" t="s">
        <v>660</v>
      </c>
      <c r="B17" s="5" t="n">
        <v>510113</v>
      </c>
      <c r="C17" s="5" t="n">
        <v>395284</v>
      </c>
    </row>
    <row r="18" spans="1:3">
      <c r="A18" s="4" t="s">
        <v>661</v>
      </c>
      <c r="B18" s="5" t="n">
        <v>-167532</v>
      </c>
      <c r="C18" s="5" t="n">
        <v>-92079</v>
      </c>
    </row>
    <row r="19" spans="1:3">
      <c r="A19" s="4" t="s">
        <v>662</v>
      </c>
      <c r="B19" s="5" t="n">
        <v>342581</v>
      </c>
      <c r="C19" s="5" t="n">
        <v>303205</v>
      </c>
    </row>
    <row r="20" spans="1:3">
      <c r="A20" s="4" t="s">
        <v>666</v>
      </c>
    </row>
    <row r="21" spans="1:3">
      <c r="A21" s="3" t="s">
        <v>533</v>
      </c>
    </row>
    <row r="22" spans="1:3">
      <c r="A22" s="4" t="s">
        <v>660</v>
      </c>
      <c r="B22" s="5" t="n">
        <v>124049</v>
      </c>
      <c r="C22" s="5" t="n">
        <v>77329</v>
      </c>
    </row>
    <row r="23" spans="1:3">
      <c r="A23" s="4" t="s">
        <v>661</v>
      </c>
      <c r="B23" s="5" t="n">
        <v>-59081</v>
      </c>
      <c r="C23" s="5" t="n">
        <v>-35648</v>
      </c>
    </row>
    <row r="24" spans="1:3">
      <c r="A24" s="4" t="s">
        <v>662</v>
      </c>
      <c r="B24" s="5" t="n">
        <v>64968</v>
      </c>
      <c r="C24" s="5" t="n">
        <v>41681</v>
      </c>
    </row>
    <row r="25" spans="1:3">
      <c r="A25" s="4" t="s">
        <v>667</v>
      </c>
    </row>
    <row r="26" spans="1:3">
      <c r="A26" s="3" t="s">
        <v>533</v>
      </c>
    </row>
    <row r="27" spans="1:3">
      <c r="A27" s="4" t="s">
        <v>660</v>
      </c>
      <c r="B27" s="5" t="n">
        <v>14981</v>
      </c>
      <c r="C27" s="5" t="n">
        <v>11726</v>
      </c>
    </row>
    <row r="28" spans="1:3">
      <c r="A28" s="4" t="s">
        <v>661</v>
      </c>
      <c r="B28" s="5" t="n">
        <v>-9798</v>
      </c>
      <c r="C28" s="5" t="n">
        <v>-7285</v>
      </c>
    </row>
    <row r="29" spans="1:3">
      <c r="A29" s="4" t="s">
        <v>662</v>
      </c>
      <c r="B29" s="5" t="n">
        <v>5183</v>
      </c>
      <c r="C29" s="5" t="n">
        <v>4441</v>
      </c>
    </row>
    <row r="30" spans="1:3">
      <c r="A30" s="4" t="s">
        <v>453</v>
      </c>
    </row>
    <row r="31" spans="1:3">
      <c r="A31" s="3" t="s">
        <v>533</v>
      </c>
    </row>
    <row r="32" spans="1:3">
      <c r="A32" s="4" t="s">
        <v>663</v>
      </c>
      <c r="B32" s="5" t="n">
        <v>79000</v>
      </c>
    </row>
    <row r="33" spans="1:3">
      <c r="A33" s="4" t="s">
        <v>424</v>
      </c>
    </row>
    <row r="34" spans="1:3">
      <c r="A34" s="3" t="s">
        <v>533</v>
      </c>
    </row>
    <row r="35" spans="1:3">
      <c r="A35" s="4" t="s">
        <v>561</v>
      </c>
      <c r="C35" s="5" t="n">
        <v>429360</v>
      </c>
    </row>
    <row r="36" spans="1:3">
      <c r="A36" s="4" t="s">
        <v>660</v>
      </c>
      <c r="C36" s="7" t="n">
        <v>429360</v>
      </c>
    </row>
    <row r="37" spans="1:3">
      <c r="A37" s="4" t="s">
        <v>558</v>
      </c>
      <c r="C37" s="4" t="s">
        <v>560</v>
      </c>
    </row>
    <row r="38" spans="1:3">
      <c r="A38" s="4" t="s">
        <v>668</v>
      </c>
    </row>
    <row r="39" spans="1:3">
      <c r="A39" s="3" t="s">
        <v>533</v>
      </c>
    </row>
    <row r="40" spans="1:3">
      <c r="A40" s="4" t="s">
        <v>660</v>
      </c>
      <c r="C40" s="7" t="n">
        <v>127351</v>
      </c>
    </row>
    <row r="41" spans="1:3">
      <c r="A41" s="4" t="s">
        <v>558</v>
      </c>
      <c r="C41" s="4" t="s">
        <v>574</v>
      </c>
    </row>
    <row r="42" spans="1:3">
      <c r="A42" s="4" t="s">
        <v>669</v>
      </c>
    </row>
    <row r="43" spans="1:3">
      <c r="A43" s="3" t="s">
        <v>533</v>
      </c>
    </row>
    <row r="44" spans="1:3">
      <c r="A44" s="4" t="s">
        <v>660</v>
      </c>
      <c r="C44" s="7" t="n">
        <v>10116</v>
      </c>
    </row>
    <row r="45" spans="1:3">
      <c r="A45" s="4" t="s">
        <v>558</v>
      </c>
      <c r="C45" s="4" t="s">
        <v>583</v>
      </c>
    </row>
    <row r="46" spans="1:3">
      <c r="A46" s="4" t="s">
        <v>670</v>
      </c>
    </row>
    <row r="47" spans="1:3">
      <c r="A47" s="3" t="s">
        <v>533</v>
      </c>
    </row>
    <row r="48" spans="1:3">
      <c r="A48" s="4" t="s">
        <v>660</v>
      </c>
      <c r="C48" s="7" t="n">
        <v>0</v>
      </c>
    </row>
    <row r="49" spans="1:3">
      <c r="A49" s="4" t="s">
        <v>671</v>
      </c>
    </row>
    <row r="50" spans="1:3">
      <c r="A50" s="3" t="s">
        <v>533</v>
      </c>
    </row>
    <row r="51" spans="1:3">
      <c r="A51" s="4" t="s">
        <v>660</v>
      </c>
      <c r="C51" s="7" t="n">
        <v>291893</v>
      </c>
    </row>
    <row r="52" spans="1:3">
      <c r="A52" s="4" t="s">
        <v>558</v>
      </c>
      <c r="C52" s="4" t="s">
        <v>580</v>
      </c>
    </row>
    <row r="53" spans="1:3">
      <c r="A53" s="4" t="s">
        <v>434</v>
      </c>
    </row>
    <row r="54" spans="1:3">
      <c r="A54" s="3" t="s">
        <v>533</v>
      </c>
    </row>
    <row r="55" spans="1:3">
      <c r="A55" s="4" t="s">
        <v>561</v>
      </c>
      <c r="C55" s="7" t="n">
        <v>37954</v>
      </c>
    </row>
    <row r="56" spans="1:3">
      <c r="A56" s="4" t="s">
        <v>660</v>
      </c>
      <c r="C56" s="7" t="n">
        <v>37954</v>
      </c>
    </row>
    <row r="57" spans="1:3">
      <c r="A57" s="4" t="s">
        <v>558</v>
      </c>
      <c r="C57" s="4" t="s">
        <v>562</v>
      </c>
    </row>
    <row r="58" spans="1:3">
      <c r="A58" s="4" t="s">
        <v>672</v>
      </c>
    </row>
    <row r="59" spans="1:3">
      <c r="A59" s="3" t="s">
        <v>533</v>
      </c>
    </row>
    <row r="60" spans="1:3">
      <c r="A60" s="4" t="s">
        <v>660</v>
      </c>
      <c r="C60" s="7" t="n">
        <v>5500</v>
      </c>
    </row>
    <row r="61" spans="1:3">
      <c r="A61" s="4" t="s">
        <v>558</v>
      </c>
      <c r="C61" s="4" t="s">
        <v>574</v>
      </c>
    </row>
    <row r="62" spans="1:3">
      <c r="A62" s="4" t="s">
        <v>673</v>
      </c>
    </row>
    <row r="63" spans="1:3">
      <c r="A63" s="3" t="s">
        <v>533</v>
      </c>
    </row>
    <row r="64" spans="1:3">
      <c r="A64" s="4" t="s">
        <v>660</v>
      </c>
      <c r="C64" s="7" t="n">
        <v>1154</v>
      </c>
    </row>
    <row r="65" spans="1:3">
      <c r="A65" s="4" t="s">
        <v>558</v>
      </c>
      <c r="C65" s="4" t="s">
        <v>585</v>
      </c>
    </row>
    <row r="66" spans="1:3">
      <c r="A66" s="4" t="s">
        <v>674</v>
      </c>
    </row>
    <row r="67" spans="1:3">
      <c r="A67" s="3" t="s">
        <v>533</v>
      </c>
    </row>
    <row r="68" spans="1:3">
      <c r="A68" s="4" t="s">
        <v>660</v>
      </c>
      <c r="C68" s="7" t="n">
        <v>1600</v>
      </c>
    </row>
    <row r="69" spans="1:3">
      <c r="A69" s="4" t="s">
        <v>558</v>
      </c>
      <c r="C69" s="4" t="s">
        <v>583</v>
      </c>
    </row>
    <row r="70" spans="1:3">
      <c r="A70" s="4" t="s">
        <v>675</v>
      </c>
    </row>
    <row r="71" spans="1:3">
      <c r="A71" s="3" t="s">
        <v>533</v>
      </c>
    </row>
    <row r="72" spans="1:3">
      <c r="A72" s="4" t="s">
        <v>660</v>
      </c>
      <c r="C72" s="7" t="n">
        <v>29700</v>
      </c>
    </row>
    <row r="73" spans="1:3">
      <c r="A73" s="4" t="s">
        <v>558</v>
      </c>
      <c r="C73" s="4" t="s">
        <v>606</v>
      </c>
    </row>
    <row r="74" spans="1:3">
      <c r="A74" s="4" t="s">
        <v>463</v>
      </c>
    </row>
    <row r="75" spans="1:3">
      <c r="A75" s="3" t="s">
        <v>533</v>
      </c>
    </row>
    <row r="76" spans="1:3">
      <c r="A76" s="4" t="s">
        <v>561</v>
      </c>
      <c r="C76" s="7" t="n">
        <v>2537</v>
      </c>
    </row>
    <row r="77" spans="1:3">
      <c r="A77" s="4" t="s">
        <v>660</v>
      </c>
      <c r="C77" s="7" t="n">
        <v>2537</v>
      </c>
    </row>
    <row r="78" spans="1:3">
      <c r="A78" s="4" t="s">
        <v>558</v>
      </c>
      <c r="C78" s="4" t="s">
        <v>563</v>
      </c>
    </row>
    <row r="79" spans="1:3">
      <c r="A79" s="4" t="s">
        <v>676</v>
      </c>
    </row>
    <row r="80" spans="1:3">
      <c r="A80" s="3" t="s">
        <v>533</v>
      </c>
    </row>
    <row r="81" spans="1:3">
      <c r="A81" s="4" t="s">
        <v>660</v>
      </c>
      <c r="C81" s="7" t="n">
        <v>1015</v>
      </c>
    </row>
    <row r="82" spans="1:3">
      <c r="A82" s="4" t="s">
        <v>558</v>
      </c>
      <c r="C82" s="4" t="s">
        <v>574</v>
      </c>
    </row>
    <row r="83" spans="1:3">
      <c r="A83" s="4" t="s">
        <v>677</v>
      </c>
    </row>
    <row r="84" spans="1:3">
      <c r="A84" s="3" t="s">
        <v>533</v>
      </c>
    </row>
    <row r="85" spans="1:3">
      <c r="A85" s="4" t="s">
        <v>660</v>
      </c>
      <c r="C85" s="7" t="n">
        <v>1420</v>
      </c>
    </row>
    <row r="86" spans="1:3">
      <c r="A86" s="4" t="s">
        <v>558</v>
      </c>
      <c r="C86" s="4" t="s">
        <v>587</v>
      </c>
    </row>
    <row r="87" spans="1:3">
      <c r="A87" s="4" t="s">
        <v>678</v>
      </c>
    </row>
    <row r="88" spans="1:3">
      <c r="A88" s="3" t="s">
        <v>533</v>
      </c>
    </row>
    <row r="89" spans="1:3">
      <c r="A89" s="4" t="s">
        <v>660</v>
      </c>
      <c r="C89" s="7" t="n">
        <v>102</v>
      </c>
    </row>
    <row r="90" spans="1:3">
      <c r="A90" s="4" t="s">
        <v>558</v>
      </c>
      <c r="C90" s="4" t="s">
        <v>591</v>
      </c>
    </row>
    <row r="91" spans="1:3">
      <c r="A91" s="4" t="s">
        <v>679</v>
      </c>
    </row>
    <row r="92" spans="1:3">
      <c r="A92" s="3" t="s">
        <v>533</v>
      </c>
    </row>
    <row r="93" spans="1:3">
      <c r="A93" s="4" t="s">
        <v>660</v>
      </c>
      <c r="C93" s="7" t="n">
        <v>0</v>
      </c>
    </row>
    <row r="94" spans="1:3">
      <c r="A94" s="4" t="s">
        <v>464</v>
      </c>
    </row>
    <row r="95" spans="1:3">
      <c r="A95" s="3" t="s">
        <v>533</v>
      </c>
    </row>
    <row r="96" spans="1:3">
      <c r="A96" s="4" t="s">
        <v>561</v>
      </c>
      <c r="C96" s="5" t="n">
        <v>469851</v>
      </c>
    </row>
    <row r="97" spans="1:3">
      <c r="A97" s="4" t="s">
        <v>660</v>
      </c>
      <c r="C97" s="7" t="n">
        <v>469851</v>
      </c>
    </row>
    <row r="98" spans="1:3">
      <c r="A98" s="4" t="s">
        <v>558</v>
      </c>
      <c r="C98" s="4" t="s">
        <v>565</v>
      </c>
    </row>
    <row r="99" spans="1:3">
      <c r="A99" s="4" t="s">
        <v>680</v>
      </c>
    </row>
    <row r="100" spans="1:3">
      <c r="A100" s="3" t="s">
        <v>533</v>
      </c>
    </row>
    <row r="101" spans="1:3">
      <c r="A101" s="4" t="s">
        <v>660</v>
      </c>
      <c r="C101" s="7" t="n">
        <v>133866</v>
      </c>
    </row>
    <row r="102" spans="1:3">
      <c r="A102" s="4" t="s">
        <v>558</v>
      </c>
      <c r="C102" s="4" t="s">
        <v>574</v>
      </c>
    </row>
    <row r="103" spans="1:3">
      <c r="A103" s="4" t="s">
        <v>681</v>
      </c>
    </row>
    <row r="104" spans="1:3">
      <c r="A104" s="3" t="s">
        <v>533</v>
      </c>
    </row>
    <row r="105" spans="1:3">
      <c r="A105" s="4" t="s">
        <v>660</v>
      </c>
      <c r="C105" s="7" t="n">
        <v>12690</v>
      </c>
    </row>
    <row r="106" spans="1:3">
      <c r="A106" s="4" t="s">
        <v>558</v>
      </c>
      <c r="C106" s="4" t="s">
        <v>589</v>
      </c>
    </row>
    <row r="107" spans="1:3">
      <c r="A107" s="4" t="s">
        <v>682</v>
      </c>
    </row>
    <row r="108" spans="1:3">
      <c r="A108" s="3" t="s">
        <v>533</v>
      </c>
    </row>
    <row r="109" spans="1:3">
      <c r="A109" s="4" t="s">
        <v>660</v>
      </c>
      <c r="C109" s="7" t="n">
        <v>1702</v>
      </c>
    </row>
    <row r="110" spans="1:3">
      <c r="A110" s="4" t="s">
        <v>558</v>
      </c>
      <c r="C110" s="4" t="s">
        <v>598</v>
      </c>
    </row>
    <row r="111" spans="1:3">
      <c r="A111" s="4" t="s">
        <v>683</v>
      </c>
    </row>
    <row r="112" spans="1:3">
      <c r="A112" s="3" t="s">
        <v>533</v>
      </c>
    </row>
    <row r="113" spans="1:3">
      <c r="A113" s="4" t="s">
        <v>660</v>
      </c>
      <c r="C113" s="7" t="n">
        <v>321593</v>
      </c>
    </row>
    <row r="114" spans="1:3">
      <c r="A114" s="4" t="s">
        <v>558</v>
      </c>
      <c r="C114" s="4" t="s">
        <v>608</v>
      </c>
    </row>
    <row r="115" spans="1:3">
      <c r="A115" s="4" t="s">
        <v>464</v>
      </c>
    </row>
    <row r="116" spans="1:3">
      <c r="A116" s="3" t="s">
        <v>533</v>
      </c>
    </row>
    <row r="117" spans="1:3">
      <c r="A117" s="4" t="s">
        <v>660</v>
      </c>
      <c r="B117" s="7" t="n">
        <v>181216</v>
      </c>
    </row>
    <row r="118" spans="1:3">
      <c r="A118" s="4" t="s">
        <v>558</v>
      </c>
      <c r="B118" s="4" t="s">
        <v>559</v>
      </c>
    </row>
    <row r="119" spans="1:3">
      <c r="A119" s="4" t="s">
        <v>680</v>
      </c>
    </row>
    <row r="120" spans="1:3">
      <c r="A120" s="3" t="s">
        <v>533</v>
      </c>
    </row>
    <row r="121" spans="1:3">
      <c r="A121" s="4" t="s">
        <v>458</v>
      </c>
      <c r="B121" s="7" t="n">
        <v>87306</v>
      </c>
    </row>
    <row r="122" spans="1:3">
      <c r="A122" s="4" t="s">
        <v>558</v>
      </c>
      <c r="B122" s="4" t="s">
        <v>572</v>
      </c>
    </row>
    <row r="123" spans="1:3">
      <c r="A123" s="4" t="s">
        <v>681</v>
      </c>
    </row>
    <row r="124" spans="1:3">
      <c r="A124" s="3" t="s">
        <v>533</v>
      </c>
    </row>
    <row r="125" spans="1:3">
      <c r="A125" s="4" t="s">
        <v>660</v>
      </c>
      <c r="B125" s="7" t="n">
        <v>15757</v>
      </c>
    </row>
    <row r="126" spans="1:3">
      <c r="A126" s="4" t="s">
        <v>558</v>
      </c>
      <c r="B126" s="4" t="s">
        <v>563</v>
      </c>
    </row>
    <row r="127" spans="1:3">
      <c r="A127" s="4" t="s">
        <v>682</v>
      </c>
    </row>
    <row r="128" spans="1:3">
      <c r="A128" s="3" t="s">
        <v>533</v>
      </c>
    </row>
    <row r="129" spans="1:3">
      <c r="A129" s="4" t="s">
        <v>660</v>
      </c>
      <c r="B129" s="7" t="n">
        <v>2703</v>
      </c>
    </row>
    <row r="130" spans="1:3">
      <c r="A130" s="4" t="s">
        <v>558</v>
      </c>
      <c r="B130" s="4" t="s">
        <v>594</v>
      </c>
    </row>
    <row r="131" spans="1:3">
      <c r="A131" s="4" t="s">
        <v>683</v>
      </c>
    </row>
    <row r="132" spans="1:3">
      <c r="A132" s="3" t="s">
        <v>533</v>
      </c>
    </row>
    <row r="133" spans="1:3">
      <c r="A133" s="4" t="s">
        <v>660</v>
      </c>
      <c r="B133" s="7" t="n">
        <v>75450</v>
      </c>
    </row>
    <row r="134" spans="1:3">
      <c r="A134" s="4" t="s">
        <v>558</v>
      </c>
      <c r="B134" s="4" t="s">
        <v>603</v>
      </c>
    </row>
    <row r="135" spans="1:3">
      <c r="A135" s="4" t="s">
        <v>684</v>
      </c>
    </row>
    <row r="136" spans="1:3">
      <c r="A136" s="3" t="s">
        <v>533</v>
      </c>
    </row>
    <row r="137" spans="1:3">
      <c r="A137" s="4" t="s">
        <v>685</v>
      </c>
      <c r="B137" s="4" t="s">
        <v>570</v>
      </c>
    </row>
    <row r="138" spans="1:3">
      <c r="A138" s="4" t="s">
        <v>686</v>
      </c>
    </row>
    <row r="139" spans="1:3">
      <c r="A139" s="3" t="s">
        <v>533</v>
      </c>
    </row>
    <row r="140" spans="1:3">
      <c r="A140" s="4" t="s">
        <v>685</v>
      </c>
      <c r="B140" s="4" t="s">
        <v>580</v>
      </c>
    </row>
    <row r="141" spans="1:3">
      <c r="A141" s="4" t="s">
        <v>687</v>
      </c>
    </row>
    <row r="142" spans="1:3">
      <c r="A142" s="3" t="s">
        <v>533</v>
      </c>
    </row>
    <row r="143" spans="1:3">
      <c r="A143" s="4" t="s">
        <v>685</v>
      </c>
      <c r="B143" s="4" t="s">
        <v>583</v>
      </c>
    </row>
    <row r="144" spans="1:3">
      <c r="A144" s="4" t="s">
        <v>688</v>
      </c>
    </row>
    <row r="145" spans="1:3">
      <c r="A145" s="3" t="s">
        <v>533</v>
      </c>
    </row>
    <row r="146" spans="1:3">
      <c r="A146" s="4" t="s">
        <v>685</v>
      </c>
      <c r="B146" s="4" t="s">
        <v>574</v>
      </c>
    </row>
    <row r="147" spans="1:3">
      <c r="A147" s="4" t="s">
        <v>689</v>
      </c>
    </row>
    <row r="148" spans="1:3">
      <c r="A148" s="3" t="s">
        <v>533</v>
      </c>
    </row>
    <row r="149" spans="1:3">
      <c r="A149" s="4" t="s">
        <v>685</v>
      </c>
      <c r="B149" s="4" t="s">
        <v>568</v>
      </c>
    </row>
    <row r="150" spans="1:3">
      <c r="A150" s="4" t="s">
        <v>690</v>
      </c>
    </row>
    <row r="151" spans="1:3">
      <c r="A151" s="3" t="s">
        <v>533</v>
      </c>
    </row>
    <row r="152" spans="1:3">
      <c r="A152" s="4" t="s">
        <v>685</v>
      </c>
      <c r="B152" s="4" t="s">
        <v>557</v>
      </c>
    </row>
    <row r="153" spans="1:3">
      <c r="A153" s="4" t="s">
        <v>691</v>
      </c>
    </row>
    <row r="154" spans="1:3">
      <c r="A154" s="3" t="s">
        <v>533</v>
      </c>
    </row>
    <row r="155" spans="1:3">
      <c r="A155" s="4" t="s">
        <v>685</v>
      </c>
      <c r="B155" s="4" t="s">
        <v>591</v>
      </c>
    </row>
    <row r="156" spans="1:3">
      <c r="A156" s="4" t="s">
        <v>692</v>
      </c>
    </row>
    <row r="157" spans="1:3">
      <c r="A157" s="3" t="s">
        <v>533</v>
      </c>
    </row>
    <row r="158" spans="1:3">
      <c r="A158" s="4" t="s">
        <v>685</v>
      </c>
      <c r="B158" s="4" t="s">
        <v>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3</v>
      </c>
      <c r="B1" s="2" t="s">
        <v>1</v>
      </c>
    </row>
    <row r="2" spans="1:3">
      <c r="B2" s="2" t="s">
        <v>2</v>
      </c>
      <c r="C2" s="2" t="s">
        <v>32</v>
      </c>
    </row>
    <row r="3" spans="1:3">
      <c r="A3" s="3" t="s">
        <v>694</v>
      </c>
    </row>
    <row r="4" spans="1:3">
      <c r="A4" s="4" t="s">
        <v>655</v>
      </c>
      <c r="B4" s="7" t="n">
        <v>19634</v>
      </c>
      <c r="C4" s="7" t="n">
        <v>17363</v>
      </c>
    </row>
    <row r="5" spans="1:3">
      <c r="A5" s="4" t="s">
        <v>695</v>
      </c>
      <c r="B5" s="5" t="n">
        <v>38608</v>
      </c>
      <c r="C5" s="5" t="n">
        <v>32096</v>
      </c>
    </row>
    <row r="6" spans="1:3">
      <c r="A6" s="4" t="s">
        <v>696</v>
      </c>
      <c r="B6" s="5" t="n">
        <v>-35091</v>
      </c>
      <c r="C6" s="5" t="n">
        <v>-29825</v>
      </c>
    </row>
    <row r="7" spans="1:3">
      <c r="A7" s="4" t="s">
        <v>658</v>
      </c>
      <c r="B7" s="7" t="n">
        <v>23151</v>
      </c>
      <c r="C7" s="7" t="n">
        <v>196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2</v>
      </c>
      <c r="D1" s="2" t="s">
        <v>33</v>
      </c>
    </row>
    <row r="2" spans="1:4">
      <c r="A2" s="3" t="s">
        <v>698</v>
      </c>
    </row>
    <row r="3" spans="1:4">
      <c r="A3" s="4" t="s">
        <v>699</v>
      </c>
      <c r="B3" s="7" t="n">
        <v>1027106</v>
      </c>
      <c r="C3" s="7" t="n">
        <v>860549</v>
      </c>
      <c r="D3" s="7" t="n">
        <v>590160</v>
      </c>
    </row>
    <row r="4" spans="1:4">
      <c r="A4" s="4" t="s">
        <v>700</v>
      </c>
      <c r="B4" s="5" t="n">
        <v>134479</v>
      </c>
      <c r="C4" s="5" t="n">
        <v>87768</v>
      </c>
    </row>
    <row r="5" spans="1:4">
      <c r="A5" s="4" t="s">
        <v>91</v>
      </c>
      <c r="B5" s="5" t="n">
        <v>142965</v>
      </c>
      <c r="C5" s="5" t="n">
        <v>101562</v>
      </c>
    </row>
    <row r="6" spans="1:4">
      <c r="A6" s="4" t="s">
        <v>98</v>
      </c>
      <c r="B6" s="5" t="n">
        <v>45727</v>
      </c>
      <c r="C6" s="5" t="n">
        <v>37943</v>
      </c>
    </row>
    <row r="7" spans="1:4">
      <c r="A7" s="4" t="s">
        <v>701</v>
      </c>
      <c r="B7" s="5" t="n">
        <v>-252359</v>
      </c>
      <c r="C7" s="7" t="n">
        <v>-199657</v>
      </c>
    </row>
    <row r="8" spans="1:4">
      <c r="A8" s="4" t="s">
        <v>702</v>
      </c>
    </row>
    <row r="9" spans="1:4">
      <c r="A9" s="3" t="s">
        <v>698</v>
      </c>
    </row>
    <row r="10" spans="1:4">
      <c r="A10" s="4" t="s">
        <v>699</v>
      </c>
      <c r="B10" s="5" t="n">
        <v>38000</v>
      </c>
    </row>
    <row r="11" spans="1:4">
      <c r="A11" s="4" t="s">
        <v>700</v>
      </c>
      <c r="B11" s="5" t="n">
        <v>45000</v>
      </c>
    </row>
    <row r="12" spans="1:4">
      <c r="A12" s="4" t="s">
        <v>98</v>
      </c>
      <c r="B12" s="7" t="n">
        <v>8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704</v>
      </c>
    </row>
    <row r="4" spans="1:12">
      <c r="A4" s="4" t="s">
        <v>705</v>
      </c>
      <c r="J4" s="7" t="n">
        <v>518900</v>
      </c>
      <c r="K4" s="7" t="n">
        <v>635014</v>
      </c>
      <c r="L4" s="7" t="n">
        <v>544282</v>
      </c>
    </row>
    <row r="5" spans="1:12">
      <c r="A5" s="4" t="s">
        <v>706</v>
      </c>
      <c r="J5" s="5" t="n">
        <v>-112567</v>
      </c>
      <c r="K5" s="5" t="n">
        <v>1225737</v>
      </c>
      <c r="L5" s="5" t="n">
        <v>-238537</v>
      </c>
    </row>
    <row r="6" spans="1:12">
      <c r="A6" s="4" t="s">
        <v>58</v>
      </c>
      <c r="B6" s="7" t="n">
        <v>124171</v>
      </c>
      <c r="C6" s="7" t="n">
        <v>122381</v>
      </c>
      <c r="D6" s="7" t="n">
        <v>150914</v>
      </c>
      <c r="E6" s="7" t="n">
        <v>136278</v>
      </c>
      <c r="F6" s="7" t="n">
        <v>86331</v>
      </c>
      <c r="G6" s="7" t="n">
        <v>122688</v>
      </c>
      <c r="H6" s="7" t="n">
        <v>142785</v>
      </c>
      <c r="I6" s="7" t="n">
        <v>112171</v>
      </c>
      <c r="J6" s="7" t="n">
        <v>533744</v>
      </c>
      <c r="K6" s="7" t="n">
        <v>463975</v>
      </c>
      <c r="L6" s="7" t="n">
        <v>423223</v>
      </c>
    </row>
    <row r="7" spans="1:12">
      <c r="A7" s="4" t="s">
        <v>58</v>
      </c>
      <c r="J7" s="8" t="n">
        <v>1.73</v>
      </c>
      <c r="K7" s="8" t="n">
        <v>1.51</v>
      </c>
      <c r="L7" s="8" t="n">
        <v>1.39</v>
      </c>
    </row>
    <row r="8" spans="1:12">
      <c r="A8" s="4" t="s">
        <v>58</v>
      </c>
      <c r="J8" s="8" t="n">
        <v>1.72</v>
      </c>
      <c r="K8" s="8" t="n">
        <v>1.5</v>
      </c>
      <c r="L8" s="8" t="n">
        <v>1.3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7</v>
      </c>
      <c r="B1" s="2" t="s">
        <v>1</v>
      </c>
    </row>
    <row r="2" spans="1:4">
      <c r="B2" s="2" t="s">
        <v>123</v>
      </c>
      <c r="C2" s="2" t="s">
        <v>124</v>
      </c>
      <c r="D2" s="2" t="s">
        <v>125</v>
      </c>
    </row>
    <row r="3" spans="1:4">
      <c r="A3" s="3" t="s">
        <v>708</v>
      </c>
    </row>
    <row r="4" spans="1:4">
      <c r="A4" s="4" t="s">
        <v>41</v>
      </c>
      <c r="B4" s="7" t="n">
        <v>19672</v>
      </c>
      <c r="C4" s="7" t="n">
        <v>37762</v>
      </c>
      <c r="D4" s="7" t="n">
        <v>19511</v>
      </c>
    </row>
    <row r="5" spans="1:4">
      <c r="A5" s="4" t="s">
        <v>405</v>
      </c>
      <c r="B5" s="5" t="n">
        <v>26</v>
      </c>
    </row>
    <row r="6" spans="1:4">
      <c r="A6" s="4" t="s">
        <v>439</v>
      </c>
    </row>
    <row r="7" spans="1:4">
      <c r="A7" s="3" t="s">
        <v>708</v>
      </c>
    </row>
    <row r="8" spans="1:4">
      <c r="A8" s="4" t="s">
        <v>41</v>
      </c>
      <c r="B8" s="7" t="n">
        <v>15000</v>
      </c>
      <c r="C8" s="5" t="n">
        <v>22000</v>
      </c>
      <c r="D8" s="5" t="n">
        <v>6000</v>
      </c>
    </row>
    <row r="9" spans="1:4">
      <c r="A9" s="4" t="s">
        <v>709</v>
      </c>
    </row>
    <row r="10" spans="1:4">
      <c r="A10" s="3" t="s">
        <v>708</v>
      </c>
    </row>
    <row r="11" spans="1:4">
      <c r="A11" s="4" t="s">
        <v>41</v>
      </c>
      <c r="B11" s="5" t="n">
        <v>5000</v>
      </c>
      <c r="C11" s="5" t="n">
        <v>16000</v>
      </c>
      <c r="D11" s="7" t="n">
        <v>13000</v>
      </c>
    </row>
    <row r="12" spans="1:4">
      <c r="A12" s="4" t="s">
        <v>710</v>
      </c>
      <c r="B12" s="7" t="n">
        <v>15000</v>
      </c>
    </row>
    <row r="13" spans="1:4">
      <c r="A13" s="4" t="s">
        <v>414</v>
      </c>
    </row>
    <row r="14" spans="1:4">
      <c r="A14" s="3" t="s">
        <v>708</v>
      </c>
    </row>
    <row r="15" spans="1:4">
      <c r="A15" s="4" t="s">
        <v>405</v>
      </c>
      <c r="B15" s="5" t="n">
        <v>4</v>
      </c>
    </row>
    <row r="16" spans="1:4">
      <c r="A16" s="4" t="s">
        <v>711</v>
      </c>
    </row>
    <row r="17" spans="1:4">
      <c r="A17" s="3" t="s">
        <v>708</v>
      </c>
    </row>
    <row r="18" spans="1:4">
      <c r="A18" s="4" t="s">
        <v>41</v>
      </c>
      <c r="C18" s="5" t="n">
        <v>3000</v>
      </c>
    </row>
    <row r="19" spans="1:4">
      <c r="A19" s="4" t="s">
        <v>411</v>
      </c>
    </row>
    <row r="20" spans="1:4">
      <c r="A20" s="3" t="s">
        <v>708</v>
      </c>
    </row>
    <row r="21" spans="1:4">
      <c r="A21" s="4" t="s">
        <v>405</v>
      </c>
      <c r="B21" s="5" t="n">
        <v>16</v>
      </c>
      <c r="D21" s="5" t="n">
        <v>12</v>
      </c>
    </row>
    <row r="22" spans="1:4">
      <c r="A22" s="4" t="s">
        <v>712</v>
      </c>
    </row>
    <row r="23" spans="1:4">
      <c r="A23" s="3" t="s">
        <v>708</v>
      </c>
    </row>
    <row r="24" spans="1:4">
      <c r="A24" s="4" t="s">
        <v>41</v>
      </c>
      <c r="C24" s="5" t="n">
        <v>2000</v>
      </c>
    </row>
    <row r="25" spans="1:4">
      <c r="A25" s="4" t="s">
        <v>713</v>
      </c>
    </row>
    <row r="26" spans="1:4">
      <c r="A26" s="3" t="s">
        <v>708</v>
      </c>
    </row>
    <row r="27" spans="1:4">
      <c r="A27" s="4" t="s">
        <v>41</v>
      </c>
      <c r="B27" s="7" t="n">
        <v>5000</v>
      </c>
    </row>
    <row r="28" spans="1:4">
      <c r="A28" s="4" t="s">
        <v>714</v>
      </c>
    </row>
    <row r="29" spans="1:4">
      <c r="A29" s="3" t="s">
        <v>708</v>
      </c>
    </row>
    <row r="30" spans="1:4">
      <c r="A30" s="4" t="s">
        <v>41</v>
      </c>
      <c r="B30" s="7" t="n">
        <v>4000</v>
      </c>
    </row>
    <row r="31" spans="1:4">
      <c r="A31" s="4" t="s">
        <v>715</v>
      </c>
    </row>
    <row r="32" spans="1:4">
      <c r="A32" s="3" t="s">
        <v>708</v>
      </c>
    </row>
    <row r="33" spans="1:4">
      <c r="A33" s="4" t="s">
        <v>41</v>
      </c>
      <c r="C33" s="5" t="n">
        <v>11000</v>
      </c>
      <c r="D33" s="7" t="n">
        <v>2000</v>
      </c>
    </row>
    <row r="34" spans="1:4">
      <c r="A34" s="4" t="s">
        <v>716</v>
      </c>
    </row>
    <row r="35" spans="1:4">
      <c r="A35" s="3" t="s">
        <v>708</v>
      </c>
    </row>
    <row r="36" spans="1:4">
      <c r="A36" s="4" t="s">
        <v>41</v>
      </c>
      <c r="C36" s="5" t="n">
        <v>4000</v>
      </c>
    </row>
    <row r="37" spans="1:4">
      <c r="A37" s="4" t="s">
        <v>717</v>
      </c>
    </row>
    <row r="38" spans="1:4">
      <c r="A38" s="3" t="s">
        <v>708</v>
      </c>
    </row>
    <row r="39" spans="1:4">
      <c r="A39" s="4" t="s">
        <v>41</v>
      </c>
      <c r="C39" s="5" t="n">
        <v>7000</v>
      </c>
    </row>
    <row r="40" spans="1:4">
      <c r="A40" s="4" t="s">
        <v>718</v>
      </c>
    </row>
    <row r="41" spans="1:4">
      <c r="A41" s="3" t="s">
        <v>708</v>
      </c>
    </row>
    <row r="42" spans="1:4">
      <c r="A42" s="4" t="s">
        <v>41</v>
      </c>
      <c r="D42" s="7" t="n">
        <v>2000</v>
      </c>
    </row>
    <row r="43" spans="1:4">
      <c r="A43" s="4" t="s">
        <v>433</v>
      </c>
    </row>
    <row r="44" spans="1:4">
      <c r="A44" s="3" t="s">
        <v>708</v>
      </c>
    </row>
    <row r="45" spans="1:4">
      <c r="A45" s="4" t="s">
        <v>405</v>
      </c>
      <c r="D45" s="5" t="n">
        <v>11</v>
      </c>
    </row>
    <row r="46" spans="1:4">
      <c r="A46" s="4" t="s">
        <v>719</v>
      </c>
    </row>
    <row r="47" spans="1:4">
      <c r="A47" s="3" t="s">
        <v>708</v>
      </c>
    </row>
    <row r="48" spans="1:4">
      <c r="A48" s="4" t="s">
        <v>41</v>
      </c>
      <c r="D48" s="7" t="n">
        <v>1000</v>
      </c>
    </row>
    <row r="49" spans="1:4">
      <c r="A49" s="4" t="s">
        <v>720</v>
      </c>
    </row>
    <row r="50" spans="1:4">
      <c r="A50" s="3" t="s">
        <v>708</v>
      </c>
    </row>
    <row r="51" spans="1:4">
      <c r="A51" s="4" t="s">
        <v>41</v>
      </c>
      <c r="D51" s="7" t="n">
        <v>1000</v>
      </c>
    </row>
    <row r="52" spans="1:4">
      <c r="A52" s="4" t="s">
        <v>721</v>
      </c>
    </row>
    <row r="53" spans="1:4">
      <c r="A53" s="3" t="s">
        <v>708</v>
      </c>
    </row>
    <row r="54" spans="1:4">
      <c r="A54" s="4" t="s">
        <v>41</v>
      </c>
      <c r="C54" s="7" t="n">
        <v>1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2</v>
      </c>
      <c r="B1" s="2" t="s">
        <v>62</v>
      </c>
      <c r="C1" s="2" t="s">
        <v>1</v>
      </c>
    </row>
    <row r="2" spans="1:5">
      <c r="B2" s="2" t="s">
        <v>723</v>
      </c>
      <c r="C2" s="2" t="s">
        <v>2</v>
      </c>
      <c r="D2" s="2" t="s">
        <v>32</v>
      </c>
      <c r="E2" s="2" t="s">
        <v>33</v>
      </c>
    </row>
    <row r="3" spans="1:5">
      <c r="A3" s="3" t="s">
        <v>724</v>
      </c>
    </row>
    <row r="4" spans="1:5">
      <c r="A4" s="4" t="s">
        <v>128</v>
      </c>
      <c r="C4" s="7" t="n">
        <v>22832</v>
      </c>
      <c r="D4" s="7" t="n">
        <v>22345</v>
      </c>
      <c r="E4" s="7" t="n">
        <v>21336</v>
      </c>
    </row>
    <row r="5" spans="1:5">
      <c r="A5" s="4" t="s">
        <v>725</v>
      </c>
    </row>
    <row r="6" spans="1:5">
      <c r="A6" s="3" t="s">
        <v>724</v>
      </c>
    </row>
    <row r="7" spans="1:5">
      <c r="A7" s="4" t="s">
        <v>726</v>
      </c>
      <c r="C7" s="4" t="s">
        <v>583</v>
      </c>
    </row>
    <row r="8" spans="1:5">
      <c r="A8" s="4" t="s">
        <v>727</v>
      </c>
      <c r="C8" s="5" t="n">
        <v>809708</v>
      </c>
    </row>
    <row r="9" spans="1:5">
      <c r="A9" s="4" t="s">
        <v>728</v>
      </c>
      <c r="C9" s="7" t="n">
        <v>28000</v>
      </c>
      <c r="D9" s="5" t="n">
        <v>29000</v>
      </c>
      <c r="E9" s="5" t="n">
        <v>28000</v>
      </c>
    </row>
    <row r="10" spans="1:5">
      <c r="A10" s="4" t="s">
        <v>128</v>
      </c>
      <c r="C10" s="7" t="n">
        <v>22826</v>
      </c>
      <c r="D10" s="7" t="n">
        <v>22183</v>
      </c>
      <c r="E10" s="7" t="n">
        <v>21058</v>
      </c>
    </row>
    <row r="11" spans="1:5">
      <c r="A11" s="4" t="s">
        <v>729</v>
      </c>
    </row>
    <row r="12" spans="1:5">
      <c r="A12" s="3" t="s">
        <v>724</v>
      </c>
    </row>
    <row r="13" spans="1:5">
      <c r="A13" s="4" t="s">
        <v>727</v>
      </c>
      <c r="C13" s="5" t="n">
        <v>235537</v>
      </c>
      <c r="D13" s="5" t="n">
        <v>261851</v>
      </c>
      <c r="E13" s="5" t="n">
        <v>215076</v>
      </c>
    </row>
    <row r="14" spans="1:5">
      <c r="A14" s="4" t="s">
        <v>128</v>
      </c>
      <c r="C14" s="7" t="n">
        <v>7000</v>
      </c>
      <c r="D14" s="7" t="n">
        <v>7000</v>
      </c>
      <c r="E14" s="7" t="n">
        <v>8000</v>
      </c>
    </row>
    <row r="15" spans="1:5">
      <c r="A15" s="4" t="s">
        <v>730</v>
      </c>
    </row>
    <row r="16" spans="1:5">
      <c r="A16" s="3" t="s">
        <v>724</v>
      </c>
    </row>
    <row r="17" spans="1:5">
      <c r="A17" s="4" t="s">
        <v>726</v>
      </c>
      <c r="C17" s="4" t="s">
        <v>583</v>
      </c>
    </row>
    <row r="18" spans="1:5">
      <c r="A18" s="4" t="s">
        <v>731</v>
      </c>
      <c r="C18" s="7" t="n">
        <v>1000</v>
      </c>
      <c r="E18" s="5" t="n">
        <v>1000</v>
      </c>
    </row>
    <row r="19" spans="1:5">
      <c r="A19" s="4" t="s">
        <v>732</v>
      </c>
      <c r="C19" s="5" t="n">
        <v>20967</v>
      </c>
      <c r="D19" s="5" t="n">
        <v>28000</v>
      </c>
      <c r="E19" s="5" t="n">
        <v>32000</v>
      </c>
    </row>
    <row r="20" spans="1:5">
      <c r="A20" s="4" t="s">
        <v>128</v>
      </c>
      <c r="C20" s="7" t="n">
        <v>6</v>
      </c>
      <c r="D20" s="7" t="n">
        <v>162</v>
      </c>
      <c r="E20" s="7" t="n">
        <v>278</v>
      </c>
    </row>
    <row r="21" spans="1:5">
      <c r="A21" s="4" t="s">
        <v>733</v>
      </c>
    </row>
    <row r="22" spans="1:5">
      <c r="A22" s="3" t="s">
        <v>724</v>
      </c>
    </row>
    <row r="23" spans="1:5">
      <c r="A23" s="4" t="s">
        <v>734</v>
      </c>
      <c r="C23" s="5" t="n">
        <v>70000000</v>
      </c>
    </row>
    <row r="24" spans="1:5">
      <c r="A24" s="4" t="s">
        <v>735</v>
      </c>
      <c r="C24" s="5" t="n">
        <v>12000000</v>
      </c>
    </row>
    <row r="25" spans="1:5">
      <c r="A25" s="4" t="s">
        <v>736</v>
      </c>
    </row>
    <row r="26" spans="1:5">
      <c r="A26" s="3" t="s">
        <v>724</v>
      </c>
    </row>
    <row r="27" spans="1:5">
      <c r="A27" s="4" t="s">
        <v>737</v>
      </c>
      <c r="C27" s="4" t="s">
        <v>600</v>
      </c>
    </row>
    <row r="28" spans="1:5">
      <c r="A28" s="4" t="s">
        <v>738</v>
      </c>
    </row>
    <row r="29" spans="1:5">
      <c r="A29" s="3" t="s">
        <v>724</v>
      </c>
    </row>
    <row r="30" spans="1:5">
      <c r="A30" s="4" t="s">
        <v>737</v>
      </c>
      <c r="C30" s="4" t="s">
        <v>606</v>
      </c>
    </row>
    <row r="31" spans="1:5">
      <c r="A31" s="4" t="s">
        <v>739</v>
      </c>
    </row>
    <row r="32" spans="1:5">
      <c r="A32" s="3" t="s">
        <v>724</v>
      </c>
    </row>
    <row r="33" spans="1:5">
      <c r="A33" s="4" t="s">
        <v>727</v>
      </c>
      <c r="B33" s="5" t="n">
        <v>55616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40</v>
      </c>
      <c r="B1" s="2" t="s">
        <v>1</v>
      </c>
    </row>
    <row r="2" spans="1:3">
      <c r="B2" s="2" t="s">
        <v>2</v>
      </c>
      <c r="C2" s="2" t="s">
        <v>32</v>
      </c>
    </row>
    <row r="3" spans="1:3">
      <c r="A3" s="3" t="s">
        <v>741</v>
      </c>
    </row>
    <row r="4" spans="1:3">
      <c r="A4" s="4" t="s">
        <v>742</v>
      </c>
      <c r="B4" s="5" t="n">
        <v>1624390</v>
      </c>
      <c r="C4" s="5" t="n">
        <v>1873737</v>
      </c>
    </row>
    <row r="5" spans="1:3">
      <c r="A5" s="4" t="s">
        <v>727</v>
      </c>
      <c r="B5" s="5" t="n">
        <v>809708</v>
      </c>
    </row>
    <row r="6" spans="1:3">
      <c r="A6" s="4" t="s">
        <v>743</v>
      </c>
      <c r="B6" s="5" t="n">
        <v>-883844</v>
      </c>
    </row>
    <row r="7" spans="1:3">
      <c r="A7" s="4" t="s">
        <v>744</v>
      </c>
      <c r="B7" s="5" t="n">
        <v>-175211</v>
      </c>
    </row>
    <row r="8" spans="1:3">
      <c r="A8" s="4" t="s">
        <v>745</v>
      </c>
      <c r="B8" s="5" t="n">
        <v>1523973</v>
      </c>
    </row>
    <row r="9" spans="1:3">
      <c r="A9" s="4" t="s">
        <v>746</v>
      </c>
      <c r="B9" s="8" t="n">
        <v>29.94</v>
      </c>
      <c r="C9" s="8" t="n">
        <v>27.58</v>
      </c>
    </row>
    <row r="10" spans="1:3">
      <c r="A10" s="4" t="s">
        <v>747</v>
      </c>
      <c r="B10" s="9" t="n">
        <v>32.15</v>
      </c>
    </row>
    <row r="11" spans="1:3">
      <c r="A11" s="4" t="s">
        <v>748</v>
      </c>
      <c r="B11" s="9" t="n">
        <v>26.8</v>
      </c>
    </row>
    <row r="12" spans="1:3">
      <c r="A12" s="4" t="s">
        <v>749</v>
      </c>
      <c r="B12" s="9" t="n">
        <v>30.81</v>
      </c>
    </row>
    <row r="13" spans="1:3">
      <c r="A13" s="4" t="s">
        <v>750</v>
      </c>
      <c r="B13" s="8" t="n">
        <v>29.89</v>
      </c>
    </row>
    <row r="14" spans="1:3">
      <c r="A14" s="4" t="s">
        <v>751</v>
      </c>
      <c r="B14" s="4" t="s">
        <v>752</v>
      </c>
    </row>
    <row r="15" spans="1:3">
      <c r="A15" s="4" t="s">
        <v>753</v>
      </c>
      <c r="B15" s="7" t="n">
        <v>619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755</v>
      </c>
    </row>
    <row r="4" spans="1:4">
      <c r="A4" s="4" t="s">
        <v>756</v>
      </c>
      <c r="B4" s="5" t="n">
        <v>1738073</v>
      </c>
      <c r="C4" s="5" t="n">
        <v>2623217</v>
      </c>
    </row>
    <row r="5" spans="1:4">
      <c r="A5" s="4" t="s">
        <v>757</v>
      </c>
      <c r="B5" s="5" t="n">
        <v>-866799</v>
      </c>
    </row>
    <row r="6" spans="1:4">
      <c r="A6" s="4" t="s">
        <v>758</v>
      </c>
      <c r="B6" s="5" t="n">
        <v>-18345</v>
      </c>
    </row>
    <row r="7" spans="1:4">
      <c r="A7" s="4" t="s">
        <v>759</v>
      </c>
      <c r="B7" s="5" t="n">
        <v>1738073</v>
      </c>
    </row>
    <row r="8" spans="1:4">
      <c r="A8" s="4" t="s">
        <v>760</v>
      </c>
      <c r="B8" s="5" t="n">
        <v>1738073</v>
      </c>
    </row>
    <row r="9" spans="1:4">
      <c r="A9" s="4" t="s">
        <v>761</v>
      </c>
      <c r="B9" s="8" t="n">
        <v>9.199999999999999</v>
      </c>
      <c r="C9" s="8" t="n">
        <v>9.19</v>
      </c>
    </row>
    <row r="10" spans="1:4">
      <c r="A10" s="4" t="s">
        <v>762</v>
      </c>
      <c r="B10" s="9" t="n">
        <v>8.83</v>
      </c>
    </row>
    <row r="11" spans="1:4">
      <c r="A11" s="4" t="s">
        <v>763</v>
      </c>
      <c r="B11" s="9" t="n">
        <v>25.26</v>
      </c>
    </row>
    <row r="12" spans="1:4">
      <c r="A12" s="4" t="s">
        <v>764</v>
      </c>
      <c r="B12" s="9" t="n">
        <v>9.199999999999999</v>
      </c>
    </row>
    <row r="13" spans="1:4">
      <c r="A13" s="4" t="s">
        <v>765</v>
      </c>
      <c r="B13" s="8" t="n">
        <v>9.199999999999999</v>
      </c>
    </row>
    <row r="14" spans="1:4">
      <c r="A14" s="4" t="s">
        <v>766</v>
      </c>
      <c r="B14" s="4" t="s">
        <v>767</v>
      </c>
    </row>
    <row r="15" spans="1:4">
      <c r="A15" s="4" t="s">
        <v>768</v>
      </c>
      <c r="B15" s="4" t="s">
        <v>767</v>
      </c>
    </row>
    <row r="16" spans="1:4">
      <c r="A16" s="4" t="s">
        <v>769</v>
      </c>
      <c r="B16" s="4" t="s">
        <v>767</v>
      </c>
    </row>
    <row r="17" spans="1:4">
      <c r="A17" s="4" t="s">
        <v>770</v>
      </c>
      <c r="B17" s="7" t="n">
        <v>54693</v>
      </c>
    </row>
    <row r="18" spans="1:4">
      <c r="A18" s="4" t="s">
        <v>771</v>
      </c>
      <c r="B18" s="5" t="n">
        <v>54693</v>
      </c>
    </row>
    <row r="19" spans="1:4">
      <c r="A19" s="4" t="s">
        <v>772</v>
      </c>
      <c r="B19" s="5" t="n">
        <v>54693</v>
      </c>
    </row>
    <row r="20" spans="1:4">
      <c r="A20" s="4" t="s">
        <v>730</v>
      </c>
    </row>
    <row r="21" spans="1:4">
      <c r="A21" s="3" t="s">
        <v>755</v>
      </c>
    </row>
    <row r="22" spans="1:4">
      <c r="A22" s="4" t="s">
        <v>732</v>
      </c>
      <c r="B22" s="7" t="n">
        <v>20967</v>
      </c>
      <c r="C22" s="7" t="n">
        <v>28000</v>
      </c>
      <c r="D22" s="7" t="n">
        <v>3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33</v>
      </c>
    </row>
    <row r="3" spans="1:4">
      <c r="A3" s="3" t="s">
        <v>724</v>
      </c>
    </row>
    <row r="4" spans="1:4">
      <c r="A4" s="4" t="s">
        <v>128</v>
      </c>
      <c r="B4" s="7" t="n">
        <v>22832</v>
      </c>
      <c r="C4" s="7" t="n">
        <v>22345</v>
      </c>
      <c r="D4" s="7" t="n">
        <v>21336</v>
      </c>
    </row>
    <row r="5" spans="1:4">
      <c r="A5" s="4" t="s">
        <v>725</v>
      </c>
    </row>
    <row r="6" spans="1:4">
      <c r="A6" s="3" t="s">
        <v>724</v>
      </c>
    </row>
    <row r="7" spans="1:4">
      <c r="A7" s="4" t="s">
        <v>128</v>
      </c>
      <c r="B7" s="5" t="n">
        <v>22826</v>
      </c>
      <c r="C7" s="5" t="n">
        <v>22183</v>
      </c>
      <c r="D7" s="5" t="n">
        <v>21058</v>
      </c>
    </row>
    <row r="8" spans="1:4">
      <c r="A8" s="4" t="s">
        <v>730</v>
      </c>
    </row>
    <row r="9" spans="1:4">
      <c r="A9" s="3" t="s">
        <v>724</v>
      </c>
    </row>
    <row r="10" spans="1:4">
      <c r="A10" s="4" t="s">
        <v>128</v>
      </c>
      <c r="B10" s="7" t="n">
        <v>6</v>
      </c>
      <c r="C10" s="7" t="n">
        <v>162</v>
      </c>
      <c r="D10" s="7" t="n">
        <v>2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v>
      </c>
      <c r="B1" s="2" t="s">
        <v>1</v>
      </c>
    </row>
    <row r="2" spans="1:4">
      <c r="B2" s="2" t="s">
        <v>123</v>
      </c>
      <c r="C2" s="2" t="s">
        <v>124</v>
      </c>
      <c r="D2" s="2" t="s">
        <v>125</v>
      </c>
    </row>
    <row r="3" spans="1:4">
      <c r="A3" s="3" t="s">
        <v>126</v>
      </c>
    </row>
    <row r="4" spans="1:4">
      <c r="A4" s="4" t="s">
        <v>56</v>
      </c>
      <c r="B4" s="7" t="n">
        <v>530228</v>
      </c>
      <c r="C4" s="7" t="n">
        <v>463975</v>
      </c>
      <c r="D4" s="7" t="n">
        <v>423223</v>
      </c>
    </row>
    <row r="5" spans="1:4">
      <c r="A5" s="3" t="s">
        <v>127</v>
      </c>
    </row>
    <row r="6" spans="1:4">
      <c r="A6" s="4" t="s">
        <v>42</v>
      </c>
      <c r="B6" s="5" t="n">
        <v>230203</v>
      </c>
      <c r="C6" s="5" t="n">
        <v>198334</v>
      </c>
      <c r="D6" s="5" t="n">
        <v>128192</v>
      </c>
    </row>
    <row r="7" spans="1:4">
      <c r="A7" s="4" t="s">
        <v>128</v>
      </c>
      <c r="B7" s="5" t="n">
        <v>22832</v>
      </c>
      <c r="C7" s="5" t="n">
        <v>22345</v>
      </c>
      <c r="D7" s="5" t="n">
        <v>21336</v>
      </c>
    </row>
    <row r="8" spans="1:4">
      <c r="A8" s="4" t="s">
        <v>46</v>
      </c>
      <c r="B8" s="5" t="n">
        <v>456</v>
      </c>
      <c r="C8" s="5" t="n">
        <v>26650</v>
      </c>
      <c r="D8" s="5" t="n">
        <v>0</v>
      </c>
    </row>
    <row r="9" spans="1:4">
      <c r="A9" s="4" t="s">
        <v>129</v>
      </c>
      <c r="B9" s="5" t="n">
        <v>6495</v>
      </c>
      <c r="C9" s="5" t="n">
        <v>0</v>
      </c>
      <c r="D9" s="5" t="n">
        <v>0</v>
      </c>
    </row>
    <row r="10" spans="1:4">
      <c r="A10" s="4" t="s">
        <v>130</v>
      </c>
      <c r="B10" s="5" t="n">
        <v>0</v>
      </c>
      <c r="C10" s="5" t="n">
        <v>-26677</v>
      </c>
    </row>
    <row r="11" spans="1:4">
      <c r="A11" s="4" t="s">
        <v>47</v>
      </c>
      <c r="B11" s="5" t="n">
        <v>0</v>
      </c>
      <c r="C11" s="5" t="n">
        <v>-18342</v>
      </c>
      <c r="D11" s="5" t="n">
        <v>0</v>
      </c>
    </row>
    <row r="12" spans="1:4">
      <c r="A12" s="4" t="s">
        <v>48</v>
      </c>
      <c r="B12" s="5" t="n">
        <v>-3870</v>
      </c>
      <c r="C12" s="5" t="n">
        <v>-8207</v>
      </c>
      <c r="D12" s="5" t="n">
        <v>0</v>
      </c>
    </row>
    <row r="13" spans="1:4">
      <c r="A13" s="4" t="s">
        <v>103</v>
      </c>
      <c r="B13" s="5" t="n">
        <v>-46537</v>
      </c>
      <c r="C13" s="5" t="n">
        <v>-11646</v>
      </c>
      <c r="D13" s="5" t="n">
        <v>22388</v>
      </c>
    </row>
    <row r="14" spans="1:4">
      <c r="A14" s="3" t="s">
        <v>131</v>
      </c>
    </row>
    <row r="15" spans="1:4">
      <c r="A15" s="4" t="s">
        <v>132</v>
      </c>
      <c r="B15" s="5" t="n">
        <v>518900</v>
      </c>
      <c r="C15" s="5" t="n">
        <v>635014</v>
      </c>
      <c r="D15" s="5" t="n">
        <v>544282</v>
      </c>
    </row>
    <row r="16" spans="1:4">
      <c r="A16" s="3" t="s">
        <v>133</v>
      </c>
    </row>
    <row r="17" spans="1:4">
      <c r="A17" s="4" t="s">
        <v>134</v>
      </c>
      <c r="B17" s="5" t="n">
        <v>-179090</v>
      </c>
      <c r="C17" s="5" t="n">
        <v>-207074</v>
      </c>
      <c r="D17" s="5" t="n">
        <v>-170490</v>
      </c>
    </row>
    <row r="18" spans="1:4">
      <c r="A18" s="4" t="s">
        <v>135</v>
      </c>
      <c r="B18" s="5" t="n">
        <v>-513088</v>
      </c>
      <c r="C18" s="5" t="n">
        <v>-1349339</v>
      </c>
      <c r="D18" s="5" t="n">
        <v>-160517</v>
      </c>
    </row>
    <row r="19" spans="1:4">
      <c r="A19" s="4" t="s">
        <v>136</v>
      </c>
      <c r="B19" s="5" t="n">
        <v>316000</v>
      </c>
    </row>
    <row r="20" spans="1:4">
      <c r="A20" s="4" t="s">
        <v>137</v>
      </c>
      <c r="B20" s="5" t="n">
        <v>-7664</v>
      </c>
    </row>
    <row r="21" spans="1:4">
      <c r="A21" s="4" t="s">
        <v>138</v>
      </c>
      <c r="C21" s="5" t="n">
        <v>18342</v>
      </c>
    </row>
    <row r="22" spans="1:4">
      <c r="A22" s="4" t="s">
        <v>139</v>
      </c>
      <c r="B22" s="5" t="n">
        <v>13950</v>
      </c>
      <c r="C22" s="5" t="n">
        <v>3510</v>
      </c>
      <c r="D22" s="5" t="n">
        <v>1014</v>
      </c>
    </row>
    <row r="23" spans="1:4">
      <c r="A23" s="4" t="s">
        <v>140</v>
      </c>
      <c r="B23" s="5" t="n">
        <v>-384595</v>
      </c>
      <c r="C23" s="5" t="n">
        <v>-1709928</v>
      </c>
      <c r="D23" s="5" t="n">
        <v>-329993</v>
      </c>
    </row>
    <row r="24" spans="1:4">
      <c r="A24" s="3" t="s">
        <v>141</v>
      </c>
    </row>
    <row r="25" spans="1:4">
      <c r="A25" s="4" t="s">
        <v>142</v>
      </c>
      <c r="B25" s="5" t="n">
        <v>7470</v>
      </c>
      <c r="C25" s="5" t="n">
        <v>7963</v>
      </c>
      <c r="D25" s="5" t="n">
        <v>8168</v>
      </c>
    </row>
    <row r="26" spans="1:4">
      <c r="A26" s="4" t="s">
        <v>143</v>
      </c>
      <c r="B26" s="5" t="n">
        <v>-5525</v>
      </c>
      <c r="C26" s="5" t="n">
        <v>-4438</v>
      </c>
      <c r="D26" s="5" t="n">
        <v>-7581</v>
      </c>
    </row>
    <row r="27" spans="1:4">
      <c r="A27" s="4" t="s">
        <v>144</v>
      </c>
      <c r="B27" s="5" t="n">
        <v>-4267</v>
      </c>
      <c r="C27" s="5" t="n">
        <v>-16554</v>
      </c>
      <c r="D27" s="5" t="n">
        <v>-97</v>
      </c>
    </row>
    <row r="28" spans="1:4">
      <c r="A28" s="4" t="s">
        <v>145</v>
      </c>
      <c r="C28" s="5" t="n">
        <v>563450</v>
      </c>
    </row>
    <row r="29" spans="1:4">
      <c r="A29" s="4" t="s">
        <v>146</v>
      </c>
      <c r="B29" s="5" t="n">
        <v>839171</v>
      </c>
      <c r="C29" s="5" t="n">
        <v>2636596</v>
      </c>
      <c r="D29" s="5" t="n">
        <v>313142</v>
      </c>
    </row>
    <row r="30" spans="1:4">
      <c r="A30" s="4" t="s">
        <v>147</v>
      </c>
      <c r="B30" s="5" t="n">
        <v>-946477</v>
      </c>
      <c r="C30" s="5" t="n">
        <v>-1748664</v>
      </c>
      <c r="D30" s="5" t="n">
        <v>-445282</v>
      </c>
    </row>
    <row r="31" spans="1:4">
      <c r="A31" s="4" t="s">
        <v>148</v>
      </c>
      <c r="C31" s="5" t="n">
        <v>582115</v>
      </c>
    </row>
    <row r="32" spans="1:4">
      <c r="A32" s="4" t="s">
        <v>149</v>
      </c>
      <c r="B32" s="5" t="n">
        <v>-27884</v>
      </c>
      <c r="C32" s="5" t="n">
        <v>-255792</v>
      </c>
      <c r="D32" s="5" t="n">
        <v>-22500</v>
      </c>
    </row>
    <row r="33" spans="1:4">
      <c r="A33" s="4" t="s">
        <v>150</v>
      </c>
      <c r="B33" s="5" t="n">
        <v>11245</v>
      </c>
      <c r="C33" s="5" t="n">
        <v>106400</v>
      </c>
      <c r="D33" s="5" t="n">
        <v>3858</v>
      </c>
    </row>
    <row r="34" spans="1:4">
      <c r="A34" s="4" t="s">
        <v>151</v>
      </c>
      <c r="B34" s="5" t="n">
        <v>-11245</v>
      </c>
      <c r="C34" s="5" t="n">
        <v>-69400</v>
      </c>
      <c r="D34" s="5" t="n">
        <v>-35758</v>
      </c>
    </row>
    <row r="35" spans="1:4">
      <c r="A35" s="4" t="s">
        <v>152</v>
      </c>
      <c r="B35" s="5" t="n">
        <v>19706</v>
      </c>
      <c r="C35" s="5" t="n">
        <v>-31156</v>
      </c>
      <c r="D35" s="5" t="n">
        <v>-29696</v>
      </c>
    </row>
    <row r="36" spans="1:4">
      <c r="A36" s="4" t="s">
        <v>153</v>
      </c>
      <c r="C36" s="5" t="n">
        <v>-543347</v>
      </c>
    </row>
    <row r="37" spans="1:4">
      <c r="A37" s="4" t="s">
        <v>154</v>
      </c>
      <c r="B37" s="5" t="n">
        <v>-2077</v>
      </c>
      <c r="C37" s="5" t="n">
        <v>-1436</v>
      </c>
      <c r="D37" s="5" t="n">
        <v>-22791</v>
      </c>
    </row>
    <row r="38" spans="1:4">
      <c r="A38" s="4" t="s">
        <v>155</v>
      </c>
      <c r="B38" s="5" t="n">
        <v>7316</v>
      </c>
    </row>
    <row r="39" spans="1:4">
      <c r="A39" s="4" t="s">
        <v>156</v>
      </c>
      <c r="B39" s="5" t="n">
        <v>-112567</v>
      </c>
      <c r="C39" s="5" t="n">
        <v>1225737</v>
      </c>
      <c r="D39" s="5" t="n">
        <v>-238537</v>
      </c>
    </row>
    <row r="40" spans="1:4">
      <c r="A40" s="4" t="s">
        <v>157</v>
      </c>
      <c r="B40" s="5" t="n">
        <v>23512</v>
      </c>
      <c r="C40" s="5" t="n">
        <v>-3704</v>
      </c>
      <c r="D40" s="5" t="n">
        <v>-2960</v>
      </c>
    </row>
    <row r="41" spans="1:4">
      <c r="A41" s="4" t="s">
        <v>158</v>
      </c>
      <c r="B41" s="5" t="n">
        <v>45250</v>
      </c>
      <c r="C41" s="5" t="n">
        <v>147119</v>
      </c>
      <c r="D41" s="5" t="n">
        <v>-27208</v>
      </c>
    </row>
    <row r="42" spans="1:4">
      <c r="A42" s="4" t="s">
        <v>159</v>
      </c>
      <c r="B42" s="5" t="n">
        <v>227400</v>
      </c>
      <c r="C42" s="5" t="n">
        <v>87397</v>
      </c>
      <c r="D42" s="5" t="n">
        <v>114605</v>
      </c>
    </row>
    <row r="43" spans="1:4">
      <c r="A43" s="4" t="s">
        <v>160</v>
      </c>
      <c r="B43" s="5" t="n">
        <v>0</v>
      </c>
      <c r="C43" s="5" t="n">
        <v>-7116</v>
      </c>
      <c r="D43" s="5" t="n">
        <v>0</v>
      </c>
    </row>
    <row r="44" spans="1:4">
      <c r="A44" s="4" t="s">
        <v>161</v>
      </c>
      <c r="B44" s="5" t="n">
        <v>279766</v>
      </c>
      <c r="C44" s="5" t="n">
        <v>227400</v>
      </c>
      <c r="D44" s="5" t="n">
        <v>87397</v>
      </c>
    </row>
    <row r="45" spans="1:4">
      <c r="A45" s="3" t="s">
        <v>162</v>
      </c>
    </row>
    <row r="46" spans="1:4">
      <c r="A46" s="4" t="s">
        <v>163</v>
      </c>
      <c r="B46" s="5" t="n">
        <v>59045</v>
      </c>
      <c r="C46" s="5" t="n">
        <v>568032</v>
      </c>
      <c r="D46" s="5" t="n">
        <v>28348</v>
      </c>
    </row>
    <row r="47" spans="1:4">
      <c r="A47" s="4" t="s">
        <v>164</v>
      </c>
    </row>
    <row r="48" spans="1:4">
      <c r="A48" s="3" t="s">
        <v>127</v>
      </c>
    </row>
    <row r="49" spans="1:4">
      <c r="A49" s="4" t="s">
        <v>42</v>
      </c>
      <c r="B49" s="5" t="n">
        <v>230203</v>
      </c>
      <c r="C49" s="5" t="n">
        <v>206086</v>
      </c>
      <c r="D49" s="5" t="n">
        <v>128192</v>
      </c>
    </row>
    <row r="50" spans="1:4">
      <c r="A50" s="4" t="s">
        <v>128</v>
      </c>
      <c r="B50" s="5" t="n">
        <v>22832</v>
      </c>
      <c r="C50" s="5" t="n">
        <v>22472</v>
      </c>
      <c r="D50" s="5" t="n">
        <v>21336</v>
      </c>
    </row>
    <row r="51" spans="1:4">
      <c r="A51" s="4" t="s">
        <v>46</v>
      </c>
      <c r="B51" s="5" t="n">
        <v>456</v>
      </c>
      <c r="C51" s="5" t="n">
        <v>26650</v>
      </c>
      <c r="D51" s="5" t="n">
        <v>0</v>
      </c>
    </row>
    <row r="52" spans="1:4">
      <c r="A52" s="4" t="s">
        <v>129</v>
      </c>
      <c r="B52" s="5" t="n">
        <v>-10796</v>
      </c>
    </row>
    <row r="53" spans="1:4">
      <c r="A53" s="4" t="s">
        <v>130</v>
      </c>
      <c r="B53" s="5" t="n">
        <v>0</v>
      </c>
      <c r="C53" s="5" t="n">
        <v>26677</v>
      </c>
      <c r="D53" s="5" t="n">
        <v>0</v>
      </c>
    </row>
    <row r="54" spans="1:4">
      <c r="A54" s="4" t="s">
        <v>47</v>
      </c>
      <c r="B54" s="5" t="n">
        <v>0</v>
      </c>
      <c r="C54" s="5" t="n">
        <v>-18342</v>
      </c>
      <c r="D54" s="5" t="n">
        <v>0</v>
      </c>
    </row>
    <row r="55" spans="1:4">
      <c r="A55" s="4" t="s">
        <v>48</v>
      </c>
      <c r="B55" s="5" t="n">
        <v>-3870</v>
      </c>
      <c r="C55" s="5" t="n">
        <v>-8207</v>
      </c>
      <c r="D55" s="5" t="n">
        <v>0</v>
      </c>
    </row>
    <row r="56" spans="1:4">
      <c r="A56" s="4" t="s">
        <v>103</v>
      </c>
      <c r="B56" s="5" t="n">
        <v>-46537</v>
      </c>
      <c r="C56" s="5" t="n">
        <v>-16162</v>
      </c>
      <c r="D56" s="5" t="n">
        <v>22388</v>
      </c>
    </row>
    <row r="57" spans="1:4">
      <c r="A57" s="4" t="s">
        <v>165</v>
      </c>
      <c r="B57" s="5" t="n">
        <v>1301</v>
      </c>
      <c r="C57" s="5" t="n">
        <v>19550</v>
      </c>
      <c r="D57" s="5" t="n">
        <v>7348</v>
      </c>
    </row>
    <row r="58" spans="1:4">
      <c r="A58" s="3" t="s">
        <v>131</v>
      </c>
    </row>
    <row r="59" spans="1:4">
      <c r="A59" s="4" t="s">
        <v>81</v>
      </c>
      <c r="B59" s="5" t="n">
        <v>-55979</v>
      </c>
      <c r="C59" s="5" t="n">
        <v>-50801</v>
      </c>
      <c r="D59" s="5" t="n">
        <v>14704</v>
      </c>
    </row>
    <row r="60" spans="1:4">
      <c r="A60" s="4" t="s">
        <v>82</v>
      </c>
      <c r="B60" s="5" t="n">
        <v>-203857</v>
      </c>
      <c r="C60" s="5" t="n">
        <v>-64114</v>
      </c>
      <c r="D60" s="5" t="n">
        <v>-83188</v>
      </c>
    </row>
    <row r="61" spans="1:4">
      <c r="A61" s="4" t="s">
        <v>166</v>
      </c>
      <c r="B61" s="5" t="n">
        <v>8376</v>
      </c>
      <c r="C61" s="5" t="n">
        <v>14944</v>
      </c>
      <c r="D61" s="5" t="n">
        <v>17474</v>
      </c>
    </row>
    <row r="62" spans="1:4">
      <c r="A62" s="4" t="s">
        <v>94</v>
      </c>
      <c r="B62" s="5" t="n">
        <v>45136</v>
      </c>
      <c r="C62" s="5" t="n">
        <v>18577</v>
      </c>
      <c r="D62" s="5" t="n">
        <v>-4222</v>
      </c>
    </row>
    <row r="63" spans="1:4">
      <c r="A63" s="4" t="s">
        <v>167</v>
      </c>
      <c r="B63" s="5" t="n">
        <v>-20185</v>
      </c>
      <c r="C63" s="5" t="n">
        <v>-6291</v>
      </c>
      <c r="D63" s="5" t="n">
        <v>-2973</v>
      </c>
    </row>
    <row r="64" spans="1:4">
      <c r="A64" s="4" t="s">
        <v>132</v>
      </c>
      <c r="B64" s="5" t="n">
        <v>518900</v>
      </c>
      <c r="C64" s="5" t="n">
        <v>635014</v>
      </c>
      <c r="D64" s="5" t="n">
        <v>544282</v>
      </c>
    </row>
    <row r="65" spans="1:4">
      <c r="A65" s="3" t="s">
        <v>133</v>
      </c>
    </row>
    <row r="66" spans="1:4">
      <c r="A66" s="4" t="s">
        <v>134</v>
      </c>
      <c r="B66" s="5" t="n">
        <v>-179090</v>
      </c>
      <c r="C66" s="5" t="n">
        <v>-207074</v>
      </c>
      <c r="D66" s="5" t="n">
        <v>-170490</v>
      </c>
    </row>
    <row r="67" spans="1:4">
      <c r="A67" s="4" t="s">
        <v>135</v>
      </c>
      <c r="B67" s="5" t="n">
        <v>-513088</v>
      </c>
      <c r="C67" s="5" t="n">
        <v>-1349339</v>
      </c>
      <c r="D67" s="5" t="n">
        <v>-160517</v>
      </c>
    </row>
    <row r="68" spans="1:4">
      <c r="A68" s="4" t="s">
        <v>136</v>
      </c>
      <c r="B68" s="5" t="n">
        <v>301297</v>
      </c>
      <c r="C68" s="5" t="n">
        <v>10304</v>
      </c>
      <c r="D68" s="5" t="n">
        <v>0</v>
      </c>
    </row>
    <row r="69" spans="1:4">
      <c r="A69" s="4" t="s">
        <v>137</v>
      </c>
      <c r="B69" s="5" t="n">
        <v>-7664</v>
      </c>
      <c r="C69" s="5" t="n">
        <v>-185671</v>
      </c>
      <c r="D69" s="5" t="n">
        <v>-9682</v>
      </c>
    </row>
    <row r="70" spans="1:4">
      <c r="A70" s="4" t="s">
        <v>138</v>
      </c>
      <c r="B70" s="5" t="n">
        <v>0</v>
      </c>
      <c r="C70" s="5" t="n">
        <v>18342</v>
      </c>
      <c r="D70" s="5" t="n">
        <v>0</v>
      </c>
    </row>
    <row r="71" spans="1:4">
      <c r="A71" s="4" t="s">
        <v>139</v>
      </c>
      <c r="B71" s="5" t="n">
        <v>13950</v>
      </c>
      <c r="C71" s="5" t="n">
        <v>3510</v>
      </c>
      <c r="D71" s="5" t="n">
        <v>10696</v>
      </c>
    </row>
    <row r="72" spans="1:4">
      <c r="A72" s="4" t="s">
        <v>140</v>
      </c>
      <c r="B72" s="5" t="n">
        <v>-384595</v>
      </c>
      <c r="C72" s="5" t="n">
        <v>-1709928</v>
      </c>
      <c r="D72" s="5" t="n">
        <v>-329993</v>
      </c>
    </row>
    <row r="73" spans="1:4">
      <c r="A73" s="3" t="s">
        <v>141</v>
      </c>
    </row>
    <row r="74" spans="1:4">
      <c r="A74" s="4" t="s">
        <v>142</v>
      </c>
      <c r="B74" s="5" t="n">
        <v>7470</v>
      </c>
      <c r="C74" s="5" t="n">
        <v>7963</v>
      </c>
      <c r="D74" s="5" t="n">
        <v>8168</v>
      </c>
    </row>
    <row r="75" spans="1:4">
      <c r="A75" s="4" t="s">
        <v>143</v>
      </c>
      <c r="B75" s="5" t="n">
        <v>-5525</v>
      </c>
      <c r="C75" s="5" t="n">
        <v>-4438</v>
      </c>
      <c r="D75" s="5" t="n">
        <v>-7581</v>
      </c>
    </row>
    <row r="76" spans="1:4">
      <c r="A76" s="4" t="s">
        <v>144</v>
      </c>
      <c r="B76" s="5" t="n">
        <v>-4267</v>
      </c>
      <c r="C76" s="5" t="n">
        <v>-16554</v>
      </c>
      <c r="D76" s="5" t="n">
        <v>-97</v>
      </c>
    </row>
    <row r="77" spans="1:4">
      <c r="A77" s="4" t="s">
        <v>145</v>
      </c>
      <c r="B77" s="5" t="n">
        <v>0</v>
      </c>
      <c r="C77" s="5" t="n">
        <v>563450</v>
      </c>
      <c r="D77" s="5" t="n">
        <v>0</v>
      </c>
    </row>
    <row r="78" spans="1:4">
      <c r="A78" s="4" t="s">
        <v>146</v>
      </c>
      <c r="B78" s="5" t="n">
        <v>839171</v>
      </c>
      <c r="C78" s="5" t="n">
        <v>2636596</v>
      </c>
      <c r="D78" s="5" t="n">
        <v>313142</v>
      </c>
    </row>
    <row r="79" spans="1:4">
      <c r="A79" s="4" t="s">
        <v>147</v>
      </c>
      <c r="B79" s="5" t="n">
        <v>-946477</v>
      </c>
      <c r="C79" s="5" t="n">
        <v>-1748664</v>
      </c>
      <c r="D79" s="5" t="n">
        <v>-445282</v>
      </c>
    </row>
    <row r="80" spans="1:4">
      <c r="A80" s="4" t="s">
        <v>148</v>
      </c>
      <c r="B80" s="5" t="n">
        <v>0</v>
      </c>
      <c r="C80" s="5" t="n">
        <v>582115</v>
      </c>
      <c r="D80" s="5" t="n">
        <v>0</v>
      </c>
    </row>
    <row r="81" spans="1:4">
      <c r="A81" s="4" t="s">
        <v>149</v>
      </c>
      <c r="B81" s="5" t="n">
        <v>-27884</v>
      </c>
      <c r="C81" s="5" t="n">
        <v>-255792</v>
      </c>
      <c r="D81" s="5" t="n">
        <v>-22500</v>
      </c>
    </row>
    <row r="82" spans="1:4">
      <c r="A82" s="4" t="s">
        <v>150</v>
      </c>
      <c r="B82" s="5" t="n">
        <v>11245</v>
      </c>
      <c r="C82" s="5" t="n">
        <v>106400</v>
      </c>
      <c r="D82" s="5" t="n">
        <v>3858</v>
      </c>
    </row>
    <row r="83" spans="1:4">
      <c r="A83" s="4" t="s">
        <v>151</v>
      </c>
      <c r="B83" s="5" t="n">
        <v>-11245</v>
      </c>
      <c r="C83" s="5" t="n">
        <v>-69400</v>
      </c>
      <c r="D83" s="5" t="n">
        <v>-35758</v>
      </c>
    </row>
    <row r="84" spans="1:4">
      <c r="A84" s="4" t="s">
        <v>152</v>
      </c>
      <c r="B84" s="5" t="n">
        <v>19706</v>
      </c>
      <c r="C84" s="5" t="n">
        <v>-31156</v>
      </c>
      <c r="D84" s="5" t="n">
        <v>-29696</v>
      </c>
    </row>
    <row r="85" spans="1:4">
      <c r="A85" s="4" t="s">
        <v>153</v>
      </c>
      <c r="B85" s="5" t="n">
        <v>0</v>
      </c>
      <c r="C85" s="5" t="n">
        <v>-543347</v>
      </c>
      <c r="D85" s="5" t="n">
        <v>0</v>
      </c>
    </row>
    <row r="86" spans="1:4">
      <c r="A86" s="4" t="s">
        <v>154</v>
      </c>
      <c r="B86" s="5" t="n">
        <v>-2077</v>
      </c>
      <c r="C86" s="5" t="n">
        <v>-1436</v>
      </c>
      <c r="D86" s="5" t="n">
        <v>-22791</v>
      </c>
    </row>
    <row r="87" spans="1:4">
      <c r="A87" s="4" t="s">
        <v>155</v>
      </c>
      <c r="B87" s="5" t="n">
        <v>7316</v>
      </c>
      <c r="C87" s="5" t="n">
        <v>0</v>
      </c>
      <c r="D87" s="5" t="n">
        <v>0</v>
      </c>
    </row>
    <row r="88" spans="1:4">
      <c r="A88" s="4" t="s">
        <v>156</v>
      </c>
      <c r="B88" s="5" t="n">
        <v>-112567</v>
      </c>
      <c r="C88" s="5" t="n">
        <v>1225737</v>
      </c>
      <c r="D88" s="5" t="n">
        <v>-238537</v>
      </c>
    </row>
    <row r="89" spans="1:4">
      <c r="A89" s="4" t="s">
        <v>157</v>
      </c>
      <c r="B89" s="5" t="n">
        <v>23512</v>
      </c>
      <c r="C89" s="5" t="n">
        <v>-3704</v>
      </c>
      <c r="D89" s="5" t="n">
        <v>-2960</v>
      </c>
    </row>
    <row r="90" spans="1:4">
      <c r="A90" s="4" t="s">
        <v>158</v>
      </c>
      <c r="B90" s="5" t="n">
        <v>45250</v>
      </c>
      <c r="C90" s="5" t="n">
        <v>147119</v>
      </c>
      <c r="D90" s="5" t="n">
        <v>-27208</v>
      </c>
    </row>
    <row r="91" spans="1:4">
      <c r="A91" s="4" t="s">
        <v>159</v>
      </c>
      <c r="B91" s="5" t="n">
        <v>234516</v>
      </c>
      <c r="C91" s="5" t="n">
        <v>87397</v>
      </c>
      <c r="D91" s="5" t="n">
        <v>114605</v>
      </c>
    </row>
    <row r="92" spans="1:4">
      <c r="A92" s="4" t="s">
        <v>161</v>
      </c>
      <c r="B92" s="5" t="n">
        <v>279766</v>
      </c>
      <c r="C92" s="5" t="n">
        <v>234516</v>
      </c>
      <c r="D92" s="5" t="n">
        <v>87397</v>
      </c>
    </row>
    <row r="93" spans="1:4">
      <c r="A93" s="3" t="s">
        <v>168</v>
      </c>
    </row>
    <row r="94" spans="1:4">
      <c r="A94" s="4" t="s">
        <v>169</v>
      </c>
      <c r="B94" s="5" t="n">
        <v>273019</v>
      </c>
      <c r="C94" s="5" t="n">
        <v>230036</v>
      </c>
      <c r="D94" s="5" t="n">
        <v>180126</v>
      </c>
    </row>
    <row r="95" spans="1:4">
      <c r="A95" s="4" t="s">
        <v>170</v>
      </c>
      <c r="B95" s="5" t="n">
        <v>95707</v>
      </c>
      <c r="C95" s="5" t="n">
        <v>86021</v>
      </c>
      <c r="D95" s="5" t="n">
        <v>54917</v>
      </c>
    </row>
    <row r="96" spans="1:4">
      <c r="A96" s="3" t="s">
        <v>162</v>
      </c>
    </row>
    <row r="97" spans="1:4">
      <c r="A97" s="4" t="s">
        <v>171</v>
      </c>
      <c r="C97" s="5" t="n">
        <v>0</v>
      </c>
      <c r="D97" s="5" t="n">
        <v>0</v>
      </c>
    </row>
    <row r="98" spans="1:4">
      <c r="A98" s="4" t="s">
        <v>172</v>
      </c>
      <c r="B98" s="5" t="n">
        <v>18122</v>
      </c>
      <c r="C98" s="5" t="n">
        <v>10715</v>
      </c>
      <c r="D98" s="5" t="n">
        <v>8846</v>
      </c>
    </row>
    <row r="99" spans="1:4">
      <c r="A99" s="4" t="s">
        <v>173</v>
      </c>
      <c r="B99" s="7" t="n">
        <v>4000</v>
      </c>
      <c r="C99" s="7" t="n">
        <v>0</v>
      </c>
      <c r="D9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33</v>
      </c>
    </row>
    <row r="3" spans="1:4">
      <c r="A3" s="3" t="s">
        <v>775</v>
      </c>
    </row>
    <row r="4" spans="1:4">
      <c r="A4" s="4" t="s">
        <v>776</v>
      </c>
      <c r="B4" s="7" t="n">
        <v>22832</v>
      </c>
      <c r="C4" s="7" t="n">
        <v>22345</v>
      </c>
      <c r="D4" s="7" t="n">
        <v>21336</v>
      </c>
    </row>
    <row r="5" spans="1:4">
      <c r="A5" s="4" t="s">
        <v>777</v>
      </c>
      <c r="B5" s="5" t="n">
        <v>-5459</v>
      </c>
      <c r="C5" s="5" t="n">
        <v>-8268</v>
      </c>
      <c r="D5" s="5" t="n">
        <v>-8221</v>
      </c>
    </row>
    <row r="6" spans="1:4">
      <c r="A6" s="4" t="s">
        <v>778</v>
      </c>
      <c r="B6" s="5" t="n">
        <v>17373</v>
      </c>
      <c r="C6" s="5" t="n">
        <v>14077</v>
      </c>
      <c r="D6" s="5" t="n">
        <v>13115</v>
      </c>
    </row>
    <row r="7" spans="1:4">
      <c r="A7" s="4" t="s">
        <v>36</v>
      </c>
    </row>
    <row r="8" spans="1:4">
      <c r="A8" s="3" t="s">
        <v>775</v>
      </c>
    </row>
    <row r="9" spans="1:4">
      <c r="A9" s="4" t="s">
        <v>776</v>
      </c>
      <c r="B9" s="5" t="n">
        <v>434</v>
      </c>
      <c r="C9" s="5" t="n">
        <v>407</v>
      </c>
      <c r="D9" s="5" t="n">
        <v>358</v>
      </c>
    </row>
    <row r="10" spans="1:4">
      <c r="A10" s="4" t="s">
        <v>38</v>
      </c>
    </row>
    <row r="11" spans="1:4">
      <c r="A11" s="3" t="s">
        <v>775</v>
      </c>
    </row>
    <row r="12" spans="1:4">
      <c r="A12" s="4" t="s">
        <v>776</v>
      </c>
      <c r="B12" s="5" t="n">
        <v>3338</v>
      </c>
      <c r="C12" s="5" t="n">
        <v>3980</v>
      </c>
      <c r="D12" s="5" t="n">
        <v>2271</v>
      </c>
    </row>
    <row r="13" spans="1:4">
      <c r="A13" s="4" t="s">
        <v>40</v>
      </c>
    </row>
    <row r="14" spans="1:4">
      <c r="A14" s="3" t="s">
        <v>775</v>
      </c>
    </row>
    <row r="15" spans="1:4">
      <c r="A15" s="4" t="s">
        <v>776</v>
      </c>
      <c r="B15" s="7" t="n">
        <v>19060</v>
      </c>
      <c r="C15" s="7" t="n">
        <v>17958</v>
      </c>
      <c r="D15" s="7" t="n">
        <v>187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23</v>
      </c>
    </row>
    <row r="2" spans="1:2">
      <c r="A2" s="3" t="s">
        <v>724</v>
      </c>
    </row>
    <row r="3" spans="1:2">
      <c r="A3" s="5" t="n">
        <v>2018</v>
      </c>
      <c r="B3" s="7" t="n">
        <v>14641</v>
      </c>
    </row>
    <row r="4" spans="1:2">
      <c r="A4" s="5" t="n">
        <v>2019</v>
      </c>
      <c r="B4" s="5" t="n">
        <v>9232</v>
      </c>
    </row>
    <row r="5" spans="1:2">
      <c r="A5" s="5" t="n">
        <v>2020</v>
      </c>
      <c r="B5" s="5" t="n">
        <v>6020</v>
      </c>
    </row>
    <row r="6" spans="1:2">
      <c r="A6" s="5" t="n">
        <v>2021</v>
      </c>
      <c r="B6" s="5" t="n">
        <v>3249</v>
      </c>
    </row>
    <row r="7" spans="1:2">
      <c r="A7" s="5" t="n">
        <v>2022</v>
      </c>
      <c r="B7" s="5" t="n">
        <v>345</v>
      </c>
    </row>
    <row r="8" spans="1:2">
      <c r="A8" s="4" t="s">
        <v>780</v>
      </c>
      <c r="B8" s="7" t="n">
        <v>334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221</v>
      </c>
    </row>
    <row r="4" spans="1:12">
      <c r="A4" s="4" t="s">
        <v>54</v>
      </c>
      <c r="B4" s="7" t="n">
        <v>122870</v>
      </c>
      <c r="C4" s="7" t="n">
        <v>122381</v>
      </c>
      <c r="D4" s="7" t="n">
        <v>150914</v>
      </c>
      <c r="E4" s="7" t="n">
        <v>140809</v>
      </c>
      <c r="F4" s="7" t="n">
        <v>96298</v>
      </c>
      <c r="G4" s="7" t="n">
        <v>109844</v>
      </c>
      <c r="H4" s="7" t="n">
        <v>137810</v>
      </c>
      <c r="I4" s="7" t="n">
        <v>112171</v>
      </c>
      <c r="J4" s="7" t="n">
        <v>536974</v>
      </c>
      <c r="K4" s="7" t="n">
        <v>456123</v>
      </c>
      <c r="L4" s="7" t="n">
        <v>423223</v>
      </c>
    </row>
    <row r="5" spans="1:12">
      <c r="A5" s="4" t="s">
        <v>782</v>
      </c>
      <c r="J5" s="5" t="n">
        <v>308607</v>
      </c>
      <c r="K5" s="5" t="n">
        <v>306897</v>
      </c>
      <c r="L5" s="5" t="n">
        <v>304722</v>
      </c>
    </row>
    <row r="6" spans="1:12">
      <c r="A6" s="3" t="s">
        <v>783</v>
      </c>
    </row>
    <row r="7" spans="1:12">
      <c r="A7" s="4" t="s">
        <v>725</v>
      </c>
      <c r="J7" s="5" t="n">
        <v>544</v>
      </c>
      <c r="K7" s="5" t="n">
        <v>689</v>
      </c>
      <c r="L7" s="5" t="n">
        <v>667</v>
      </c>
    </row>
    <row r="8" spans="1:12">
      <c r="A8" s="4" t="s">
        <v>784</v>
      </c>
      <c r="J8" s="5" t="n">
        <v>1498</v>
      </c>
      <c r="K8" s="5" t="n">
        <v>2198</v>
      </c>
      <c r="L8" s="5" t="n">
        <v>2107</v>
      </c>
    </row>
    <row r="9" spans="1:12">
      <c r="A9" s="4" t="s">
        <v>785</v>
      </c>
      <c r="J9" s="5" t="n">
        <v>310649</v>
      </c>
      <c r="K9" s="5" t="n">
        <v>309784</v>
      </c>
      <c r="L9" s="5" t="n">
        <v>307496</v>
      </c>
    </row>
    <row r="10" spans="1:12">
      <c r="A10" s="4" t="s">
        <v>470</v>
      </c>
      <c r="B10" s="8" t="n">
        <v>0.4</v>
      </c>
      <c r="C10" s="8" t="n">
        <v>0.4</v>
      </c>
      <c r="D10" s="8" t="n">
        <v>0.49</v>
      </c>
      <c r="E10" s="8" t="n">
        <v>0.46</v>
      </c>
      <c r="F10" s="8" t="n">
        <v>0.31</v>
      </c>
      <c r="G10" s="8" t="n">
        <v>0.36</v>
      </c>
      <c r="H10" s="8" t="n">
        <v>0.45</v>
      </c>
      <c r="I10" s="8" t="n">
        <v>0.37</v>
      </c>
      <c r="J10" s="8" t="n">
        <v>1.74</v>
      </c>
      <c r="K10" s="8" t="n">
        <v>1.49</v>
      </c>
      <c r="L10" s="8" t="n">
        <v>1.39</v>
      </c>
    </row>
    <row r="11" spans="1:12">
      <c r="A11" s="4" t="s">
        <v>472</v>
      </c>
      <c r="B11" s="8" t="n">
        <v>0.39</v>
      </c>
      <c r="C11" s="8" t="n">
        <v>0.39</v>
      </c>
      <c r="D11" s="8" t="n">
        <v>0.49</v>
      </c>
      <c r="E11" s="8" t="n">
        <v>0.45</v>
      </c>
      <c r="F11" s="8" t="n">
        <v>0.31</v>
      </c>
      <c r="G11" s="8" t="n">
        <v>0.35</v>
      </c>
      <c r="H11" s="8" t="n">
        <v>0.45</v>
      </c>
      <c r="I11" s="8" t="n">
        <v>0.36</v>
      </c>
      <c r="J11" s="8" t="n">
        <v>1.73</v>
      </c>
      <c r="K11" s="8" t="n">
        <v>1.47</v>
      </c>
      <c r="L11" s="8" t="n">
        <v>1.3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33</v>
      </c>
    </row>
    <row r="3" spans="1:4">
      <c r="A3" s="4" t="s">
        <v>725</v>
      </c>
    </row>
    <row r="4" spans="1:4">
      <c r="A4" s="3" t="s">
        <v>787</v>
      </c>
    </row>
    <row r="5" spans="1:4">
      <c r="A5" s="4" t="s">
        <v>788</v>
      </c>
      <c r="B5" s="5" t="n">
        <v>37</v>
      </c>
      <c r="C5" s="5" t="n">
        <v>57</v>
      </c>
      <c r="D5" s="5" t="n">
        <v>230</v>
      </c>
    </row>
    <row r="6" spans="1:4">
      <c r="A6" s="4" t="s">
        <v>730</v>
      </c>
    </row>
    <row r="7" spans="1:4">
      <c r="A7" s="3" t="s">
        <v>787</v>
      </c>
    </row>
    <row r="8" spans="1:4">
      <c r="A8" s="4" t="s">
        <v>788</v>
      </c>
      <c r="B8" s="5" t="n">
        <v>39</v>
      </c>
      <c r="C8" s="5" t="n">
        <v>63</v>
      </c>
      <c r="D8" s="5" t="n">
        <v>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33</v>
      </c>
    </row>
    <row r="3" spans="1:4">
      <c r="A3" s="3" t="s">
        <v>790</v>
      </c>
    </row>
    <row r="4" spans="1:4">
      <c r="A4" s="4" t="s">
        <v>70</v>
      </c>
      <c r="B4" s="7" t="n">
        <v>200596</v>
      </c>
      <c r="C4" s="7" t="n">
        <v>-175639</v>
      </c>
      <c r="D4" s="7" t="n">
        <v>-69817</v>
      </c>
    </row>
    <row r="5" spans="1:4">
      <c r="A5" s="4" t="s">
        <v>791</v>
      </c>
      <c r="B5" s="5" t="n">
        <v>-1309</v>
      </c>
    </row>
    <row r="6" spans="1:4">
      <c r="A6" s="3" t="s">
        <v>792</v>
      </c>
    </row>
    <row r="7" spans="1:4">
      <c r="A7" s="4" t="s">
        <v>793</v>
      </c>
      <c r="B7" s="5" t="n">
        <v>-272529</v>
      </c>
      <c r="C7" s="5" t="n">
        <v>-96890</v>
      </c>
      <c r="D7" s="5" t="n">
        <v>-27073</v>
      </c>
    </row>
    <row r="8" spans="1:4">
      <c r="A8" s="4" t="s">
        <v>794</v>
      </c>
      <c r="B8" s="5" t="n">
        <v>206451</v>
      </c>
    </row>
    <row r="9" spans="1:4">
      <c r="A9" s="4" t="s">
        <v>795</v>
      </c>
      <c r="B9" s="5" t="n">
        <v>-7366</v>
      </c>
    </row>
    <row r="10" spans="1:4">
      <c r="A10" s="4" t="s">
        <v>796</v>
      </c>
      <c r="B10" s="5" t="n">
        <v>1511</v>
      </c>
    </row>
    <row r="11" spans="1:4">
      <c r="A11" s="4" t="s">
        <v>797</v>
      </c>
      <c r="B11" s="5" t="n">
        <v>-71933</v>
      </c>
      <c r="C11" s="5" t="n">
        <v>-272529</v>
      </c>
      <c r="D11" s="5" t="n">
        <v>-96890</v>
      </c>
    </row>
    <row r="12" spans="1:4">
      <c r="A12" s="3" t="s">
        <v>798</v>
      </c>
    </row>
    <row r="13" spans="1:4">
      <c r="A13" s="4" t="s">
        <v>793</v>
      </c>
      <c r="B13" s="5" t="n">
        <v>8091</v>
      </c>
      <c r="C13" s="5" t="n">
        <v>-932</v>
      </c>
      <c r="D13" s="5" t="n">
        <v>-3401</v>
      </c>
    </row>
    <row r="14" spans="1:4">
      <c r="A14" s="4" t="s">
        <v>799</v>
      </c>
      <c r="B14" s="5" t="n">
        <v>44550</v>
      </c>
      <c r="C14" s="5" t="n">
        <v>-12382</v>
      </c>
      <c r="D14" s="5" t="n">
        <v>1664</v>
      </c>
    </row>
    <row r="15" spans="1:4">
      <c r="A15" s="4" t="s">
        <v>795</v>
      </c>
      <c r="B15" s="5" t="n">
        <v>-16390</v>
      </c>
      <c r="C15" s="5" t="n">
        <v>4581</v>
      </c>
      <c r="D15" s="5" t="n">
        <v>-538</v>
      </c>
    </row>
    <row r="16" spans="1:4">
      <c r="A16" s="4" t="s">
        <v>800</v>
      </c>
      <c r="B16" s="5" t="n">
        <v>50090</v>
      </c>
      <c r="C16" s="5" t="n">
        <v>1789</v>
      </c>
      <c r="D16" s="5" t="n">
        <v>5366</v>
      </c>
    </row>
    <row r="17" spans="1:4">
      <c r="A17" s="4" t="s">
        <v>801</v>
      </c>
      <c r="B17" s="5" t="n">
        <v>-18483</v>
      </c>
      <c r="C17" s="5" t="n">
        <v>-567</v>
      </c>
      <c r="D17" s="5" t="n">
        <v>-1771</v>
      </c>
    </row>
    <row r="18" spans="1:4">
      <c r="A18" s="4" t="s">
        <v>797</v>
      </c>
      <c r="B18" s="5" t="n">
        <v>11538</v>
      </c>
      <c r="C18" s="5" t="n">
        <v>8091</v>
      </c>
      <c r="D18" s="5" t="n">
        <v>-932</v>
      </c>
    </row>
    <row r="19" spans="1:4">
      <c r="A19" s="3" t="s">
        <v>802</v>
      </c>
    </row>
    <row r="20" spans="1:4">
      <c r="A20" s="4" t="s">
        <v>793</v>
      </c>
      <c r="B20" s="5" t="n">
        <v>-2737</v>
      </c>
      <c r="C20" s="5" t="n">
        <v>-7648</v>
      </c>
      <c r="D20" s="5" t="n">
        <v>-9751</v>
      </c>
    </row>
    <row r="21" spans="1:4">
      <c r="A21" s="4" t="s">
        <v>799</v>
      </c>
      <c r="B21" s="5" t="n">
        <v>361</v>
      </c>
      <c r="C21" s="5" t="n">
        <v>7175</v>
      </c>
      <c r="D21" s="5" t="n">
        <v>2245</v>
      </c>
    </row>
    <row r="22" spans="1:4">
      <c r="A22" s="4" t="s">
        <v>795</v>
      </c>
      <c r="B22" s="5" t="n">
        <v>-100</v>
      </c>
      <c r="C22" s="5" t="n">
        <v>-2636</v>
      </c>
      <c r="D22" s="5" t="n">
        <v>-561</v>
      </c>
    </row>
    <row r="23" spans="1:4">
      <c r="A23" s="4" t="s">
        <v>800</v>
      </c>
      <c r="B23" s="5" t="n">
        <v>-3519</v>
      </c>
      <c r="C23" s="5" t="n">
        <v>496</v>
      </c>
      <c r="D23" s="5" t="n">
        <v>559</v>
      </c>
    </row>
    <row r="24" spans="1:4">
      <c r="A24" s="4" t="s">
        <v>801</v>
      </c>
      <c r="B24" s="5" t="n">
        <v>659</v>
      </c>
      <c r="C24" s="5" t="n">
        <v>-124</v>
      </c>
      <c r="D24" s="5" t="n">
        <v>-140</v>
      </c>
    </row>
    <row r="25" spans="1:4">
      <c r="A25" s="4" t="s">
        <v>796</v>
      </c>
      <c r="B25" s="5" t="n">
        <v>-3436</v>
      </c>
    </row>
    <row r="26" spans="1:4">
      <c r="A26" s="4" t="s">
        <v>797</v>
      </c>
      <c r="B26" s="5" t="n">
        <v>-8772</v>
      </c>
      <c r="C26" s="5" t="n">
        <v>-2737</v>
      </c>
      <c r="D26" s="5" t="n">
        <v>-7648</v>
      </c>
    </row>
    <row r="27" spans="1:4">
      <c r="A27" s="4" t="s">
        <v>793</v>
      </c>
      <c r="B27" s="5" t="n">
        <v>-267175</v>
      </c>
      <c r="C27" s="5" t="n">
        <v>-105470</v>
      </c>
      <c r="D27" s="5" t="n">
        <v>-40225</v>
      </c>
    </row>
    <row r="28" spans="1:4">
      <c r="A28" s="4" t="s">
        <v>799</v>
      </c>
      <c r="B28" s="5" t="n">
        <v>162262</v>
      </c>
      <c r="C28" s="5" t="n">
        <v>-156082</v>
      </c>
      <c r="D28" s="5" t="n">
        <v>-69236</v>
      </c>
    </row>
    <row r="29" spans="1:4">
      <c r="A29" s="4" t="s">
        <v>795</v>
      </c>
      <c r="B29" s="5" t="n">
        <v>8924</v>
      </c>
      <c r="C29" s="5" t="n">
        <v>-7217</v>
      </c>
      <c r="D29" s="5" t="n">
        <v>-23</v>
      </c>
    </row>
    <row r="30" spans="1:4">
      <c r="A30" s="4" t="s">
        <v>800</v>
      </c>
      <c r="B30" s="5" t="n">
        <v>46571</v>
      </c>
      <c r="C30" s="5" t="n">
        <v>2285</v>
      </c>
      <c r="D30" s="5" t="n">
        <v>5925</v>
      </c>
    </row>
    <row r="31" spans="1:4">
      <c r="A31" s="4" t="s">
        <v>801</v>
      </c>
      <c r="B31" s="5" t="n">
        <v>-17824</v>
      </c>
      <c r="C31" s="5" t="n">
        <v>-691</v>
      </c>
      <c r="D31" s="5" t="n">
        <v>-1911</v>
      </c>
    </row>
    <row r="32" spans="1:4">
      <c r="A32" s="4" t="s">
        <v>796</v>
      </c>
      <c r="B32" s="5" t="n">
        <v>-1925</v>
      </c>
    </row>
    <row r="33" spans="1:4">
      <c r="A33" s="4" t="s">
        <v>791</v>
      </c>
      <c r="B33" s="5" t="n">
        <v>-1309</v>
      </c>
      <c r="C33" s="5" t="n">
        <v>0</v>
      </c>
      <c r="D33" s="5" t="n">
        <v>0</v>
      </c>
    </row>
    <row r="34" spans="1:4">
      <c r="A34" s="4" t="s">
        <v>797</v>
      </c>
      <c r="B34" s="7" t="n">
        <v>-70476</v>
      </c>
      <c r="C34" s="7" t="n">
        <v>-267175</v>
      </c>
      <c r="D34" s="7" t="n">
        <v>-1054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33</v>
      </c>
    </row>
    <row r="3" spans="1:4">
      <c r="A3" s="3" t="s">
        <v>804</v>
      </c>
    </row>
    <row r="4" spans="1:4">
      <c r="A4" s="4" t="s">
        <v>805</v>
      </c>
      <c r="B4" s="7" t="n">
        <v>-44550</v>
      </c>
      <c r="C4" s="7" t="n">
        <v>12382</v>
      </c>
      <c r="D4" s="7" t="n">
        <v>-1664</v>
      </c>
    </row>
    <row r="5" spans="1:4">
      <c r="A5" s="4" t="s">
        <v>800</v>
      </c>
      <c r="B5" s="5" t="n">
        <v>50090</v>
      </c>
      <c r="C5" s="5" t="n">
        <v>1789</v>
      </c>
      <c r="D5" s="5" t="n">
        <v>5366</v>
      </c>
    </row>
    <row r="6" spans="1:4">
      <c r="A6" s="4" t="s">
        <v>806</v>
      </c>
    </row>
    <row r="7" spans="1:4">
      <c r="A7" s="3" t="s">
        <v>804</v>
      </c>
    </row>
    <row r="8" spans="1:4">
      <c r="A8" s="4" t="s">
        <v>800</v>
      </c>
      <c r="B8" s="5" t="n">
        <v>2000</v>
      </c>
      <c r="C8" s="5" t="n">
        <v>-4000</v>
      </c>
      <c r="D8" s="7" t="n">
        <v>-5000</v>
      </c>
    </row>
    <row r="9" spans="1:4">
      <c r="A9" s="4" t="s">
        <v>807</v>
      </c>
    </row>
    <row r="10" spans="1:4">
      <c r="A10" s="3" t="s">
        <v>804</v>
      </c>
    </row>
    <row r="11" spans="1:4">
      <c r="A11" s="4" t="s">
        <v>800</v>
      </c>
      <c r="B11" s="5" t="n">
        <v>-9000</v>
      </c>
    </row>
    <row r="12" spans="1:4">
      <c r="A12" s="4" t="s">
        <v>808</v>
      </c>
    </row>
    <row r="13" spans="1:4">
      <c r="A13" s="3" t="s">
        <v>804</v>
      </c>
    </row>
    <row r="14" spans="1:4">
      <c r="A14" s="4" t="s">
        <v>800</v>
      </c>
      <c r="B14" s="7" t="n">
        <v>-57000</v>
      </c>
      <c r="C14" s="7" t="n">
        <v>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809</v>
      </c>
      <c r="B1" s="2" t="s">
        <v>810</v>
      </c>
      <c r="C1" s="2" t="s">
        <v>1</v>
      </c>
      <c r="F1" s="2" t="s">
        <v>811</v>
      </c>
    </row>
    <row r="2" spans="1:11">
      <c r="B2" s="2" t="s">
        <v>812</v>
      </c>
      <c r="C2" s="2" t="s">
        <v>123</v>
      </c>
      <c r="D2" s="2" t="s">
        <v>124</v>
      </c>
      <c r="E2" s="2" t="s">
        <v>125</v>
      </c>
      <c r="F2" s="2" t="s">
        <v>813</v>
      </c>
      <c r="G2" s="2" t="s">
        <v>814</v>
      </c>
      <c r="H2" s="2" t="s">
        <v>815</v>
      </c>
      <c r="I2" s="2" t="s">
        <v>816</v>
      </c>
      <c r="J2" s="2" t="s">
        <v>817</v>
      </c>
      <c r="K2" s="2" t="s">
        <v>818</v>
      </c>
    </row>
    <row r="3" spans="1:11">
      <c r="A3" s="3" t="s">
        <v>819</v>
      </c>
    </row>
    <row r="4" spans="1:11">
      <c r="A4" s="4" t="s">
        <v>820</v>
      </c>
      <c r="B4" s="7" t="n">
        <v>4000</v>
      </c>
      <c r="F4" s="7" t="n">
        <v>9000</v>
      </c>
    </row>
    <row r="5" spans="1:11">
      <c r="A5" s="4" t="s">
        <v>821</v>
      </c>
      <c r="C5" s="7" t="n">
        <v>24000</v>
      </c>
    </row>
    <row r="6" spans="1:11">
      <c r="A6" s="4" t="s">
        <v>822</v>
      </c>
      <c r="C6" s="5" t="n">
        <v>3428280</v>
      </c>
      <c r="D6" s="7" t="n">
        <v>3365687</v>
      </c>
    </row>
    <row r="7" spans="1:11">
      <c r="A7" s="4" t="s">
        <v>823</v>
      </c>
      <c r="C7" s="5" t="n">
        <v>2824</v>
      </c>
      <c r="D7" s="5" t="n">
        <v>2305</v>
      </c>
    </row>
    <row r="8" spans="1:11">
      <c r="A8" s="4" t="s">
        <v>824</v>
      </c>
      <c r="C8" s="5" t="n">
        <v>1400000</v>
      </c>
    </row>
    <row r="9" spans="1:11">
      <c r="A9" s="4" t="s">
        <v>46</v>
      </c>
      <c r="C9" s="5" t="n">
        <v>456</v>
      </c>
      <c r="D9" s="5" t="n">
        <v>26650</v>
      </c>
      <c r="E9" s="7" t="n">
        <v>0</v>
      </c>
    </row>
    <row r="10" spans="1:11">
      <c r="A10" s="4" t="s">
        <v>825</v>
      </c>
      <c r="C10" s="7" t="n">
        <v>144000</v>
      </c>
      <c r="D10" s="7" t="n">
        <v>140000</v>
      </c>
    </row>
    <row r="11" spans="1:11">
      <c r="A11" s="4" t="s">
        <v>826</v>
      </c>
    </row>
    <row r="12" spans="1:11">
      <c r="A12" s="3" t="s">
        <v>819</v>
      </c>
    </row>
    <row r="13" spans="1:11">
      <c r="A13" s="4" t="s">
        <v>827</v>
      </c>
      <c r="C13" s="4" t="s">
        <v>828</v>
      </c>
      <c r="D13" s="4" t="s">
        <v>829</v>
      </c>
    </row>
    <row r="14" spans="1:11">
      <c r="A14" s="4" t="s">
        <v>830</v>
      </c>
    </row>
    <row r="15" spans="1:11">
      <c r="A15" s="3" t="s">
        <v>819</v>
      </c>
    </row>
    <row r="16" spans="1:11">
      <c r="A16" s="4" t="s">
        <v>827</v>
      </c>
      <c r="C16" s="4" t="s">
        <v>831</v>
      </c>
      <c r="D16" s="4" t="s">
        <v>832</v>
      </c>
    </row>
    <row r="17" spans="1:11">
      <c r="A17" s="4" t="s">
        <v>833</v>
      </c>
    </row>
    <row r="18" spans="1:11">
      <c r="A18" s="3" t="s">
        <v>819</v>
      </c>
    </row>
    <row r="19" spans="1:11">
      <c r="A19" s="4" t="s">
        <v>834</v>
      </c>
      <c r="G19" s="4" t="s">
        <v>835</v>
      </c>
    </row>
    <row r="20" spans="1:11">
      <c r="A20" s="4" t="s">
        <v>827</v>
      </c>
      <c r="C20" s="4" t="s">
        <v>836</v>
      </c>
      <c r="D20" s="4" t="s">
        <v>837</v>
      </c>
    </row>
    <row r="21" spans="1:11">
      <c r="A21" s="4" t="s">
        <v>838</v>
      </c>
      <c r="C21" s="7" t="n">
        <v>2000000</v>
      </c>
      <c r="D21" s="7" t="n">
        <v>2100000</v>
      </c>
    </row>
    <row r="22" spans="1:11">
      <c r="A22" s="4" t="s">
        <v>839</v>
      </c>
      <c r="G22" s="4" t="s">
        <v>840</v>
      </c>
    </row>
    <row r="23" spans="1:11">
      <c r="A23" s="4" t="s">
        <v>841</v>
      </c>
      <c r="C23" s="5" t="n">
        <v>18000</v>
      </c>
      <c r="D23" s="5" t="n">
        <v>37000</v>
      </c>
    </row>
    <row r="24" spans="1:11">
      <c r="A24" s="4" t="s">
        <v>548</v>
      </c>
      <c r="C24" s="5" t="n">
        <v>71000</v>
      </c>
    </row>
    <row r="25" spans="1:11">
      <c r="A25" s="4" t="s">
        <v>842</v>
      </c>
      <c r="C25" s="5" t="n">
        <v>1400000</v>
      </c>
    </row>
    <row r="26" spans="1:11">
      <c r="A26" s="4" t="s">
        <v>843</v>
      </c>
    </row>
    <row r="27" spans="1:11">
      <c r="A27" s="3" t="s">
        <v>819</v>
      </c>
    </row>
    <row r="28" spans="1:11">
      <c r="A28" s="4" t="s">
        <v>844</v>
      </c>
      <c r="C28" s="5" t="n">
        <v>600000</v>
      </c>
      <c r="D28" s="5" t="n">
        <v>600000</v>
      </c>
      <c r="K28" s="7" t="n">
        <v>600000</v>
      </c>
    </row>
    <row r="29" spans="1:11">
      <c r="A29" s="4" t="s">
        <v>845</v>
      </c>
    </row>
    <row r="30" spans="1:11">
      <c r="A30" s="3" t="s">
        <v>819</v>
      </c>
    </row>
    <row r="31" spans="1:11">
      <c r="A31" s="4" t="s">
        <v>844</v>
      </c>
      <c r="D31" s="5" t="n">
        <v>600000</v>
      </c>
    </row>
    <row r="32" spans="1:11">
      <c r="A32" s="4" t="s">
        <v>846</v>
      </c>
    </row>
    <row r="33" spans="1:11">
      <c r="A33" s="3" t="s">
        <v>819</v>
      </c>
    </row>
    <row r="34" spans="1:11">
      <c r="A34" s="4" t="s">
        <v>844</v>
      </c>
      <c r="C34" s="7" t="n">
        <v>600150</v>
      </c>
      <c r="D34" s="5" t="n">
        <v>525850</v>
      </c>
      <c r="I34" s="10" t="n">
        <v>500</v>
      </c>
    </row>
    <row r="35" spans="1:11">
      <c r="A35" s="4" t="s">
        <v>847</v>
      </c>
      <c r="I35" s="4" t="s">
        <v>848</v>
      </c>
    </row>
    <row r="36" spans="1:11">
      <c r="A36" s="4" t="s">
        <v>849</v>
      </c>
      <c r="D36" s="5" t="n">
        <v>10000</v>
      </c>
    </row>
    <row r="37" spans="1:11">
      <c r="A37" s="4" t="s">
        <v>850</v>
      </c>
    </row>
    <row r="38" spans="1:11">
      <c r="A38" s="3" t="s">
        <v>819</v>
      </c>
    </row>
    <row r="39" spans="1:11">
      <c r="A39" s="4" t="s">
        <v>827</v>
      </c>
      <c r="C39" s="4" t="s">
        <v>851</v>
      </c>
    </row>
    <row r="40" spans="1:11">
      <c r="A40" s="4" t="s">
        <v>852</v>
      </c>
      <c r="H40" s="7" t="n">
        <v>100000</v>
      </c>
    </row>
    <row r="41" spans="1:11">
      <c r="A41" s="4" t="s">
        <v>853</v>
      </c>
      <c r="C41" s="7" t="n">
        <v>100000</v>
      </c>
      <c r="D41" s="7" t="n">
        <v>100000</v>
      </c>
    </row>
    <row r="42" spans="1:11">
      <c r="A42" s="4" t="s">
        <v>854</v>
      </c>
    </row>
    <row r="43" spans="1:11">
      <c r="A43" s="3" t="s">
        <v>819</v>
      </c>
    </row>
    <row r="44" spans="1:11">
      <c r="A44" s="4" t="s">
        <v>855</v>
      </c>
      <c r="G44" s="7" t="n">
        <v>2800000</v>
      </c>
      <c r="J44" s="7" t="n">
        <v>2500000</v>
      </c>
    </row>
    <row r="45" spans="1:11">
      <c r="A45" s="4" t="s">
        <v>856</v>
      </c>
    </row>
    <row r="46" spans="1:11">
      <c r="A46" s="3" t="s">
        <v>819</v>
      </c>
    </row>
    <row r="47" spans="1:11">
      <c r="A47" s="4" t="s">
        <v>857</v>
      </c>
      <c r="C47" s="7" t="n">
        <v>4000</v>
      </c>
    </row>
    <row r="48" spans="1:11">
      <c r="A48" s="4" t="s">
        <v>843</v>
      </c>
    </row>
    <row r="49" spans="1:11">
      <c r="A49" s="3" t="s">
        <v>819</v>
      </c>
    </row>
    <row r="50" spans="1:11">
      <c r="A50" s="4" t="s">
        <v>847</v>
      </c>
      <c r="K50" s="4" t="s">
        <v>858</v>
      </c>
    </row>
    <row r="51" spans="1:11">
      <c r="A51" s="4" t="s">
        <v>859</v>
      </c>
    </row>
    <row r="52" spans="1:11">
      <c r="A52" s="3" t="s">
        <v>819</v>
      </c>
    </row>
    <row r="53" spans="1:11">
      <c r="A53" s="4" t="s">
        <v>860</v>
      </c>
      <c r="G53" s="4" t="s">
        <v>86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62</v>
      </c>
      <c r="B1" s="2" t="s">
        <v>863</v>
      </c>
      <c r="C1" s="2" t="s">
        <v>864</v>
      </c>
      <c r="D1" s="2" t="s">
        <v>123</v>
      </c>
      <c r="E1" s="2" t="s">
        <v>124</v>
      </c>
      <c r="F1" s="2" t="s">
        <v>125</v>
      </c>
      <c r="G1" s="2" t="s">
        <v>401</v>
      </c>
      <c r="H1" s="2" t="s">
        <v>816</v>
      </c>
      <c r="I1" s="2" t="s">
        <v>864</v>
      </c>
    </row>
    <row r="2" spans="1:9">
      <c r="A2" s="3" t="s">
        <v>819</v>
      </c>
    </row>
    <row r="3" spans="1:9">
      <c r="A3" s="4" t="s">
        <v>865</v>
      </c>
      <c r="D3" s="7" t="n">
        <v>300000</v>
      </c>
    </row>
    <row r="4" spans="1:9">
      <c r="A4" s="4" t="s">
        <v>866</v>
      </c>
      <c r="D4" s="5" t="n">
        <v>3428280</v>
      </c>
      <c r="E4" s="7" t="n">
        <v>3365687</v>
      </c>
    </row>
    <row r="5" spans="1:9">
      <c r="A5" s="4" t="s">
        <v>867</v>
      </c>
      <c r="D5" s="5" t="n">
        <v>-21476</v>
      </c>
      <c r="E5" s="5" t="n">
        <v>-21611</v>
      </c>
    </row>
    <row r="6" spans="1:9">
      <c r="A6" s="4" t="s">
        <v>823</v>
      </c>
      <c r="D6" s="5" t="n">
        <v>-2824</v>
      </c>
      <c r="E6" s="5" t="n">
        <v>-2305</v>
      </c>
    </row>
    <row r="7" spans="1:9">
      <c r="A7" s="4" t="s">
        <v>868</v>
      </c>
      <c r="D7" s="5" t="n">
        <v>3403980</v>
      </c>
      <c r="E7" s="5" t="n">
        <v>3341771</v>
      </c>
    </row>
    <row r="8" spans="1:9">
      <c r="A8" s="4" t="s">
        <v>99</v>
      </c>
      <c r="D8" s="5" t="n">
        <v>-126360</v>
      </c>
      <c r="E8" s="5" t="n">
        <v>-66109</v>
      </c>
    </row>
    <row r="9" spans="1:9">
      <c r="A9" s="4" t="s">
        <v>102</v>
      </c>
      <c r="D9" s="5" t="n">
        <v>3277620</v>
      </c>
      <c r="E9" s="5" t="n">
        <v>3275662</v>
      </c>
    </row>
    <row r="10" spans="1:9">
      <c r="A10" s="4" t="s">
        <v>869</v>
      </c>
      <c r="D10" s="5" t="n">
        <v>-456</v>
      </c>
      <c r="E10" s="5" t="n">
        <v>-26650</v>
      </c>
      <c r="F10" s="7" t="n">
        <v>0</v>
      </c>
    </row>
    <row r="11" spans="1:9">
      <c r="A11" s="4" t="s">
        <v>833</v>
      </c>
    </row>
    <row r="12" spans="1:9">
      <c r="A12" s="3" t="s">
        <v>819</v>
      </c>
    </row>
    <row r="13" spans="1:9">
      <c r="A13" s="4" t="s">
        <v>870</v>
      </c>
      <c r="D13" s="5" t="n">
        <v>18000</v>
      </c>
      <c r="E13" s="5" t="n">
        <v>37000</v>
      </c>
    </row>
    <row r="14" spans="1:9">
      <c r="A14" s="4" t="s">
        <v>871</v>
      </c>
    </row>
    <row r="15" spans="1:9">
      <c r="A15" s="3" t="s">
        <v>819</v>
      </c>
    </row>
    <row r="16" spans="1:9">
      <c r="A16" s="4" t="s">
        <v>872</v>
      </c>
      <c r="D16" s="5" t="n">
        <v>704800</v>
      </c>
      <c r="E16" s="5" t="n">
        <v>732684</v>
      </c>
    </row>
    <row r="17" spans="1:9">
      <c r="A17" s="4" t="s">
        <v>873</v>
      </c>
    </row>
    <row r="18" spans="1:9">
      <c r="A18" s="3" t="s">
        <v>819</v>
      </c>
    </row>
    <row r="19" spans="1:9">
      <c r="A19" s="4" t="s">
        <v>874</v>
      </c>
      <c r="D19" s="5" t="n">
        <v>1283551</v>
      </c>
      <c r="E19" s="5" t="n">
        <v>1358220</v>
      </c>
    </row>
    <row r="20" spans="1:9">
      <c r="A20" s="4" t="s">
        <v>845</v>
      </c>
    </row>
    <row r="21" spans="1:9">
      <c r="A21" s="3" t="s">
        <v>819</v>
      </c>
    </row>
    <row r="22" spans="1:9">
      <c r="A22" s="4" t="s">
        <v>844</v>
      </c>
      <c r="E22" s="5" t="n">
        <v>600000</v>
      </c>
    </row>
    <row r="23" spans="1:9">
      <c r="A23" s="4" t="s">
        <v>846</v>
      </c>
    </row>
    <row r="24" spans="1:9">
      <c r="A24" s="3" t="s">
        <v>819</v>
      </c>
    </row>
    <row r="25" spans="1:9">
      <c r="A25" s="4" t="s">
        <v>844</v>
      </c>
      <c r="D25" s="5" t="n">
        <v>600150</v>
      </c>
      <c r="E25" s="5" t="n">
        <v>525850</v>
      </c>
      <c r="H25" s="10" t="n">
        <v>500</v>
      </c>
    </row>
    <row r="26" spans="1:9">
      <c r="A26" s="4" t="s">
        <v>875</v>
      </c>
      <c r="H26" s="4" t="s">
        <v>848</v>
      </c>
    </row>
    <row r="27" spans="1:9">
      <c r="A27" s="4" t="s">
        <v>876</v>
      </c>
      <c r="E27" s="5" t="n">
        <v>10000</v>
      </c>
    </row>
    <row r="28" spans="1:9">
      <c r="A28" s="4" t="s">
        <v>850</v>
      </c>
    </row>
    <row r="29" spans="1:9">
      <c r="A29" s="3" t="s">
        <v>819</v>
      </c>
    </row>
    <row r="30" spans="1:9">
      <c r="A30" s="4" t="s">
        <v>853</v>
      </c>
      <c r="D30" s="5" t="n">
        <v>100000</v>
      </c>
      <c r="E30" s="5" t="n">
        <v>100000</v>
      </c>
    </row>
    <row r="31" spans="1:9">
      <c r="A31" s="4" t="s">
        <v>826</v>
      </c>
    </row>
    <row r="32" spans="1:9">
      <c r="A32" s="3" t="s">
        <v>819</v>
      </c>
    </row>
    <row r="33" spans="1:9">
      <c r="A33" s="4" t="s">
        <v>877</v>
      </c>
      <c r="D33" s="5" t="n">
        <v>29146</v>
      </c>
      <c r="E33" s="5" t="n">
        <v>11808</v>
      </c>
    </row>
    <row r="34" spans="1:9">
      <c r="A34" s="4" t="s">
        <v>830</v>
      </c>
    </row>
    <row r="35" spans="1:9">
      <c r="A35" s="3" t="s">
        <v>819</v>
      </c>
    </row>
    <row r="36" spans="1:9">
      <c r="A36" s="4" t="s">
        <v>878</v>
      </c>
      <c r="D36" s="5" t="n">
        <v>110633</v>
      </c>
      <c r="E36" s="5" t="n">
        <v>37125</v>
      </c>
    </row>
    <row r="37" spans="1:9">
      <c r="A37" s="4" t="s">
        <v>856</v>
      </c>
    </row>
    <row r="38" spans="1:9">
      <c r="A38" s="3" t="s">
        <v>819</v>
      </c>
    </row>
    <row r="39" spans="1:9">
      <c r="A39" s="4" t="s">
        <v>857</v>
      </c>
      <c r="D39" s="7" t="n">
        <v>4000</v>
      </c>
    </row>
    <row r="40" spans="1:9">
      <c r="A40" s="4" t="s">
        <v>424</v>
      </c>
    </row>
    <row r="41" spans="1:9">
      <c r="A41" s="3" t="s">
        <v>819</v>
      </c>
    </row>
    <row r="42" spans="1:9">
      <c r="A42" s="4" t="s">
        <v>879</v>
      </c>
      <c r="B42" s="7" t="n">
        <v>508000</v>
      </c>
    </row>
    <row r="43" spans="1:9">
      <c r="A43" s="4" t="s">
        <v>428</v>
      </c>
      <c r="E43" s="7" t="n">
        <v>-550843</v>
      </c>
      <c r="G43" s="10" t="n">
        <v>-489</v>
      </c>
    </row>
    <row r="44" spans="1:9">
      <c r="A44" s="4" t="s">
        <v>880</v>
      </c>
    </row>
    <row r="45" spans="1:9">
      <c r="A45" s="3" t="s">
        <v>819</v>
      </c>
    </row>
    <row r="46" spans="1:9">
      <c r="A46" s="4" t="s">
        <v>428</v>
      </c>
      <c r="B46" s="5" t="n">
        <v>-520000</v>
      </c>
      <c r="I46" s="10" t="n">
        <v>-465</v>
      </c>
    </row>
    <row r="47" spans="1:9">
      <c r="A47" s="4" t="s">
        <v>881</v>
      </c>
      <c r="B47" s="5" t="n">
        <v>8000</v>
      </c>
      <c r="C47" s="10" t="n">
        <v>7</v>
      </c>
    </row>
    <row r="48" spans="1:9">
      <c r="A48" s="4" t="s">
        <v>882</v>
      </c>
      <c r="B48" s="5" t="n">
        <v>24000</v>
      </c>
      <c r="C48" s="5" t="n">
        <v>21</v>
      </c>
    </row>
    <row r="49" spans="1:9">
      <c r="A49" s="4" t="s">
        <v>883</v>
      </c>
    </row>
    <row r="50" spans="1:9">
      <c r="A50" s="3" t="s">
        <v>819</v>
      </c>
    </row>
    <row r="51" spans="1:9">
      <c r="A51" s="4" t="s">
        <v>884</v>
      </c>
      <c r="B51" s="7" t="n">
        <v>5000</v>
      </c>
      <c r="C51" s="10"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886</v>
      </c>
      <c r="D1" s="2" t="s">
        <v>32</v>
      </c>
    </row>
    <row r="2" spans="1:4">
      <c r="A2" s="3" t="s">
        <v>819</v>
      </c>
    </row>
    <row r="3" spans="1:4">
      <c r="A3" s="4" t="s">
        <v>821</v>
      </c>
      <c r="B3" s="7" t="n">
        <v>24</v>
      </c>
    </row>
    <row r="4" spans="1:4">
      <c r="A4" s="4" t="s">
        <v>826</v>
      </c>
    </row>
    <row r="5" spans="1:4">
      <c r="A5" s="3" t="s">
        <v>819</v>
      </c>
    </row>
    <row r="6" spans="1:4">
      <c r="A6" s="4" t="s">
        <v>827</v>
      </c>
      <c r="B6" s="4" t="s">
        <v>828</v>
      </c>
      <c r="D6" s="4" t="s">
        <v>829</v>
      </c>
    </row>
    <row r="7" spans="1:4">
      <c r="A7" s="4" t="s">
        <v>830</v>
      </c>
    </row>
    <row r="8" spans="1:4">
      <c r="A8" s="3" t="s">
        <v>819</v>
      </c>
    </row>
    <row r="9" spans="1:4">
      <c r="A9" s="4" t="s">
        <v>827</v>
      </c>
      <c r="B9" s="4" t="s">
        <v>831</v>
      </c>
      <c r="D9" s="4" t="s">
        <v>832</v>
      </c>
    </row>
    <row r="10" spans="1:4">
      <c r="A10" s="4" t="s">
        <v>833</v>
      </c>
    </row>
    <row r="11" spans="1:4">
      <c r="A11" s="3" t="s">
        <v>819</v>
      </c>
    </row>
    <row r="12" spans="1:4">
      <c r="A12" s="4" t="s">
        <v>827</v>
      </c>
      <c r="B12" s="4" t="s">
        <v>836</v>
      </c>
      <c r="D12" s="4" t="s">
        <v>837</v>
      </c>
    </row>
    <row r="13" spans="1:4">
      <c r="A13" s="4" t="s">
        <v>841</v>
      </c>
      <c r="B13" s="7" t="n">
        <v>18</v>
      </c>
      <c r="D13" s="7" t="n">
        <v>37</v>
      </c>
    </row>
    <row r="14" spans="1:4">
      <c r="A14" s="4" t="s">
        <v>887</v>
      </c>
    </row>
    <row r="15" spans="1:4">
      <c r="A15" s="3" t="s">
        <v>819</v>
      </c>
    </row>
    <row r="16" spans="1:4">
      <c r="A16" s="4" t="s">
        <v>888</v>
      </c>
      <c r="C16" s="4" t="s">
        <v>8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0</v>
      </c>
      <c r="B1" s="2" t="s">
        <v>810</v>
      </c>
      <c r="C1" s="2" t="s">
        <v>811</v>
      </c>
    </row>
    <row r="2" spans="1:5">
      <c r="B2" s="2" t="s">
        <v>891</v>
      </c>
      <c r="C2" s="2" t="s">
        <v>892</v>
      </c>
      <c r="D2" s="2" t="s">
        <v>2</v>
      </c>
      <c r="E2" s="2" t="s">
        <v>32</v>
      </c>
    </row>
    <row r="3" spans="1:5">
      <c r="A3" s="3" t="s">
        <v>226</v>
      </c>
    </row>
    <row r="4" spans="1:5">
      <c r="A4" s="4" t="s">
        <v>820</v>
      </c>
      <c r="B4" s="7" t="n">
        <v>4000</v>
      </c>
      <c r="C4" s="7" t="n">
        <v>9000</v>
      </c>
    </row>
    <row r="5" spans="1:5">
      <c r="A5" s="5" t="n">
        <v>2018</v>
      </c>
      <c r="D5" s="7" t="n">
        <v>129184</v>
      </c>
    </row>
    <row r="6" spans="1:5">
      <c r="A6" s="5" t="n">
        <v>2019</v>
      </c>
      <c r="D6" s="5" t="n">
        <v>146262</v>
      </c>
    </row>
    <row r="7" spans="1:5">
      <c r="A7" s="5" t="n">
        <v>2020</v>
      </c>
      <c r="D7" s="5" t="n">
        <v>40087</v>
      </c>
    </row>
    <row r="8" spans="1:5">
      <c r="A8" s="5" t="n">
        <v>2021</v>
      </c>
      <c r="D8" s="5" t="n">
        <v>38033</v>
      </c>
    </row>
    <row r="9" spans="1:5">
      <c r="A9" s="5" t="n">
        <v>2022</v>
      </c>
      <c r="D9" s="5" t="n">
        <v>36769</v>
      </c>
    </row>
    <row r="10" spans="1:5">
      <c r="A10" s="4" t="s">
        <v>893</v>
      </c>
      <c r="D10" s="5" t="n">
        <v>3037945</v>
      </c>
    </row>
    <row r="11" spans="1:5">
      <c r="A11" s="4" t="s">
        <v>866</v>
      </c>
      <c r="D11" s="7" t="n">
        <v>3428280</v>
      </c>
      <c r="E11" s="7" t="n">
        <v>33656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74</v>
      </c>
      <c r="B1" s="2" t="s">
        <v>175</v>
      </c>
      <c r="C1" s="2" t="s">
        <v>176</v>
      </c>
      <c r="D1" s="2" t="s">
        <v>177</v>
      </c>
      <c r="E1" s="2" t="s">
        <v>178</v>
      </c>
      <c r="F1" s="2" t="s">
        <v>179</v>
      </c>
    </row>
    <row r="2" spans="1:6">
      <c r="A2" s="4" t="s">
        <v>180</v>
      </c>
      <c r="C2" s="5" t="n">
        <v>303453000</v>
      </c>
    </row>
    <row r="3" spans="1:6">
      <c r="A3" s="4" t="s">
        <v>181</v>
      </c>
      <c r="C3" s="5" t="n">
        <v>840000</v>
      </c>
    </row>
    <row r="4" spans="1:6">
      <c r="A4" s="4" t="s">
        <v>182</v>
      </c>
      <c r="C4" s="5" t="n">
        <v>1425000</v>
      </c>
    </row>
    <row r="5" spans="1:6">
      <c r="A5" s="4" t="s">
        <v>183</v>
      </c>
      <c r="C5" s="5" t="n">
        <v>-144000</v>
      </c>
    </row>
    <row r="6" spans="1:6">
      <c r="A6" s="4" t="s">
        <v>184</v>
      </c>
      <c r="C6" s="5" t="n">
        <v>305574000</v>
      </c>
    </row>
    <row r="7" spans="1:6">
      <c r="A7" s="4" t="s">
        <v>185</v>
      </c>
      <c r="B7" s="7" t="n">
        <v>2720657</v>
      </c>
      <c r="C7" s="7" t="n">
        <v>3035</v>
      </c>
      <c r="D7" s="7" t="n">
        <v>1054686</v>
      </c>
      <c r="E7" s="7" t="n">
        <v>1703161</v>
      </c>
      <c r="F7" s="7" t="n">
        <v>-40225</v>
      </c>
    </row>
    <row r="8" spans="1:6">
      <c r="A8" s="4" t="s">
        <v>58</v>
      </c>
      <c r="B8" s="5" t="n">
        <v>423223</v>
      </c>
      <c r="C8" s="5" t="n">
        <v>0</v>
      </c>
      <c r="D8" s="5" t="n">
        <v>0</v>
      </c>
      <c r="E8" s="5" t="n">
        <v>423223</v>
      </c>
      <c r="F8" s="5" t="n">
        <v>0</v>
      </c>
    </row>
    <row r="9" spans="1:6">
      <c r="A9" s="4" t="s">
        <v>57</v>
      </c>
      <c r="B9" s="5" t="n">
        <v>0</v>
      </c>
    </row>
    <row r="10" spans="1:6">
      <c r="A10" s="4" t="s">
        <v>56</v>
      </c>
      <c r="B10" s="5" t="n">
        <v>423223</v>
      </c>
    </row>
    <row r="11" spans="1:6">
      <c r="A11" s="4" t="s">
        <v>74</v>
      </c>
      <c r="B11" s="5" t="n">
        <v>-65245</v>
      </c>
      <c r="C11" s="5" t="n">
        <v>0</v>
      </c>
      <c r="D11" s="5" t="n">
        <v>0</v>
      </c>
      <c r="E11" s="5" t="n">
        <v>0</v>
      </c>
      <c r="F11" s="5" t="n">
        <v>-65245</v>
      </c>
    </row>
    <row r="12" spans="1:6">
      <c r="A12" s="4" t="s">
        <v>186</v>
      </c>
      <c r="B12" s="5" t="n">
        <v>-4341</v>
      </c>
      <c r="C12" s="5" t="n">
        <v>8</v>
      </c>
      <c r="D12" s="5" t="n">
        <v>-4349</v>
      </c>
      <c r="E12" s="5" t="n">
        <v>0</v>
      </c>
      <c r="F12" s="5" t="n">
        <v>0</v>
      </c>
    </row>
    <row r="13" spans="1:6">
      <c r="A13" s="4" t="s">
        <v>128</v>
      </c>
      <c r="B13" s="5" t="n">
        <v>21336</v>
      </c>
      <c r="C13" s="5" t="n">
        <v>0</v>
      </c>
      <c r="D13" s="5" t="n">
        <v>21336</v>
      </c>
      <c r="E13" s="5" t="n">
        <v>0</v>
      </c>
      <c r="F13" s="5" t="n">
        <v>0</v>
      </c>
    </row>
    <row r="14" spans="1:6">
      <c r="A14" s="4" t="s">
        <v>187</v>
      </c>
      <c r="B14" s="5" t="n">
        <v>8863</v>
      </c>
      <c r="C14" s="5" t="n">
        <v>14</v>
      </c>
      <c r="D14" s="5" t="n">
        <v>8849</v>
      </c>
      <c r="E14" s="5" t="n">
        <v>0</v>
      </c>
      <c r="F14" s="5" t="n">
        <v>0</v>
      </c>
    </row>
    <row r="15" spans="1:6">
      <c r="A15" s="4" t="s">
        <v>188</v>
      </c>
      <c r="B15" s="5" t="n">
        <v>-3936</v>
      </c>
      <c r="C15" s="5" t="n">
        <v>-2</v>
      </c>
      <c r="D15" s="5" t="n">
        <v>-3934</v>
      </c>
    </row>
    <row r="16" spans="1:6">
      <c r="A16" s="4" t="s">
        <v>189</v>
      </c>
      <c r="B16" s="5" t="n">
        <v>14125</v>
      </c>
      <c r="C16" s="5" t="n">
        <v>0</v>
      </c>
      <c r="D16" s="5" t="n">
        <v>14125</v>
      </c>
      <c r="E16" s="5" t="n">
        <v>0</v>
      </c>
      <c r="F16" s="5" t="n">
        <v>0</v>
      </c>
    </row>
    <row r="17" spans="1:6">
      <c r="A17" s="4" t="s">
        <v>190</v>
      </c>
      <c r="B17" s="5" t="n">
        <v>3114682</v>
      </c>
      <c r="C17" s="7" t="n">
        <v>3055</v>
      </c>
      <c r="D17" s="5" t="n">
        <v>1090713</v>
      </c>
      <c r="E17" s="5" t="n">
        <v>2126384</v>
      </c>
      <c r="F17" s="5" t="n">
        <v>-105470</v>
      </c>
    </row>
    <row r="18" spans="1:6">
      <c r="A18" s="4" t="s">
        <v>181</v>
      </c>
      <c r="C18" s="5" t="n">
        <v>847000</v>
      </c>
    </row>
    <row r="19" spans="1:6">
      <c r="A19" s="4" t="s">
        <v>182</v>
      </c>
      <c r="C19" s="5" t="n">
        <v>1124000</v>
      </c>
    </row>
    <row r="20" spans="1:6">
      <c r="A20" s="4" t="s">
        <v>191</v>
      </c>
      <c r="C20" s="5" t="n">
        <v>307545000</v>
      </c>
    </row>
    <row r="21" spans="1:6">
      <c r="A21" s="4" t="s">
        <v>58</v>
      </c>
      <c r="B21" s="5" t="n">
        <v>463975</v>
      </c>
      <c r="C21" s="7" t="n">
        <v>0</v>
      </c>
      <c r="D21" s="5" t="n">
        <v>0</v>
      </c>
      <c r="E21" s="5" t="n">
        <v>463975</v>
      </c>
      <c r="F21" s="5" t="n">
        <v>0</v>
      </c>
    </row>
    <row r="22" spans="1:6">
      <c r="A22" s="4" t="s">
        <v>57</v>
      </c>
      <c r="B22" s="5" t="n">
        <v>0</v>
      </c>
    </row>
    <row r="23" spans="1:6">
      <c r="A23" s="4" t="s">
        <v>56</v>
      </c>
      <c r="B23" s="5" t="n">
        <v>463975</v>
      </c>
    </row>
    <row r="24" spans="1:6">
      <c r="A24" s="4" t="s">
        <v>74</v>
      </c>
      <c r="B24" s="5" t="n">
        <v>-161705</v>
      </c>
      <c r="C24" s="5" t="n">
        <v>0</v>
      </c>
      <c r="D24" s="5" t="n">
        <v>0</v>
      </c>
      <c r="E24" s="5" t="n">
        <v>0</v>
      </c>
      <c r="F24" s="5" t="n">
        <v>-161705</v>
      </c>
    </row>
    <row r="25" spans="1:6">
      <c r="A25" s="4" t="s">
        <v>186</v>
      </c>
      <c r="B25" s="5" t="n">
        <v>-4438</v>
      </c>
      <c r="C25" s="5" t="n">
        <v>9</v>
      </c>
      <c r="D25" s="5" t="n">
        <v>-4447</v>
      </c>
      <c r="E25" s="5" t="n">
        <v>0</v>
      </c>
      <c r="F25" s="5" t="n">
        <v>0</v>
      </c>
    </row>
    <row r="26" spans="1:6">
      <c r="A26" s="4" t="s">
        <v>128</v>
      </c>
      <c r="B26" s="5" t="n">
        <v>22472</v>
      </c>
      <c r="C26" s="5" t="n">
        <v>0</v>
      </c>
      <c r="D26" s="5" t="n">
        <v>22472</v>
      </c>
      <c r="E26" s="5" t="n">
        <v>0</v>
      </c>
      <c r="F26" s="5" t="n">
        <v>0</v>
      </c>
    </row>
    <row r="27" spans="1:6">
      <c r="A27" s="4" t="s">
        <v>187</v>
      </c>
      <c r="B27" s="5" t="n">
        <v>7963</v>
      </c>
      <c r="C27" s="5" t="n">
        <v>11</v>
      </c>
      <c r="D27" s="5" t="n">
        <v>7952</v>
      </c>
      <c r="E27" s="5" t="n">
        <v>0</v>
      </c>
      <c r="F27" s="5" t="n">
        <v>0</v>
      </c>
    </row>
    <row r="28" spans="1:6">
      <c r="A28" s="4" t="s">
        <v>192</v>
      </c>
      <c r="B28" s="5" t="n">
        <v>3442949</v>
      </c>
      <c r="C28" s="7" t="n">
        <v>3075</v>
      </c>
      <c r="D28" s="5" t="n">
        <v>1116690</v>
      </c>
      <c r="E28" s="5" t="n">
        <v>2590359</v>
      </c>
      <c r="F28" s="5" t="n">
        <v>-267175</v>
      </c>
    </row>
    <row r="29" spans="1:6">
      <c r="A29" s="4" t="s">
        <v>193</v>
      </c>
      <c r="B29" s="7" t="n">
        <v>3442949</v>
      </c>
    </row>
    <row r="30" spans="1:6">
      <c r="A30" s="4" t="s">
        <v>181</v>
      </c>
      <c r="C30" s="5" t="n">
        <v>749000</v>
      </c>
    </row>
    <row r="31" spans="1:6">
      <c r="A31" s="4" t="s">
        <v>182</v>
      </c>
      <c r="B31" s="5" t="n">
        <v>866799</v>
      </c>
      <c r="C31" s="5" t="n">
        <v>867000</v>
      </c>
    </row>
    <row r="32" spans="1:6">
      <c r="A32" s="4" t="s">
        <v>183</v>
      </c>
      <c r="C32" s="5" t="n">
        <v>-34000</v>
      </c>
    </row>
    <row r="33" spans="1:6">
      <c r="A33" s="4" t="s">
        <v>194</v>
      </c>
      <c r="C33" s="5" t="n">
        <v>309127000</v>
      </c>
    </row>
    <row r="34" spans="1:6">
      <c r="A34" s="4" t="s">
        <v>58</v>
      </c>
      <c r="B34" s="7" t="n">
        <v>533744</v>
      </c>
      <c r="C34" s="7" t="n">
        <v>0</v>
      </c>
      <c r="D34" s="5" t="n">
        <v>0</v>
      </c>
      <c r="E34" s="5" t="n">
        <v>533744</v>
      </c>
      <c r="F34" s="5" t="n">
        <v>0</v>
      </c>
    </row>
    <row r="35" spans="1:6">
      <c r="A35" s="4" t="s">
        <v>57</v>
      </c>
      <c r="B35" s="5" t="n">
        <v>-3516</v>
      </c>
    </row>
    <row r="36" spans="1:6">
      <c r="A36" s="4" t="s">
        <v>56</v>
      </c>
      <c r="B36" s="5" t="n">
        <v>530228</v>
      </c>
    </row>
    <row r="37" spans="1:6">
      <c r="A37" s="4" t="s">
        <v>74</v>
      </c>
      <c r="B37" s="5" t="n">
        <v>196699</v>
      </c>
      <c r="C37" s="5" t="n">
        <v>0</v>
      </c>
      <c r="D37" s="5" t="n">
        <v>0</v>
      </c>
      <c r="E37" s="5" t="n">
        <v>0</v>
      </c>
      <c r="F37" s="5" t="n">
        <v>196699</v>
      </c>
    </row>
    <row r="38" spans="1:6">
      <c r="A38" s="4" t="s">
        <v>186</v>
      </c>
      <c r="B38" s="5" t="n">
        <v>-4325</v>
      </c>
      <c r="C38" s="5" t="n">
        <v>7</v>
      </c>
      <c r="D38" s="5" t="n">
        <v>-4332</v>
      </c>
      <c r="E38" s="5" t="n">
        <v>0</v>
      </c>
      <c r="F38" s="5" t="n">
        <v>0</v>
      </c>
    </row>
    <row r="39" spans="1:6">
      <c r="A39" s="4" t="s">
        <v>128</v>
      </c>
      <c r="B39" s="5" t="n">
        <v>22832</v>
      </c>
      <c r="C39" s="5" t="n">
        <v>0</v>
      </c>
      <c r="D39" s="5" t="n">
        <v>22832</v>
      </c>
      <c r="E39" s="5" t="n">
        <v>0</v>
      </c>
      <c r="F39" s="5" t="n">
        <v>0</v>
      </c>
    </row>
    <row r="40" spans="1:6">
      <c r="A40" s="4" t="s">
        <v>187</v>
      </c>
      <c r="B40" s="5" t="n">
        <v>7470</v>
      </c>
      <c r="C40" s="5" t="n">
        <v>9</v>
      </c>
      <c r="D40" s="5" t="n">
        <v>7461</v>
      </c>
      <c r="E40" s="5" t="n">
        <v>0</v>
      </c>
      <c r="F40" s="5" t="n">
        <v>0</v>
      </c>
    </row>
    <row r="41" spans="1:6">
      <c r="A41" s="4" t="s">
        <v>188</v>
      </c>
      <c r="B41" s="5" t="n">
        <v>-1200</v>
      </c>
      <c r="D41" s="5" t="n">
        <v>-1200</v>
      </c>
    </row>
    <row r="42" spans="1:6">
      <c r="A42" s="4" t="s">
        <v>195</v>
      </c>
      <c r="B42" s="5" t="n">
        <v>12000</v>
      </c>
    </row>
    <row r="43" spans="1:6">
      <c r="A43" s="4" t="s">
        <v>196</v>
      </c>
      <c r="B43" s="5" t="n">
        <v>4198169</v>
      </c>
      <c r="C43" s="7" t="n">
        <v>3091</v>
      </c>
      <c r="D43" s="7" t="n">
        <v>1141451</v>
      </c>
      <c r="E43" s="7" t="n">
        <v>3124103</v>
      </c>
      <c r="F43" s="7" t="n">
        <v>-70476</v>
      </c>
    </row>
    <row r="44" spans="1:6">
      <c r="A44" s="4" t="s">
        <v>197</v>
      </c>
      <c r="B44" s="5" t="n">
        <v>8484</v>
      </c>
    </row>
    <row r="45" spans="1:6">
      <c r="A45" s="4" t="s">
        <v>198</v>
      </c>
      <c r="B45" s="7" t="n">
        <v>42066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4</v>
      </c>
      <c r="B1" s="2" t="s">
        <v>123</v>
      </c>
      <c r="C1" s="2" t="s">
        <v>895</v>
      </c>
      <c r="D1" s="2" t="s">
        <v>124</v>
      </c>
      <c r="E1" s="2" t="s">
        <v>401</v>
      </c>
    </row>
    <row r="2" spans="1:5">
      <c r="A2" s="4" t="s">
        <v>806</v>
      </c>
    </row>
    <row r="3" spans="1:5">
      <c r="A3" s="3" t="s">
        <v>896</v>
      </c>
    </row>
    <row r="4" spans="1:5">
      <c r="A4" s="4" t="s">
        <v>897</v>
      </c>
      <c r="B4" s="7" t="n">
        <v>590000</v>
      </c>
      <c r="D4" s="7" t="n">
        <v>590000</v>
      </c>
    </row>
    <row r="5" spans="1:5">
      <c r="A5" s="4" t="s">
        <v>808</v>
      </c>
    </row>
    <row r="6" spans="1:5">
      <c r="A6" s="3" t="s">
        <v>896</v>
      </c>
    </row>
    <row r="7" spans="1:5">
      <c r="A7" s="4" t="s">
        <v>897</v>
      </c>
      <c r="B7" s="5" t="n">
        <v>406546</v>
      </c>
      <c r="D7" s="5" t="n">
        <v>422408</v>
      </c>
    </row>
    <row r="8" spans="1:5">
      <c r="A8" s="4" t="s">
        <v>898</v>
      </c>
      <c r="B8" s="5" t="n">
        <v>1000</v>
      </c>
    </row>
    <row r="9" spans="1:5">
      <c r="A9" s="4" t="s">
        <v>899</v>
      </c>
      <c r="C9" s="10" t="n">
        <v>-15</v>
      </c>
    </row>
    <row r="10" spans="1:5">
      <c r="A10" s="4" t="s">
        <v>900</v>
      </c>
    </row>
    <row r="11" spans="1:5">
      <c r="A11" s="3" t="s">
        <v>896</v>
      </c>
    </row>
    <row r="12" spans="1:5">
      <c r="A12" s="4" t="s">
        <v>897</v>
      </c>
      <c r="B12" s="7" t="n">
        <v>590000</v>
      </c>
    </row>
    <row r="13" spans="1:5">
      <c r="A13" s="4" t="s">
        <v>901</v>
      </c>
    </row>
    <row r="14" spans="1:5">
      <c r="A14" s="3" t="s">
        <v>896</v>
      </c>
    </row>
    <row r="15" spans="1:5">
      <c r="A15" s="4" t="s">
        <v>897</v>
      </c>
      <c r="D15" s="7" t="n">
        <v>422000</v>
      </c>
      <c r="E15" s="10" t="n">
        <v>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902</v>
      </c>
      <c r="B1" s="2" t="s">
        <v>123</v>
      </c>
      <c r="C1" s="2" t="s">
        <v>124</v>
      </c>
      <c r="D1" s="2" t="s">
        <v>401</v>
      </c>
    </row>
    <row r="2" spans="1:4">
      <c r="A2" s="4" t="s">
        <v>903</v>
      </c>
    </row>
    <row r="3" spans="1:4">
      <c r="A3" s="3" t="s">
        <v>896</v>
      </c>
    </row>
    <row r="4" spans="1:4">
      <c r="A4" s="4" t="s">
        <v>897</v>
      </c>
      <c r="B4" s="7" t="n">
        <v>590000</v>
      </c>
      <c r="C4" s="7" t="n">
        <v>590000</v>
      </c>
    </row>
    <row r="5" spans="1:4">
      <c r="A5" s="4" t="s">
        <v>904</v>
      </c>
      <c r="C5" s="5" t="n">
        <v>16421</v>
      </c>
    </row>
    <row r="6" spans="1:4">
      <c r="A6" s="4" t="s">
        <v>905</v>
      </c>
      <c r="B6" s="5" t="n">
        <v>0</v>
      </c>
    </row>
    <row r="7" spans="1:4">
      <c r="A7" s="4" t="s">
        <v>808</v>
      </c>
    </row>
    <row r="8" spans="1:4">
      <c r="A8" s="3" t="s">
        <v>896</v>
      </c>
    </row>
    <row r="9" spans="1:4">
      <c r="A9" s="4" t="s">
        <v>897</v>
      </c>
      <c r="B9" s="5" t="n">
        <v>406546</v>
      </c>
      <c r="C9" s="5" t="n">
        <v>422408</v>
      </c>
    </row>
    <row r="10" spans="1:4">
      <c r="A10" s="4" t="s">
        <v>904</v>
      </c>
      <c r="C10" s="5" t="n">
        <v>1486</v>
      </c>
    </row>
    <row r="11" spans="1:4">
      <c r="A11" s="4" t="s">
        <v>905</v>
      </c>
      <c r="B11" s="5" t="n">
        <v>61492</v>
      </c>
      <c r="C11" s="5" t="n">
        <v>3128</v>
      </c>
    </row>
    <row r="12" spans="1:4">
      <c r="A12" s="4" t="s">
        <v>904</v>
      </c>
      <c r="B12" s="5" t="n">
        <v>24606</v>
      </c>
      <c r="C12" s="5" t="n">
        <v>17907</v>
      </c>
    </row>
    <row r="13" spans="1:4">
      <c r="A13" s="4" t="s">
        <v>905</v>
      </c>
      <c r="B13" s="5" t="n">
        <v>61492</v>
      </c>
      <c r="C13" s="5" t="n">
        <v>3128</v>
      </c>
    </row>
    <row r="14" spans="1:4">
      <c r="A14" s="4" t="s">
        <v>906</v>
      </c>
    </row>
    <row r="15" spans="1:4">
      <c r="A15" s="3" t="s">
        <v>896</v>
      </c>
    </row>
    <row r="16" spans="1:4">
      <c r="A16" s="4" t="s">
        <v>897</v>
      </c>
      <c r="B16" s="7" t="n">
        <v>590000</v>
      </c>
    </row>
    <row r="17" spans="1:4">
      <c r="A17" s="4" t="s">
        <v>901</v>
      </c>
    </row>
    <row r="18" spans="1:4">
      <c r="A18" s="3" t="s">
        <v>896</v>
      </c>
    </row>
    <row r="19" spans="1:4">
      <c r="A19" s="4" t="s">
        <v>897</v>
      </c>
      <c r="C19" s="7" t="n">
        <v>422000</v>
      </c>
      <c r="D19" s="10" t="n">
        <v>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33</v>
      </c>
    </row>
    <row r="3" spans="1:4">
      <c r="A3" s="3" t="s">
        <v>231</v>
      </c>
    </row>
    <row r="4" spans="1:4">
      <c r="A4" s="4" t="s">
        <v>908</v>
      </c>
      <c r="B4" s="7" t="n">
        <v>-4218</v>
      </c>
      <c r="C4" s="7" t="n">
        <v>206</v>
      </c>
      <c r="D4" s="7" t="n">
        <v>454</v>
      </c>
    </row>
    <row r="5" spans="1:4">
      <c r="A5" s="4" t="s">
        <v>833</v>
      </c>
    </row>
    <row r="6" spans="1:4">
      <c r="A6" s="3" t="s">
        <v>231</v>
      </c>
    </row>
    <row r="7" spans="1:4">
      <c r="A7" s="4" t="s">
        <v>838</v>
      </c>
      <c r="B7" s="5" t="n">
        <v>2000000</v>
      </c>
      <c r="C7" s="5" t="n">
        <v>2100000</v>
      </c>
    </row>
    <row r="8" spans="1:4">
      <c r="A8" s="4" t="s">
        <v>850</v>
      </c>
    </row>
    <row r="9" spans="1:4">
      <c r="A9" s="3" t="s">
        <v>231</v>
      </c>
    </row>
    <row r="10" spans="1:4">
      <c r="A10" s="4" t="s">
        <v>853</v>
      </c>
      <c r="B10" s="5" t="n">
        <v>100000</v>
      </c>
      <c r="C10" s="5" t="n">
        <v>100000</v>
      </c>
    </row>
    <row r="11" spans="1:4">
      <c r="A11" s="4" t="s">
        <v>845</v>
      </c>
    </row>
    <row r="12" spans="1:4">
      <c r="A12" s="3" t="s">
        <v>231</v>
      </c>
    </row>
    <row r="13" spans="1:4">
      <c r="A13" s="4" t="s">
        <v>909</v>
      </c>
      <c r="B13" s="5" t="n">
        <v>615000</v>
      </c>
      <c r="C13" s="5" t="n">
        <v>599000</v>
      </c>
    </row>
    <row r="14" spans="1:4">
      <c r="A14" s="4" t="s">
        <v>844</v>
      </c>
      <c r="C14" s="5" t="n">
        <v>600000</v>
      </c>
    </row>
    <row r="15" spans="1:4">
      <c r="A15" s="4" t="s">
        <v>910</v>
      </c>
    </row>
    <row r="16" spans="1:4">
      <c r="A16" s="3" t="s">
        <v>231</v>
      </c>
    </row>
    <row r="17" spans="1:4">
      <c r="A17" s="4" t="s">
        <v>909</v>
      </c>
      <c r="B17" s="5" t="n">
        <v>658000</v>
      </c>
      <c r="C17" s="5" t="n">
        <v>561000</v>
      </c>
    </row>
    <row r="18" spans="1:4">
      <c r="A18" s="4" t="s">
        <v>844</v>
      </c>
      <c r="B18" s="5" t="n">
        <v>600150</v>
      </c>
      <c r="C18" s="5" t="n">
        <v>525850</v>
      </c>
    </row>
    <row r="19" spans="1:4">
      <c r="A19" s="4" t="s">
        <v>911</v>
      </c>
    </row>
    <row r="20" spans="1:4">
      <c r="A20" s="3" t="s">
        <v>231</v>
      </c>
    </row>
    <row r="21" spans="1:4">
      <c r="A21" s="4" t="s">
        <v>912</v>
      </c>
      <c r="B21" s="5" t="n">
        <v>70590</v>
      </c>
      <c r="C21" s="5" t="n">
        <v>54038</v>
      </c>
    </row>
    <row r="22" spans="1:4">
      <c r="A22" s="4" t="s">
        <v>913</v>
      </c>
      <c r="B22" s="5" t="n">
        <v>111327</v>
      </c>
      <c r="C22" s="5" t="n">
        <v>43155</v>
      </c>
    </row>
    <row r="23" spans="1:4">
      <c r="A23" s="4" t="s">
        <v>914</v>
      </c>
    </row>
    <row r="24" spans="1:4">
      <c r="A24" s="3" t="s">
        <v>231</v>
      </c>
    </row>
    <row r="25" spans="1:4">
      <c r="A25" s="4" t="s">
        <v>912</v>
      </c>
      <c r="B25" s="5" t="n">
        <v>45984</v>
      </c>
      <c r="C25" s="5" t="n">
        <v>36131</v>
      </c>
    </row>
    <row r="26" spans="1:4">
      <c r="A26" s="4" t="s">
        <v>915</v>
      </c>
    </row>
    <row r="27" spans="1:4">
      <c r="A27" s="3" t="s">
        <v>231</v>
      </c>
    </row>
    <row r="28" spans="1:4">
      <c r="A28" s="4" t="s">
        <v>912</v>
      </c>
      <c r="B28" s="5" t="n">
        <v>19102</v>
      </c>
      <c r="C28" s="5" t="n">
        <v>16421</v>
      </c>
    </row>
    <row r="29" spans="1:4">
      <c r="A29" s="4" t="s">
        <v>916</v>
      </c>
    </row>
    <row r="30" spans="1:4">
      <c r="A30" s="3" t="s">
        <v>231</v>
      </c>
    </row>
    <row r="31" spans="1:4">
      <c r="A31" s="4" t="s">
        <v>912</v>
      </c>
      <c r="B31" s="5" t="n">
        <v>5504</v>
      </c>
      <c r="C31" s="5" t="n">
        <v>1486</v>
      </c>
    </row>
    <row r="32" spans="1:4">
      <c r="A32" s="4" t="s">
        <v>913</v>
      </c>
      <c r="C32" s="5" t="n">
        <v>3128</v>
      </c>
    </row>
    <row r="33" spans="1:4">
      <c r="A33" s="4" t="s">
        <v>917</v>
      </c>
    </row>
    <row r="34" spans="1:4">
      <c r="A34" s="3" t="s">
        <v>231</v>
      </c>
    </row>
    <row r="35" spans="1:4">
      <c r="A35" s="4" t="s">
        <v>912</v>
      </c>
      <c r="B35" s="5" t="n">
        <v>70590</v>
      </c>
      <c r="C35" s="5" t="n">
        <v>54038</v>
      </c>
    </row>
    <row r="36" spans="1:4">
      <c r="A36" s="4" t="s">
        <v>913</v>
      </c>
      <c r="B36" s="5" t="n">
        <v>108691</v>
      </c>
      <c r="C36" s="5" t="n">
        <v>39993</v>
      </c>
    </row>
    <row r="37" spans="1:4">
      <c r="A37" s="4" t="s">
        <v>918</v>
      </c>
    </row>
    <row r="38" spans="1:4">
      <c r="A38" s="3" t="s">
        <v>231</v>
      </c>
    </row>
    <row r="39" spans="1:4">
      <c r="A39" s="4" t="s">
        <v>912</v>
      </c>
      <c r="B39" s="5" t="n">
        <v>45984</v>
      </c>
      <c r="C39" s="5" t="n">
        <v>36131</v>
      </c>
    </row>
    <row r="40" spans="1:4">
      <c r="A40" s="4" t="s">
        <v>919</v>
      </c>
    </row>
    <row r="41" spans="1:4">
      <c r="A41" s="3" t="s">
        <v>231</v>
      </c>
    </row>
    <row r="42" spans="1:4">
      <c r="A42" s="4" t="s">
        <v>912</v>
      </c>
      <c r="B42" s="5" t="n">
        <v>19102</v>
      </c>
      <c r="C42" s="5" t="n">
        <v>16421</v>
      </c>
    </row>
    <row r="43" spans="1:4">
      <c r="A43" s="4" t="s">
        <v>920</v>
      </c>
    </row>
    <row r="44" spans="1:4">
      <c r="A44" s="3" t="s">
        <v>231</v>
      </c>
    </row>
    <row r="45" spans="1:4">
      <c r="A45" s="4" t="s">
        <v>912</v>
      </c>
      <c r="B45" s="5" t="n">
        <v>5504</v>
      </c>
      <c r="C45" s="5" t="n">
        <v>1486</v>
      </c>
    </row>
    <row r="46" spans="1:4">
      <c r="A46" s="4" t="s">
        <v>913</v>
      </c>
      <c r="B46" s="7" t="n">
        <v>61492</v>
      </c>
      <c r="C46" s="7" t="n">
        <v>31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3" t="s">
        <v>922</v>
      </c>
    </row>
    <row r="3" spans="1:3">
      <c r="A3" s="4" t="s">
        <v>904</v>
      </c>
      <c r="B3" s="7" t="n">
        <v>24606</v>
      </c>
      <c r="C3" s="7" t="n">
        <v>17907</v>
      </c>
    </row>
    <row r="4" spans="1:3">
      <c r="A4" s="4" t="s">
        <v>923</v>
      </c>
    </row>
    <row r="5" spans="1:3">
      <c r="A5" s="3" t="s">
        <v>922</v>
      </c>
    </row>
    <row r="6" spans="1:3">
      <c r="A6" s="4" t="s">
        <v>924</v>
      </c>
      <c r="B6" s="5" t="n">
        <v>70590</v>
      </c>
      <c r="C6" s="5" t="n">
        <v>54038</v>
      </c>
    </row>
    <row r="7" spans="1:3">
      <c r="A7" s="4" t="s">
        <v>925</v>
      </c>
      <c r="B7" s="5" t="n">
        <v>111327</v>
      </c>
      <c r="C7" s="5" t="n">
        <v>43155</v>
      </c>
    </row>
    <row r="8" spans="1:3">
      <c r="A8" s="4" t="s">
        <v>926</v>
      </c>
    </row>
    <row r="9" spans="1:3">
      <c r="A9" s="3" t="s">
        <v>922</v>
      </c>
    </row>
    <row r="10" spans="1:3">
      <c r="A10" s="4" t="s">
        <v>924</v>
      </c>
      <c r="B10" s="5" t="n">
        <v>70590</v>
      </c>
      <c r="C10" s="5" t="n">
        <v>54038</v>
      </c>
    </row>
    <row r="11" spans="1:3">
      <c r="A11" s="4" t="s">
        <v>925</v>
      </c>
      <c r="B11" s="5" t="n">
        <v>108691</v>
      </c>
      <c r="C11" s="5" t="n">
        <v>39993</v>
      </c>
    </row>
    <row r="12" spans="1:3">
      <c r="A12" s="4" t="s">
        <v>927</v>
      </c>
    </row>
    <row r="13" spans="1:3">
      <c r="A13" s="3" t="s">
        <v>922</v>
      </c>
    </row>
    <row r="14" spans="1:3">
      <c r="A14" s="4" t="s">
        <v>925</v>
      </c>
      <c r="B14" s="5" t="n">
        <v>2636</v>
      </c>
      <c r="C14" s="5" t="n">
        <v>3162</v>
      </c>
    </row>
    <row r="15" spans="1:3">
      <c r="A15" s="4" t="s">
        <v>928</v>
      </c>
    </row>
    <row r="16" spans="1:3">
      <c r="A16" s="3" t="s">
        <v>922</v>
      </c>
    </row>
    <row r="17" spans="1:3">
      <c r="A17" s="4" t="s">
        <v>924</v>
      </c>
      <c r="B17" s="5" t="n">
        <v>45984</v>
      </c>
      <c r="C17" s="5" t="n">
        <v>36131</v>
      </c>
    </row>
    <row r="18" spans="1:3">
      <c r="A18" s="4" t="s">
        <v>929</v>
      </c>
    </row>
    <row r="19" spans="1:3">
      <c r="A19" s="3" t="s">
        <v>922</v>
      </c>
    </row>
    <row r="20" spans="1:3">
      <c r="A20" s="4" t="s">
        <v>924</v>
      </c>
      <c r="B20" s="5" t="n">
        <v>45984</v>
      </c>
      <c r="C20" s="5" t="n">
        <v>36131</v>
      </c>
    </row>
    <row r="21" spans="1:3">
      <c r="A21" s="4" t="s">
        <v>930</v>
      </c>
    </row>
    <row r="22" spans="1:3">
      <c r="A22" s="3" t="s">
        <v>922</v>
      </c>
    </row>
    <row r="23" spans="1:3">
      <c r="A23" s="4" t="s">
        <v>925</v>
      </c>
      <c r="B23" s="5" t="n">
        <v>2636</v>
      </c>
      <c r="C23" s="5" t="n">
        <v>3162</v>
      </c>
    </row>
    <row r="24" spans="1:3">
      <c r="A24" s="4" t="s">
        <v>931</v>
      </c>
    </row>
    <row r="25" spans="1:3">
      <c r="A25" s="3" t="s">
        <v>922</v>
      </c>
    </row>
    <row r="26" spans="1:3">
      <c r="A26" s="4" t="s">
        <v>925</v>
      </c>
      <c r="B26" s="5" t="n">
        <v>2636</v>
      </c>
      <c r="C26" s="5" t="n">
        <v>3162</v>
      </c>
    </row>
    <row r="27" spans="1:3">
      <c r="A27" s="4" t="s">
        <v>932</v>
      </c>
    </row>
    <row r="28" spans="1:3">
      <c r="A28" s="3" t="s">
        <v>922</v>
      </c>
    </row>
    <row r="29" spans="1:3">
      <c r="A29" s="4" t="s">
        <v>925</v>
      </c>
      <c r="B29" s="5" t="n">
        <v>47199</v>
      </c>
      <c r="C29" s="5" t="n">
        <v>36865</v>
      </c>
    </row>
    <row r="30" spans="1:3">
      <c r="A30" s="4" t="s">
        <v>933</v>
      </c>
    </row>
    <row r="31" spans="1:3">
      <c r="A31" s="3" t="s">
        <v>922</v>
      </c>
    </row>
    <row r="32" spans="1:3">
      <c r="A32" s="4" t="s">
        <v>925</v>
      </c>
      <c r="B32" s="5" t="n">
        <v>47199</v>
      </c>
      <c r="C32" s="5" t="n">
        <v>36865</v>
      </c>
    </row>
    <row r="33" spans="1:3">
      <c r="A33" s="4" t="s">
        <v>934</v>
      </c>
    </row>
    <row r="34" spans="1:3">
      <c r="A34" s="3" t="s">
        <v>922</v>
      </c>
    </row>
    <row r="35" spans="1:3">
      <c r="A35" s="4" t="s">
        <v>924</v>
      </c>
      <c r="B35" s="5" t="n">
        <v>5504</v>
      </c>
      <c r="C35" s="5" t="n">
        <v>1486</v>
      </c>
    </row>
    <row r="36" spans="1:3">
      <c r="A36" s="4" t="s">
        <v>925</v>
      </c>
      <c r="C36" s="5" t="n">
        <v>3128</v>
      </c>
    </row>
    <row r="37" spans="1:3">
      <c r="A37" s="4" t="s">
        <v>935</v>
      </c>
    </row>
    <row r="38" spans="1:3">
      <c r="A38" s="3" t="s">
        <v>922</v>
      </c>
    </row>
    <row r="39" spans="1:3">
      <c r="A39" s="4" t="s">
        <v>924</v>
      </c>
      <c r="B39" s="5" t="n">
        <v>5504</v>
      </c>
      <c r="C39" s="5" t="n">
        <v>1486</v>
      </c>
    </row>
    <row r="40" spans="1:3">
      <c r="A40" s="4" t="s">
        <v>925</v>
      </c>
      <c r="B40" s="5" t="n">
        <v>61492</v>
      </c>
      <c r="C40" s="5" t="n">
        <v>3128</v>
      </c>
    </row>
    <row r="41" spans="1:3">
      <c r="A41" s="4" t="s">
        <v>936</v>
      </c>
    </row>
    <row r="42" spans="1:3">
      <c r="A42" s="3" t="s">
        <v>922</v>
      </c>
    </row>
    <row r="43" spans="1:3">
      <c r="A43" s="4" t="s">
        <v>924</v>
      </c>
      <c r="B43" s="5" t="n">
        <v>19102</v>
      </c>
      <c r="C43" s="5" t="n">
        <v>16421</v>
      </c>
    </row>
    <row r="44" spans="1:3">
      <c r="A44" s="4" t="s">
        <v>937</v>
      </c>
    </row>
    <row r="45" spans="1:3">
      <c r="A45" s="3" t="s">
        <v>922</v>
      </c>
    </row>
    <row r="46" spans="1:3">
      <c r="A46" s="4" t="s">
        <v>924</v>
      </c>
      <c r="B46" s="5" t="n">
        <v>19102</v>
      </c>
      <c r="C46" s="5" t="n">
        <v>16421</v>
      </c>
    </row>
    <row r="47" spans="1:3">
      <c r="A47" s="4" t="s">
        <v>910</v>
      </c>
    </row>
    <row r="48" spans="1:3">
      <c r="A48" s="3" t="s">
        <v>922</v>
      </c>
    </row>
    <row r="49" spans="1:3">
      <c r="A49" s="4" t="s">
        <v>938</v>
      </c>
      <c r="B49" s="5" t="n">
        <v>658000</v>
      </c>
      <c r="C49" s="5" t="n">
        <v>561000</v>
      </c>
    </row>
    <row r="50" spans="1:3">
      <c r="A50" s="4" t="s">
        <v>939</v>
      </c>
      <c r="B50" s="7" t="n">
        <v>600150</v>
      </c>
      <c r="C50" s="5" t="n">
        <v>525850</v>
      </c>
    </row>
    <row r="51" spans="1:3">
      <c r="A51" s="4" t="s">
        <v>808</v>
      </c>
    </row>
    <row r="52" spans="1:3">
      <c r="A52" s="3" t="s">
        <v>922</v>
      </c>
    </row>
    <row r="53" spans="1:3">
      <c r="A53" s="4" t="s">
        <v>904</v>
      </c>
      <c r="C53" s="7" t="n">
        <v>14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940</v>
      </c>
      <c r="B1" s="2" t="s">
        <v>1</v>
      </c>
      <c r="E1" s="2" t="s">
        <v>941</v>
      </c>
    </row>
    <row r="2" spans="1:5">
      <c r="B2" s="2" t="s">
        <v>2</v>
      </c>
      <c r="C2" s="2" t="s">
        <v>32</v>
      </c>
      <c r="D2" s="2" t="s">
        <v>33</v>
      </c>
      <c r="E2" s="2" t="s">
        <v>942</v>
      </c>
    </row>
    <row r="3" spans="1:5">
      <c r="A3" s="3" t="s">
        <v>235</v>
      </c>
    </row>
    <row r="4" spans="1:5">
      <c r="A4" s="4" t="s">
        <v>943</v>
      </c>
      <c r="E4" s="4" t="s">
        <v>944</v>
      </c>
    </row>
    <row r="5" spans="1:5">
      <c r="A5" s="4" t="s">
        <v>945</v>
      </c>
      <c r="B5" s="7" t="n">
        <v>247</v>
      </c>
      <c r="C5" s="7" t="n">
        <v>212</v>
      </c>
      <c r="D5" s="7" t="n">
        <v>168</v>
      </c>
    </row>
    <row r="6" spans="1:5">
      <c r="A6" s="4" t="s">
        <v>946</v>
      </c>
      <c r="B6" s="7" t="n">
        <v>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7"/>
    <col customWidth="1" max="3" min="3" width="21"/>
  </cols>
  <sheetData>
    <row r="1" spans="1:3">
      <c r="A1" s="1" t="s">
        <v>947</v>
      </c>
      <c r="B1" s="2" t="s">
        <v>941</v>
      </c>
    </row>
    <row r="2" spans="1:3">
      <c r="B2" s="2" t="s">
        <v>948</v>
      </c>
      <c r="C2" s="2" t="s">
        <v>123</v>
      </c>
    </row>
    <row r="3" spans="1:3">
      <c r="A3" s="3" t="s">
        <v>235</v>
      </c>
    </row>
    <row r="4" spans="1:3">
      <c r="A4" s="5" t="n">
        <v>2018</v>
      </c>
      <c r="C4" s="7" t="n">
        <v>235821</v>
      </c>
    </row>
    <row r="5" spans="1:3">
      <c r="A5" s="5" t="n">
        <v>2018</v>
      </c>
      <c r="C5" s="5" t="n">
        <v>192208</v>
      </c>
    </row>
    <row r="6" spans="1:3">
      <c r="A6" s="4" t="s">
        <v>949</v>
      </c>
      <c r="C6" s="5" t="n">
        <v>155314</v>
      </c>
    </row>
    <row r="7" spans="1:3">
      <c r="A7" s="5" t="n">
        <v>2019</v>
      </c>
      <c r="C7" s="5" t="n">
        <v>117564</v>
      </c>
    </row>
    <row r="8" spans="1:3">
      <c r="A8" s="4" t="s">
        <v>950</v>
      </c>
      <c r="C8" s="5" t="n">
        <v>93289</v>
      </c>
    </row>
    <row r="9" spans="1:3">
      <c r="A9" s="4" t="s">
        <v>893</v>
      </c>
      <c r="C9" s="5" t="n">
        <v>562869</v>
      </c>
    </row>
    <row r="10" spans="1:3">
      <c r="A10" s="4" t="s">
        <v>951</v>
      </c>
      <c r="C10" s="7" t="n">
        <v>1357065</v>
      </c>
    </row>
    <row r="11" spans="1:3">
      <c r="A11" s="4" t="s">
        <v>952</v>
      </c>
      <c r="B11" s="5" t="n">
        <v>3</v>
      </c>
    </row>
    <row r="12" spans="1:3">
      <c r="A12" s="4" t="s">
        <v>953</v>
      </c>
      <c r="B12" s="5" t="n">
        <v>17</v>
      </c>
    </row>
    <row r="13" spans="1:3">
      <c r="A13" s="4" t="s">
        <v>954</v>
      </c>
      <c r="B13" s="5"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5</v>
      </c>
      <c r="B1" s="2" t="s">
        <v>1</v>
      </c>
    </row>
    <row r="2" spans="1:5">
      <c r="B2" s="2" t="s">
        <v>891</v>
      </c>
      <c r="C2" s="2" t="s">
        <v>2</v>
      </c>
      <c r="D2" s="2" t="s">
        <v>32</v>
      </c>
      <c r="E2" s="2" t="s">
        <v>33</v>
      </c>
    </row>
    <row r="3" spans="1:5">
      <c r="A3" s="3" t="s">
        <v>238</v>
      </c>
    </row>
    <row r="4" spans="1:5">
      <c r="A4" s="4" t="s">
        <v>956</v>
      </c>
      <c r="C4" s="7" t="n">
        <v>8000</v>
      </c>
      <c r="D4" s="7" t="n">
        <v>11000</v>
      </c>
    </row>
    <row r="5" spans="1:5">
      <c r="A5" s="4" t="s">
        <v>957</v>
      </c>
      <c r="B5" s="4" t="s">
        <v>958</v>
      </c>
      <c r="C5" s="4" t="s">
        <v>959</v>
      </c>
      <c r="D5" s="4" t="s">
        <v>959</v>
      </c>
      <c r="E5" s="4" t="s">
        <v>959</v>
      </c>
    </row>
    <row r="6" spans="1:5">
      <c r="A6" s="4" t="s">
        <v>960</v>
      </c>
      <c r="C6" s="7" t="n">
        <v>51000</v>
      </c>
    </row>
    <row r="7" spans="1:5">
      <c r="A7" s="4" t="s">
        <v>961</v>
      </c>
      <c r="C7" s="5" t="n">
        <v>73000</v>
      </c>
    </row>
    <row r="8" spans="1:5">
      <c r="A8" s="4" t="s">
        <v>962</v>
      </c>
      <c r="C8" s="5" t="n">
        <v>687000</v>
      </c>
    </row>
    <row r="9" spans="1:5">
      <c r="A9" s="4" t="s">
        <v>963</v>
      </c>
      <c r="C9" s="5" t="n">
        <v>11734</v>
      </c>
      <c r="D9" s="7" t="n">
        <v>7858</v>
      </c>
    </row>
    <row r="10" spans="1:5">
      <c r="A10" s="4" t="s">
        <v>964</v>
      </c>
      <c r="C10" s="5" t="n">
        <v>2000</v>
      </c>
      <c r="D10" s="5" t="n">
        <v>2000</v>
      </c>
    </row>
    <row r="11" spans="1:5">
      <c r="A11" s="4" t="s">
        <v>965</v>
      </c>
      <c r="C11" s="5" t="n">
        <v>13845</v>
      </c>
      <c r="D11" s="5" t="n">
        <v>9806</v>
      </c>
    </row>
    <row r="12" spans="1:5">
      <c r="A12" s="4" t="s">
        <v>966</v>
      </c>
      <c r="C12" s="5" t="n">
        <v>21527</v>
      </c>
      <c r="D12" s="5" t="n">
        <v>11252</v>
      </c>
    </row>
    <row r="13" spans="1:5">
      <c r="A13" s="4" t="s">
        <v>967</v>
      </c>
      <c r="C13" s="5" t="n">
        <v>10000</v>
      </c>
    </row>
    <row r="14" spans="1:5">
      <c r="A14" s="4" t="s">
        <v>968</v>
      </c>
      <c r="C14" s="5" t="n">
        <v>7000</v>
      </c>
    </row>
    <row r="15" spans="1:5">
      <c r="A15" s="4" t="s">
        <v>969</v>
      </c>
      <c r="C15" s="5" t="n">
        <v>3000</v>
      </c>
    </row>
    <row r="16" spans="1:5">
      <c r="A16" s="4" t="s">
        <v>970</v>
      </c>
      <c r="C16" s="5" t="n">
        <v>1000</v>
      </c>
      <c r="D16" s="5" t="n">
        <v>1000</v>
      </c>
      <c r="E16" s="7" t="n">
        <v>1000</v>
      </c>
    </row>
    <row r="17" spans="1:5">
      <c r="A17" s="4" t="s">
        <v>971</v>
      </c>
      <c r="C17" s="5" t="n">
        <v>1000</v>
      </c>
      <c r="D17" s="5" t="n">
        <v>1000</v>
      </c>
      <c r="E17" s="5" t="n">
        <v>1000</v>
      </c>
    </row>
    <row r="18" spans="1:5">
      <c r="A18" s="4" t="s">
        <v>972</v>
      </c>
      <c r="C18" s="5" t="n">
        <v>1000</v>
      </c>
      <c r="D18" s="7" t="n">
        <v>1000</v>
      </c>
      <c r="E18" s="7" t="n">
        <v>1000</v>
      </c>
    </row>
    <row r="19" spans="1:5">
      <c r="A19" s="4" t="s">
        <v>973</v>
      </c>
      <c r="C19" s="7" t="n">
        <v>1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33</v>
      </c>
    </row>
    <row r="3" spans="1:4">
      <c r="A3" s="3" t="s">
        <v>975</v>
      </c>
    </row>
    <row r="4" spans="1:4">
      <c r="A4" s="4" t="s">
        <v>976</v>
      </c>
      <c r="B4" s="7" t="n">
        <v>196825</v>
      </c>
      <c r="C4" s="7" t="n">
        <v>159547</v>
      </c>
      <c r="D4" s="7" t="n">
        <v>138432</v>
      </c>
    </row>
    <row r="5" spans="1:4">
      <c r="A5" s="4" t="s">
        <v>977</v>
      </c>
      <c r="B5" s="5" t="n">
        <v>27149</v>
      </c>
      <c r="C5" s="5" t="n">
        <v>27120</v>
      </c>
      <c r="D5" s="5" t="n">
        <v>25952</v>
      </c>
    </row>
    <row r="6" spans="1:4">
      <c r="A6" s="4" t="s">
        <v>978</v>
      </c>
      <c r="B6" s="5" t="n">
        <v>58123</v>
      </c>
      <c r="C6" s="5" t="n">
        <v>45545</v>
      </c>
      <c r="D6" s="5" t="n">
        <v>32931</v>
      </c>
    </row>
    <row r="7" spans="1:4">
      <c r="A7" s="4" t="s">
        <v>979</v>
      </c>
      <c r="B7" s="5" t="n">
        <v>282097</v>
      </c>
      <c r="C7" s="5" t="n">
        <v>232212</v>
      </c>
      <c r="D7" s="5" t="n">
        <v>197315</v>
      </c>
    </row>
    <row r="8" spans="1:4">
      <c r="A8" s="3" t="s">
        <v>980</v>
      </c>
    </row>
    <row r="9" spans="1:4">
      <c r="A9" s="4" t="s">
        <v>976</v>
      </c>
      <c r="B9" s="5" t="n">
        <v>-37486</v>
      </c>
      <c r="C9" s="5" t="n">
        <v>1169</v>
      </c>
      <c r="D9" s="5" t="n">
        <v>22233</v>
      </c>
    </row>
    <row r="10" spans="1:4">
      <c r="A10" s="4" t="s">
        <v>977</v>
      </c>
      <c r="B10" s="5" t="n">
        <v>4044</v>
      </c>
      <c r="C10" s="5" t="n">
        <v>2131</v>
      </c>
      <c r="D10" s="5" t="n">
        <v>1212</v>
      </c>
    </row>
    <row r="11" spans="1:4">
      <c r="A11" s="4" t="s">
        <v>978</v>
      </c>
      <c r="B11" s="5" t="n">
        <v>-13095</v>
      </c>
      <c r="C11" s="5" t="n">
        <v>-14946</v>
      </c>
      <c r="D11" s="5" t="n">
        <v>-1057</v>
      </c>
    </row>
    <row r="12" spans="1:4">
      <c r="A12" s="4" t="s">
        <v>981</v>
      </c>
      <c r="B12" s="5" t="n">
        <v>-46537</v>
      </c>
      <c r="C12" s="5" t="n">
        <v>-11646</v>
      </c>
      <c r="D12" s="5" t="n">
        <v>22388</v>
      </c>
    </row>
    <row r="13" spans="1:4">
      <c r="A13" s="4" t="s">
        <v>52</v>
      </c>
      <c r="B13" s="7" t="n">
        <v>235560</v>
      </c>
      <c r="C13" s="7" t="n">
        <v>220566</v>
      </c>
      <c r="D13" s="7" t="n">
        <v>2197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238</v>
      </c>
    </row>
    <row r="4" spans="1:4">
      <c r="A4" s="4" t="s">
        <v>983</v>
      </c>
      <c r="B4" s="7" t="n">
        <v>575148</v>
      </c>
      <c r="C4" s="7" t="n">
        <v>513844</v>
      </c>
      <c r="D4" s="7" t="n">
        <v>478819</v>
      </c>
    </row>
    <row r="5" spans="1:4">
      <c r="A5" s="4" t="s">
        <v>984</v>
      </c>
      <c r="B5" s="5" t="n">
        <v>191479</v>
      </c>
      <c r="C5" s="5" t="n">
        <v>163437</v>
      </c>
      <c r="D5" s="5" t="n">
        <v>170211</v>
      </c>
    </row>
    <row r="6" spans="1:4">
      <c r="A6" s="4" t="s">
        <v>51</v>
      </c>
      <c r="B6" s="7" t="n">
        <v>766627</v>
      </c>
      <c r="C6" s="7" t="n">
        <v>677281</v>
      </c>
      <c r="D6" s="7" t="n">
        <v>6490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85</v>
      </c>
      <c r="B1" s="2" t="s">
        <v>1</v>
      </c>
    </row>
    <row r="2" spans="1:5">
      <c r="B2" s="2" t="s">
        <v>891</v>
      </c>
      <c r="C2" s="2" t="s">
        <v>2</v>
      </c>
      <c r="D2" s="2" t="s">
        <v>32</v>
      </c>
      <c r="E2" s="2" t="s">
        <v>33</v>
      </c>
    </row>
    <row r="3" spans="1:5">
      <c r="A3" s="3" t="s">
        <v>238</v>
      </c>
    </row>
    <row r="4" spans="1:5">
      <c r="A4" s="4" t="s">
        <v>957</v>
      </c>
      <c r="B4" s="4" t="s">
        <v>958</v>
      </c>
      <c r="C4" s="4" t="s">
        <v>959</v>
      </c>
      <c r="D4" s="4" t="s">
        <v>959</v>
      </c>
      <c r="E4" s="4" t="s">
        <v>959</v>
      </c>
    </row>
    <row r="5" spans="1:5">
      <c r="A5" s="4" t="s">
        <v>986</v>
      </c>
      <c r="C5" s="4" t="s">
        <v>987</v>
      </c>
    </row>
    <row r="6" spans="1:5">
      <c r="A6" s="4" t="s">
        <v>988</v>
      </c>
      <c r="C6" s="4" t="s">
        <v>989</v>
      </c>
    </row>
    <row r="7" spans="1:5">
      <c r="A7" s="4" t="s">
        <v>990</v>
      </c>
      <c r="C7" s="4" t="s">
        <v>991</v>
      </c>
      <c r="D7" s="4" t="s">
        <v>992</v>
      </c>
      <c r="E7" s="4" t="s">
        <v>993</v>
      </c>
    </row>
    <row r="8" spans="1:5">
      <c r="A8" s="4" t="s">
        <v>994</v>
      </c>
      <c r="C8" s="4" t="s">
        <v>995</v>
      </c>
      <c r="D8" s="4" t="s">
        <v>995</v>
      </c>
      <c r="E8" s="4" t="s">
        <v>996</v>
      </c>
    </row>
    <row r="9" spans="1:5">
      <c r="A9" s="4" t="s">
        <v>997</v>
      </c>
      <c r="C9" s="4" t="s">
        <v>998</v>
      </c>
      <c r="D9" s="4" t="s">
        <v>999</v>
      </c>
    </row>
    <row r="10" spans="1:5">
      <c r="A10" s="4" t="s">
        <v>1000</v>
      </c>
      <c r="C10" s="4" t="s">
        <v>1001</v>
      </c>
      <c r="D10" s="4" t="s">
        <v>1002</v>
      </c>
    </row>
    <row r="11" spans="1:5">
      <c r="A11" s="4" t="s">
        <v>1003</v>
      </c>
      <c r="C11" s="4" t="s">
        <v>1004</v>
      </c>
      <c r="D11" s="4" t="s">
        <v>1005</v>
      </c>
      <c r="E11" s="4" t="s">
        <v>1006</v>
      </c>
    </row>
    <row r="12" spans="1:5">
      <c r="A12" s="4" t="s">
        <v>1007</v>
      </c>
      <c r="C12" s="4" t="s">
        <v>1008</v>
      </c>
      <c r="D12" s="4" t="s">
        <v>1009</v>
      </c>
      <c r="E12" s="4" t="s">
        <v>1010</v>
      </c>
    </row>
    <row r="13" spans="1:5">
      <c r="A13" s="4" t="s">
        <v>1011</v>
      </c>
      <c r="C13" s="4" t="s">
        <v>1012</v>
      </c>
      <c r="D13" s="4" t="s">
        <v>1013</v>
      </c>
      <c r="E13" s="4" t="s">
        <v>101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2</v>
      </c>
    </row>
    <row r="2" spans="1:3">
      <c r="A2" s="3" t="s">
        <v>1016</v>
      </c>
    </row>
    <row r="3" spans="1:3">
      <c r="A3" s="4" t="s">
        <v>1017</v>
      </c>
      <c r="B3" s="7" t="n">
        <v>40317</v>
      </c>
      <c r="C3" s="7" t="n">
        <v>62059</v>
      </c>
    </row>
    <row r="4" spans="1:3">
      <c r="A4" s="4" t="s">
        <v>1018</v>
      </c>
      <c r="B4" s="5" t="n">
        <v>19074</v>
      </c>
      <c r="C4" s="5" t="n">
        <v>36626</v>
      </c>
    </row>
    <row r="5" spans="1:3">
      <c r="A5" s="4" t="s">
        <v>265</v>
      </c>
      <c r="B5" s="5" t="n">
        <v>17886</v>
      </c>
      <c r="C5" s="5" t="n">
        <v>35565</v>
      </c>
    </row>
    <row r="6" spans="1:3">
      <c r="A6" s="4" t="s">
        <v>1019</v>
      </c>
      <c r="B6" s="5" t="n">
        <v>16036</v>
      </c>
      <c r="C6" s="5" t="n">
        <v>19046</v>
      </c>
    </row>
    <row r="7" spans="1:3">
      <c r="A7" s="4" t="s">
        <v>965</v>
      </c>
      <c r="B7" s="5" t="n">
        <v>13845</v>
      </c>
      <c r="C7" s="5" t="n">
        <v>9806</v>
      </c>
    </row>
    <row r="8" spans="1:3">
      <c r="A8" s="4" t="s">
        <v>1020</v>
      </c>
      <c r="B8" s="5" t="n">
        <v>4963</v>
      </c>
      <c r="C8" s="5" t="n">
        <v>9687</v>
      </c>
    </row>
    <row r="9" spans="1:3">
      <c r="A9" s="4" t="s">
        <v>963</v>
      </c>
      <c r="B9" s="5" t="n">
        <v>11734</v>
      </c>
      <c r="C9" s="5" t="n">
        <v>7858</v>
      </c>
    </row>
    <row r="10" spans="1:3">
      <c r="A10" s="4" t="s">
        <v>165</v>
      </c>
      <c r="B10" s="5" t="n">
        <v>8971</v>
      </c>
      <c r="C10" s="5" t="n">
        <v>7699</v>
      </c>
    </row>
    <row r="11" spans="1:3">
      <c r="A11" s="4" t="s">
        <v>1021</v>
      </c>
      <c r="B11" s="5" t="n">
        <v>132826</v>
      </c>
      <c r="C11" s="5" t="n">
        <v>188346</v>
      </c>
    </row>
    <row r="12" spans="1:3">
      <c r="A12" s="4" t="s">
        <v>1022</v>
      </c>
      <c r="B12" s="5" t="n">
        <v>-21527</v>
      </c>
      <c r="C12" s="5" t="n">
        <v>-11252</v>
      </c>
    </row>
    <row r="13" spans="1:3">
      <c r="A13" s="4" t="s">
        <v>1023</v>
      </c>
      <c r="B13" s="5" t="n">
        <v>111299</v>
      </c>
      <c r="C13" s="5" t="n">
        <v>177094</v>
      </c>
    </row>
    <row r="14" spans="1:3">
      <c r="A14" s="3" t="s">
        <v>1024</v>
      </c>
    </row>
    <row r="15" spans="1:3">
      <c r="A15" s="4" t="s">
        <v>1025</v>
      </c>
      <c r="B15" s="5" t="n">
        <v>192688</v>
      </c>
      <c r="C15" s="5" t="n">
        <v>222476</v>
      </c>
    </row>
    <row r="16" spans="1:3">
      <c r="A16" s="4" t="s">
        <v>457</v>
      </c>
      <c r="B16" s="5" t="n">
        <v>67467</v>
      </c>
      <c r="C16" s="5" t="n">
        <v>72231</v>
      </c>
    </row>
    <row r="17" spans="1:3">
      <c r="A17" s="4" t="s">
        <v>1026</v>
      </c>
      <c r="B17" s="5" t="n">
        <v>72233</v>
      </c>
      <c r="C17" s="5" t="n">
        <v>59002</v>
      </c>
    </row>
    <row r="18" spans="1:3">
      <c r="A18" s="4" t="s">
        <v>165</v>
      </c>
      <c r="B18" s="5" t="n">
        <v>16165</v>
      </c>
      <c r="C18" s="5" t="n">
        <v>19439</v>
      </c>
    </row>
    <row r="19" spans="1:3">
      <c r="A19" s="4" t="s">
        <v>1027</v>
      </c>
      <c r="B19" s="5" t="n">
        <v>348553</v>
      </c>
      <c r="C19" s="5" t="n">
        <v>373148</v>
      </c>
    </row>
    <row r="20" spans="1:3">
      <c r="A20" s="4" t="s">
        <v>1028</v>
      </c>
      <c r="B20" s="7" t="n">
        <v>-237254</v>
      </c>
      <c r="C20" s="7" t="n">
        <v>-1960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238</v>
      </c>
    </row>
    <row r="3" spans="1:3">
      <c r="A3" s="4" t="s">
        <v>1030</v>
      </c>
      <c r="B3" s="7" t="n">
        <v>15105</v>
      </c>
      <c r="C3" s="7" t="n">
        <v>3603</v>
      </c>
    </row>
    <row r="4" spans="1:3">
      <c r="A4" s="4" t="s">
        <v>1031</v>
      </c>
      <c r="B4" s="7" t="n">
        <v>252359</v>
      </c>
      <c r="C4" s="7" t="n">
        <v>1996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33</v>
      </c>
    </row>
    <row r="3" spans="1:4">
      <c r="A3" s="3" t="s">
        <v>1033</v>
      </c>
    </row>
    <row r="4" spans="1:4">
      <c r="A4" s="4" t="s">
        <v>1034</v>
      </c>
      <c r="B4" s="7" t="n">
        <v>2146</v>
      </c>
      <c r="C4" s="7" t="n">
        <v>2273</v>
      </c>
      <c r="D4" s="7" t="n">
        <v>2630</v>
      </c>
    </row>
    <row r="5" spans="1:4">
      <c r="A5" s="4" t="s">
        <v>1035</v>
      </c>
      <c r="B5" s="5" t="n">
        <v>73</v>
      </c>
      <c r="C5" s="5" t="n">
        <v>0</v>
      </c>
      <c r="D5" s="5" t="n">
        <v>80</v>
      </c>
    </row>
    <row r="6" spans="1:4">
      <c r="A6" s="4" t="s">
        <v>1036</v>
      </c>
      <c r="B6" s="5" t="n">
        <v>5</v>
      </c>
      <c r="C6" s="5" t="n">
        <v>5</v>
      </c>
      <c r="D6" s="5" t="n">
        <v>302</v>
      </c>
    </row>
    <row r="7" spans="1:4">
      <c r="A7" s="4" t="s">
        <v>1037</v>
      </c>
      <c r="B7" s="5" t="n">
        <v>0</v>
      </c>
      <c r="C7" s="5" t="n">
        <v>0</v>
      </c>
      <c r="D7" s="5" t="n">
        <v>-743</v>
      </c>
    </row>
    <row r="8" spans="1:4">
      <c r="A8" s="4" t="s">
        <v>1038</v>
      </c>
      <c r="B8" s="5" t="n">
        <v>-534</v>
      </c>
      <c r="C8" s="5" t="n">
        <v>-132</v>
      </c>
      <c r="D8" s="5" t="n">
        <v>-119</v>
      </c>
    </row>
    <row r="9" spans="1:4">
      <c r="A9" s="4" t="s">
        <v>1039</v>
      </c>
      <c r="B9" s="5" t="n">
        <v>0</v>
      </c>
      <c r="C9" s="5" t="n">
        <v>0</v>
      </c>
      <c r="D9" s="5" t="n">
        <v>123</v>
      </c>
    </row>
    <row r="10" spans="1:4">
      <c r="A10" s="4" t="s">
        <v>1040</v>
      </c>
      <c r="B10" s="7" t="n">
        <v>1690</v>
      </c>
      <c r="C10" s="7" t="n">
        <v>2146</v>
      </c>
      <c r="D10" s="7" t="n">
        <v>22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1041</v>
      </c>
      <c r="B1" s="2" t="s">
        <v>1</v>
      </c>
    </row>
    <row r="2" spans="1:2">
      <c r="B2" s="2" t="s">
        <v>2</v>
      </c>
    </row>
    <row r="3" spans="1:2">
      <c r="A3" s="3" t="s">
        <v>1042</v>
      </c>
    </row>
    <row r="4" spans="1:2">
      <c r="A4" s="4" t="s">
        <v>1043</v>
      </c>
      <c r="B4" s="5" t="n">
        <v>4</v>
      </c>
    </row>
    <row r="5" spans="1:2">
      <c r="A5" s="4" t="s">
        <v>1044</v>
      </c>
      <c r="B5" s="5" t="n">
        <v>3</v>
      </c>
    </row>
    <row r="6" spans="1:2">
      <c r="A6" s="4" t="s">
        <v>413</v>
      </c>
    </row>
    <row r="7" spans="1:2">
      <c r="A7" s="3" t="s">
        <v>1042</v>
      </c>
    </row>
    <row r="8" spans="1:2">
      <c r="A8" s="4" t="s">
        <v>1044</v>
      </c>
      <c r="B8"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1042</v>
      </c>
    </row>
    <row r="4" spans="1:12">
      <c r="A4" s="4" t="s">
        <v>35</v>
      </c>
      <c r="B4" s="7" t="n">
        <v>2469855</v>
      </c>
      <c r="C4" s="7" t="n">
        <v>2465800</v>
      </c>
      <c r="D4" s="7" t="n">
        <v>2458411</v>
      </c>
      <c r="E4" s="7" t="n">
        <v>2342843</v>
      </c>
      <c r="F4" s="7" t="n">
        <v>2150406</v>
      </c>
      <c r="G4" s="7" t="n">
        <v>2207343</v>
      </c>
      <c r="H4" s="7" t="n">
        <v>2304806</v>
      </c>
      <c r="I4" s="7" t="n">
        <v>1921476</v>
      </c>
      <c r="J4" s="7" t="n">
        <v>9736909</v>
      </c>
      <c r="K4" s="7" t="n">
        <v>8584031</v>
      </c>
      <c r="L4" s="7" t="n">
        <v>7192633</v>
      </c>
    </row>
    <row r="5" spans="1:12">
      <c r="A5" s="4" t="s">
        <v>1046</v>
      </c>
      <c r="J5" s="5" t="n">
        <v>1116590</v>
      </c>
      <c r="K5" s="5" t="n">
        <v>1004980</v>
      </c>
      <c r="L5" s="5" t="n">
        <v>854529</v>
      </c>
    </row>
    <row r="6" spans="1:12">
      <c r="A6" s="4" t="s">
        <v>42</v>
      </c>
      <c r="J6" s="5" t="n">
        <v>230203</v>
      </c>
      <c r="K6" s="5" t="n">
        <v>198334</v>
      </c>
      <c r="L6" s="5" t="n">
        <v>128192</v>
      </c>
    </row>
    <row r="7" spans="1:12">
      <c r="A7" s="4" t="s">
        <v>413</v>
      </c>
    </row>
    <row r="8" spans="1:12">
      <c r="A8" s="3" t="s">
        <v>1042</v>
      </c>
    </row>
    <row r="9" spans="1:12">
      <c r="A9" s="4" t="s">
        <v>35</v>
      </c>
      <c r="J9" s="5" t="n">
        <v>4799651</v>
      </c>
      <c r="K9" s="5" t="n">
        <v>4444625</v>
      </c>
      <c r="L9" s="5" t="n">
        <v>4119121</v>
      </c>
    </row>
    <row r="10" spans="1:12">
      <c r="A10" s="4" t="s">
        <v>1046</v>
      </c>
      <c r="J10" s="5" t="n">
        <v>655275</v>
      </c>
      <c r="K10" s="5" t="n">
        <v>589945</v>
      </c>
      <c r="L10" s="5" t="n">
        <v>540650</v>
      </c>
    </row>
    <row r="11" spans="1:12">
      <c r="A11" s="4" t="s">
        <v>42</v>
      </c>
      <c r="J11" s="5" t="n">
        <v>86303</v>
      </c>
      <c r="K11" s="5" t="n">
        <v>80923</v>
      </c>
      <c r="L11" s="5" t="n">
        <v>69879</v>
      </c>
    </row>
    <row r="12" spans="1:12">
      <c r="A12" s="4" t="s">
        <v>411</v>
      </c>
    </row>
    <row r="13" spans="1:12">
      <c r="A13" s="3" t="s">
        <v>1042</v>
      </c>
    </row>
    <row r="14" spans="1:12">
      <c r="A14" s="4" t="s">
        <v>35</v>
      </c>
      <c r="J14" s="5" t="n">
        <v>3636811</v>
      </c>
      <c r="K14" s="5" t="n">
        <v>2920470</v>
      </c>
      <c r="L14" s="5" t="n">
        <v>1995455</v>
      </c>
    </row>
    <row r="15" spans="1:12">
      <c r="A15" s="4" t="s">
        <v>1046</v>
      </c>
      <c r="J15" s="5" t="n">
        <v>319156</v>
      </c>
      <c r="K15" s="5" t="n">
        <v>283608</v>
      </c>
      <c r="L15" s="5" t="n">
        <v>200563</v>
      </c>
    </row>
    <row r="16" spans="1:12">
      <c r="A16" s="4" t="s">
        <v>42</v>
      </c>
      <c r="J16" s="5" t="n">
        <v>120805</v>
      </c>
      <c r="K16" s="5" t="n">
        <v>94979</v>
      </c>
      <c r="L16" s="5" t="n">
        <v>36446</v>
      </c>
    </row>
    <row r="17" spans="1:12">
      <c r="A17" s="4" t="s">
        <v>414</v>
      </c>
    </row>
    <row r="18" spans="1:12">
      <c r="A18" s="3" t="s">
        <v>1042</v>
      </c>
    </row>
    <row r="19" spans="1:12">
      <c r="A19" s="4" t="s">
        <v>35</v>
      </c>
      <c r="J19" s="5" t="n">
        <v>1305516</v>
      </c>
      <c r="K19" s="5" t="n">
        <v>1223723</v>
      </c>
      <c r="L19" s="5" t="n">
        <v>1082296</v>
      </c>
    </row>
    <row r="20" spans="1:12">
      <c r="A20" s="4" t="s">
        <v>1046</v>
      </c>
      <c r="J20" s="5" t="n">
        <v>142159</v>
      </c>
      <c r="K20" s="5" t="n">
        <v>131427</v>
      </c>
      <c r="L20" s="5" t="n">
        <v>113316</v>
      </c>
    </row>
    <row r="21" spans="1:12">
      <c r="A21" s="4" t="s">
        <v>42</v>
      </c>
      <c r="J21" s="5" t="n">
        <v>23095</v>
      </c>
      <c r="K21" s="5" t="n">
        <v>22432</v>
      </c>
      <c r="L21" s="5" t="n">
        <v>21867</v>
      </c>
    </row>
    <row r="22" spans="1:12">
      <c r="A22" s="4" t="s">
        <v>1047</v>
      </c>
    </row>
    <row r="23" spans="1:12">
      <c r="A23" s="3" t="s">
        <v>1042</v>
      </c>
    </row>
    <row r="24" spans="1:12">
      <c r="A24" s="4" t="s">
        <v>35</v>
      </c>
      <c r="J24" s="5" t="n">
        <v>-5069</v>
      </c>
      <c r="K24" s="5" t="n">
        <v>-4787</v>
      </c>
      <c r="L24" s="5" t="n">
        <v>-4239</v>
      </c>
    </row>
    <row r="25" spans="1:12">
      <c r="A25" s="4" t="s">
        <v>1048</v>
      </c>
    </row>
    <row r="26" spans="1:12">
      <c r="A26" s="3" t="s">
        <v>1042</v>
      </c>
    </row>
    <row r="27" spans="1:12">
      <c r="A27" s="4" t="s">
        <v>35</v>
      </c>
      <c r="J27" s="5" t="n">
        <v>4798901</v>
      </c>
      <c r="K27" s="5" t="n">
        <v>4443886</v>
      </c>
      <c r="L27" s="5" t="n">
        <v>4118286</v>
      </c>
    </row>
    <row r="28" spans="1:12">
      <c r="A28" s="4" t="s">
        <v>1049</v>
      </c>
    </row>
    <row r="29" spans="1:12">
      <c r="A29" s="3" t="s">
        <v>1042</v>
      </c>
    </row>
    <row r="30" spans="1:12">
      <c r="A30" s="4" t="s">
        <v>35</v>
      </c>
      <c r="J30" s="5" t="n">
        <v>3636811</v>
      </c>
      <c r="K30" s="5" t="n">
        <v>2920470</v>
      </c>
      <c r="L30" s="5" t="n">
        <v>1995385</v>
      </c>
    </row>
    <row r="31" spans="1:12">
      <c r="A31" s="4" t="s">
        <v>1050</v>
      </c>
    </row>
    <row r="32" spans="1:12">
      <c r="A32" s="3" t="s">
        <v>1042</v>
      </c>
    </row>
    <row r="33" spans="1:12">
      <c r="A33" s="4" t="s">
        <v>35</v>
      </c>
      <c r="J33" s="5" t="n">
        <v>1301197</v>
      </c>
      <c r="K33" s="5" t="n">
        <v>1219675</v>
      </c>
      <c r="L33" s="5" t="n">
        <v>1078962</v>
      </c>
    </row>
    <row r="34" spans="1:12">
      <c r="A34" s="4" t="s">
        <v>1051</v>
      </c>
    </row>
    <row r="35" spans="1:12">
      <c r="A35" s="3" t="s">
        <v>1042</v>
      </c>
    </row>
    <row r="36" spans="1:12">
      <c r="A36" s="4" t="s">
        <v>35</v>
      </c>
      <c r="J36" s="5" t="n">
        <v>750</v>
      </c>
      <c r="K36" s="5" t="n">
        <v>739</v>
      </c>
      <c r="L36" s="5" t="n">
        <v>835</v>
      </c>
    </row>
    <row r="37" spans="1:12">
      <c r="A37" s="4" t="s">
        <v>1052</v>
      </c>
    </row>
    <row r="38" spans="1:12">
      <c r="A38" s="3" t="s">
        <v>1042</v>
      </c>
    </row>
    <row r="39" spans="1:12">
      <c r="A39" s="4" t="s">
        <v>35</v>
      </c>
      <c r="J39" s="5" t="n">
        <v>0</v>
      </c>
      <c r="K39" s="5" t="n">
        <v>0</v>
      </c>
      <c r="L39" s="5" t="n">
        <v>70</v>
      </c>
    </row>
    <row r="40" spans="1:12">
      <c r="A40" s="4" t="s">
        <v>1053</v>
      </c>
    </row>
    <row r="41" spans="1:12">
      <c r="A41" s="3" t="s">
        <v>1042</v>
      </c>
    </row>
    <row r="42" spans="1:12">
      <c r="A42" s="4" t="s">
        <v>35</v>
      </c>
      <c r="J42" s="5" t="n">
        <v>4319</v>
      </c>
      <c r="K42" s="5" t="n">
        <v>4048</v>
      </c>
      <c r="L42" s="5" t="n">
        <v>3334</v>
      </c>
    </row>
    <row r="43" spans="1:12">
      <c r="A43" s="4" t="s">
        <v>1054</v>
      </c>
    </row>
    <row r="44" spans="1:12">
      <c r="A44" s="3" t="s">
        <v>1042</v>
      </c>
    </row>
    <row r="45" spans="1:12">
      <c r="A45" s="4" t="s">
        <v>35</v>
      </c>
      <c r="J45" s="7" t="n">
        <v>-5069</v>
      </c>
      <c r="K45" s="7" t="n">
        <v>-4787</v>
      </c>
      <c r="L45" s="7" t="n">
        <v>-423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055</v>
      </c>
      <c r="B1" s="2" t="s">
        <v>62</v>
      </c>
      <c r="J1" s="2" t="s">
        <v>1</v>
      </c>
      <c r="M1" s="2" t="s">
        <v>396</v>
      </c>
    </row>
    <row r="2" spans="1:13">
      <c r="B2" s="2" t="s">
        <v>2</v>
      </c>
      <c r="C2" s="2" t="s">
        <v>63</v>
      </c>
      <c r="D2" s="2" t="s">
        <v>4</v>
      </c>
      <c r="E2" s="2" t="s">
        <v>64</v>
      </c>
      <c r="F2" s="2" t="s">
        <v>32</v>
      </c>
      <c r="G2" s="2" t="s">
        <v>65</v>
      </c>
      <c r="H2" s="2" t="s">
        <v>66</v>
      </c>
      <c r="I2" s="2" t="s">
        <v>67</v>
      </c>
      <c r="J2" s="2" t="s">
        <v>2</v>
      </c>
      <c r="K2" s="2" t="s">
        <v>32</v>
      </c>
      <c r="L2" s="2" t="s">
        <v>33</v>
      </c>
      <c r="M2" s="2" t="s">
        <v>2</v>
      </c>
    </row>
    <row r="3" spans="1:13">
      <c r="A3" s="3" t="s">
        <v>241</v>
      </c>
    </row>
    <row r="4" spans="1:13">
      <c r="A4" s="4" t="s">
        <v>58</v>
      </c>
      <c r="B4" s="7" t="n">
        <v>124171</v>
      </c>
      <c r="C4" s="7" t="n">
        <v>122381</v>
      </c>
      <c r="D4" s="7" t="n">
        <v>150914</v>
      </c>
      <c r="E4" s="7" t="n">
        <v>136278</v>
      </c>
      <c r="F4" s="7" t="n">
        <v>86331</v>
      </c>
      <c r="G4" s="7" t="n">
        <v>122688</v>
      </c>
      <c r="H4" s="7" t="n">
        <v>142785</v>
      </c>
      <c r="I4" s="7" t="n">
        <v>112171</v>
      </c>
      <c r="J4" s="7" t="n">
        <v>533744</v>
      </c>
      <c r="K4" s="7" t="n">
        <v>463975</v>
      </c>
      <c r="L4" s="7" t="n">
        <v>423223</v>
      </c>
    </row>
    <row r="5" spans="1:13">
      <c r="A5" s="4" t="s">
        <v>57</v>
      </c>
      <c r="B5" s="5" t="n">
        <v>-3516</v>
      </c>
      <c r="J5" s="5" t="n">
        <v>-3516</v>
      </c>
      <c r="K5" s="5" t="n">
        <v>0</v>
      </c>
      <c r="L5" s="5" t="n">
        <v>0</v>
      </c>
    </row>
    <row r="6" spans="1:13">
      <c r="A6" s="4" t="s">
        <v>56</v>
      </c>
      <c r="J6" s="5" t="n">
        <v>530228</v>
      </c>
      <c r="K6" s="5" t="n">
        <v>463975</v>
      </c>
      <c r="L6" s="5" t="n">
        <v>423223</v>
      </c>
    </row>
    <row r="7" spans="1:13">
      <c r="A7" s="4" t="s">
        <v>1056</v>
      </c>
      <c r="J7" s="5" t="n">
        <v>-3516</v>
      </c>
      <c r="K7" s="5" t="n">
        <v>0</v>
      </c>
      <c r="L7" s="5" t="n">
        <v>0</v>
      </c>
    </row>
    <row r="8" spans="1:13">
      <c r="A8" s="4" t="s">
        <v>55</v>
      </c>
      <c r="B8" s="7" t="n">
        <v>-2215</v>
      </c>
      <c r="C8" s="7" t="n">
        <v>0</v>
      </c>
      <c r="D8" s="7" t="n">
        <v>0</v>
      </c>
      <c r="E8" s="7" t="n">
        <v>-4531</v>
      </c>
      <c r="F8" s="7" t="n">
        <v>-9967</v>
      </c>
      <c r="G8" s="7" t="n">
        <v>12844</v>
      </c>
      <c r="H8" s="7" t="n">
        <v>4975</v>
      </c>
      <c r="J8" s="5" t="n">
        <v>-6746</v>
      </c>
      <c r="K8" s="5" t="n">
        <v>7852</v>
      </c>
      <c r="L8" s="5" t="n">
        <v>0</v>
      </c>
    </row>
    <row r="9" spans="1:13">
      <c r="A9" s="4" t="s">
        <v>1057</v>
      </c>
      <c r="J9" s="5" t="n">
        <v>540490</v>
      </c>
      <c r="K9" s="5" t="n">
        <v>456123</v>
      </c>
      <c r="L9" s="5" t="n">
        <v>423223</v>
      </c>
    </row>
    <row r="10" spans="1:13">
      <c r="A10" s="4" t="s">
        <v>42</v>
      </c>
      <c r="J10" s="5" t="n">
        <v>219546</v>
      </c>
      <c r="K10" s="5" t="n">
        <v>191433</v>
      </c>
      <c r="L10" s="5" t="n">
        <v>122120</v>
      </c>
    </row>
    <row r="11" spans="1:13">
      <c r="A11" s="4" t="s">
        <v>1058</v>
      </c>
      <c r="J11" s="5" t="n">
        <v>10657</v>
      </c>
      <c r="K11" s="5" t="n">
        <v>6901</v>
      </c>
      <c r="L11" s="5" t="n">
        <v>6072</v>
      </c>
    </row>
    <row r="12" spans="1:13">
      <c r="A12" s="4" t="s">
        <v>1059</v>
      </c>
      <c r="J12" s="5" t="n">
        <v>100620</v>
      </c>
      <c r="K12" s="5" t="n">
        <v>87682</v>
      </c>
      <c r="L12" s="5" t="n">
        <v>57342</v>
      </c>
    </row>
    <row r="13" spans="1:13">
      <c r="A13" s="4" t="s">
        <v>46</v>
      </c>
      <c r="J13" s="5" t="n">
        <v>-456</v>
      </c>
      <c r="K13" s="5" t="n">
        <v>-26650</v>
      </c>
      <c r="L13" s="5" t="n">
        <v>0</v>
      </c>
    </row>
    <row r="14" spans="1:13">
      <c r="A14" s="4" t="s">
        <v>52</v>
      </c>
      <c r="J14" s="5" t="n">
        <v>235560</v>
      </c>
      <c r="K14" s="5" t="n">
        <v>220566</v>
      </c>
      <c r="L14" s="5" t="n">
        <v>219703</v>
      </c>
    </row>
    <row r="15" spans="1:13">
      <c r="A15" s="4" t="s">
        <v>1060</v>
      </c>
      <c r="J15" s="5" t="n">
        <v>1107329</v>
      </c>
      <c r="K15" s="5" t="n">
        <v>989355</v>
      </c>
      <c r="L15" s="5" t="n">
        <v>828460</v>
      </c>
    </row>
    <row r="16" spans="1:13">
      <c r="A16" s="4" t="s">
        <v>53</v>
      </c>
      <c r="J16" s="5" t="n">
        <v>5907</v>
      </c>
      <c r="K16" s="5" t="n">
        <v>-592</v>
      </c>
      <c r="L16" s="5" t="n">
        <v>-6104</v>
      </c>
    </row>
    <row r="17" spans="1:13">
      <c r="A17" s="4" t="s">
        <v>1061</v>
      </c>
      <c r="J17" s="5" t="n">
        <v>0</v>
      </c>
      <c r="K17" s="5" t="n">
        <v>18342</v>
      </c>
      <c r="L17" s="5" t="n">
        <v>0</v>
      </c>
    </row>
    <row r="18" spans="1:13">
      <c r="A18" s="4" t="s">
        <v>48</v>
      </c>
      <c r="J18" s="5" t="n">
        <v>3870</v>
      </c>
      <c r="K18" s="5" t="n">
        <v>8207</v>
      </c>
      <c r="L18" s="5" t="n">
        <v>0</v>
      </c>
      <c r="M18" s="7" t="n">
        <v>10000</v>
      </c>
    </row>
    <row r="19" spans="1:13">
      <c r="A19" s="4" t="s">
        <v>41</v>
      </c>
      <c r="J19" s="5" t="n">
        <v>19672</v>
      </c>
      <c r="K19" s="5" t="n">
        <v>37762</v>
      </c>
      <c r="L19" s="5" t="n">
        <v>19511</v>
      </c>
    </row>
    <row r="20" spans="1:13">
      <c r="A20" s="4" t="s">
        <v>452</v>
      </c>
      <c r="J20" s="5" t="n">
        <v>3584</v>
      </c>
      <c r="K20" s="5" t="n">
        <v>3614</v>
      </c>
      <c r="L20" s="5" t="n">
        <v>0</v>
      </c>
    </row>
    <row r="21" spans="1:13">
      <c r="A21" s="4" t="s">
        <v>908</v>
      </c>
      <c r="J21" s="5" t="n">
        <v>4218</v>
      </c>
      <c r="K21" s="5" t="n">
        <v>-206</v>
      </c>
      <c r="L21" s="5" t="n">
        <v>-454</v>
      </c>
    </row>
    <row r="22" spans="1:13">
      <c r="A22" s="4" t="s">
        <v>1046</v>
      </c>
      <c r="J22" s="7" t="n">
        <v>1116590</v>
      </c>
      <c r="K22" s="7" t="n">
        <v>1004980</v>
      </c>
      <c r="L22" s="7" t="n">
        <v>85452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33</v>
      </c>
    </row>
    <row r="3" spans="1:4">
      <c r="A3" s="3" t="s">
        <v>1042</v>
      </c>
    </row>
    <row r="4" spans="1:4">
      <c r="A4" s="4" t="s">
        <v>529</v>
      </c>
      <c r="B4" s="7" t="n">
        <v>179090</v>
      </c>
      <c r="C4" s="7" t="n">
        <v>207074</v>
      </c>
      <c r="D4" s="7" t="n">
        <v>170490</v>
      </c>
    </row>
    <row r="5" spans="1:4">
      <c r="A5" s="4" t="s">
        <v>413</v>
      </c>
    </row>
    <row r="6" spans="1:4">
      <c r="A6" s="3" t="s">
        <v>1042</v>
      </c>
    </row>
    <row r="7" spans="1:4">
      <c r="A7" s="4" t="s">
        <v>529</v>
      </c>
      <c r="B7" s="5" t="n">
        <v>95823</v>
      </c>
      <c r="C7" s="5" t="n">
        <v>91618</v>
      </c>
      <c r="D7" s="5" t="n">
        <v>72048</v>
      </c>
    </row>
    <row r="8" spans="1:4">
      <c r="A8" s="4" t="s">
        <v>411</v>
      </c>
    </row>
    <row r="9" spans="1:4">
      <c r="A9" s="3" t="s">
        <v>1042</v>
      </c>
    </row>
    <row r="10" spans="1:4">
      <c r="A10" s="4" t="s">
        <v>529</v>
      </c>
      <c r="B10" s="5" t="n">
        <v>71494</v>
      </c>
      <c r="C10" s="5" t="n">
        <v>77689</v>
      </c>
      <c r="D10" s="5" t="n">
        <v>79072</v>
      </c>
    </row>
    <row r="11" spans="1:4">
      <c r="A11" s="4" t="s">
        <v>414</v>
      </c>
    </row>
    <row r="12" spans="1:4">
      <c r="A12" s="3" t="s">
        <v>1042</v>
      </c>
    </row>
    <row r="13" spans="1:4">
      <c r="A13" s="4" t="s">
        <v>529</v>
      </c>
      <c r="B13" s="5" t="n">
        <v>8175</v>
      </c>
      <c r="C13" s="5" t="n">
        <v>13611</v>
      </c>
      <c r="D13" s="7" t="n">
        <v>19370</v>
      </c>
    </row>
    <row r="14" spans="1:4">
      <c r="A14" s="4" t="s">
        <v>517</v>
      </c>
    </row>
    <row r="15" spans="1:4">
      <c r="A15" s="3" t="s">
        <v>1042</v>
      </c>
    </row>
    <row r="16" spans="1:4">
      <c r="A16" s="4" t="s">
        <v>529</v>
      </c>
      <c r="B16" s="7" t="n">
        <v>3598</v>
      </c>
      <c r="C16" s="7" t="n">
        <v>241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63</v>
      </c>
      <c r="B1" s="2" t="s">
        <v>2</v>
      </c>
      <c r="C1" s="2" t="s">
        <v>32</v>
      </c>
      <c r="D1" s="2" t="s">
        <v>33</v>
      </c>
    </row>
    <row r="2" spans="1:4">
      <c r="A2" s="3" t="s">
        <v>1042</v>
      </c>
    </row>
    <row r="3" spans="1:4">
      <c r="A3" s="4" t="s">
        <v>81</v>
      </c>
      <c r="B3" s="7" t="n">
        <v>1027106</v>
      </c>
      <c r="C3" s="7" t="n">
        <v>860549</v>
      </c>
      <c r="D3" s="7" t="n">
        <v>590160</v>
      </c>
    </row>
    <row r="4" spans="1:4">
      <c r="A4" s="4" t="s">
        <v>82</v>
      </c>
      <c r="B4" s="5" t="n">
        <v>2380783</v>
      </c>
      <c r="C4" s="5" t="n">
        <v>1935237</v>
      </c>
      <c r="D4" s="5" t="n">
        <v>1556552</v>
      </c>
    </row>
    <row r="5" spans="1:4">
      <c r="A5" s="4" t="s">
        <v>86</v>
      </c>
      <c r="B5" s="5" t="n">
        <v>913089</v>
      </c>
      <c r="C5" s="5" t="n">
        <v>811576</v>
      </c>
      <c r="D5" s="5" t="n">
        <v>696567</v>
      </c>
    </row>
    <row r="6" spans="1:4">
      <c r="A6" s="4" t="s">
        <v>90</v>
      </c>
      <c r="B6" s="5" t="n">
        <v>208404</v>
      </c>
      <c r="C6" s="5" t="n">
        <v>183467</v>
      </c>
      <c r="D6" s="5" t="n">
        <v>2755</v>
      </c>
    </row>
    <row r="7" spans="1:4">
      <c r="A7" s="4" t="s">
        <v>1064</v>
      </c>
      <c r="B7" s="5" t="n">
        <v>4837490</v>
      </c>
      <c r="C7" s="5" t="n">
        <v>4512370</v>
      </c>
      <c r="D7" s="5" t="n">
        <v>2801803</v>
      </c>
    </row>
    <row r="8" spans="1:4">
      <c r="A8" s="4" t="s">
        <v>92</v>
      </c>
      <c r="B8" s="5" t="n">
        <v>9366872</v>
      </c>
      <c r="C8" s="5" t="n">
        <v>8303199</v>
      </c>
      <c r="D8" s="5" t="n">
        <v>5647837</v>
      </c>
    </row>
    <row r="9" spans="1:4">
      <c r="A9" s="4" t="s">
        <v>413</v>
      </c>
    </row>
    <row r="10" spans="1:4">
      <c r="A10" s="3" t="s">
        <v>1042</v>
      </c>
    </row>
    <row r="11" spans="1:4">
      <c r="A11" s="4" t="s">
        <v>81</v>
      </c>
      <c r="B11" s="5" t="n">
        <v>379666</v>
      </c>
      <c r="C11" s="5" t="n">
        <v>351681</v>
      </c>
      <c r="D11" s="5" t="n">
        <v>313670</v>
      </c>
    </row>
    <row r="12" spans="1:4">
      <c r="A12" s="4" t="s">
        <v>82</v>
      </c>
      <c r="B12" s="5" t="n">
        <v>1076393</v>
      </c>
      <c r="C12" s="5" t="n">
        <v>915244</v>
      </c>
      <c r="D12" s="5" t="n">
        <v>845805</v>
      </c>
    </row>
    <row r="13" spans="1:4">
      <c r="A13" s="4" t="s">
        <v>86</v>
      </c>
      <c r="B13" s="5" t="n">
        <v>537286</v>
      </c>
      <c r="C13" s="5" t="n">
        <v>505925</v>
      </c>
      <c r="D13" s="5" t="n">
        <v>467685</v>
      </c>
    </row>
    <row r="14" spans="1:4">
      <c r="A14" s="4" t="s">
        <v>90</v>
      </c>
      <c r="B14" s="5" t="n">
        <v>336</v>
      </c>
      <c r="C14" s="5" t="n">
        <v>336</v>
      </c>
      <c r="D14" s="5" t="n">
        <v>628</v>
      </c>
    </row>
    <row r="15" spans="1:4">
      <c r="A15" s="4" t="s">
        <v>411</v>
      </c>
    </row>
    <row r="16" spans="1:4">
      <c r="A16" s="3" t="s">
        <v>1042</v>
      </c>
    </row>
    <row r="17" spans="1:4">
      <c r="A17" s="4" t="s">
        <v>81</v>
      </c>
      <c r="B17" s="5" t="n">
        <v>555372</v>
      </c>
      <c r="C17" s="5" t="n">
        <v>443281</v>
      </c>
      <c r="D17" s="5" t="n">
        <v>215710</v>
      </c>
    </row>
    <row r="18" spans="1:4">
      <c r="A18" s="4" t="s">
        <v>82</v>
      </c>
      <c r="B18" s="5" t="n">
        <v>964068</v>
      </c>
      <c r="C18" s="5" t="n">
        <v>718729</v>
      </c>
      <c r="D18" s="5" t="n">
        <v>427323</v>
      </c>
    </row>
    <row r="19" spans="1:4">
      <c r="A19" s="4" t="s">
        <v>86</v>
      </c>
      <c r="B19" s="5" t="n">
        <v>293539</v>
      </c>
      <c r="C19" s="5" t="n">
        <v>247910</v>
      </c>
      <c r="D19" s="5" t="n">
        <v>175455</v>
      </c>
    </row>
    <row r="20" spans="1:4">
      <c r="A20" s="4" t="s">
        <v>90</v>
      </c>
      <c r="B20" s="5" t="n">
        <v>208068</v>
      </c>
      <c r="C20" s="5" t="n">
        <v>183131</v>
      </c>
      <c r="D20" s="5" t="n">
        <v>2127</v>
      </c>
    </row>
    <row r="21" spans="1:4">
      <c r="A21" s="4" t="s">
        <v>414</v>
      </c>
    </row>
    <row r="22" spans="1:4">
      <c r="A22" s="3" t="s">
        <v>1042</v>
      </c>
    </row>
    <row r="23" spans="1:4">
      <c r="A23" s="4" t="s">
        <v>81</v>
      </c>
      <c r="B23" s="5" t="n">
        <v>92068</v>
      </c>
      <c r="C23" s="5" t="n">
        <v>65587</v>
      </c>
      <c r="D23" s="5" t="n">
        <v>60780</v>
      </c>
    </row>
    <row r="24" spans="1:4">
      <c r="A24" s="4" t="s">
        <v>82</v>
      </c>
      <c r="B24" s="5" t="n">
        <v>340322</v>
      </c>
      <c r="C24" s="5" t="n">
        <v>301264</v>
      </c>
      <c r="D24" s="5" t="n">
        <v>283424</v>
      </c>
    </row>
    <row r="25" spans="1:4">
      <c r="A25" s="4" t="s">
        <v>86</v>
      </c>
      <c r="B25" s="7" t="n">
        <v>82264</v>
      </c>
      <c r="C25" s="7" t="n">
        <v>57741</v>
      </c>
      <c r="D25" s="7" t="n">
        <v>534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1066</v>
      </c>
    </row>
    <row r="4" spans="1:12">
      <c r="A4" s="4" t="s">
        <v>35</v>
      </c>
      <c r="B4" s="7" t="n">
        <v>2469855</v>
      </c>
      <c r="C4" s="7" t="n">
        <v>2465800</v>
      </c>
      <c r="D4" s="7" t="n">
        <v>2458411</v>
      </c>
      <c r="E4" s="7" t="n">
        <v>2342843</v>
      </c>
      <c r="F4" s="7" t="n">
        <v>2150406</v>
      </c>
      <c r="G4" s="7" t="n">
        <v>2207343</v>
      </c>
      <c r="H4" s="7" t="n">
        <v>2304806</v>
      </c>
      <c r="I4" s="7" t="n">
        <v>1921476</v>
      </c>
      <c r="J4" s="7" t="n">
        <v>9736909</v>
      </c>
      <c r="K4" s="7" t="n">
        <v>8584031</v>
      </c>
      <c r="L4" s="7" t="n">
        <v>7192633</v>
      </c>
    </row>
    <row r="5" spans="1:12">
      <c r="A5" s="4" t="s">
        <v>1067</v>
      </c>
    </row>
    <row r="6" spans="1:12">
      <c r="A6" s="3" t="s">
        <v>1066</v>
      </c>
    </row>
    <row r="7" spans="1:12">
      <c r="A7" s="4" t="s">
        <v>35</v>
      </c>
      <c r="J7" s="5" t="n">
        <v>5662016</v>
      </c>
      <c r="K7" s="5" t="n">
        <v>5226918</v>
      </c>
      <c r="L7" s="5" t="n">
        <v>4831875</v>
      </c>
    </row>
    <row r="8" spans="1:12">
      <c r="A8" s="4" t="s">
        <v>1068</v>
      </c>
    </row>
    <row r="9" spans="1:12">
      <c r="A9" s="3" t="s">
        <v>1066</v>
      </c>
    </row>
    <row r="10" spans="1:12">
      <c r="A10" s="4" t="s">
        <v>35</v>
      </c>
      <c r="J10" s="5" t="n">
        <v>1548212</v>
      </c>
      <c r="K10" s="5" t="n">
        <v>1390775</v>
      </c>
      <c r="L10" s="5" t="n">
        <v>1382432</v>
      </c>
    </row>
    <row r="11" spans="1:12">
      <c r="A11" s="4" t="s">
        <v>1069</v>
      </c>
    </row>
    <row r="12" spans="1:12">
      <c r="A12" s="3" t="s">
        <v>1066</v>
      </c>
    </row>
    <row r="13" spans="1:12">
      <c r="A13" s="4" t="s">
        <v>35</v>
      </c>
      <c r="J13" s="7" t="n">
        <v>2526681</v>
      </c>
      <c r="K13" s="7" t="n">
        <v>1966338</v>
      </c>
      <c r="L13" s="7" t="n">
        <v>97832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32</v>
      </c>
      <c r="D1" s="2" t="s">
        <v>33</v>
      </c>
    </row>
    <row r="2" spans="1:4">
      <c r="A2" s="3" t="s">
        <v>1066</v>
      </c>
    </row>
    <row r="3" spans="1:4">
      <c r="A3" s="4" t="s">
        <v>1071</v>
      </c>
      <c r="B3" s="7" t="n">
        <v>913089</v>
      </c>
      <c r="C3" s="7" t="n">
        <v>811576</v>
      </c>
      <c r="D3" s="7" t="n">
        <v>696567</v>
      </c>
    </row>
    <row r="4" spans="1:4">
      <c r="A4" s="4" t="s">
        <v>1067</v>
      </c>
    </row>
    <row r="5" spans="1:4">
      <c r="A5" s="3" t="s">
        <v>1066</v>
      </c>
    </row>
    <row r="6" spans="1:4">
      <c r="A6" s="4" t="s">
        <v>1071</v>
      </c>
      <c r="B6" s="5" t="n">
        <v>583236</v>
      </c>
      <c r="C6" s="5" t="n">
        <v>531425</v>
      </c>
      <c r="D6" s="5" t="n">
        <v>493300</v>
      </c>
    </row>
    <row r="7" spans="1:4">
      <c r="A7" s="4" t="s">
        <v>1068</v>
      </c>
    </row>
    <row r="8" spans="1:4">
      <c r="A8" s="3" t="s">
        <v>1066</v>
      </c>
    </row>
    <row r="9" spans="1:4">
      <c r="A9" s="4" t="s">
        <v>1071</v>
      </c>
      <c r="B9" s="5" t="n">
        <v>178021</v>
      </c>
      <c r="C9" s="5" t="n">
        <v>159689</v>
      </c>
      <c r="D9" s="5" t="n">
        <v>138546</v>
      </c>
    </row>
    <row r="10" spans="1:4">
      <c r="A10" s="4" t="s">
        <v>1069</v>
      </c>
    </row>
    <row r="11" spans="1:4">
      <c r="A11" s="3" t="s">
        <v>1066</v>
      </c>
    </row>
    <row r="12" spans="1:4">
      <c r="A12" s="4" t="s">
        <v>1071</v>
      </c>
      <c r="B12" s="7" t="n">
        <v>151832</v>
      </c>
      <c r="C12" s="7" t="n">
        <v>120462</v>
      </c>
      <c r="D12" s="7" t="n">
        <v>647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1073</v>
      </c>
    </row>
    <row r="4" spans="1:12">
      <c r="A4" s="4" t="s">
        <v>35</v>
      </c>
      <c r="B4" s="7" t="n">
        <v>2469855</v>
      </c>
      <c r="C4" s="7" t="n">
        <v>2465800</v>
      </c>
      <c r="D4" s="7" t="n">
        <v>2458411</v>
      </c>
      <c r="E4" s="7" t="n">
        <v>2342843</v>
      </c>
      <c r="F4" s="7" t="n">
        <v>2150406</v>
      </c>
      <c r="G4" s="7" t="n">
        <v>2207343</v>
      </c>
      <c r="H4" s="7" t="n">
        <v>2304806</v>
      </c>
      <c r="I4" s="7" t="n">
        <v>1921476</v>
      </c>
      <c r="J4" s="7" t="n">
        <v>9736909</v>
      </c>
      <c r="K4" s="7" t="n">
        <v>8584031</v>
      </c>
      <c r="L4" s="7" t="n">
        <v>7192633</v>
      </c>
    </row>
    <row r="5" spans="1:12">
      <c r="A5" s="4" t="s">
        <v>1074</v>
      </c>
    </row>
    <row r="6" spans="1:12">
      <c r="A6" s="3" t="s">
        <v>1073</v>
      </c>
    </row>
    <row r="7" spans="1:12">
      <c r="A7" s="4" t="s">
        <v>35</v>
      </c>
      <c r="J7" s="5" t="n">
        <v>7326049</v>
      </c>
      <c r="K7" s="5" t="n">
        <v>6363706</v>
      </c>
      <c r="L7" s="5" t="n">
        <v>5005587</v>
      </c>
    </row>
    <row r="8" spans="1:12">
      <c r="A8" s="4" t="s">
        <v>1075</v>
      </c>
    </row>
    <row r="9" spans="1:12">
      <c r="A9" s="3" t="s">
        <v>1073</v>
      </c>
    </row>
    <row r="10" spans="1:12">
      <c r="A10" s="4" t="s">
        <v>35</v>
      </c>
      <c r="J10" s="5" t="n">
        <v>1882585</v>
      </c>
      <c r="K10" s="5" t="n">
        <v>1780939</v>
      </c>
      <c r="L10" s="5" t="n">
        <v>1708364</v>
      </c>
    </row>
    <row r="11" spans="1:12">
      <c r="A11" s="4" t="s">
        <v>165</v>
      </c>
    </row>
    <row r="12" spans="1:12">
      <c r="A12" s="3" t="s">
        <v>1073</v>
      </c>
    </row>
    <row r="13" spans="1:12">
      <c r="A13" s="4" t="s">
        <v>35</v>
      </c>
      <c r="J13" s="7" t="n">
        <v>528275</v>
      </c>
      <c r="K13" s="5" t="n">
        <v>439386</v>
      </c>
      <c r="L13" s="5" t="n">
        <v>478682</v>
      </c>
    </row>
    <row r="14" spans="1:12">
      <c r="A14" s="4" t="s">
        <v>1076</v>
      </c>
    </row>
    <row r="15" spans="1:12">
      <c r="A15" s="3" t="s">
        <v>1073</v>
      </c>
    </row>
    <row r="16" spans="1:12">
      <c r="A16" s="4" t="s">
        <v>35</v>
      </c>
      <c r="K16" s="7" t="n">
        <v>77000</v>
      </c>
      <c r="L16" s="7" t="n">
        <v>111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244</v>
      </c>
    </row>
    <row r="4" spans="1:12">
      <c r="A4" s="4" t="s">
        <v>35</v>
      </c>
      <c r="B4" s="7" t="n">
        <v>2469855</v>
      </c>
      <c r="C4" s="7" t="n">
        <v>2465800</v>
      </c>
      <c r="D4" s="7" t="n">
        <v>2458411</v>
      </c>
      <c r="E4" s="7" t="n">
        <v>2342843</v>
      </c>
      <c r="F4" s="7" t="n">
        <v>2150406</v>
      </c>
      <c r="G4" s="7" t="n">
        <v>2207343</v>
      </c>
      <c r="H4" s="7" t="n">
        <v>2304806</v>
      </c>
      <c r="I4" s="7" t="n">
        <v>1921476</v>
      </c>
      <c r="J4" s="7" t="n">
        <v>9736909</v>
      </c>
      <c r="K4" s="7" t="n">
        <v>8584031</v>
      </c>
      <c r="L4" s="7" t="n">
        <v>7192633</v>
      </c>
    </row>
    <row r="5" spans="1:12">
      <c r="A5" s="4" t="s">
        <v>37</v>
      </c>
      <c r="B5" s="5" t="n">
        <v>947645</v>
      </c>
      <c r="C5" s="5" t="n">
        <v>956876</v>
      </c>
      <c r="D5" s="5" t="n">
        <v>965009</v>
      </c>
      <c r="E5" s="5" t="n">
        <v>930093</v>
      </c>
      <c r="F5" s="5" t="n">
        <v>830006</v>
      </c>
      <c r="G5" s="5" t="n">
        <v>855444</v>
      </c>
      <c r="H5" s="5" t="n">
        <v>905816</v>
      </c>
      <c r="I5" s="5" t="n">
        <v>760437</v>
      </c>
      <c r="J5" s="5" t="n">
        <v>3799623</v>
      </c>
      <c r="K5" s="5" t="n">
        <v>3351703</v>
      </c>
      <c r="L5" s="5" t="n">
        <v>2833529</v>
      </c>
    </row>
    <row r="6" spans="1:12">
      <c r="A6" s="4" t="s">
        <v>43</v>
      </c>
      <c r="B6" s="5" t="n">
        <v>167954</v>
      </c>
      <c r="C6" s="5" t="n">
        <v>199099</v>
      </c>
      <c r="D6" s="5" t="n">
        <v>244573</v>
      </c>
      <c r="E6" s="5" t="n">
        <v>235692</v>
      </c>
      <c r="F6" s="5" t="n">
        <v>161880</v>
      </c>
      <c r="G6" s="5" t="n">
        <v>183401</v>
      </c>
      <c r="H6" s="5" t="n">
        <v>232445</v>
      </c>
      <c r="I6" s="5" t="n">
        <v>185672</v>
      </c>
      <c r="J6" s="5" t="n">
        <v>847318</v>
      </c>
      <c r="K6" s="5" t="n">
        <v>763398</v>
      </c>
      <c r="L6" s="5" t="n">
        <v>704627</v>
      </c>
    </row>
    <row r="7" spans="1:12">
      <c r="A7" s="4" t="s">
        <v>54</v>
      </c>
      <c r="B7" s="5" t="n">
        <v>122870</v>
      </c>
      <c r="C7" s="5" t="n">
        <v>122381</v>
      </c>
      <c r="D7" s="5" t="n">
        <v>150914</v>
      </c>
      <c r="E7" s="5" t="n">
        <v>140809</v>
      </c>
      <c r="F7" s="5" t="n">
        <v>96298</v>
      </c>
      <c r="G7" s="5" t="n">
        <v>109844</v>
      </c>
      <c r="H7" s="5" t="n">
        <v>137810</v>
      </c>
      <c r="I7" s="5" t="n">
        <v>112171</v>
      </c>
      <c r="J7" s="5" t="n">
        <v>536974</v>
      </c>
      <c r="K7" s="5" t="n">
        <v>456123</v>
      </c>
      <c r="L7" s="5" t="n">
        <v>423223</v>
      </c>
    </row>
    <row r="8" spans="1:12">
      <c r="A8" s="4" t="s">
        <v>55</v>
      </c>
      <c r="B8" s="5" t="n">
        <v>-2215</v>
      </c>
      <c r="C8" s="5" t="n">
        <v>0</v>
      </c>
      <c r="D8" s="5" t="n">
        <v>0</v>
      </c>
      <c r="E8" s="5" t="n">
        <v>-4531</v>
      </c>
      <c r="F8" s="5" t="n">
        <v>-9967</v>
      </c>
      <c r="G8" s="5" t="n">
        <v>12844</v>
      </c>
      <c r="H8" s="5" t="n">
        <v>4975</v>
      </c>
      <c r="J8" s="5" t="n">
        <v>-6746</v>
      </c>
      <c r="K8" s="5" t="n">
        <v>7852</v>
      </c>
      <c r="L8" s="5" t="n">
        <v>0</v>
      </c>
    </row>
    <row r="9" spans="1:12">
      <c r="A9" s="4" t="s">
        <v>1078</v>
      </c>
      <c r="B9" s="5" t="n">
        <v>-3516</v>
      </c>
      <c r="J9" s="5" t="n">
        <v>-3516</v>
      </c>
      <c r="K9" s="5" t="n">
        <v>0</v>
      </c>
      <c r="L9" s="5" t="n">
        <v>0</v>
      </c>
    </row>
    <row r="10" spans="1:12">
      <c r="A10" s="4" t="s">
        <v>58</v>
      </c>
      <c r="B10" s="7" t="n">
        <v>124171</v>
      </c>
      <c r="C10" s="7" t="n">
        <v>122381</v>
      </c>
      <c r="D10" s="7" t="n">
        <v>150914</v>
      </c>
      <c r="E10" s="7" t="n">
        <v>136278</v>
      </c>
      <c r="F10" s="7" t="n">
        <v>86331</v>
      </c>
      <c r="G10" s="7" t="n">
        <v>122688</v>
      </c>
      <c r="H10" s="7" t="n">
        <v>142785</v>
      </c>
      <c r="I10" s="7" t="n">
        <v>112171</v>
      </c>
      <c r="J10" s="7" t="n">
        <v>533744</v>
      </c>
      <c r="K10" s="7" t="n">
        <v>463975</v>
      </c>
      <c r="L10" s="7" t="n">
        <v>423223</v>
      </c>
    </row>
    <row r="11" spans="1:12">
      <c r="A11" s="4" t="s">
        <v>470</v>
      </c>
      <c r="B11" s="8" t="n">
        <v>0.4</v>
      </c>
      <c r="C11" s="8" t="n">
        <v>0.4</v>
      </c>
      <c r="D11" s="8" t="n">
        <v>0.49</v>
      </c>
      <c r="E11" s="8" t="n">
        <v>0.46</v>
      </c>
      <c r="F11" s="8" t="n">
        <v>0.31</v>
      </c>
      <c r="G11" s="8" t="n">
        <v>0.36</v>
      </c>
      <c r="H11" s="8" t="n">
        <v>0.45</v>
      </c>
      <c r="I11" s="8" t="n">
        <v>0.37</v>
      </c>
      <c r="J11" s="8" t="n">
        <v>1.74</v>
      </c>
      <c r="K11" s="8" t="n">
        <v>1.49</v>
      </c>
      <c r="L11" s="8" t="n">
        <v>1.39</v>
      </c>
    </row>
    <row r="12" spans="1:12">
      <c r="A12" s="4" t="s">
        <v>472</v>
      </c>
      <c r="B12" s="8" t="n">
        <v>0.39</v>
      </c>
      <c r="C12" s="8" t="n">
        <v>0.39</v>
      </c>
      <c r="D12" s="8" t="n">
        <v>0.49</v>
      </c>
      <c r="E12" s="8" t="n">
        <v>0.45</v>
      </c>
      <c r="F12" s="8" t="n">
        <v>0.31</v>
      </c>
      <c r="G12" s="8" t="n">
        <v>0.35</v>
      </c>
      <c r="H12" s="8" t="n">
        <v>0.45</v>
      </c>
      <c r="I12" s="8" t="n">
        <v>0.36</v>
      </c>
      <c r="J12" s="8" t="n">
        <v>1.73</v>
      </c>
      <c r="K12" s="8" t="n">
        <v>1.47</v>
      </c>
      <c r="L12" s="8" t="n">
        <v>1.38</v>
      </c>
    </row>
    <row r="13" spans="1:12">
      <c r="A13" s="4" t="s">
        <v>129</v>
      </c>
      <c r="B13" s="7" t="n">
        <v>-2000</v>
      </c>
      <c r="E13" s="7" t="n">
        <v>-4000</v>
      </c>
      <c r="J13" s="7" t="n">
        <v>6495</v>
      </c>
      <c r="K13" s="7" t="n">
        <v>0</v>
      </c>
      <c r="L13" s="7"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079</v>
      </c>
      <c r="B1" s="2" t="s">
        <v>62</v>
      </c>
      <c r="J1" s="2" t="s">
        <v>1</v>
      </c>
      <c r="M1" s="2" t="s">
        <v>396</v>
      </c>
    </row>
    <row r="2" spans="1:13">
      <c r="B2" s="2" t="s">
        <v>2</v>
      </c>
      <c r="C2" s="2" t="s">
        <v>63</v>
      </c>
      <c r="D2" s="2" t="s">
        <v>4</v>
      </c>
      <c r="E2" s="2" t="s">
        <v>64</v>
      </c>
      <c r="F2" s="2" t="s">
        <v>32</v>
      </c>
      <c r="G2" s="2" t="s">
        <v>65</v>
      </c>
      <c r="H2" s="2" t="s">
        <v>66</v>
      </c>
      <c r="I2" s="2" t="s">
        <v>67</v>
      </c>
      <c r="J2" s="2" t="s">
        <v>2</v>
      </c>
      <c r="K2" s="2" t="s">
        <v>32</v>
      </c>
      <c r="L2" s="2" t="s">
        <v>33</v>
      </c>
      <c r="M2" s="2" t="s">
        <v>2</v>
      </c>
    </row>
    <row r="3" spans="1:13">
      <c r="A3" s="3" t="s">
        <v>1080</v>
      </c>
    </row>
    <row r="4" spans="1:13">
      <c r="A4" s="4" t="s">
        <v>35</v>
      </c>
      <c r="B4" s="7" t="n">
        <v>2469855</v>
      </c>
      <c r="C4" s="7" t="n">
        <v>2465800</v>
      </c>
      <c r="D4" s="7" t="n">
        <v>2458411</v>
      </c>
      <c r="E4" s="7" t="n">
        <v>2342843</v>
      </c>
      <c r="F4" s="7" t="n">
        <v>2150406</v>
      </c>
      <c r="G4" s="7" t="n">
        <v>2207343</v>
      </c>
      <c r="H4" s="7" t="n">
        <v>2304806</v>
      </c>
      <c r="I4" s="7" t="n">
        <v>1921476</v>
      </c>
      <c r="J4" s="7" t="n">
        <v>9736909</v>
      </c>
      <c r="K4" s="7" t="n">
        <v>8584031</v>
      </c>
      <c r="L4" s="7" t="n">
        <v>7192633</v>
      </c>
    </row>
    <row r="5" spans="1:13">
      <c r="A5" s="4" t="s">
        <v>36</v>
      </c>
      <c r="J5" s="5" t="n">
        <v>5937286</v>
      </c>
      <c r="K5" s="5" t="n">
        <v>5232328</v>
      </c>
      <c r="L5" s="5" t="n">
        <v>4359104</v>
      </c>
    </row>
    <row r="6" spans="1:13">
      <c r="A6" s="4" t="s">
        <v>37</v>
      </c>
      <c r="B6" s="5" t="n">
        <v>947645</v>
      </c>
      <c r="C6" s="5" t="n">
        <v>956876</v>
      </c>
      <c r="D6" s="5" t="n">
        <v>965009</v>
      </c>
      <c r="E6" s="5" t="n">
        <v>930093</v>
      </c>
      <c r="F6" s="5" t="n">
        <v>830006</v>
      </c>
      <c r="G6" s="5" t="n">
        <v>855444</v>
      </c>
      <c r="H6" s="5" t="n">
        <v>905816</v>
      </c>
      <c r="I6" s="5" t="n">
        <v>760437</v>
      </c>
      <c r="J6" s="5" t="n">
        <v>3799623</v>
      </c>
      <c r="K6" s="5" t="n">
        <v>3351703</v>
      </c>
      <c r="L6" s="5" t="n">
        <v>2833529</v>
      </c>
    </row>
    <row r="7" spans="1:13">
      <c r="A7" s="4" t="s">
        <v>38</v>
      </c>
      <c r="J7" s="5" t="n">
        <v>797388</v>
      </c>
      <c r="K7" s="5" t="n">
        <v>688918</v>
      </c>
      <c r="L7" s="5" t="n">
        <v>556041</v>
      </c>
    </row>
    <row r="8" spans="1:13">
      <c r="A8" s="4" t="s">
        <v>39</v>
      </c>
      <c r="J8" s="5" t="n">
        <v>784485</v>
      </c>
      <c r="K8" s="5" t="n">
        <v>683812</v>
      </c>
      <c r="L8" s="5" t="n">
        <v>602897</v>
      </c>
    </row>
    <row r="9" spans="1:13">
      <c r="A9" s="4" t="s">
        <v>40</v>
      </c>
      <c r="J9" s="5" t="n">
        <v>1131214</v>
      </c>
      <c r="K9" s="5" t="n">
        <v>986380</v>
      </c>
      <c r="L9" s="5" t="n">
        <v>828333</v>
      </c>
    </row>
    <row r="10" spans="1:13">
      <c r="A10" s="4" t="s">
        <v>41</v>
      </c>
      <c r="J10" s="5" t="n">
        <v>19672</v>
      </c>
      <c r="K10" s="5" t="n">
        <v>37762</v>
      </c>
      <c r="L10" s="5" t="n">
        <v>19511</v>
      </c>
    </row>
    <row r="11" spans="1:13">
      <c r="A11" s="4" t="s">
        <v>42</v>
      </c>
      <c r="J11" s="5" t="n">
        <v>219546</v>
      </c>
      <c r="K11" s="5" t="n">
        <v>191433</v>
      </c>
      <c r="L11" s="5" t="n">
        <v>122120</v>
      </c>
    </row>
    <row r="12" spans="1:13">
      <c r="A12" s="4" t="s">
        <v>1081</v>
      </c>
      <c r="B12" s="5" t="n">
        <v>167954</v>
      </c>
      <c r="C12" s="5" t="n">
        <v>199099</v>
      </c>
      <c r="D12" s="5" t="n">
        <v>244573</v>
      </c>
      <c r="E12" s="5" t="n">
        <v>235692</v>
      </c>
      <c r="F12" s="5" t="n">
        <v>161880</v>
      </c>
      <c r="G12" s="5" t="n">
        <v>183401</v>
      </c>
      <c r="H12" s="5" t="n">
        <v>232445</v>
      </c>
      <c r="I12" s="5" t="n">
        <v>185672</v>
      </c>
      <c r="J12" s="5" t="n">
        <v>847318</v>
      </c>
      <c r="K12" s="5" t="n">
        <v>763398</v>
      </c>
      <c r="L12" s="5" t="n">
        <v>704627</v>
      </c>
    </row>
    <row r="13" spans="1:13">
      <c r="A13" s="3" t="s">
        <v>44</v>
      </c>
    </row>
    <row r="14" spans="1:13">
      <c r="A14" s="4" t="s">
        <v>45</v>
      </c>
      <c r="J14" s="5" t="n">
        <v>101640</v>
      </c>
      <c r="K14" s="5" t="n">
        <v>88263</v>
      </c>
      <c r="L14" s="5" t="n">
        <v>57860</v>
      </c>
    </row>
    <row r="15" spans="1:13">
      <c r="A15" s="4" t="s">
        <v>1082</v>
      </c>
      <c r="J15" s="5" t="n">
        <v>0</v>
      </c>
      <c r="K15" s="5" t="n">
        <v>0</v>
      </c>
      <c r="L15" s="5" t="n">
        <v>0</v>
      </c>
    </row>
    <row r="16" spans="1:13">
      <c r="A16" s="4" t="s">
        <v>46</v>
      </c>
      <c r="J16" s="5" t="n">
        <v>456</v>
      </c>
      <c r="K16" s="5" t="n">
        <v>26650</v>
      </c>
      <c r="L16" s="5" t="n">
        <v>0</v>
      </c>
    </row>
    <row r="17" spans="1:13">
      <c r="A17" s="4" t="s">
        <v>47</v>
      </c>
      <c r="J17" s="5" t="n">
        <v>0</v>
      </c>
      <c r="K17" s="5" t="n">
        <v>-18342</v>
      </c>
      <c r="L17" s="5" t="n">
        <v>0</v>
      </c>
    </row>
    <row r="18" spans="1:13">
      <c r="A18" s="4" t="s">
        <v>48</v>
      </c>
      <c r="J18" s="5" t="n">
        <v>-3870</v>
      </c>
      <c r="K18" s="5" t="n">
        <v>-8207</v>
      </c>
      <c r="L18" s="5" t="n">
        <v>0</v>
      </c>
      <c r="M18" s="7" t="n">
        <v>-10000</v>
      </c>
    </row>
    <row r="19" spans="1:13">
      <c r="A19" s="4" t="s">
        <v>1083</v>
      </c>
      <c r="J19" s="5" t="n">
        <v>-17535</v>
      </c>
      <c r="K19" s="5" t="n">
        <v>-2247</v>
      </c>
      <c r="L19" s="5" t="n">
        <v>-2263</v>
      </c>
    </row>
    <row r="20" spans="1:13">
      <c r="A20" s="4" t="s">
        <v>1084</v>
      </c>
      <c r="J20" s="5" t="n">
        <v>80691</v>
      </c>
      <c r="K20" s="5" t="n">
        <v>86117</v>
      </c>
      <c r="L20" s="5" t="n">
        <v>55597</v>
      </c>
    </row>
    <row r="21" spans="1:13">
      <c r="A21" s="4" t="s">
        <v>1085</v>
      </c>
      <c r="J21" s="5" t="n">
        <v>766627</v>
      </c>
      <c r="K21" s="5" t="n">
        <v>677281</v>
      </c>
      <c r="L21" s="5" t="n">
        <v>649030</v>
      </c>
    </row>
    <row r="22" spans="1:13">
      <c r="A22" s="4" t="s">
        <v>1086</v>
      </c>
      <c r="J22" s="5" t="n">
        <v>235560</v>
      </c>
      <c r="K22" s="5" t="n">
        <v>220566</v>
      </c>
      <c r="L22" s="5" t="n">
        <v>219703</v>
      </c>
    </row>
    <row r="23" spans="1:13">
      <c r="A23" s="4" t="s">
        <v>53</v>
      </c>
      <c r="J23" s="5" t="n">
        <v>5907</v>
      </c>
      <c r="K23" s="5" t="n">
        <v>-592</v>
      </c>
      <c r="L23" s="5" t="n">
        <v>-6104</v>
      </c>
    </row>
    <row r="24" spans="1:13">
      <c r="A24" s="4" t="s">
        <v>1087</v>
      </c>
      <c r="J24" s="5" t="n">
        <v>0</v>
      </c>
      <c r="K24" s="5" t="n">
        <v>0</v>
      </c>
      <c r="L24" s="5" t="n">
        <v>0</v>
      </c>
    </row>
    <row r="25" spans="1:13">
      <c r="A25" s="4" t="s">
        <v>54</v>
      </c>
      <c r="J25" s="5" t="n">
        <v>536974</v>
      </c>
      <c r="K25" s="5" t="n">
        <v>456123</v>
      </c>
    </row>
    <row r="26" spans="1:13">
      <c r="A26" s="4" t="s">
        <v>55</v>
      </c>
      <c r="B26" s="5" t="n">
        <v>-2215</v>
      </c>
      <c r="C26" s="5" t="n">
        <v>0</v>
      </c>
      <c r="D26" s="5" t="n">
        <v>0</v>
      </c>
      <c r="E26" s="5" t="n">
        <v>-4531</v>
      </c>
      <c r="F26" s="5" t="n">
        <v>-9967</v>
      </c>
      <c r="G26" s="5" t="n">
        <v>12844</v>
      </c>
      <c r="H26" s="5" t="n">
        <v>4975</v>
      </c>
      <c r="J26" s="5" t="n">
        <v>-6746</v>
      </c>
      <c r="K26" s="5" t="n">
        <v>7852</v>
      </c>
      <c r="L26" s="5" t="n">
        <v>0</v>
      </c>
    </row>
    <row r="27" spans="1:13">
      <c r="A27" s="4" t="s">
        <v>56</v>
      </c>
      <c r="J27" s="5" t="n">
        <v>530228</v>
      </c>
      <c r="K27" s="5" t="n">
        <v>463975</v>
      </c>
      <c r="L27" s="5" t="n">
        <v>423223</v>
      </c>
    </row>
    <row r="28" spans="1:13">
      <c r="A28" s="4" t="s">
        <v>57</v>
      </c>
      <c r="B28" s="5" t="n">
        <v>-3516</v>
      </c>
      <c r="J28" s="5" t="n">
        <v>-3516</v>
      </c>
      <c r="K28" s="5" t="n">
        <v>0</v>
      </c>
      <c r="L28" s="5" t="n">
        <v>0</v>
      </c>
    </row>
    <row r="29" spans="1:13">
      <c r="A29" s="4" t="s">
        <v>58</v>
      </c>
      <c r="B29" s="7" t="n">
        <v>124171</v>
      </c>
      <c r="C29" s="7" t="n">
        <v>122381</v>
      </c>
      <c r="D29" s="7" t="n">
        <v>150914</v>
      </c>
      <c r="E29" s="7" t="n">
        <v>136278</v>
      </c>
      <c r="F29" s="7" t="n">
        <v>86331</v>
      </c>
      <c r="G29" s="7" t="n">
        <v>122688</v>
      </c>
      <c r="H29" s="7" t="n">
        <v>142785</v>
      </c>
      <c r="I29" s="7" t="n">
        <v>112171</v>
      </c>
      <c r="J29" s="5" t="n">
        <v>533744</v>
      </c>
      <c r="K29" s="5" t="n">
        <v>463975</v>
      </c>
      <c r="L29" s="5" t="n">
        <v>423223</v>
      </c>
    </row>
    <row r="30" spans="1:13">
      <c r="A30" s="4" t="s">
        <v>1088</v>
      </c>
    </row>
    <row r="31" spans="1:13">
      <c r="A31" s="3" t="s">
        <v>1080</v>
      </c>
    </row>
    <row r="32" spans="1:13">
      <c r="A32" s="4" t="s">
        <v>35</v>
      </c>
      <c r="J32" s="5" t="n">
        <v>0</v>
      </c>
      <c r="K32" s="5" t="n">
        <v>0</v>
      </c>
      <c r="L32" s="5" t="n">
        <v>0</v>
      </c>
    </row>
    <row r="33" spans="1:13">
      <c r="A33" s="4" t="s">
        <v>36</v>
      </c>
      <c r="J33" s="5" t="n">
        <v>0</v>
      </c>
      <c r="K33" s="5" t="n">
        <v>0</v>
      </c>
      <c r="L33" s="5" t="n">
        <v>0</v>
      </c>
    </row>
    <row r="34" spans="1:13">
      <c r="A34" s="4" t="s">
        <v>37</v>
      </c>
      <c r="J34" s="5" t="n">
        <v>0</v>
      </c>
      <c r="K34" s="5" t="n">
        <v>0</v>
      </c>
      <c r="L34" s="5" t="n">
        <v>0</v>
      </c>
    </row>
    <row r="35" spans="1:13">
      <c r="A35" s="4" t="s">
        <v>38</v>
      </c>
      <c r="J35" s="5" t="n">
        <v>0</v>
      </c>
      <c r="K35" s="5" t="n">
        <v>0</v>
      </c>
      <c r="L35" s="5" t="n">
        <v>0</v>
      </c>
    </row>
    <row r="36" spans="1:13">
      <c r="A36" s="4" t="s">
        <v>39</v>
      </c>
      <c r="J36" s="5" t="n">
        <v>0</v>
      </c>
      <c r="K36" s="5" t="n">
        <v>0</v>
      </c>
      <c r="L36" s="5" t="n">
        <v>0</v>
      </c>
    </row>
    <row r="37" spans="1:13">
      <c r="A37" s="4" t="s">
        <v>40</v>
      </c>
      <c r="J37" s="5" t="n">
        <v>29884</v>
      </c>
      <c r="K37" s="5" t="n">
        <v>34163</v>
      </c>
      <c r="L37" s="5" t="n">
        <v>32946</v>
      </c>
    </row>
    <row r="38" spans="1:13">
      <c r="A38" s="4" t="s">
        <v>41</v>
      </c>
      <c r="J38" s="5" t="n">
        <v>0</v>
      </c>
      <c r="K38" s="5" t="n">
        <v>0</v>
      </c>
      <c r="L38" s="5" t="n">
        <v>0</v>
      </c>
    </row>
    <row r="39" spans="1:13">
      <c r="A39" s="4" t="s">
        <v>42</v>
      </c>
      <c r="J39" s="5" t="n">
        <v>118</v>
      </c>
      <c r="K39" s="5" t="n">
        <v>132</v>
      </c>
      <c r="L39" s="5" t="n">
        <v>154</v>
      </c>
    </row>
    <row r="40" spans="1:13">
      <c r="A40" s="4" t="s">
        <v>1081</v>
      </c>
      <c r="J40" s="5" t="n">
        <v>-30002</v>
      </c>
      <c r="K40" s="5" t="n">
        <v>-34295</v>
      </c>
      <c r="L40" s="5" t="n">
        <v>-33100</v>
      </c>
    </row>
    <row r="41" spans="1:13">
      <c r="A41" s="3" t="s">
        <v>44</v>
      </c>
    </row>
    <row r="42" spans="1:13">
      <c r="A42" s="4" t="s">
        <v>45</v>
      </c>
      <c r="J42" s="5" t="n">
        <v>66030</v>
      </c>
      <c r="K42" s="5" t="n">
        <v>59415</v>
      </c>
      <c r="L42" s="5" t="n">
        <v>47626</v>
      </c>
    </row>
    <row r="43" spans="1:13">
      <c r="A43" s="4" t="s">
        <v>1082</v>
      </c>
      <c r="J43" s="5" t="n">
        <v>-17873</v>
      </c>
      <c r="K43" s="5" t="n">
        <v>-27470</v>
      </c>
      <c r="L43" s="5" t="n">
        <v>-41904</v>
      </c>
    </row>
    <row r="44" spans="1:13">
      <c r="A44" s="4" t="s">
        <v>46</v>
      </c>
      <c r="J44" s="5" t="n">
        <v>456</v>
      </c>
      <c r="K44" s="5" t="n">
        <v>2894</v>
      </c>
    </row>
    <row r="45" spans="1:13">
      <c r="A45" s="4" t="s">
        <v>47</v>
      </c>
      <c r="K45" s="5" t="n">
        <v>-18342</v>
      </c>
    </row>
    <row r="46" spans="1:13">
      <c r="A46" s="4" t="s">
        <v>48</v>
      </c>
      <c r="J46" s="5" t="n">
        <v>0</v>
      </c>
      <c r="K46" s="5" t="n">
        <v>0</v>
      </c>
    </row>
    <row r="47" spans="1:13">
      <c r="A47" s="4" t="s">
        <v>1083</v>
      </c>
      <c r="J47" s="5" t="n">
        <v>242</v>
      </c>
      <c r="K47" s="5" t="n">
        <v>470</v>
      </c>
      <c r="L47" s="5" t="n">
        <v>99</v>
      </c>
    </row>
    <row r="48" spans="1:13">
      <c r="A48" s="4" t="s">
        <v>1084</v>
      </c>
      <c r="J48" s="5" t="n">
        <v>48855</v>
      </c>
      <c r="K48" s="5" t="n">
        <v>16967</v>
      </c>
      <c r="L48" s="5" t="n">
        <v>5821</v>
      </c>
    </row>
    <row r="49" spans="1:13">
      <c r="A49" s="4" t="s">
        <v>1085</v>
      </c>
      <c r="J49" s="5" t="n">
        <v>-78857</v>
      </c>
      <c r="K49" s="5" t="n">
        <v>-51262</v>
      </c>
      <c r="L49" s="5" t="n">
        <v>-38921</v>
      </c>
    </row>
    <row r="50" spans="1:13">
      <c r="A50" s="4" t="s">
        <v>1086</v>
      </c>
      <c r="J50" s="5" t="n">
        <v>28684</v>
      </c>
      <c r="K50" s="5" t="n">
        <v>-20498</v>
      </c>
      <c r="L50" s="5" t="n">
        <v>-16054</v>
      </c>
    </row>
    <row r="51" spans="1:13">
      <c r="A51" s="4" t="s">
        <v>53</v>
      </c>
      <c r="J51" s="5" t="n">
        <v>0</v>
      </c>
      <c r="K51" s="5" t="n">
        <v>-795</v>
      </c>
      <c r="L51" s="5" t="n">
        <v>-1000</v>
      </c>
    </row>
    <row r="52" spans="1:13">
      <c r="A52" s="4" t="s">
        <v>1087</v>
      </c>
      <c r="J52" s="5" t="n">
        <v>648031</v>
      </c>
      <c r="K52" s="5" t="n">
        <v>487682</v>
      </c>
      <c r="L52" s="5" t="n">
        <v>447090</v>
      </c>
    </row>
    <row r="53" spans="1:13">
      <c r="A53" s="4" t="s">
        <v>54</v>
      </c>
      <c r="J53" s="5" t="n">
        <v>540490</v>
      </c>
      <c r="K53" s="5" t="n">
        <v>456123</v>
      </c>
    </row>
    <row r="54" spans="1:13">
      <c r="A54" s="4" t="s">
        <v>55</v>
      </c>
      <c r="J54" s="5" t="n">
        <v>-6746</v>
      </c>
      <c r="K54" s="5" t="n">
        <v>7852</v>
      </c>
    </row>
    <row r="55" spans="1:13">
      <c r="A55" s="4" t="s">
        <v>56</v>
      </c>
      <c r="J55" s="5" t="n">
        <v>533744</v>
      </c>
    </row>
    <row r="56" spans="1:13">
      <c r="A56" s="4" t="s">
        <v>57</v>
      </c>
      <c r="J56" s="5" t="n">
        <v>0</v>
      </c>
    </row>
    <row r="57" spans="1:13">
      <c r="A57" s="4" t="s">
        <v>58</v>
      </c>
      <c r="J57" s="5" t="n">
        <v>533744</v>
      </c>
      <c r="K57" s="5" t="n">
        <v>463975</v>
      </c>
      <c r="L57" s="5" t="n">
        <v>423223</v>
      </c>
    </row>
    <row r="58" spans="1:13">
      <c r="A58" s="4" t="s">
        <v>1089</v>
      </c>
    </row>
    <row r="59" spans="1:13">
      <c r="A59" s="3" t="s">
        <v>1080</v>
      </c>
    </row>
    <row r="60" spans="1:13">
      <c r="A60" s="4" t="s">
        <v>35</v>
      </c>
      <c r="J60" s="5" t="n">
        <v>5780904</v>
      </c>
      <c r="K60" s="5" t="n">
        <v>5467430</v>
      </c>
      <c r="L60" s="5" t="n">
        <v>4965355</v>
      </c>
    </row>
    <row r="61" spans="1:13">
      <c r="A61" s="4" t="s">
        <v>36</v>
      </c>
      <c r="J61" s="5" t="n">
        <v>3458304</v>
      </c>
      <c r="K61" s="5" t="n">
        <v>3313503</v>
      </c>
      <c r="L61" s="5" t="n">
        <v>3010820</v>
      </c>
    </row>
    <row r="62" spans="1:13">
      <c r="A62" s="4" t="s">
        <v>37</v>
      </c>
      <c r="J62" s="5" t="n">
        <v>2322600</v>
      </c>
      <c r="K62" s="5" t="n">
        <v>2153927</v>
      </c>
      <c r="L62" s="5" t="n">
        <v>1954535</v>
      </c>
    </row>
    <row r="63" spans="1:13">
      <c r="A63" s="4" t="s">
        <v>38</v>
      </c>
      <c r="J63" s="5" t="n">
        <v>521596</v>
      </c>
      <c r="K63" s="5" t="n">
        <v>475487</v>
      </c>
      <c r="L63" s="5" t="n">
        <v>408828</v>
      </c>
    </row>
    <row r="64" spans="1:13">
      <c r="A64" s="4" t="s">
        <v>39</v>
      </c>
      <c r="J64" s="5" t="n">
        <v>491082</v>
      </c>
      <c r="K64" s="5" t="n">
        <v>453192</v>
      </c>
      <c r="L64" s="5" t="n">
        <v>408112</v>
      </c>
    </row>
    <row r="65" spans="1:13">
      <c r="A65" s="4" t="s">
        <v>40</v>
      </c>
      <c r="J65" s="5" t="n">
        <v>545248</v>
      </c>
      <c r="K65" s="5" t="n">
        <v>521909</v>
      </c>
      <c r="L65" s="5" t="n">
        <v>490530</v>
      </c>
    </row>
    <row r="66" spans="1:13">
      <c r="A66" s="4" t="s">
        <v>41</v>
      </c>
      <c r="J66" s="5" t="n">
        <v>7352</v>
      </c>
      <c r="K66" s="5" t="n">
        <v>21162</v>
      </c>
      <c r="L66" s="5" t="n">
        <v>13962</v>
      </c>
    </row>
    <row r="67" spans="1:13">
      <c r="A67" s="4" t="s">
        <v>42</v>
      </c>
      <c r="J67" s="5" t="n">
        <v>96717</v>
      </c>
      <c r="K67" s="5" t="n">
        <v>94165</v>
      </c>
      <c r="L67" s="5" t="n">
        <v>82058</v>
      </c>
    </row>
    <row r="68" spans="1:13">
      <c r="A68" s="4" t="s">
        <v>1081</v>
      </c>
      <c r="J68" s="5" t="n">
        <v>660605</v>
      </c>
      <c r="K68" s="5" t="n">
        <v>588012</v>
      </c>
      <c r="L68" s="5" t="n">
        <v>551045</v>
      </c>
    </row>
    <row r="69" spans="1:13">
      <c r="A69" s="3" t="s">
        <v>44</v>
      </c>
    </row>
    <row r="70" spans="1:13">
      <c r="A70" s="4" t="s">
        <v>45</v>
      </c>
      <c r="J70" s="5" t="n">
        <v>546</v>
      </c>
      <c r="K70" s="5" t="n">
        <v>547</v>
      </c>
      <c r="L70" s="5" t="n">
        <v>669</v>
      </c>
    </row>
    <row r="71" spans="1:13">
      <c r="A71" s="4" t="s">
        <v>1082</v>
      </c>
      <c r="J71" s="5" t="n">
        <v>-2383</v>
      </c>
      <c r="K71" s="5" t="n">
        <v>17124</v>
      </c>
      <c r="L71" s="5" t="n">
        <v>28944</v>
      </c>
    </row>
    <row r="72" spans="1:13">
      <c r="A72" s="4" t="s">
        <v>46</v>
      </c>
      <c r="J72" s="5" t="n">
        <v>0</v>
      </c>
      <c r="K72" s="5" t="n">
        <v>0</v>
      </c>
    </row>
    <row r="73" spans="1:13">
      <c r="A73" s="4" t="s">
        <v>47</v>
      </c>
      <c r="K73" s="5" t="n">
        <v>0</v>
      </c>
    </row>
    <row r="74" spans="1:13">
      <c r="A74" s="4" t="s">
        <v>48</v>
      </c>
      <c r="J74" s="5" t="n">
        <v>0</v>
      </c>
      <c r="K74" s="5" t="n">
        <v>0</v>
      </c>
    </row>
    <row r="75" spans="1:13">
      <c r="A75" s="4" t="s">
        <v>1083</v>
      </c>
      <c r="J75" s="5" t="n">
        <v>-14366</v>
      </c>
      <c r="K75" s="5" t="n">
        <v>-3773</v>
      </c>
      <c r="L75" s="5" t="n">
        <v>-7414</v>
      </c>
    </row>
    <row r="76" spans="1:13">
      <c r="A76" s="4" t="s">
        <v>1084</v>
      </c>
      <c r="J76" s="5" t="n">
        <v>-16203</v>
      </c>
      <c r="K76" s="5" t="n">
        <v>13898</v>
      </c>
      <c r="L76" s="5" t="n">
        <v>22199</v>
      </c>
    </row>
    <row r="77" spans="1:13">
      <c r="A77" s="4" t="s">
        <v>1085</v>
      </c>
      <c r="J77" s="5" t="n">
        <v>676808</v>
      </c>
      <c r="K77" s="5" t="n">
        <v>574114</v>
      </c>
      <c r="L77" s="5" t="n">
        <v>528846</v>
      </c>
    </row>
    <row r="78" spans="1:13">
      <c r="A78" s="4" t="s">
        <v>1086</v>
      </c>
      <c r="J78" s="5" t="n">
        <v>168288</v>
      </c>
      <c r="K78" s="5" t="n">
        <v>213794</v>
      </c>
      <c r="L78" s="5" t="n">
        <v>205176</v>
      </c>
    </row>
    <row r="79" spans="1:13">
      <c r="A79" s="4" t="s">
        <v>53</v>
      </c>
      <c r="J79" s="5" t="n">
        <v>0</v>
      </c>
      <c r="K79" s="5" t="n">
        <v>0</v>
      </c>
      <c r="L79" s="5" t="n">
        <v>59</v>
      </c>
    </row>
    <row r="80" spans="1:13">
      <c r="A80" s="4" t="s">
        <v>1087</v>
      </c>
      <c r="J80" s="5" t="n">
        <v>21836</v>
      </c>
      <c r="K80" s="5" t="n">
        <v>22314</v>
      </c>
      <c r="L80" s="5" t="n">
        <v>24632</v>
      </c>
    </row>
    <row r="81" spans="1:13">
      <c r="A81" s="4" t="s">
        <v>54</v>
      </c>
      <c r="J81" s="5" t="n">
        <v>530356</v>
      </c>
      <c r="K81" s="5" t="n">
        <v>382634</v>
      </c>
    </row>
    <row r="82" spans="1:13">
      <c r="A82" s="4" t="s">
        <v>55</v>
      </c>
      <c r="J82" s="5" t="n">
        <v>-6746</v>
      </c>
      <c r="K82" s="5" t="n">
        <v>7852</v>
      </c>
    </row>
    <row r="83" spans="1:13">
      <c r="A83" s="4" t="s">
        <v>56</v>
      </c>
      <c r="J83" s="5" t="n">
        <v>523610</v>
      </c>
    </row>
    <row r="84" spans="1:13">
      <c r="A84" s="4" t="s">
        <v>57</v>
      </c>
      <c r="J84" s="5" t="n">
        <v>0</v>
      </c>
    </row>
    <row r="85" spans="1:13">
      <c r="A85" s="4" t="s">
        <v>58</v>
      </c>
      <c r="J85" s="5" t="n">
        <v>523610</v>
      </c>
      <c r="K85" s="5" t="n">
        <v>390486</v>
      </c>
      <c r="L85" s="5" t="n">
        <v>348361</v>
      </c>
    </row>
    <row r="86" spans="1:13">
      <c r="A86" s="4" t="s">
        <v>1090</v>
      </c>
    </row>
    <row r="87" spans="1:13">
      <c r="A87" s="3" t="s">
        <v>1080</v>
      </c>
    </row>
    <row r="88" spans="1:13">
      <c r="A88" s="4" t="s">
        <v>35</v>
      </c>
      <c r="J88" s="5" t="n">
        <v>4116161</v>
      </c>
      <c r="K88" s="5" t="n">
        <v>3301503</v>
      </c>
      <c r="L88" s="5" t="n">
        <v>2357655</v>
      </c>
    </row>
    <row r="89" spans="1:13">
      <c r="A89" s="4" t="s">
        <v>36</v>
      </c>
      <c r="J89" s="5" t="n">
        <v>2639138</v>
      </c>
      <c r="K89" s="5" t="n">
        <v>2103727</v>
      </c>
      <c r="L89" s="5" t="n">
        <v>1478661</v>
      </c>
    </row>
    <row r="90" spans="1:13">
      <c r="A90" s="4" t="s">
        <v>37</v>
      </c>
      <c r="J90" s="5" t="n">
        <v>1477023</v>
      </c>
      <c r="K90" s="5" t="n">
        <v>1197776</v>
      </c>
      <c r="L90" s="5" t="n">
        <v>878994</v>
      </c>
    </row>
    <row r="91" spans="1:13">
      <c r="A91" s="4" t="s">
        <v>38</v>
      </c>
      <c r="J91" s="5" t="n">
        <v>275792</v>
      </c>
      <c r="K91" s="5" t="n">
        <v>213431</v>
      </c>
      <c r="L91" s="5" t="n">
        <v>147213</v>
      </c>
    </row>
    <row r="92" spans="1:13">
      <c r="A92" s="4" t="s">
        <v>39</v>
      </c>
      <c r="J92" s="5" t="n">
        <v>293403</v>
      </c>
      <c r="K92" s="5" t="n">
        <v>230620</v>
      </c>
      <c r="L92" s="5" t="n">
        <v>194785</v>
      </c>
    </row>
    <row r="93" spans="1:13">
      <c r="A93" s="4" t="s">
        <v>40</v>
      </c>
      <c r="J93" s="5" t="n">
        <v>556082</v>
      </c>
      <c r="K93" s="5" t="n">
        <v>430308</v>
      </c>
      <c r="L93" s="5" t="n">
        <v>304857</v>
      </c>
    </row>
    <row r="94" spans="1:13">
      <c r="A94" s="4" t="s">
        <v>41</v>
      </c>
      <c r="J94" s="5" t="n">
        <v>12320</v>
      </c>
      <c r="K94" s="5" t="n">
        <v>16600</v>
      </c>
      <c r="L94" s="5" t="n">
        <v>5549</v>
      </c>
    </row>
    <row r="95" spans="1:13">
      <c r="A95" s="4" t="s">
        <v>42</v>
      </c>
      <c r="J95" s="5" t="n">
        <v>122711</v>
      </c>
      <c r="K95" s="5" t="n">
        <v>97136</v>
      </c>
      <c r="L95" s="5" t="n">
        <v>39908</v>
      </c>
    </row>
    <row r="96" spans="1:13">
      <c r="A96" s="4" t="s">
        <v>1081</v>
      </c>
      <c r="J96" s="5" t="n">
        <v>216715</v>
      </c>
      <c r="K96" s="5" t="n">
        <v>209681</v>
      </c>
      <c r="L96" s="5" t="n">
        <v>186682</v>
      </c>
    </row>
    <row r="97" spans="1:13">
      <c r="A97" s="3" t="s">
        <v>44</v>
      </c>
    </row>
    <row r="98" spans="1:13">
      <c r="A98" s="4" t="s">
        <v>45</v>
      </c>
      <c r="J98" s="5" t="n">
        <v>35064</v>
      </c>
      <c r="K98" s="5" t="n">
        <v>28301</v>
      </c>
      <c r="L98" s="5" t="n">
        <v>9565</v>
      </c>
    </row>
    <row r="99" spans="1:13">
      <c r="A99" s="4" t="s">
        <v>1082</v>
      </c>
      <c r="J99" s="5" t="n">
        <v>20256</v>
      </c>
      <c r="K99" s="5" t="n">
        <v>10346</v>
      </c>
      <c r="L99" s="5" t="n">
        <v>12960</v>
      </c>
    </row>
    <row r="100" spans="1:13">
      <c r="A100" s="4" t="s">
        <v>46</v>
      </c>
      <c r="J100" s="5" t="n">
        <v>0</v>
      </c>
      <c r="K100" s="5" t="n">
        <v>23756</v>
      </c>
    </row>
    <row r="101" spans="1:13">
      <c r="A101" s="4" t="s">
        <v>47</v>
      </c>
      <c r="K101" s="5" t="n">
        <v>0</v>
      </c>
    </row>
    <row r="102" spans="1:13">
      <c r="A102" s="4" t="s">
        <v>48</v>
      </c>
      <c r="J102" s="5" t="n">
        <v>-3870</v>
      </c>
      <c r="K102" s="5" t="n">
        <v>-8207</v>
      </c>
    </row>
    <row r="103" spans="1:13">
      <c r="A103" s="4" t="s">
        <v>1083</v>
      </c>
      <c r="J103" s="5" t="n">
        <v>-3411</v>
      </c>
      <c r="K103" s="5" t="n">
        <v>1056</v>
      </c>
      <c r="L103" s="5" t="n">
        <v>5052</v>
      </c>
    </row>
    <row r="104" spans="1:13">
      <c r="A104" s="4" t="s">
        <v>1084</v>
      </c>
      <c r="J104" s="5" t="n">
        <v>48039</v>
      </c>
      <c r="K104" s="5" t="n">
        <v>55252</v>
      </c>
      <c r="L104" s="5" t="n">
        <v>27577</v>
      </c>
    </row>
    <row r="105" spans="1:13">
      <c r="A105" s="4" t="s">
        <v>1085</v>
      </c>
      <c r="J105" s="5" t="n">
        <v>168676</v>
      </c>
      <c r="K105" s="5" t="n">
        <v>154429</v>
      </c>
      <c r="L105" s="5" t="n">
        <v>159105</v>
      </c>
    </row>
    <row r="106" spans="1:13">
      <c r="A106" s="4" t="s">
        <v>1086</v>
      </c>
      <c r="J106" s="5" t="n">
        <v>38588</v>
      </c>
      <c r="K106" s="5" t="n">
        <v>27270</v>
      </c>
      <c r="L106" s="5" t="n">
        <v>30581</v>
      </c>
    </row>
    <row r="107" spans="1:13">
      <c r="A107" s="4" t="s">
        <v>53</v>
      </c>
      <c r="J107" s="5" t="n">
        <v>5907</v>
      </c>
      <c r="K107" s="5" t="n">
        <v>203</v>
      </c>
      <c r="L107" s="5" t="n">
        <v>-5163</v>
      </c>
    </row>
    <row r="108" spans="1:13">
      <c r="A108" s="4" t="s">
        <v>1087</v>
      </c>
      <c r="J108" s="5" t="n">
        <v>0</v>
      </c>
      <c r="K108" s="5" t="n">
        <v>0</v>
      </c>
      <c r="L108" s="5" t="n">
        <v>0</v>
      </c>
    </row>
    <row r="109" spans="1:13">
      <c r="A109" s="4" t="s">
        <v>54</v>
      </c>
      <c r="J109" s="5" t="n">
        <v>135995</v>
      </c>
      <c r="K109" s="5" t="n">
        <v>127362</v>
      </c>
    </row>
    <row r="110" spans="1:13">
      <c r="A110" s="4" t="s">
        <v>55</v>
      </c>
      <c r="J110" s="5" t="n">
        <v>2050</v>
      </c>
      <c r="K110" s="5" t="n">
        <v>3285</v>
      </c>
    </row>
    <row r="111" spans="1:13">
      <c r="A111" s="4" t="s">
        <v>56</v>
      </c>
      <c r="J111" s="5" t="n">
        <v>138045</v>
      </c>
    </row>
    <row r="112" spans="1:13">
      <c r="A112" s="4" t="s">
        <v>57</v>
      </c>
      <c r="J112" s="5" t="n">
        <v>-3516</v>
      </c>
    </row>
    <row r="113" spans="1:13">
      <c r="A113" s="4" t="s">
        <v>58</v>
      </c>
      <c r="J113" s="5" t="n">
        <v>141561</v>
      </c>
      <c r="K113" s="5" t="n">
        <v>130647</v>
      </c>
      <c r="L113" s="5" t="n">
        <v>123361</v>
      </c>
    </row>
    <row r="114" spans="1:13">
      <c r="A114" s="4" t="s">
        <v>1091</v>
      </c>
    </row>
    <row r="115" spans="1:13">
      <c r="A115" s="3" t="s">
        <v>1080</v>
      </c>
    </row>
    <row r="116" spans="1:13">
      <c r="A116" s="4" t="s">
        <v>35</v>
      </c>
      <c r="J116" s="5" t="n">
        <v>-160156</v>
      </c>
      <c r="K116" s="5" t="n">
        <v>-184902</v>
      </c>
      <c r="L116" s="5" t="n">
        <v>-130377</v>
      </c>
    </row>
    <row r="117" spans="1:13">
      <c r="A117" s="4" t="s">
        <v>36</v>
      </c>
      <c r="J117" s="5" t="n">
        <v>-160156</v>
      </c>
      <c r="K117" s="5" t="n">
        <v>-184902</v>
      </c>
      <c r="L117" s="5" t="n">
        <v>-130377</v>
      </c>
    </row>
    <row r="118" spans="1:13">
      <c r="A118" s="4" t="s">
        <v>37</v>
      </c>
      <c r="J118" s="5" t="n">
        <v>0</v>
      </c>
      <c r="K118" s="5" t="n">
        <v>0</v>
      </c>
      <c r="L118" s="5" t="n">
        <v>0</v>
      </c>
    </row>
    <row r="119" spans="1:13">
      <c r="A119" s="4" t="s">
        <v>38</v>
      </c>
      <c r="J119" s="5" t="n">
        <v>0</v>
      </c>
      <c r="K119" s="5" t="n">
        <v>0</v>
      </c>
      <c r="L119" s="5" t="n">
        <v>0</v>
      </c>
    </row>
    <row r="120" spans="1:13">
      <c r="A120" s="4" t="s">
        <v>39</v>
      </c>
      <c r="J120" s="5" t="n">
        <v>0</v>
      </c>
      <c r="K120" s="5" t="n">
        <v>0</v>
      </c>
      <c r="L120" s="5" t="n">
        <v>0</v>
      </c>
    </row>
    <row r="121" spans="1:13">
      <c r="A121" s="4" t="s">
        <v>40</v>
      </c>
      <c r="J121" s="5" t="n">
        <v>0</v>
      </c>
      <c r="K121" s="5" t="n">
        <v>0</v>
      </c>
      <c r="L121" s="5" t="n">
        <v>0</v>
      </c>
    </row>
    <row r="122" spans="1:13">
      <c r="A122" s="4" t="s">
        <v>41</v>
      </c>
      <c r="J122" s="5" t="n">
        <v>0</v>
      </c>
      <c r="K122" s="5" t="n">
        <v>0</v>
      </c>
      <c r="L122" s="5" t="n">
        <v>0</v>
      </c>
    </row>
    <row r="123" spans="1:13">
      <c r="A123" s="4" t="s">
        <v>42</v>
      </c>
      <c r="J123" s="5" t="n">
        <v>0</v>
      </c>
      <c r="K123" s="5" t="n">
        <v>0</v>
      </c>
      <c r="L123" s="5" t="n">
        <v>0</v>
      </c>
    </row>
    <row r="124" spans="1:13">
      <c r="A124" s="4" t="s">
        <v>1081</v>
      </c>
      <c r="J124" s="5" t="n">
        <v>0</v>
      </c>
      <c r="K124" s="5" t="n">
        <v>0</v>
      </c>
      <c r="L124" s="5" t="n">
        <v>0</v>
      </c>
    </row>
    <row r="125" spans="1:13">
      <c r="A125" s="3" t="s">
        <v>44</v>
      </c>
    </row>
    <row r="126" spans="1:13">
      <c r="A126" s="4" t="s">
        <v>45</v>
      </c>
      <c r="J126" s="5" t="n">
        <v>0</v>
      </c>
      <c r="K126" s="5" t="n">
        <v>0</v>
      </c>
      <c r="L126" s="5" t="n">
        <v>0</v>
      </c>
    </row>
    <row r="127" spans="1:13">
      <c r="A127" s="4" t="s">
        <v>1082</v>
      </c>
      <c r="J127" s="5" t="n">
        <v>0</v>
      </c>
      <c r="K127" s="5" t="n">
        <v>0</v>
      </c>
      <c r="L127" s="5" t="n">
        <v>0</v>
      </c>
    </row>
    <row r="128" spans="1:13">
      <c r="A128" s="4" t="s">
        <v>46</v>
      </c>
      <c r="J128" s="5" t="n">
        <v>0</v>
      </c>
      <c r="K128" s="5" t="n">
        <v>0</v>
      </c>
    </row>
    <row r="129" spans="1:13">
      <c r="A129" s="4" t="s">
        <v>47</v>
      </c>
      <c r="K129" s="5" t="n">
        <v>0</v>
      </c>
    </row>
    <row r="130" spans="1:13">
      <c r="A130" s="4" t="s">
        <v>48</v>
      </c>
      <c r="J130" s="5" t="n">
        <v>0</v>
      </c>
      <c r="K130" s="5" t="n">
        <v>0</v>
      </c>
    </row>
    <row r="131" spans="1:13">
      <c r="A131" s="4" t="s">
        <v>1083</v>
      </c>
      <c r="J131" s="5" t="n">
        <v>0</v>
      </c>
      <c r="K131" s="5" t="n">
        <v>0</v>
      </c>
      <c r="L131" s="5" t="n">
        <v>0</v>
      </c>
    </row>
    <row r="132" spans="1:13">
      <c r="A132" s="4" t="s">
        <v>1084</v>
      </c>
      <c r="J132" s="5" t="n">
        <v>0</v>
      </c>
      <c r="K132" s="5" t="n">
        <v>0</v>
      </c>
      <c r="L132" s="5" t="n">
        <v>0</v>
      </c>
    </row>
    <row r="133" spans="1:13">
      <c r="A133" s="4" t="s">
        <v>1085</v>
      </c>
      <c r="J133" s="5" t="n">
        <v>0</v>
      </c>
      <c r="K133" s="5" t="n">
        <v>0</v>
      </c>
      <c r="L133" s="5" t="n">
        <v>0</v>
      </c>
    </row>
    <row r="134" spans="1:13">
      <c r="A134" s="4" t="s">
        <v>1086</v>
      </c>
      <c r="J134" s="5" t="n">
        <v>0</v>
      </c>
      <c r="K134" s="5" t="n">
        <v>0</v>
      </c>
      <c r="L134" s="5" t="n">
        <v>0</v>
      </c>
    </row>
    <row r="135" spans="1:13">
      <c r="A135" s="4" t="s">
        <v>53</v>
      </c>
      <c r="J135" s="5" t="n">
        <v>0</v>
      </c>
      <c r="K135" s="5" t="n">
        <v>0</v>
      </c>
      <c r="L135" s="5" t="n">
        <v>0</v>
      </c>
    </row>
    <row r="136" spans="1:13">
      <c r="A136" s="4" t="s">
        <v>1087</v>
      </c>
      <c r="J136" s="5" t="n">
        <v>-669867</v>
      </c>
      <c r="K136" s="5" t="n">
        <v>-509996</v>
      </c>
      <c r="L136" s="5" t="n">
        <v>-471722</v>
      </c>
    </row>
    <row r="137" spans="1:13">
      <c r="A137" s="4" t="s">
        <v>54</v>
      </c>
      <c r="J137" s="5" t="n">
        <v>-669867</v>
      </c>
      <c r="K137" s="5" t="n">
        <v>-509996</v>
      </c>
    </row>
    <row r="138" spans="1:13">
      <c r="A138" s="4" t="s">
        <v>55</v>
      </c>
      <c r="J138" s="5" t="n">
        <v>4696</v>
      </c>
      <c r="K138" s="5" t="n">
        <v>-11137</v>
      </c>
    </row>
    <row r="139" spans="1:13">
      <c r="A139" s="4" t="s">
        <v>56</v>
      </c>
      <c r="J139" s="5" t="n">
        <v>-665171</v>
      </c>
    </row>
    <row r="140" spans="1:13">
      <c r="A140" s="4" t="s">
        <v>57</v>
      </c>
      <c r="J140" s="5" t="n">
        <v>0</v>
      </c>
    </row>
    <row r="141" spans="1:13">
      <c r="A141" s="4" t="s">
        <v>58</v>
      </c>
      <c r="J141" s="7" t="n">
        <v>-665171</v>
      </c>
      <c r="K141" s="7" t="n">
        <v>-521133</v>
      </c>
      <c r="L141" s="7" t="n">
        <v>-47172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1080</v>
      </c>
    </row>
    <row r="4" spans="1:12">
      <c r="A4" s="4" t="s">
        <v>57</v>
      </c>
      <c r="B4" s="7" t="n">
        <v>-3516</v>
      </c>
      <c r="J4" s="7" t="n">
        <v>-3516</v>
      </c>
      <c r="K4" s="7" t="n">
        <v>0</v>
      </c>
      <c r="L4" s="7" t="n">
        <v>0</v>
      </c>
    </row>
    <row r="5" spans="1:12">
      <c r="A5" s="4" t="s">
        <v>56</v>
      </c>
      <c r="J5" s="5" t="n">
        <v>530228</v>
      </c>
      <c r="K5" s="5" t="n">
        <v>463975</v>
      </c>
      <c r="L5" s="5" t="n">
        <v>423223</v>
      </c>
    </row>
    <row r="6" spans="1:12">
      <c r="A6" s="4" t="s">
        <v>58</v>
      </c>
      <c r="B6" s="7" t="n">
        <v>124171</v>
      </c>
      <c r="C6" s="7" t="n">
        <v>122381</v>
      </c>
      <c r="D6" s="7" t="n">
        <v>150914</v>
      </c>
      <c r="E6" s="7" t="n">
        <v>136278</v>
      </c>
      <c r="F6" s="7" t="n">
        <v>86331</v>
      </c>
      <c r="G6" s="7" t="n">
        <v>122688</v>
      </c>
      <c r="H6" s="7" t="n">
        <v>142785</v>
      </c>
      <c r="I6" s="7" t="n">
        <v>112171</v>
      </c>
      <c r="J6" s="5" t="n">
        <v>533744</v>
      </c>
      <c r="K6" s="5" t="n">
        <v>463975</v>
      </c>
      <c r="L6" s="5" t="n">
        <v>423223</v>
      </c>
    </row>
    <row r="7" spans="1:12">
      <c r="A7" s="3" t="s">
        <v>69</v>
      </c>
    </row>
    <row r="8" spans="1:12">
      <c r="A8" s="4" t="s">
        <v>70</v>
      </c>
      <c r="J8" s="5" t="n">
        <v>200596</v>
      </c>
      <c r="K8" s="5" t="n">
        <v>-175639</v>
      </c>
      <c r="L8" s="5" t="n">
        <v>-69817</v>
      </c>
    </row>
    <row r="9" spans="1:12">
      <c r="A9" s="4" t="s">
        <v>71</v>
      </c>
      <c r="J9" s="5" t="n">
        <v>3447</v>
      </c>
      <c r="K9" s="5" t="n">
        <v>9023</v>
      </c>
      <c r="L9" s="5" t="n">
        <v>2469</v>
      </c>
    </row>
    <row r="10" spans="1:12">
      <c r="A10" s="4" t="s">
        <v>72</v>
      </c>
      <c r="J10" s="5" t="n">
        <v>6035</v>
      </c>
      <c r="K10" s="5" t="n">
        <v>-4911</v>
      </c>
      <c r="L10" s="5" t="n">
        <v>-2103</v>
      </c>
    </row>
    <row r="11" spans="1:12">
      <c r="A11" s="4" t="s">
        <v>72</v>
      </c>
      <c r="K11" s="5" t="n">
        <v>4911</v>
      </c>
      <c r="L11" s="5" t="n">
        <v>2103</v>
      </c>
    </row>
    <row r="12" spans="1:12">
      <c r="A12" s="4" t="s">
        <v>73</v>
      </c>
      <c r="J12" s="5" t="n">
        <v>-1309</v>
      </c>
      <c r="K12" s="5" t="n">
        <v>0</v>
      </c>
      <c r="L12" s="5" t="n">
        <v>0</v>
      </c>
    </row>
    <row r="13" spans="1:12">
      <c r="A13" s="4" t="s">
        <v>74</v>
      </c>
      <c r="J13" s="5" t="n">
        <v>196699</v>
      </c>
      <c r="K13" s="5" t="n">
        <v>-161705</v>
      </c>
      <c r="L13" s="5" t="n">
        <v>-65245</v>
      </c>
    </row>
    <row r="14" spans="1:12">
      <c r="A14" s="4" t="s">
        <v>75</v>
      </c>
      <c r="J14" s="5" t="n">
        <v>726927</v>
      </c>
      <c r="K14" s="5" t="n">
        <v>302270</v>
      </c>
      <c r="L14" s="5" t="n">
        <v>357978</v>
      </c>
    </row>
    <row r="15" spans="1:12">
      <c r="A15" s="4" t="s">
        <v>76</v>
      </c>
      <c r="J15" s="5" t="n">
        <v>-3516</v>
      </c>
      <c r="K15" s="5" t="n">
        <v>0</v>
      </c>
      <c r="L15" s="5" t="n">
        <v>0</v>
      </c>
    </row>
    <row r="16" spans="1:12">
      <c r="A16" s="4" t="s">
        <v>1093</v>
      </c>
      <c r="J16" s="5" t="n">
        <v>730443</v>
      </c>
      <c r="K16" s="5" t="n">
        <v>302270</v>
      </c>
      <c r="L16" s="5" t="n">
        <v>357978</v>
      </c>
    </row>
    <row r="17" spans="1:12">
      <c r="A17" s="4" t="s">
        <v>1088</v>
      </c>
    </row>
    <row r="18" spans="1:12">
      <c r="A18" s="3" t="s">
        <v>1080</v>
      </c>
    </row>
    <row r="19" spans="1:12">
      <c r="A19" s="4" t="s">
        <v>57</v>
      </c>
      <c r="J19" s="5" t="n">
        <v>0</v>
      </c>
    </row>
    <row r="20" spans="1:12">
      <c r="A20" s="4" t="s">
        <v>56</v>
      </c>
      <c r="J20" s="5" t="n">
        <v>533744</v>
      </c>
    </row>
    <row r="21" spans="1:12">
      <c r="A21" s="4" t="s">
        <v>58</v>
      </c>
      <c r="J21" s="5" t="n">
        <v>533744</v>
      </c>
      <c r="K21" s="5" t="n">
        <v>463975</v>
      </c>
      <c r="L21" s="5" t="n">
        <v>423223</v>
      </c>
    </row>
    <row r="22" spans="1:12">
      <c r="A22" s="3" t="s">
        <v>69</v>
      </c>
    </row>
    <row r="23" spans="1:12">
      <c r="A23" s="4" t="s">
        <v>70</v>
      </c>
      <c r="J23" s="5" t="n">
        <v>200596</v>
      </c>
      <c r="K23" s="5" t="n">
        <v>-175639</v>
      </c>
      <c r="L23" s="5" t="n">
        <v>-69817</v>
      </c>
    </row>
    <row r="24" spans="1:12">
      <c r="A24" s="4" t="s">
        <v>71</v>
      </c>
      <c r="J24" s="5" t="n">
        <v>3447</v>
      </c>
      <c r="K24" s="5" t="n">
        <v>9023</v>
      </c>
      <c r="L24" s="5" t="n">
        <v>2469</v>
      </c>
    </row>
    <row r="25" spans="1:12">
      <c r="A25" s="4" t="s">
        <v>72</v>
      </c>
      <c r="J25" s="5" t="n">
        <v>6035</v>
      </c>
    </row>
    <row r="26" spans="1:12">
      <c r="A26" s="4" t="s">
        <v>72</v>
      </c>
      <c r="K26" s="5" t="n">
        <v>4911</v>
      </c>
      <c r="L26" s="5" t="n">
        <v>2103</v>
      </c>
    </row>
    <row r="27" spans="1:12">
      <c r="A27" s="4" t="s">
        <v>73</v>
      </c>
      <c r="J27" s="5" t="n">
        <v>-1309</v>
      </c>
    </row>
    <row r="28" spans="1:12">
      <c r="A28" s="4" t="s">
        <v>74</v>
      </c>
      <c r="J28" s="5" t="n">
        <v>196699</v>
      </c>
      <c r="K28" s="5" t="n">
        <v>-161705</v>
      </c>
      <c r="L28" s="5" t="n">
        <v>-65245</v>
      </c>
    </row>
    <row r="29" spans="1:12">
      <c r="A29" s="4" t="s">
        <v>75</v>
      </c>
      <c r="J29" s="5" t="n">
        <v>730443</v>
      </c>
    </row>
    <row r="30" spans="1:12">
      <c r="A30" s="4" t="s">
        <v>76</v>
      </c>
      <c r="J30" s="5" t="n">
        <v>0</v>
      </c>
    </row>
    <row r="31" spans="1:12">
      <c r="A31" s="4" t="s">
        <v>1093</v>
      </c>
      <c r="J31" s="5" t="n">
        <v>730443</v>
      </c>
      <c r="K31" s="5" t="n">
        <v>302270</v>
      </c>
      <c r="L31" s="5" t="n">
        <v>357978</v>
      </c>
    </row>
    <row r="32" spans="1:12">
      <c r="A32" s="4" t="s">
        <v>1089</v>
      </c>
    </row>
    <row r="33" spans="1:12">
      <c r="A33" s="3" t="s">
        <v>1080</v>
      </c>
    </row>
    <row r="34" spans="1:12">
      <c r="A34" s="4" t="s">
        <v>57</v>
      </c>
      <c r="J34" s="5" t="n">
        <v>0</v>
      </c>
    </row>
    <row r="35" spans="1:12">
      <c r="A35" s="4" t="s">
        <v>56</v>
      </c>
      <c r="J35" s="5" t="n">
        <v>523610</v>
      </c>
    </row>
    <row r="36" spans="1:12">
      <c r="A36" s="4" t="s">
        <v>58</v>
      </c>
      <c r="J36" s="5" t="n">
        <v>523610</v>
      </c>
      <c r="K36" s="5" t="n">
        <v>390486</v>
      </c>
      <c r="L36" s="5" t="n">
        <v>348361</v>
      </c>
    </row>
    <row r="37" spans="1:12">
      <c r="A37" s="3" t="s">
        <v>69</v>
      </c>
    </row>
    <row r="38" spans="1:12">
      <c r="A38" s="4" t="s">
        <v>70</v>
      </c>
      <c r="J38" s="5" t="n">
        <v>16743</v>
      </c>
      <c r="K38" s="5" t="n">
        <v>-48914</v>
      </c>
      <c r="L38" s="5" t="n">
        <v>-20359</v>
      </c>
    </row>
    <row r="39" spans="1:12">
      <c r="A39" s="4" t="s">
        <v>71</v>
      </c>
      <c r="J39" s="5" t="n">
        <v>-133</v>
      </c>
      <c r="K39" s="5" t="n">
        <v>133</v>
      </c>
      <c r="L39" s="5" t="n">
        <v>0</v>
      </c>
    </row>
    <row r="40" spans="1:12">
      <c r="A40" s="4" t="s">
        <v>72</v>
      </c>
      <c r="J40" s="5" t="n">
        <v>3254</v>
      </c>
    </row>
    <row r="41" spans="1:12">
      <c r="A41" s="4" t="s">
        <v>72</v>
      </c>
      <c r="K41" s="5" t="n">
        <v>3962</v>
      </c>
      <c r="L41" s="5" t="n">
        <v>0</v>
      </c>
    </row>
    <row r="42" spans="1:12">
      <c r="A42" s="4" t="s">
        <v>73</v>
      </c>
      <c r="J42" s="5" t="n">
        <v>0</v>
      </c>
    </row>
    <row r="43" spans="1:12">
      <c r="A43" s="4" t="s">
        <v>74</v>
      </c>
      <c r="J43" s="5" t="n">
        <v>13356</v>
      </c>
      <c r="K43" s="5" t="n">
        <v>-44819</v>
      </c>
      <c r="L43" s="5" t="n">
        <v>-20359</v>
      </c>
    </row>
    <row r="44" spans="1:12">
      <c r="A44" s="4" t="s">
        <v>75</v>
      </c>
      <c r="J44" s="5" t="n">
        <v>536966</v>
      </c>
    </row>
    <row r="45" spans="1:12">
      <c r="A45" s="4" t="s">
        <v>76</v>
      </c>
      <c r="J45" s="5" t="n">
        <v>0</v>
      </c>
    </row>
    <row r="46" spans="1:12">
      <c r="A46" s="4" t="s">
        <v>1093</v>
      </c>
      <c r="J46" s="5" t="n">
        <v>536966</v>
      </c>
      <c r="K46" s="5" t="n">
        <v>345667</v>
      </c>
      <c r="L46" s="5" t="n">
        <v>328002</v>
      </c>
    </row>
    <row r="47" spans="1:12">
      <c r="A47" s="4" t="s">
        <v>1090</v>
      </c>
    </row>
    <row r="48" spans="1:12">
      <c r="A48" s="3" t="s">
        <v>1080</v>
      </c>
    </row>
    <row r="49" spans="1:12">
      <c r="A49" s="4" t="s">
        <v>57</v>
      </c>
      <c r="J49" s="5" t="n">
        <v>-3516</v>
      </c>
    </row>
    <row r="50" spans="1:12">
      <c r="A50" s="4" t="s">
        <v>56</v>
      </c>
      <c r="J50" s="5" t="n">
        <v>138045</v>
      </c>
    </row>
    <row r="51" spans="1:12">
      <c r="A51" s="4" t="s">
        <v>58</v>
      </c>
      <c r="J51" s="5" t="n">
        <v>141561</v>
      </c>
      <c r="K51" s="5" t="n">
        <v>130647</v>
      </c>
      <c r="L51" s="5" t="n">
        <v>123361</v>
      </c>
    </row>
    <row r="52" spans="1:12">
      <c r="A52" s="3" t="s">
        <v>69</v>
      </c>
    </row>
    <row r="53" spans="1:12">
      <c r="A53" s="4" t="s">
        <v>70</v>
      </c>
      <c r="J53" s="5" t="n">
        <v>206049</v>
      </c>
      <c r="K53" s="5" t="n">
        <v>-177911</v>
      </c>
      <c r="L53" s="5" t="n">
        <v>-65878</v>
      </c>
    </row>
    <row r="54" spans="1:12">
      <c r="A54" s="4" t="s">
        <v>71</v>
      </c>
      <c r="J54" s="5" t="n">
        <v>0</v>
      </c>
      <c r="K54" s="5" t="n">
        <v>389</v>
      </c>
      <c r="L54" s="5" t="n">
        <v>294</v>
      </c>
    </row>
    <row r="55" spans="1:12">
      <c r="A55" s="4" t="s">
        <v>72</v>
      </c>
      <c r="J55" s="5" t="n">
        <v>2781</v>
      </c>
    </row>
    <row r="56" spans="1:12">
      <c r="A56" s="4" t="s">
        <v>72</v>
      </c>
      <c r="K56" s="5" t="n">
        <v>1061</v>
      </c>
      <c r="L56" s="5" t="n">
        <v>2103</v>
      </c>
    </row>
    <row r="57" spans="1:12">
      <c r="A57" s="4" t="s">
        <v>73</v>
      </c>
      <c r="J57" s="5" t="n">
        <v>-1309</v>
      </c>
    </row>
    <row r="58" spans="1:12">
      <c r="A58" s="4" t="s">
        <v>74</v>
      </c>
      <c r="J58" s="5" t="n">
        <v>201959</v>
      </c>
      <c r="K58" s="5" t="n">
        <v>-176461</v>
      </c>
      <c r="L58" s="5" t="n">
        <v>-63481</v>
      </c>
    </row>
    <row r="59" spans="1:12">
      <c r="A59" s="4" t="s">
        <v>75</v>
      </c>
      <c r="J59" s="5" t="n">
        <v>340004</v>
      </c>
    </row>
    <row r="60" spans="1:12">
      <c r="A60" s="4" t="s">
        <v>76</v>
      </c>
      <c r="J60" s="5" t="n">
        <v>-3516</v>
      </c>
    </row>
    <row r="61" spans="1:12">
      <c r="A61" s="4" t="s">
        <v>1093</v>
      </c>
      <c r="J61" s="5" t="n">
        <v>343520</v>
      </c>
      <c r="K61" s="5" t="n">
        <v>-45814</v>
      </c>
      <c r="L61" s="5" t="n">
        <v>59880</v>
      </c>
    </row>
    <row r="62" spans="1:12">
      <c r="A62" s="4" t="s">
        <v>1091</v>
      </c>
    </row>
    <row r="63" spans="1:12">
      <c r="A63" s="3" t="s">
        <v>1080</v>
      </c>
    </row>
    <row r="64" spans="1:12">
      <c r="A64" s="4" t="s">
        <v>57</v>
      </c>
      <c r="J64" s="5" t="n">
        <v>0</v>
      </c>
    </row>
    <row r="65" spans="1:12">
      <c r="A65" s="4" t="s">
        <v>56</v>
      </c>
      <c r="J65" s="5" t="n">
        <v>-665171</v>
      </c>
    </row>
    <row r="66" spans="1:12">
      <c r="A66" s="4" t="s">
        <v>58</v>
      </c>
      <c r="J66" s="5" t="n">
        <v>-665171</v>
      </c>
      <c r="K66" s="5" t="n">
        <v>-521133</v>
      </c>
      <c r="L66" s="5" t="n">
        <v>-471722</v>
      </c>
    </row>
    <row r="67" spans="1:12">
      <c r="A67" s="3" t="s">
        <v>69</v>
      </c>
    </row>
    <row r="68" spans="1:12">
      <c r="A68" s="4" t="s">
        <v>70</v>
      </c>
      <c r="J68" s="5" t="n">
        <v>-222792</v>
      </c>
      <c r="K68" s="5" t="n">
        <v>226825</v>
      </c>
      <c r="L68" s="5" t="n">
        <v>86237</v>
      </c>
    </row>
    <row r="69" spans="1:12">
      <c r="A69" s="4" t="s">
        <v>71</v>
      </c>
      <c r="J69" s="5" t="n">
        <v>133</v>
      </c>
      <c r="K69" s="5" t="n">
        <v>-522</v>
      </c>
      <c r="L69" s="5" t="n">
        <v>-294</v>
      </c>
    </row>
    <row r="70" spans="1:12">
      <c r="A70" s="4" t="s">
        <v>72</v>
      </c>
      <c r="J70" s="5" t="n">
        <v>-6035</v>
      </c>
    </row>
    <row r="71" spans="1:12">
      <c r="A71" s="4" t="s">
        <v>72</v>
      </c>
      <c r="K71" s="5" t="n">
        <v>-5023</v>
      </c>
      <c r="L71" s="5" t="n">
        <v>-2103</v>
      </c>
    </row>
    <row r="72" spans="1:12">
      <c r="A72" s="4" t="s">
        <v>73</v>
      </c>
      <c r="J72" s="5" t="n">
        <v>1309</v>
      </c>
    </row>
    <row r="73" spans="1:12">
      <c r="A73" s="4" t="s">
        <v>74</v>
      </c>
      <c r="J73" s="5" t="n">
        <v>-215315</v>
      </c>
      <c r="K73" s="5" t="n">
        <v>221280</v>
      </c>
      <c r="L73" s="5" t="n">
        <v>83840</v>
      </c>
    </row>
    <row r="74" spans="1:12">
      <c r="A74" s="4" t="s">
        <v>75</v>
      </c>
      <c r="J74" s="5" t="n">
        <v>-880486</v>
      </c>
    </row>
    <row r="75" spans="1:12">
      <c r="A75" s="4" t="s">
        <v>76</v>
      </c>
      <c r="J75" s="5" t="n">
        <v>0</v>
      </c>
    </row>
    <row r="76" spans="1:12">
      <c r="A76" s="4" t="s">
        <v>1093</v>
      </c>
      <c r="J76" s="7" t="n">
        <v>-880486</v>
      </c>
      <c r="K76" s="7" t="n">
        <v>-299853</v>
      </c>
      <c r="L76" s="7" t="n">
        <v>-38788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94</v>
      </c>
      <c r="B1" s="2" t="s">
        <v>2</v>
      </c>
      <c r="C1" s="2" t="s">
        <v>32</v>
      </c>
      <c r="D1" s="2" t="s">
        <v>33</v>
      </c>
      <c r="E1" s="2" t="s">
        <v>486</v>
      </c>
    </row>
    <row r="2" spans="1:5">
      <c r="A2" s="3" t="s">
        <v>79</v>
      </c>
    </row>
    <row r="3" spans="1:5">
      <c r="A3" s="4" t="s">
        <v>80</v>
      </c>
      <c r="B3" s="7" t="n">
        <v>279766</v>
      </c>
      <c r="C3" s="7" t="n">
        <v>227400</v>
      </c>
      <c r="D3" s="7" t="n">
        <v>87397</v>
      </c>
      <c r="E3" s="7" t="n">
        <v>114605</v>
      </c>
    </row>
    <row r="4" spans="1:5">
      <c r="A4" s="4" t="s">
        <v>81</v>
      </c>
      <c r="B4" s="5" t="n">
        <v>1027106</v>
      </c>
      <c r="C4" s="5" t="n">
        <v>860549</v>
      </c>
      <c r="D4" s="5" t="n">
        <v>590160</v>
      </c>
    </row>
    <row r="5" spans="1:5">
      <c r="A5" s="4" t="s">
        <v>1095</v>
      </c>
      <c r="B5" s="5" t="n">
        <v>0</v>
      </c>
      <c r="C5" s="5" t="n">
        <v>0</v>
      </c>
    </row>
    <row r="6" spans="1:5">
      <c r="A6" s="4" t="s">
        <v>82</v>
      </c>
      <c r="B6" s="5" t="n">
        <v>2380783</v>
      </c>
      <c r="C6" s="5" t="n">
        <v>1935237</v>
      </c>
      <c r="D6" s="5" t="n">
        <v>1556552</v>
      </c>
    </row>
    <row r="7" spans="1:5">
      <c r="A7" s="4" t="s">
        <v>83</v>
      </c>
      <c r="B7" s="5" t="n">
        <v>134479</v>
      </c>
      <c r="C7" s="5" t="n">
        <v>87768</v>
      </c>
    </row>
    <row r="8" spans="1:5">
      <c r="A8" s="4" t="s">
        <v>84</v>
      </c>
      <c r="B8" s="5" t="n">
        <v>0</v>
      </c>
      <c r="C8" s="5" t="n">
        <v>456640</v>
      </c>
    </row>
    <row r="9" spans="1:5">
      <c r="A9" s="4" t="s">
        <v>85</v>
      </c>
      <c r="B9" s="5" t="n">
        <v>3822134</v>
      </c>
      <c r="C9" s="5" t="n">
        <v>3567594</v>
      </c>
    </row>
    <row r="10" spans="1:5">
      <c r="A10" s="4" t="s">
        <v>86</v>
      </c>
      <c r="B10" s="5" t="n">
        <v>913089</v>
      </c>
      <c r="C10" s="5" t="n">
        <v>811576</v>
      </c>
      <c r="D10" s="5" t="n">
        <v>696567</v>
      </c>
    </row>
    <row r="11" spans="1:5">
      <c r="A11" s="3" t="s">
        <v>87</v>
      </c>
    </row>
    <row r="12" spans="1:5">
      <c r="A12" s="4" t="s">
        <v>88</v>
      </c>
      <c r="B12" s="5" t="n">
        <v>3536511</v>
      </c>
      <c r="C12" s="5" t="n">
        <v>3054769</v>
      </c>
      <c r="D12" s="5" t="n">
        <v>2319246</v>
      </c>
      <c r="E12" s="5" t="n">
        <v>2288895</v>
      </c>
    </row>
    <row r="13" spans="1:5">
      <c r="A13" s="4" t="s">
        <v>89</v>
      </c>
      <c r="B13" s="5" t="n">
        <v>743769</v>
      </c>
      <c r="C13" s="5" t="n">
        <v>584231</v>
      </c>
    </row>
    <row r="14" spans="1:5">
      <c r="A14" s="4" t="s">
        <v>1096</v>
      </c>
      <c r="B14" s="5" t="n">
        <v>0</v>
      </c>
      <c r="C14" s="5" t="n">
        <v>0</v>
      </c>
    </row>
    <row r="15" spans="1:5">
      <c r="A15" s="4" t="s">
        <v>1097</v>
      </c>
      <c r="B15" s="5" t="n">
        <v>0</v>
      </c>
      <c r="C15" s="5" t="n">
        <v>0</v>
      </c>
    </row>
    <row r="16" spans="1:5">
      <c r="A16" s="4" t="s">
        <v>90</v>
      </c>
      <c r="B16" s="5" t="n">
        <v>208404</v>
      </c>
      <c r="C16" s="5" t="n">
        <v>183467</v>
      </c>
      <c r="D16" s="5" t="n">
        <v>2755</v>
      </c>
    </row>
    <row r="17" spans="1:5">
      <c r="A17" s="4" t="s">
        <v>91</v>
      </c>
      <c r="B17" s="5" t="n">
        <v>142965</v>
      </c>
      <c r="C17" s="5" t="n">
        <v>101562</v>
      </c>
    </row>
    <row r="18" spans="1:5">
      <c r="A18" s="4" t="s">
        <v>92</v>
      </c>
      <c r="B18" s="5" t="n">
        <v>9366872</v>
      </c>
      <c r="C18" s="5" t="n">
        <v>8303199</v>
      </c>
      <c r="D18" s="5" t="n">
        <v>5647837</v>
      </c>
    </row>
    <row r="19" spans="1:5">
      <c r="A19" s="3" t="s">
        <v>93</v>
      </c>
    </row>
    <row r="20" spans="1:5">
      <c r="A20" s="4" t="s">
        <v>94</v>
      </c>
      <c r="B20" s="5" t="n">
        <v>788613</v>
      </c>
      <c r="C20" s="5" t="n">
        <v>633773</v>
      </c>
    </row>
    <row r="21" spans="1:5">
      <c r="A21" s="4" t="s">
        <v>1098</v>
      </c>
      <c r="B21" s="5" t="n">
        <v>0</v>
      </c>
      <c r="C21" s="5" t="n">
        <v>0</v>
      </c>
    </row>
    <row r="22" spans="1:5">
      <c r="A22" s="3" t="s">
        <v>95</v>
      </c>
    </row>
    <row r="23" spans="1:5">
      <c r="A23" s="4" t="s">
        <v>96</v>
      </c>
      <c r="B23" s="5" t="n">
        <v>143424</v>
      </c>
      <c r="C23" s="5" t="n">
        <v>118755</v>
      </c>
    </row>
    <row r="24" spans="1:5">
      <c r="A24" s="4" t="s">
        <v>97</v>
      </c>
      <c r="B24" s="5" t="n">
        <v>218600</v>
      </c>
      <c r="C24" s="5" t="n">
        <v>209101</v>
      </c>
    </row>
    <row r="25" spans="1:5">
      <c r="A25" s="4" t="s">
        <v>98</v>
      </c>
      <c r="B25" s="5" t="n">
        <v>45727</v>
      </c>
      <c r="C25" s="5" t="n">
        <v>37943</v>
      </c>
    </row>
    <row r="26" spans="1:5">
      <c r="A26" s="4" t="s">
        <v>99</v>
      </c>
      <c r="B26" s="5" t="n">
        <v>126360</v>
      </c>
      <c r="C26" s="5" t="n">
        <v>66109</v>
      </c>
    </row>
    <row r="27" spans="1:5">
      <c r="A27" s="4" t="s">
        <v>100</v>
      </c>
      <c r="B27" s="5" t="n">
        <v>0</v>
      </c>
      <c r="C27" s="5" t="n">
        <v>145104</v>
      </c>
    </row>
    <row r="28" spans="1:5">
      <c r="A28" s="4" t="s">
        <v>101</v>
      </c>
      <c r="B28" s="5" t="n">
        <v>1322724</v>
      </c>
      <c r="C28" s="5" t="n">
        <v>1210785</v>
      </c>
    </row>
    <row r="29" spans="1:5">
      <c r="A29" s="4" t="s">
        <v>102</v>
      </c>
      <c r="B29" s="5" t="n">
        <v>3277620</v>
      </c>
      <c r="C29" s="5" t="n">
        <v>3275662</v>
      </c>
    </row>
    <row r="30" spans="1:5">
      <c r="A30" s="4" t="s">
        <v>1099</v>
      </c>
      <c r="B30" s="5" t="n">
        <v>0</v>
      </c>
      <c r="C30" s="5" t="n">
        <v>0</v>
      </c>
    </row>
    <row r="31" spans="1:5">
      <c r="A31" s="4" t="s">
        <v>103</v>
      </c>
      <c r="B31" s="5" t="n">
        <v>252359</v>
      </c>
      <c r="C31" s="5" t="n">
        <v>199657</v>
      </c>
    </row>
    <row r="32" spans="1:5">
      <c r="A32" s="4" t="s">
        <v>104</v>
      </c>
      <c r="B32" s="5" t="n">
        <v>307516</v>
      </c>
      <c r="C32" s="5" t="n">
        <v>174146</v>
      </c>
    </row>
    <row r="33" spans="1:5">
      <c r="A33" s="4" t="s">
        <v>112</v>
      </c>
      <c r="B33" s="5" t="n">
        <v>4198169</v>
      </c>
      <c r="C33" s="5" t="n">
        <v>3442949</v>
      </c>
      <c r="D33" s="5" t="n">
        <v>3114682</v>
      </c>
      <c r="E33" s="5" t="n">
        <v>2720657</v>
      </c>
    </row>
    <row r="34" spans="1:5">
      <c r="A34" s="4" t="s">
        <v>113</v>
      </c>
      <c r="B34" s="5" t="n">
        <v>8484</v>
      </c>
    </row>
    <row r="35" spans="1:5">
      <c r="A35" s="4" t="s">
        <v>114</v>
      </c>
      <c r="B35" s="5" t="n">
        <v>4206653</v>
      </c>
      <c r="C35" s="5" t="n">
        <v>3442949</v>
      </c>
    </row>
    <row r="36" spans="1:5">
      <c r="A36" s="4" t="s">
        <v>115</v>
      </c>
      <c r="B36" s="5" t="n">
        <v>9366872</v>
      </c>
      <c r="C36" s="5" t="n">
        <v>8303199</v>
      </c>
    </row>
    <row r="37" spans="1:5">
      <c r="A37" s="4" t="s">
        <v>1088</v>
      </c>
    </row>
    <row r="38" spans="1:5">
      <c r="A38" s="3" t="s">
        <v>79</v>
      </c>
    </row>
    <row r="39" spans="1:5">
      <c r="A39" s="4" t="s">
        <v>80</v>
      </c>
      <c r="B39" s="5" t="n">
        <v>34360</v>
      </c>
      <c r="C39" s="5" t="n">
        <v>33030</v>
      </c>
      <c r="D39" s="5" t="n">
        <v>17616</v>
      </c>
      <c r="E39" s="5" t="n">
        <v>14930</v>
      </c>
    </row>
    <row r="40" spans="1:5">
      <c r="A40" s="4" t="s">
        <v>81</v>
      </c>
      <c r="B40" s="5" t="n">
        <v>0</v>
      </c>
      <c r="C40" s="5" t="n">
        <v>0</v>
      </c>
    </row>
    <row r="41" spans="1:5">
      <c r="A41" s="4" t="s">
        <v>1095</v>
      </c>
      <c r="B41" s="5" t="n">
        <v>2669</v>
      </c>
      <c r="C41" s="5" t="n">
        <v>2805</v>
      </c>
    </row>
    <row r="42" spans="1:5">
      <c r="A42" s="4" t="s">
        <v>82</v>
      </c>
      <c r="B42" s="5" t="n">
        <v>0</v>
      </c>
      <c r="C42" s="5" t="n">
        <v>0</v>
      </c>
    </row>
    <row r="43" spans="1:5">
      <c r="A43" s="4" t="s">
        <v>83</v>
      </c>
      <c r="B43" s="5" t="n">
        <v>34136</v>
      </c>
      <c r="C43" s="5" t="n">
        <v>1640</v>
      </c>
    </row>
    <row r="44" spans="1:5">
      <c r="A44" s="4" t="s">
        <v>84</v>
      </c>
      <c r="C44" s="5" t="n">
        <v>0</v>
      </c>
    </row>
    <row r="45" spans="1:5">
      <c r="A45" s="4" t="s">
        <v>85</v>
      </c>
      <c r="B45" s="5" t="n">
        <v>71165</v>
      </c>
      <c r="C45" s="5" t="n">
        <v>37475</v>
      </c>
    </row>
    <row r="46" spans="1:5">
      <c r="A46" s="4" t="s">
        <v>86</v>
      </c>
      <c r="B46" s="5" t="n">
        <v>910</v>
      </c>
      <c r="C46" s="5" t="n">
        <v>239</v>
      </c>
    </row>
    <row r="47" spans="1:5">
      <c r="A47" s="3" t="s">
        <v>87</v>
      </c>
    </row>
    <row r="48" spans="1:5">
      <c r="A48" s="4" t="s">
        <v>88</v>
      </c>
      <c r="B48" s="5" t="n">
        <v>0</v>
      </c>
      <c r="C48" s="5" t="n">
        <v>0</v>
      </c>
    </row>
    <row r="49" spans="1:5">
      <c r="A49" s="4" t="s">
        <v>89</v>
      </c>
      <c r="B49" s="5" t="n">
        <v>0</v>
      </c>
      <c r="C49" s="5" t="n">
        <v>0</v>
      </c>
    </row>
    <row r="50" spans="1:5">
      <c r="A50" s="4" t="s">
        <v>1096</v>
      </c>
      <c r="B50" s="5" t="n">
        <v>5952687</v>
      </c>
      <c r="C50" s="5" t="n">
        <v>5067297</v>
      </c>
    </row>
    <row r="51" spans="1:5">
      <c r="A51" s="4" t="s">
        <v>1097</v>
      </c>
      <c r="B51" s="5" t="n">
        <v>1156550</v>
      </c>
      <c r="C51" s="5" t="n">
        <v>1510534</v>
      </c>
    </row>
    <row r="52" spans="1:5">
      <c r="A52" s="4" t="s">
        <v>90</v>
      </c>
      <c r="B52" s="5" t="n">
        <v>0</v>
      </c>
      <c r="C52" s="5" t="n">
        <v>0</v>
      </c>
    </row>
    <row r="53" spans="1:5">
      <c r="A53" s="4" t="s">
        <v>91</v>
      </c>
      <c r="B53" s="5" t="n">
        <v>70590</v>
      </c>
      <c r="C53" s="5" t="n">
        <v>59726</v>
      </c>
    </row>
    <row r="54" spans="1:5">
      <c r="A54" s="4" t="s">
        <v>92</v>
      </c>
      <c r="B54" s="5" t="n">
        <v>7251902</v>
      </c>
      <c r="C54" s="5" t="n">
        <v>6675271</v>
      </c>
    </row>
    <row r="55" spans="1:5">
      <c r="A55" s="3" t="s">
        <v>93</v>
      </c>
    </row>
    <row r="56" spans="1:5">
      <c r="A56" s="4" t="s">
        <v>94</v>
      </c>
      <c r="B56" s="5" t="n">
        <v>5742</v>
      </c>
      <c r="C56" s="5" t="n">
        <v>1309</v>
      </c>
    </row>
    <row r="57" spans="1:5">
      <c r="A57" s="4" t="s">
        <v>1098</v>
      </c>
      <c r="B57" s="5" t="n">
        <v>0</v>
      </c>
      <c r="C57" s="5" t="n">
        <v>11237</v>
      </c>
    </row>
    <row r="58" spans="1:5">
      <c r="A58" s="3" t="s">
        <v>95</v>
      </c>
    </row>
    <row r="59" spans="1:5">
      <c r="A59" s="4" t="s">
        <v>96</v>
      </c>
      <c r="B59" s="5" t="n">
        <v>9448</v>
      </c>
      <c r="C59" s="5" t="n">
        <v>6404</v>
      </c>
    </row>
    <row r="60" spans="1:5">
      <c r="A60" s="4" t="s">
        <v>97</v>
      </c>
      <c r="B60" s="5" t="n">
        <v>5219</v>
      </c>
      <c r="C60" s="5" t="n">
        <v>5502</v>
      </c>
    </row>
    <row r="61" spans="1:5">
      <c r="A61" s="4" t="s">
        <v>98</v>
      </c>
      <c r="B61" s="5" t="n">
        <v>282</v>
      </c>
      <c r="C61" s="5" t="n">
        <v>4283</v>
      </c>
    </row>
    <row r="62" spans="1:5">
      <c r="A62" s="4" t="s">
        <v>99</v>
      </c>
      <c r="B62" s="5" t="n">
        <v>16468</v>
      </c>
      <c r="C62" s="5" t="n">
        <v>37710</v>
      </c>
    </row>
    <row r="63" spans="1:5">
      <c r="A63" s="4" t="s">
        <v>100</v>
      </c>
      <c r="C63" s="5" t="n">
        <v>0</v>
      </c>
    </row>
    <row r="64" spans="1:5">
      <c r="A64" s="4" t="s">
        <v>101</v>
      </c>
      <c r="B64" s="5" t="n">
        <v>37159</v>
      </c>
      <c r="C64" s="5" t="n">
        <v>66445</v>
      </c>
    </row>
    <row r="65" spans="1:5">
      <c r="A65" s="4" t="s">
        <v>102</v>
      </c>
      <c r="B65" s="5" t="n">
        <v>2095826</v>
      </c>
      <c r="C65" s="5" t="n">
        <v>2371578</v>
      </c>
    </row>
    <row r="66" spans="1:5">
      <c r="A66" s="4" t="s">
        <v>1099</v>
      </c>
      <c r="B66" s="5" t="n">
        <v>750000</v>
      </c>
      <c r="C66" s="5" t="n">
        <v>750000</v>
      </c>
    </row>
    <row r="67" spans="1:5">
      <c r="A67" s="4" t="s">
        <v>103</v>
      </c>
      <c r="B67" s="5" t="n">
        <v>12402</v>
      </c>
      <c r="C67" s="5" t="n">
        <v>0</v>
      </c>
    </row>
    <row r="68" spans="1:5">
      <c r="A68" s="4" t="s">
        <v>104</v>
      </c>
      <c r="B68" s="5" t="n">
        <v>158346</v>
      </c>
      <c r="C68" s="5" t="n">
        <v>44299</v>
      </c>
    </row>
    <row r="69" spans="1:5">
      <c r="A69" s="4" t="s">
        <v>112</v>
      </c>
      <c r="B69" s="5" t="n">
        <v>4198169</v>
      </c>
      <c r="C69" s="5" t="n">
        <v>3442949</v>
      </c>
    </row>
    <row r="70" spans="1:5">
      <c r="A70" s="4" t="s">
        <v>114</v>
      </c>
      <c r="B70" s="5" t="n">
        <v>4198169</v>
      </c>
    </row>
    <row r="71" spans="1:5">
      <c r="A71" s="4" t="s">
        <v>115</v>
      </c>
      <c r="B71" s="5" t="n">
        <v>7251902</v>
      </c>
      <c r="C71" s="5" t="n">
        <v>6675271</v>
      </c>
    </row>
    <row r="72" spans="1:5">
      <c r="A72" s="4" t="s">
        <v>1089</v>
      </c>
    </row>
    <row r="73" spans="1:5">
      <c r="A73" s="3" t="s">
        <v>79</v>
      </c>
    </row>
    <row r="74" spans="1:5">
      <c r="A74" s="4" t="s">
        <v>80</v>
      </c>
      <c r="B74" s="5" t="n">
        <v>35131</v>
      </c>
      <c r="C74" s="5" t="n">
        <v>35360</v>
      </c>
      <c r="D74" s="5" t="n">
        <v>13432</v>
      </c>
      <c r="E74" s="5" t="n">
        <v>32103</v>
      </c>
    </row>
    <row r="75" spans="1:5">
      <c r="A75" s="4" t="s">
        <v>81</v>
      </c>
      <c r="B75" s="5" t="n">
        <v>290958</v>
      </c>
      <c r="C75" s="5" t="n">
        <v>248188</v>
      </c>
    </row>
    <row r="76" spans="1:5">
      <c r="A76" s="4" t="s">
        <v>1095</v>
      </c>
      <c r="B76" s="5" t="n">
        <v>3010</v>
      </c>
      <c r="C76" s="5" t="n">
        <v>11237</v>
      </c>
    </row>
    <row r="77" spans="1:5">
      <c r="A77" s="4" t="s">
        <v>82</v>
      </c>
      <c r="B77" s="5" t="n">
        <v>1334766</v>
      </c>
      <c r="C77" s="5" t="n">
        <v>1149763</v>
      </c>
    </row>
    <row r="78" spans="1:5">
      <c r="A78" s="4" t="s">
        <v>83</v>
      </c>
      <c r="B78" s="5" t="n">
        <v>44849</v>
      </c>
      <c r="C78" s="5" t="n">
        <v>43165</v>
      </c>
    </row>
    <row r="79" spans="1:5">
      <c r="A79" s="4" t="s">
        <v>84</v>
      </c>
      <c r="C79" s="5" t="n">
        <v>357788</v>
      </c>
    </row>
    <row r="80" spans="1:5">
      <c r="A80" s="4" t="s">
        <v>85</v>
      </c>
      <c r="B80" s="5" t="n">
        <v>1708714</v>
      </c>
      <c r="C80" s="5" t="n">
        <v>1845501</v>
      </c>
    </row>
    <row r="81" spans="1:5">
      <c r="A81" s="4" t="s">
        <v>86</v>
      </c>
      <c r="B81" s="5" t="n">
        <v>563262</v>
      </c>
      <c r="C81" s="5" t="n">
        <v>527705</v>
      </c>
    </row>
    <row r="82" spans="1:5">
      <c r="A82" s="3" t="s">
        <v>87</v>
      </c>
    </row>
    <row r="83" spans="1:5">
      <c r="A83" s="4" t="s">
        <v>88</v>
      </c>
      <c r="B83" s="5" t="n">
        <v>2010209</v>
      </c>
      <c r="C83" s="5" t="n">
        <v>1851274</v>
      </c>
    </row>
    <row r="84" spans="1:5">
      <c r="A84" s="4" t="s">
        <v>89</v>
      </c>
      <c r="B84" s="5" t="n">
        <v>291036</v>
      </c>
      <c r="C84" s="5" t="n">
        <v>153689</v>
      </c>
    </row>
    <row r="85" spans="1:5">
      <c r="A85" s="4" t="s">
        <v>1096</v>
      </c>
      <c r="B85" s="5" t="n">
        <v>102931</v>
      </c>
      <c r="C85" s="5" t="n">
        <v>242032</v>
      </c>
    </row>
    <row r="86" spans="1:5">
      <c r="A86" s="4" t="s">
        <v>1097</v>
      </c>
      <c r="B86" s="5" t="n">
        <v>782638</v>
      </c>
      <c r="C86" s="5" t="n">
        <v>800283</v>
      </c>
    </row>
    <row r="87" spans="1:5">
      <c r="A87" s="4" t="s">
        <v>90</v>
      </c>
      <c r="B87" s="5" t="n">
        <v>336</v>
      </c>
      <c r="C87" s="5" t="n">
        <v>336</v>
      </c>
    </row>
    <row r="88" spans="1:5">
      <c r="A88" s="4" t="s">
        <v>91</v>
      </c>
      <c r="B88" s="5" t="n">
        <v>33597</v>
      </c>
      <c r="C88" s="5" t="n">
        <v>25177</v>
      </c>
    </row>
    <row r="89" spans="1:5">
      <c r="A89" s="4" t="s">
        <v>92</v>
      </c>
      <c r="B89" s="5" t="n">
        <v>5492723</v>
      </c>
      <c r="C89" s="5" t="n">
        <v>5445997</v>
      </c>
    </row>
    <row r="90" spans="1:5">
      <c r="A90" s="3" t="s">
        <v>93</v>
      </c>
    </row>
    <row r="91" spans="1:5">
      <c r="A91" s="4" t="s">
        <v>94</v>
      </c>
      <c r="B91" s="5" t="n">
        <v>340951</v>
      </c>
      <c r="C91" s="5" t="n">
        <v>244074</v>
      </c>
    </row>
    <row r="92" spans="1:5">
      <c r="A92" s="4" t="s">
        <v>1098</v>
      </c>
      <c r="B92" s="5" t="n">
        <v>230</v>
      </c>
      <c r="C92" s="5" t="n">
        <v>8837</v>
      </c>
    </row>
    <row r="93" spans="1:5">
      <c r="A93" s="3" t="s">
        <v>95</v>
      </c>
    </row>
    <row r="94" spans="1:5">
      <c r="A94" s="4" t="s">
        <v>96</v>
      </c>
      <c r="B94" s="5" t="n">
        <v>65811</v>
      </c>
      <c r="C94" s="5" t="n">
        <v>58187</v>
      </c>
    </row>
    <row r="95" spans="1:5">
      <c r="A95" s="4" t="s">
        <v>97</v>
      </c>
      <c r="B95" s="5" t="n">
        <v>95900</v>
      </c>
      <c r="C95" s="5" t="n">
        <v>94287</v>
      </c>
    </row>
    <row r="96" spans="1:5">
      <c r="A96" s="4" t="s">
        <v>98</v>
      </c>
      <c r="B96" s="5" t="n">
        <v>27066</v>
      </c>
      <c r="C96" s="5" t="n">
        <v>18456</v>
      </c>
    </row>
    <row r="97" spans="1:5">
      <c r="A97" s="4" t="s">
        <v>99</v>
      </c>
      <c r="B97" s="5" t="n">
        <v>1912</v>
      </c>
      <c r="C97" s="5" t="n">
        <v>1097</v>
      </c>
    </row>
    <row r="98" spans="1:5">
      <c r="A98" s="4" t="s">
        <v>100</v>
      </c>
      <c r="C98" s="5" t="n">
        <v>110890</v>
      </c>
    </row>
    <row r="99" spans="1:5">
      <c r="A99" s="4" t="s">
        <v>101</v>
      </c>
      <c r="B99" s="5" t="n">
        <v>531870</v>
      </c>
      <c r="C99" s="5" t="n">
        <v>535828</v>
      </c>
    </row>
    <row r="100" spans="1:5">
      <c r="A100" s="4" t="s">
        <v>102</v>
      </c>
      <c r="B100" s="5" t="n">
        <v>7372</v>
      </c>
      <c r="C100" s="5" t="n">
        <v>8356</v>
      </c>
    </row>
    <row r="101" spans="1:5">
      <c r="A101" s="4" t="s">
        <v>1099</v>
      </c>
      <c r="B101" s="5" t="n">
        <v>677708</v>
      </c>
      <c r="C101" s="5" t="n">
        <v>1074218</v>
      </c>
    </row>
    <row r="102" spans="1:5">
      <c r="A102" s="4" t="s">
        <v>103</v>
      </c>
      <c r="B102" s="5" t="n">
        <v>116021</v>
      </c>
      <c r="C102" s="5" t="n">
        <v>95765</v>
      </c>
    </row>
    <row r="103" spans="1:5">
      <c r="A103" s="4" t="s">
        <v>104</v>
      </c>
      <c r="B103" s="5" t="n">
        <v>101189</v>
      </c>
      <c r="C103" s="5" t="n">
        <v>90722</v>
      </c>
    </row>
    <row r="104" spans="1:5">
      <c r="A104" s="4" t="s">
        <v>112</v>
      </c>
      <c r="B104" s="5" t="n">
        <v>4058563</v>
      </c>
      <c r="C104" s="5" t="n">
        <v>3641108</v>
      </c>
    </row>
    <row r="105" spans="1:5">
      <c r="A105" s="4" t="s">
        <v>114</v>
      </c>
      <c r="B105" s="5" t="n">
        <v>4058563</v>
      </c>
    </row>
    <row r="106" spans="1:5">
      <c r="A106" s="4" t="s">
        <v>115</v>
      </c>
      <c r="B106" s="5" t="n">
        <v>5492723</v>
      </c>
      <c r="C106" s="5" t="n">
        <v>5445997</v>
      </c>
    </row>
    <row r="107" spans="1:5">
      <c r="A107" s="4" t="s">
        <v>1090</v>
      </c>
    </row>
    <row r="108" spans="1:5">
      <c r="A108" s="3" t="s">
        <v>79</v>
      </c>
    </row>
    <row r="109" spans="1:5">
      <c r="A109" s="4" t="s">
        <v>80</v>
      </c>
      <c r="B109" s="5" t="n">
        <v>210275</v>
      </c>
      <c r="C109" s="5" t="n">
        <v>159010</v>
      </c>
      <c r="D109" s="5" t="n">
        <v>56349</v>
      </c>
      <c r="E109" s="5" t="n">
        <v>67572</v>
      </c>
    </row>
    <row r="110" spans="1:5">
      <c r="A110" s="4" t="s">
        <v>81</v>
      </c>
      <c r="B110" s="5" t="n">
        <v>736148</v>
      </c>
      <c r="C110" s="5" t="n">
        <v>612361</v>
      </c>
    </row>
    <row r="111" spans="1:5">
      <c r="A111" s="4" t="s">
        <v>1095</v>
      </c>
      <c r="B111" s="5" t="n">
        <v>230</v>
      </c>
      <c r="C111" s="5" t="n">
        <v>8837</v>
      </c>
    </row>
    <row r="112" spans="1:5">
      <c r="A112" s="4" t="s">
        <v>82</v>
      </c>
      <c r="B112" s="5" t="n">
        <v>1046017</v>
      </c>
      <c r="C112" s="5" t="n">
        <v>785474</v>
      </c>
    </row>
    <row r="113" spans="1:5">
      <c r="A113" s="4" t="s">
        <v>83</v>
      </c>
      <c r="B113" s="5" t="n">
        <v>55494</v>
      </c>
      <c r="C113" s="5" t="n">
        <v>42963</v>
      </c>
    </row>
    <row r="114" spans="1:5">
      <c r="A114" s="4" t="s">
        <v>84</v>
      </c>
      <c r="C114" s="5" t="n">
        <v>98852</v>
      </c>
    </row>
    <row r="115" spans="1:5">
      <c r="A115" s="4" t="s">
        <v>85</v>
      </c>
      <c r="B115" s="5" t="n">
        <v>2048164</v>
      </c>
      <c r="C115" s="5" t="n">
        <v>1707497</v>
      </c>
    </row>
    <row r="116" spans="1:5">
      <c r="A116" s="4" t="s">
        <v>86</v>
      </c>
      <c r="B116" s="5" t="n">
        <v>348917</v>
      </c>
      <c r="C116" s="5" t="n">
        <v>283632</v>
      </c>
    </row>
    <row r="117" spans="1:5">
      <c r="A117" s="3" t="s">
        <v>87</v>
      </c>
    </row>
    <row r="118" spans="1:5">
      <c r="A118" s="4" t="s">
        <v>88</v>
      </c>
      <c r="B118" s="5" t="n">
        <v>1526302</v>
      </c>
      <c r="C118" s="5" t="n">
        <v>1203495</v>
      </c>
    </row>
    <row r="119" spans="1:5">
      <c r="A119" s="4" t="s">
        <v>89</v>
      </c>
      <c r="B119" s="5" t="n">
        <v>452733</v>
      </c>
      <c r="C119" s="5" t="n">
        <v>430542</v>
      </c>
    </row>
    <row r="120" spans="1:5">
      <c r="A120" s="4" t="s">
        <v>1096</v>
      </c>
      <c r="B120" s="5" t="n">
        <v>0</v>
      </c>
      <c r="C120" s="5" t="n">
        <v>0</v>
      </c>
    </row>
    <row r="121" spans="1:5">
      <c r="A121" s="4" t="s">
        <v>1097</v>
      </c>
      <c r="B121" s="5" t="n">
        <v>0</v>
      </c>
      <c r="C121" s="5" t="n">
        <v>0</v>
      </c>
    </row>
    <row r="122" spans="1:5">
      <c r="A122" s="4" t="s">
        <v>90</v>
      </c>
      <c r="B122" s="5" t="n">
        <v>208068</v>
      </c>
      <c r="C122" s="5" t="n">
        <v>183131</v>
      </c>
    </row>
    <row r="123" spans="1:5">
      <c r="A123" s="4" t="s">
        <v>91</v>
      </c>
      <c r="B123" s="5" t="n">
        <v>38778</v>
      </c>
      <c r="C123" s="5" t="n">
        <v>22347</v>
      </c>
    </row>
    <row r="124" spans="1:5">
      <c r="A124" s="4" t="s">
        <v>92</v>
      </c>
      <c r="B124" s="5" t="n">
        <v>4622962</v>
      </c>
      <c r="C124" s="5" t="n">
        <v>3830644</v>
      </c>
    </row>
    <row r="125" spans="1:5">
      <c r="A125" s="3" t="s">
        <v>93</v>
      </c>
    </row>
    <row r="126" spans="1:5">
      <c r="A126" s="4" t="s">
        <v>94</v>
      </c>
      <c r="B126" s="5" t="n">
        <v>441920</v>
      </c>
      <c r="C126" s="5" t="n">
        <v>388390</v>
      </c>
    </row>
    <row r="127" spans="1:5">
      <c r="A127" s="4" t="s">
        <v>1098</v>
      </c>
      <c r="B127" s="5" t="n">
        <v>5679</v>
      </c>
      <c r="C127" s="5" t="n">
        <v>2805</v>
      </c>
    </row>
    <row r="128" spans="1:5">
      <c r="A128" s="3" t="s">
        <v>95</v>
      </c>
    </row>
    <row r="129" spans="1:5">
      <c r="A129" s="4" t="s">
        <v>96</v>
      </c>
      <c r="B129" s="5" t="n">
        <v>68165</v>
      </c>
      <c r="C129" s="5" t="n">
        <v>54164</v>
      </c>
    </row>
    <row r="130" spans="1:5">
      <c r="A130" s="4" t="s">
        <v>97</v>
      </c>
      <c r="B130" s="5" t="n">
        <v>117481</v>
      </c>
      <c r="C130" s="5" t="n">
        <v>109312</v>
      </c>
    </row>
    <row r="131" spans="1:5">
      <c r="A131" s="4" t="s">
        <v>98</v>
      </c>
      <c r="B131" s="5" t="n">
        <v>18379</v>
      </c>
      <c r="C131" s="5" t="n">
        <v>15204</v>
      </c>
    </row>
    <row r="132" spans="1:5">
      <c r="A132" s="4" t="s">
        <v>99</v>
      </c>
      <c r="B132" s="5" t="n">
        <v>107980</v>
      </c>
      <c r="C132" s="5" t="n">
        <v>27302</v>
      </c>
    </row>
    <row r="133" spans="1:5">
      <c r="A133" s="4" t="s">
        <v>100</v>
      </c>
      <c r="C133" s="5" t="n">
        <v>34214</v>
      </c>
    </row>
    <row r="134" spans="1:5">
      <c r="A134" s="4" t="s">
        <v>101</v>
      </c>
      <c r="B134" s="5" t="n">
        <v>759604</v>
      </c>
      <c r="C134" s="5" t="n">
        <v>631391</v>
      </c>
    </row>
    <row r="135" spans="1:5">
      <c r="A135" s="4" t="s">
        <v>102</v>
      </c>
      <c r="B135" s="5" t="n">
        <v>1174422</v>
      </c>
      <c r="C135" s="5" t="n">
        <v>895728</v>
      </c>
    </row>
    <row r="136" spans="1:5">
      <c r="A136" s="4" t="s">
        <v>1099</v>
      </c>
      <c r="B136" s="5" t="n">
        <v>511480</v>
      </c>
      <c r="C136" s="5" t="n">
        <v>486599</v>
      </c>
    </row>
    <row r="137" spans="1:5">
      <c r="A137" s="4" t="s">
        <v>103</v>
      </c>
      <c r="B137" s="5" t="n">
        <v>123936</v>
      </c>
      <c r="C137" s="5" t="n">
        <v>109580</v>
      </c>
    </row>
    <row r="138" spans="1:5">
      <c r="A138" s="4" t="s">
        <v>104</v>
      </c>
      <c r="B138" s="5" t="n">
        <v>47981</v>
      </c>
      <c r="C138" s="5" t="n">
        <v>39125</v>
      </c>
    </row>
    <row r="139" spans="1:5">
      <c r="A139" s="4" t="s">
        <v>112</v>
      </c>
      <c r="B139" s="5" t="n">
        <v>1997055</v>
      </c>
      <c r="C139" s="5" t="n">
        <v>1668221</v>
      </c>
    </row>
    <row r="140" spans="1:5">
      <c r="A140" s="4" t="s">
        <v>113</v>
      </c>
      <c r="B140" s="5" t="n">
        <v>8484</v>
      </c>
    </row>
    <row r="141" spans="1:5">
      <c r="A141" s="4" t="s">
        <v>114</v>
      </c>
      <c r="B141" s="5" t="n">
        <v>2005539</v>
      </c>
    </row>
    <row r="142" spans="1:5">
      <c r="A142" s="4" t="s">
        <v>115</v>
      </c>
      <c r="B142" s="5" t="n">
        <v>4622962</v>
      </c>
      <c r="C142" s="5" t="n">
        <v>3830644</v>
      </c>
    </row>
    <row r="143" spans="1:5">
      <c r="A143" s="4" t="s">
        <v>1091</v>
      </c>
    </row>
    <row r="144" spans="1:5">
      <c r="A144" s="3" t="s">
        <v>79</v>
      </c>
    </row>
    <row r="145" spans="1:5">
      <c r="A145" s="4" t="s">
        <v>80</v>
      </c>
      <c r="B145" s="5" t="n">
        <v>0</v>
      </c>
      <c r="C145" s="5" t="n">
        <v>0</v>
      </c>
      <c r="D145" s="7" t="n">
        <v>0</v>
      </c>
      <c r="E145" s="7" t="n">
        <v>0</v>
      </c>
    </row>
    <row r="146" spans="1:5">
      <c r="A146" s="4" t="s">
        <v>81</v>
      </c>
      <c r="B146" s="5" t="n">
        <v>0</v>
      </c>
      <c r="C146" s="5" t="n">
        <v>0</v>
      </c>
    </row>
    <row r="147" spans="1:5">
      <c r="A147" s="4" t="s">
        <v>1095</v>
      </c>
      <c r="B147" s="5" t="n">
        <v>-5909</v>
      </c>
      <c r="C147" s="5" t="n">
        <v>-22879</v>
      </c>
    </row>
    <row r="148" spans="1:5">
      <c r="A148" s="4" t="s">
        <v>82</v>
      </c>
      <c r="B148" s="5" t="n">
        <v>0</v>
      </c>
      <c r="C148" s="5" t="n">
        <v>0</v>
      </c>
    </row>
    <row r="149" spans="1:5">
      <c r="A149" s="4" t="s">
        <v>83</v>
      </c>
      <c r="B149" s="5" t="n">
        <v>0</v>
      </c>
      <c r="C149" s="5" t="n">
        <v>0</v>
      </c>
    </row>
    <row r="150" spans="1:5">
      <c r="A150" s="4" t="s">
        <v>84</v>
      </c>
      <c r="C150" s="5" t="n">
        <v>0</v>
      </c>
    </row>
    <row r="151" spans="1:5">
      <c r="A151" s="4" t="s">
        <v>85</v>
      </c>
      <c r="B151" s="5" t="n">
        <v>-5909</v>
      </c>
      <c r="C151" s="5" t="n">
        <v>-22879</v>
      </c>
    </row>
    <row r="152" spans="1:5">
      <c r="A152" s="4" t="s">
        <v>86</v>
      </c>
      <c r="B152" s="5" t="n">
        <v>0</v>
      </c>
      <c r="C152" s="5" t="n">
        <v>0</v>
      </c>
    </row>
    <row r="153" spans="1:5">
      <c r="A153" s="3" t="s">
        <v>87</v>
      </c>
    </row>
    <row r="154" spans="1:5">
      <c r="A154" s="4" t="s">
        <v>88</v>
      </c>
      <c r="B154" s="5" t="n">
        <v>0</v>
      </c>
      <c r="C154" s="5" t="n">
        <v>0</v>
      </c>
    </row>
    <row r="155" spans="1:5">
      <c r="A155" s="4" t="s">
        <v>89</v>
      </c>
      <c r="B155" s="5" t="n">
        <v>0</v>
      </c>
      <c r="C155" s="5" t="n">
        <v>0</v>
      </c>
    </row>
    <row r="156" spans="1:5">
      <c r="A156" s="4" t="s">
        <v>1096</v>
      </c>
      <c r="B156" s="5" t="n">
        <v>-6055618</v>
      </c>
      <c r="C156" s="5" t="n">
        <v>-5309329</v>
      </c>
    </row>
    <row r="157" spans="1:5">
      <c r="A157" s="4" t="s">
        <v>1097</v>
      </c>
      <c r="B157" s="5" t="n">
        <v>-1939188</v>
      </c>
      <c r="C157" s="5" t="n">
        <v>-2310817</v>
      </c>
    </row>
    <row r="158" spans="1:5">
      <c r="A158" s="4" t="s">
        <v>90</v>
      </c>
      <c r="B158" s="5" t="n">
        <v>0</v>
      </c>
      <c r="C158" s="5" t="n">
        <v>0</v>
      </c>
    </row>
    <row r="159" spans="1:5">
      <c r="A159" s="4" t="s">
        <v>91</v>
      </c>
      <c r="B159" s="5" t="n">
        <v>0</v>
      </c>
      <c r="C159" s="5" t="n">
        <v>-5688</v>
      </c>
    </row>
    <row r="160" spans="1:5">
      <c r="A160" s="4" t="s">
        <v>92</v>
      </c>
      <c r="B160" s="5" t="n">
        <v>-8000715</v>
      </c>
      <c r="C160" s="5" t="n">
        <v>-7648713</v>
      </c>
    </row>
    <row r="161" spans="1:5">
      <c r="A161" s="3" t="s">
        <v>93</v>
      </c>
    </row>
    <row r="162" spans="1:5">
      <c r="A162" s="4" t="s">
        <v>94</v>
      </c>
      <c r="B162" s="5" t="n">
        <v>0</v>
      </c>
      <c r="C162" s="5" t="n">
        <v>0</v>
      </c>
    </row>
    <row r="163" spans="1:5">
      <c r="A163" s="4" t="s">
        <v>1098</v>
      </c>
      <c r="B163" s="5" t="n">
        <v>-5909</v>
      </c>
      <c r="C163" s="5" t="n">
        <v>-22879</v>
      </c>
    </row>
    <row r="164" spans="1:5">
      <c r="A164" s="3" t="s">
        <v>95</v>
      </c>
    </row>
    <row r="165" spans="1:5">
      <c r="A165" s="4" t="s">
        <v>96</v>
      </c>
      <c r="B165" s="5" t="n">
        <v>0</v>
      </c>
      <c r="C165" s="5" t="n">
        <v>0</v>
      </c>
    </row>
    <row r="166" spans="1:5">
      <c r="A166" s="4" t="s">
        <v>97</v>
      </c>
      <c r="B166" s="5" t="n">
        <v>0</v>
      </c>
      <c r="C166" s="5" t="n">
        <v>0</v>
      </c>
    </row>
    <row r="167" spans="1:5">
      <c r="A167" s="4" t="s">
        <v>98</v>
      </c>
      <c r="B167" s="5" t="n">
        <v>0</v>
      </c>
      <c r="C167" s="5" t="n">
        <v>0</v>
      </c>
    </row>
    <row r="168" spans="1:5">
      <c r="A168" s="4" t="s">
        <v>99</v>
      </c>
      <c r="B168" s="5" t="n">
        <v>0</v>
      </c>
      <c r="C168" s="5" t="n">
        <v>0</v>
      </c>
    </row>
    <row r="169" spans="1:5">
      <c r="A169" s="4" t="s">
        <v>100</v>
      </c>
      <c r="C169" s="5" t="n">
        <v>0</v>
      </c>
    </row>
    <row r="170" spans="1:5">
      <c r="A170" s="4" t="s">
        <v>101</v>
      </c>
      <c r="B170" s="5" t="n">
        <v>-5909</v>
      </c>
      <c r="C170" s="5" t="n">
        <v>-22879</v>
      </c>
    </row>
    <row r="171" spans="1:5">
      <c r="A171" s="4" t="s">
        <v>102</v>
      </c>
      <c r="B171" s="5" t="n">
        <v>0</v>
      </c>
      <c r="C171" s="5" t="n">
        <v>0</v>
      </c>
    </row>
    <row r="172" spans="1:5">
      <c r="A172" s="4" t="s">
        <v>1099</v>
      </c>
      <c r="B172" s="5" t="n">
        <v>-1939188</v>
      </c>
      <c r="C172" s="5" t="n">
        <v>-2310817</v>
      </c>
    </row>
    <row r="173" spans="1:5">
      <c r="A173" s="4" t="s">
        <v>103</v>
      </c>
      <c r="B173" s="5" t="n">
        <v>0</v>
      </c>
      <c r="C173" s="5" t="n">
        <v>-5688</v>
      </c>
    </row>
    <row r="174" spans="1:5">
      <c r="A174" s="4" t="s">
        <v>104</v>
      </c>
      <c r="B174" s="5" t="n">
        <v>0</v>
      </c>
      <c r="C174" s="5" t="n">
        <v>0</v>
      </c>
    </row>
    <row r="175" spans="1:5">
      <c r="A175" s="4" t="s">
        <v>112</v>
      </c>
      <c r="B175" s="5" t="n">
        <v>-6055618</v>
      </c>
      <c r="C175" s="5" t="n">
        <v>-5309329</v>
      </c>
    </row>
    <row r="176" spans="1:5">
      <c r="A176" s="4" t="s">
        <v>114</v>
      </c>
      <c r="B176" s="5" t="n">
        <v>-6055618</v>
      </c>
    </row>
    <row r="177" spans="1:5">
      <c r="A177" s="4" t="s">
        <v>115</v>
      </c>
      <c r="B177" s="7" t="n">
        <v>-8000715</v>
      </c>
      <c r="C177" s="7" t="n">
        <v>-76487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0</v>
      </c>
      <c r="B1" s="2" t="s">
        <v>1</v>
      </c>
    </row>
    <row r="2" spans="1:5">
      <c r="B2" s="2" t="s">
        <v>2</v>
      </c>
      <c r="C2" s="2" t="s">
        <v>32</v>
      </c>
      <c r="D2" s="2" t="s">
        <v>33</v>
      </c>
      <c r="E2" s="2" t="s">
        <v>486</v>
      </c>
    </row>
    <row r="3" spans="1:5">
      <c r="A3" s="3" t="s">
        <v>126</v>
      </c>
    </row>
    <row r="4" spans="1:5">
      <c r="A4" s="4" t="s">
        <v>132</v>
      </c>
      <c r="B4" s="7" t="n">
        <v>518900</v>
      </c>
      <c r="C4" s="7" t="n">
        <v>635014</v>
      </c>
      <c r="D4" s="7" t="n">
        <v>544282</v>
      </c>
    </row>
    <row r="5" spans="1:5">
      <c r="A5" s="3" t="s">
        <v>133</v>
      </c>
    </row>
    <row r="6" spans="1:5">
      <c r="A6" s="4" t="s">
        <v>134</v>
      </c>
      <c r="B6" s="5" t="n">
        <v>-179090</v>
      </c>
      <c r="C6" s="5" t="n">
        <v>-207074</v>
      </c>
      <c r="D6" s="5" t="n">
        <v>-170490</v>
      </c>
    </row>
    <row r="7" spans="1:5">
      <c r="A7" s="4" t="s">
        <v>1101</v>
      </c>
      <c r="B7" s="5" t="n">
        <v>0</v>
      </c>
      <c r="C7" s="5" t="n">
        <v>0</v>
      </c>
      <c r="D7" s="5" t="n">
        <v>0</v>
      </c>
    </row>
    <row r="8" spans="1:5">
      <c r="A8" s="4" t="s">
        <v>135</v>
      </c>
      <c r="B8" s="5" t="n">
        <v>-513088</v>
      </c>
      <c r="C8" s="5" t="n">
        <v>-1349339</v>
      </c>
      <c r="D8" s="5" t="n">
        <v>-160517</v>
      </c>
    </row>
    <row r="9" spans="1:5">
      <c r="A9" s="4" t="s">
        <v>1102</v>
      </c>
      <c r="B9" s="5" t="n">
        <v>301297</v>
      </c>
      <c r="C9" s="5" t="n">
        <v>10304</v>
      </c>
    </row>
    <row r="10" spans="1:5">
      <c r="A10" s="4" t="s">
        <v>137</v>
      </c>
      <c r="C10" s="5" t="n">
        <v>-185671</v>
      </c>
    </row>
    <row r="11" spans="1:5">
      <c r="A11" s="4" t="s">
        <v>138</v>
      </c>
      <c r="C11" s="5" t="n">
        <v>18342</v>
      </c>
    </row>
    <row r="12" spans="1:5">
      <c r="A12" s="4" t="s">
        <v>1103</v>
      </c>
      <c r="B12" s="5" t="n">
        <v>-7664</v>
      </c>
    </row>
    <row r="13" spans="1:5">
      <c r="A13" s="4" t="s">
        <v>139</v>
      </c>
      <c r="B13" s="5" t="n">
        <v>13950</v>
      </c>
      <c r="C13" s="5" t="n">
        <v>3510</v>
      </c>
      <c r="D13" s="5" t="n">
        <v>1014</v>
      </c>
    </row>
    <row r="14" spans="1:5">
      <c r="A14" s="4" t="s">
        <v>140</v>
      </c>
      <c r="B14" s="5" t="n">
        <v>-384595</v>
      </c>
      <c r="C14" s="5" t="n">
        <v>-1709928</v>
      </c>
      <c r="D14" s="5" t="n">
        <v>-329993</v>
      </c>
    </row>
    <row r="15" spans="1:5">
      <c r="A15" s="3" t="s">
        <v>141</v>
      </c>
    </row>
    <row r="16" spans="1:5">
      <c r="A16" s="4" t="s">
        <v>142</v>
      </c>
      <c r="B16" s="5" t="n">
        <v>7470</v>
      </c>
      <c r="C16" s="5" t="n">
        <v>7963</v>
      </c>
      <c r="D16" s="5" t="n">
        <v>8168</v>
      </c>
    </row>
    <row r="17" spans="1:5">
      <c r="A17" s="4" t="s">
        <v>143</v>
      </c>
      <c r="B17" s="5" t="n">
        <v>-5525</v>
      </c>
      <c r="C17" s="5" t="n">
        <v>-4438</v>
      </c>
      <c r="D17" s="5" t="n">
        <v>-7581</v>
      </c>
    </row>
    <row r="18" spans="1:5">
      <c r="A18" s="4" t="s">
        <v>144</v>
      </c>
      <c r="B18" s="5" t="n">
        <v>-4267</v>
      </c>
      <c r="C18" s="5" t="n">
        <v>-16554</v>
      </c>
      <c r="D18" s="5" t="n">
        <v>-97</v>
      </c>
    </row>
    <row r="19" spans="1:5">
      <c r="A19" s="4" t="s">
        <v>145</v>
      </c>
      <c r="C19" s="5" t="n">
        <v>563450</v>
      </c>
    </row>
    <row r="20" spans="1:5">
      <c r="A20" s="4" t="s">
        <v>146</v>
      </c>
      <c r="B20" s="5" t="n">
        <v>839171</v>
      </c>
      <c r="C20" s="5" t="n">
        <v>2636596</v>
      </c>
      <c r="D20" s="5" t="n">
        <v>313142</v>
      </c>
    </row>
    <row r="21" spans="1:5">
      <c r="A21" s="4" t="s">
        <v>147</v>
      </c>
      <c r="B21" s="5" t="n">
        <v>-946477</v>
      </c>
      <c r="C21" s="5" t="n">
        <v>-1748664</v>
      </c>
      <c r="D21" s="5" t="n">
        <v>-445282</v>
      </c>
    </row>
    <row r="22" spans="1:5">
      <c r="A22" s="4" t="s">
        <v>148</v>
      </c>
      <c r="C22" s="5" t="n">
        <v>582115</v>
      </c>
    </row>
    <row r="23" spans="1:5">
      <c r="A23" s="4" t="s">
        <v>149</v>
      </c>
      <c r="B23" s="5" t="n">
        <v>-27884</v>
      </c>
      <c r="C23" s="5" t="n">
        <v>-255792</v>
      </c>
      <c r="D23" s="5" t="n">
        <v>-22500</v>
      </c>
    </row>
    <row r="24" spans="1:5">
      <c r="A24" s="4" t="s">
        <v>150</v>
      </c>
      <c r="B24" s="5" t="n">
        <v>11245</v>
      </c>
      <c r="C24" s="5" t="n">
        <v>106400</v>
      </c>
      <c r="D24" s="5" t="n">
        <v>3858</v>
      </c>
    </row>
    <row r="25" spans="1:5">
      <c r="A25" s="4" t="s">
        <v>151</v>
      </c>
      <c r="B25" s="5" t="n">
        <v>-11245</v>
      </c>
      <c r="C25" s="5" t="n">
        <v>-69400</v>
      </c>
      <c r="D25" s="5" t="n">
        <v>-35758</v>
      </c>
    </row>
    <row r="26" spans="1:5">
      <c r="A26" s="4" t="s">
        <v>1104</v>
      </c>
      <c r="B26" s="5" t="n">
        <v>19706</v>
      </c>
      <c r="C26" s="5" t="n">
        <v>-31156</v>
      </c>
      <c r="D26" s="5" t="n">
        <v>-29696</v>
      </c>
    </row>
    <row r="27" spans="1:5">
      <c r="A27" s="4" t="s">
        <v>153</v>
      </c>
      <c r="C27" s="5" t="n">
        <v>-543347</v>
      </c>
    </row>
    <row r="28" spans="1:5">
      <c r="A28" s="4" t="s">
        <v>154</v>
      </c>
      <c r="B28" s="5" t="n">
        <v>-2077</v>
      </c>
      <c r="C28" s="5" t="n">
        <v>-1436</v>
      </c>
      <c r="D28" s="5" t="n">
        <v>-22791</v>
      </c>
    </row>
    <row r="29" spans="1:5">
      <c r="A29" s="4" t="s">
        <v>1105</v>
      </c>
      <c r="B29" s="5" t="n">
        <v>0</v>
      </c>
      <c r="C29" s="5" t="n">
        <v>0</v>
      </c>
      <c r="D29" s="5" t="n">
        <v>0</v>
      </c>
    </row>
    <row r="30" spans="1:5">
      <c r="A30" s="4" t="s">
        <v>1106</v>
      </c>
      <c r="B30" s="5" t="n">
        <v>0</v>
      </c>
      <c r="C30" s="5" t="n">
        <v>0</v>
      </c>
      <c r="D30" s="5" t="n">
        <v>0</v>
      </c>
    </row>
    <row r="31" spans="1:5">
      <c r="A31" s="4" t="s">
        <v>155</v>
      </c>
      <c r="B31" s="5" t="n">
        <v>7316</v>
      </c>
    </row>
    <row r="32" spans="1:5">
      <c r="A32" s="4" t="s">
        <v>156</v>
      </c>
      <c r="B32" s="5" t="n">
        <v>-112567</v>
      </c>
      <c r="C32" s="5" t="n">
        <v>1225737</v>
      </c>
      <c r="D32" s="5" t="n">
        <v>-238537</v>
      </c>
    </row>
    <row r="33" spans="1:5">
      <c r="A33" s="4" t="s">
        <v>157</v>
      </c>
      <c r="B33" s="5" t="n">
        <v>23512</v>
      </c>
      <c r="C33" s="5" t="n">
        <v>-3704</v>
      </c>
      <c r="D33" s="5" t="n">
        <v>-2960</v>
      </c>
    </row>
    <row r="34" spans="1:5">
      <c r="A34" s="4" t="s">
        <v>1107</v>
      </c>
      <c r="B34" s="5" t="n">
        <v>45250</v>
      </c>
      <c r="C34" s="5" t="n">
        <v>147119</v>
      </c>
      <c r="D34" s="5" t="n">
        <v>-27208</v>
      </c>
    </row>
    <row r="35" spans="1:5">
      <c r="A35" s="4" t="s">
        <v>159</v>
      </c>
      <c r="B35" s="5" t="n">
        <v>227400</v>
      </c>
      <c r="C35" s="5" t="n">
        <v>87397</v>
      </c>
      <c r="D35" s="5" t="n">
        <v>114605</v>
      </c>
    </row>
    <row r="36" spans="1:5">
      <c r="A36" s="4" t="s">
        <v>160</v>
      </c>
      <c r="B36" s="5" t="n">
        <v>0</v>
      </c>
      <c r="C36" s="5" t="n">
        <v>-7116</v>
      </c>
      <c r="D36" s="5" t="n">
        <v>0</v>
      </c>
      <c r="E36" s="7" t="n">
        <v>0</v>
      </c>
    </row>
    <row r="37" spans="1:5">
      <c r="A37" s="4" t="s">
        <v>161</v>
      </c>
      <c r="B37" s="5" t="n">
        <v>279766</v>
      </c>
      <c r="C37" s="5" t="n">
        <v>227400</v>
      </c>
      <c r="D37" s="5" t="n">
        <v>87397</v>
      </c>
    </row>
    <row r="38" spans="1:5">
      <c r="A38" s="4" t="s">
        <v>1088</v>
      </c>
    </row>
    <row r="39" spans="1:5">
      <c r="A39" s="3" t="s">
        <v>126</v>
      </c>
    </row>
    <row r="40" spans="1:5">
      <c r="A40" s="4" t="s">
        <v>132</v>
      </c>
      <c r="B40" s="5" t="n">
        <v>243011</v>
      </c>
      <c r="C40" s="5" t="n">
        <v>308299</v>
      </c>
      <c r="D40" s="5" t="n">
        <v>262812</v>
      </c>
    </row>
    <row r="41" spans="1:5">
      <c r="A41" s="3" t="s">
        <v>133</v>
      </c>
    </row>
    <row r="42" spans="1:5">
      <c r="A42" s="4" t="s">
        <v>134</v>
      </c>
      <c r="B42" s="5" t="n">
        <v>-648</v>
      </c>
      <c r="C42" s="5" t="n">
        <v>-36</v>
      </c>
      <c r="D42" s="5" t="n">
        <v>-1</v>
      </c>
    </row>
    <row r="43" spans="1:5">
      <c r="A43" s="4" t="s">
        <v>1101</v>
      </c>
      <c r="B43" s="5" t="n">
        <v>57735</v>
      </c>
      <c r="C43" s="5" t="n">
        <v>-1720732</v>
      </c>
      <c r="D43" s="5" t="n">
        <v>-66712</v>
      </c>
    </row>
    <row r="44" spans="1:5">
      <c r="A44" s="4" t="s">
        <v>135</v>
      </c>
      <c r="B44" s="5" t="n">
        <v>0</v>
      </c>
      <c r="C44" s="5" t="n">
        <v>0</v>
      </c>
      <c r="D44" s="5" t="n">
        <v>0</v>
      </c>
    </row>
    <row r="45" spans="1:5">
      <c r="A45" s="4" t="s">
        <v>1102</v>
      </c>
      <c r="B45" s="5" t="n">
        <v>0</v>
      </c>
      <c r="C45" s="5" t="n">
        <v>0</v>
      </c>
    </row>
    <row r="46" spans="1:5">
      <c r="A46" s="4" t="s">
        <v>137</v>
      </c>
      <c r="C46" s="5" t="n">
        <v>0</v>
      </c>
    </row>
    <row r="47" spans="1:5">
      <c r="A47" s="4" t="s">
        <v>138</v>
      </c>
      <c r="C47" s="5" t="n">
        <v>18342</v>
      </c>
    </row>
    <row r="48" spans="1:5">
      <c r="A48" s="4" t="s">
        <v>139</v>
      </c>
      <c r="B48" s="5" t="n">
        <v>0</v>
      </c>
      <c r="C48" s="5" t="n">
        <v>3</v>
      </c>
      <c r="D48" s="5" t="n">
        <v>0</v>
      </c>
    </row>
    <row r="49" spans="1:5">
      <c r="A49" s="4" t="s">
        <v>140</v>
      </c>
      <c r="B49" s="5" t="n">
        <v>57087</v>
      </c>
      <c r="C49" s="5" t="n">
        <v>-1702423</v>
      </c>
      <c r="D49" s="5" t="n">
        <v>-66713</v>
      </c>
    </row>
    <row r="50" spans="1:5">
      <c r="A50" s="3" t="s">
        <v>141</v>
      </c>
    </row>
    <row r="51" spans="1:5">
      <c r="A51" s="4" t="s">
        <v>142</v>
      </c>
      <c r="B51" s="5" t="n">
        <v>7470</v>
      </c>
      <c r="C51" s="5" t="n">
        <v>7963</v>
      </c>
      <c r="D51" s="5" t="n">
        <v>8168</v>
      </c>
    </row>
    <row r="52" spans="1:5">
      <c r="A52" s="4" t="s">
        <v>143</v>
      </c>
      <c r="B52" s="5" t="n">
        <v>-5525</v>
      </c>
      <c r="C52" s="5" t="n">
        <v>-4438</v>
      </c>
      <c r="D52" s="5" t="n">
        <v>-7581</v>
      </c>
    </row>
    <row r="53" spans="1:5">
      <c r="A53" s="4" t="s">
        <v>144</v>
      </c>
      <c r="B53" s="5" t="n">
        <v>-4267</v>
      </c>
      <c r="C53" s="5" t="n">
        <v>-7104</v>
      </c>
      <c r="D53" s="5" t="n">
        <v>0</v>
      </c>
    </row>
    <row r="54" spans="1:5">
      <c r="A54" s="4" t="s">
        <v>145</v>
      </c>
      <c r="C54" s="5" t="n">
        <v>0</v>
      </c>
    </row>
    <row r="55" spans="1:5">
      <c r="A55" s="4" t="s">
        <v>146</v>
      </c>
      <c r="B55" s="5" t="n">
        <v>558000</v>
      </c>
      <c r="C55" s="5" t="n">
        <v>1744408</v>
      </c>
      <c r="D55" s="5" t="n">
        <v>212000</v>
      </c>
    </row>
    <row r="56" spans="1:5">
      <c r="A56" s="4" t="s">
        <v>147</v>
      </c>
      <c r="B56" s="5" t="n">
        <v>-824862</v>
      </c>
      <c r="C56" s="5" t="n">
        <v>-654000</v>
      </c>
      <c r="D56" s="5" t="n">
        <v>-352000</v>
      </c>
    </row>
    <row r="57" spans="1:5">
      <c r="A57" s="4" t="s">
        <v>148</v>
      </c>
      <c r="C57" s="5" t="n">
        <v>332954</v>
      </c>
    </row>
    <row r="58" spans="1:5">
      <c r="A58" s="4" t="s">
        <v>149</v>
      </c>
      <c r="B58" s="5" t="n">
        <v>-27884</v>
      </c>
      <c r="C58" s="5" t="n">
        <v>-10898</v>
      </c>
      <c r="D58" s="5" t="n">
        <v>-22500</v>
      </c>
    </row>
    <row r="59" spans="1:5">
      <c r="A59" s="4" t="s">
        <v>150</v>
      </c>
      <c r="B59" s="5" t="n">
        <v>0</v>
      </c>
      <c r="C59" s="5" t="n">
        <v>0</v>
      </c>
      <c r="D59" s="5" t="n">
        <v>0</v>
      </c>
    </row>
    <row r="60" spans="1:5">
      <c r="A60" s="4" t="s">
        <v>151</v>
      </c>
      <c r="B60" s="5" t="n">
        <v>0</v>
      </c>
      <c r="C60" s="5" t="n">
        <v>0</v>
      </c>
      <c r="D60" s="5" t="n">
        <v>0</v>
      </c>
    </row>
    <row r="61" spans="1:5">
      <c r="A61" s="4" t="s">
        <v>1104</v>
      </c>
      <c r="B61" s="5" t="n">
        <v>-1700</v>
      </c>
      <c r="C61" s="5" t="n">
        <v>653</v>
      </c>
      <c r="D61" s="5" t="n">
        <v>-31500</v>
      </c>
    </row>
    <row r="62" spans="1:5">
      <c r="A62" s="4" t="s">
        <v>153</v>
      </c>
      <c r="C62" s="5" t="n">
        <v>0</v>
      </c>
    </row>
    <row r="63" spans="1:5">
      <c r="A63" s="4" t="s">
        <v>154</v>
      </c>
      <c r="B63" s="5" t="n">
        <v>0</v>
      </c>
      <c r="C63" s="5" t="n">
        <v>0</v>
      </c>
      <c r="D63" s="5" t="n">
        <v>0</v>
      </c>
    </row>
    <row r="64" spans="1:5">
      <c r="A64" s="4" t="s">
        <v>1105</v>
      </c>
      <c r="B64" s="5" t="n">
        <v>0</v>
      </c>
      <c r="C64" s="5" t="n">
        <v>0</v>
      </c>
      <c r="D64" s="5" t="n">
        <v>0</v>
      </c>
    </row>
    <row r="65" spans="1:5">
      <c r="A65" s="4" t="s">
        <v>1106</v>
      </c>
      <c r="B65" s="5" t="n">
        <v>0</v>
      </c>
      <c r="C65" s="5" t="n">
        <v>0</v>
      </c>
      <c r="D65" s="5" t="n">
        <v>0</v>
      </c>
    </row>
    <row r="66" spans="1:5">
      <c r="A66" s="4" t="s">
        <v>156</v>
      </c>
      <c r="B66" s="5" t="n">
        <v>-298768</v>
      </c>
      <c r="C66" s="5" t="n">
        <v>1409538</v>
      </c>
      <c r="D66" s="5" t="n">
        <v>-193413</v>
      </c>
    </row>
    <row r="67" spans="1:5">
      <c r="A67" s="4" t="s">
        <v>157</v>
      </c>
      <c r="B67" s="5" t="n">
        <v>0</v>
      </c>
      <c r="C67" s="5" t="n">
        <v>0</v>
      </c>
      <c r="D67" s="5" t="n">
        <v>0</v>
      </c>
    </row>
    <row r="68" spans="1:5">
      <c r="A68" s="4" t="s">
        <v>1107</v>
      </c>
      <c r="B68" s="5" t="n">
        <v>1330</v>
      </c>
      <c r="C68" s="5" t="n">
        <v>15414</v>
      </c>
      <c r="D68" s="5" t="n">
        <v>2686</v>
      </c>
    </row>
    <row r="69" spans="1:5">
      <c r="A69" s="4" t="s">
        <v>159</v>
      </c>
      <c r="B69" s="5" t="n">
        <v>33030</v>
      </c>
      <c r="C69" s="5" t="n">
        <v>17616</v>
      </c>
      <c r="D69" s="5" t="n">
        <v>14930</v>
      </c>
    </row>
    <row r="70" spans="1:5">
      <c r="A70" s="4" t="s">
        <v>160</v>
      </c>
      <c r="C70" s="5" t="n">
        <v>0</v>
      </c>
    </row>
    <row r="71" spans="1:5">
      <c r="A71" s="4" t="s">
        <v>161</v>
      </c>
      <c r="B71" s="5" t="n">
        <v>34360</v>
      </c>
      <c r="C71" s="5" t="n">
        <v>33030</v>
      </c>
      <c r="D71" s="5" t="n">
        <v>17616</v>
      </c>
    </row>
    <row r="72" spans="1:5">
      <c r="A72" s="4" t="s">
        <v>1089</v>
      </c>
    </row>
    <row r="73" spans="1:5">
      <c r="A73" s="3" t="s">
        <v>126</v>
      </c>
    </row>
    <row r="74" spans="1:5">
      <c r="A74" s="4" t="s">
        <v>132</v>
      </c>
      <c r="B74" s="5" t="n">
        <v>481384</v>
      </c>
      <c r="C74" s="5" t="n">
        <v>539318</v>
      </c>
      <c r="D74" s="5" t="n">
        <v>393422</v>
      </c>
    </row>
    <row r="75" spans="1:5">
      <c r="A75" s="3" t="s">
        <v>133</v>
      </c>
    </row>
    <row r="76" spans="1:5">
      <c r="A76" s="4" t="s">
        <v>134</v>
      </c>
      <c r="B76" s="5" t="n">
        <v>-87102</v>
      </c>
      <c r="C76" s="5" t="n">
        <v>-120761</v>
      </c>
      <c r="D76" s="5" t="n">
        <v>-85868</v>
      </c>
    </row>
    <row r="77" spans="1:5">
      <c r="A77" s="4" t="s">
        <v>1101</v>
      </c>
      <c r="B77" s="5" t="n">
        <v>0</v>
      </c>
      <c r="C77" s="5" t="n">
        <v>0</v>
      </c>
      <c r="D77" s="5" t="n">
        <v>0</v>
      </c>
    </row>
    <row r="78" spans="1:5">
      <c r="A78" s="4" t="s">
        <v>135</v>
      </c>
      <c r="B78" s="5" t="n">
        <v>-335582</v>
      </c>
      <c r="C78" s="5" t="n">
        <v>-685278</v>
      </c>
      <c r="D78" s="5" t="n">
        <v>-118963</v>
      </c>
    </row>
    <row r="79" spans="1:5">
      <c r="A79" s="4" t="s">
        <v>1102</v>
      </c>
      <c r="B79" s="5" t="n">
        <v>305740</v>
      </c>
      <c r="C79" s="5" t="n">
        <v>0</v>
      </c>
    </row>
    <row r="80" spans="1:5">
      <c r="A80" s="4" t="s">
        <v>137</v>
      </c>
      <c r="C80" s="5" t="n">
        <v>-4400</v>
      </c>
    </row>
    <row r="81" spans="1:5">
      <c r="A81" s="4" t="s">
        <v>1103</v>
      </c>
      <c r="B81" s="5" t="n">
        <v>-2750</v>
      </c>
    </row>
    <row r="82" spans="1:5">
      <c r="A82" s="4" t="s">
        <v>139</v>
      </c>
      <c r="B82" s="5" t="n">
        <v>6490</v>
      </c>
      <c r="C82" s="5" t="n">
        <v>1953</v>
      </c>
      <c r="D82" s="5" t="n">
        <v>5446</v>
      </c>
    </row>
    <row r="83" spans="1:5">
      <c r="A83" s="4" t="s">
        <v>140</v>
      </c>
      <c r="B83" s="5" t="n">
        <v>-113204</v>
      </c>
      <c r="C83" s="5" t="n">
        <v>-808486</v>
      </c>
      <c r="D83" s="5" t="n">
        <v>-199385</v>
      </c>
    </row>
    <row r="84" spans="1:5">
      <c r="A84" s="3" t="s">
        <v>141</v>
      </c>
    </row>
    <row r="85" spans="1:5">
      <c r="A85" s="4" t="s">
        <v>142</v>
      </c>
      <c r="B85" s="5" t="n">
        <v>0</v>
      </c>
      <c r="C85" s="5" t="n">
        <v>0</v>
      </c>
      <c r="D85" s="5" t="n">
        <v>0</v>
      </c>
    </row>
    <row r="86" spans="1:5">
      <c r="A86" s="4" t="s">
        <v>143</v>
      </c>
      <c r="B86" s="5" t="n">
        <v>0</v>
      </c>
      <c r="C86" s="5" t="n">
        <v>0</v>
      </c>
      <c r="D86" s="5" t="n">
        <v>0</v>
      </c>
    </row>
    <row r="87" spans="1:5">
      <c r="A87" s="4" t="s">
        <v>144</v>
      </c>
      <c r="B87" s="5" t="n">
        <v>0</v>
      </c>
      <c r="C87" s="5" t="n">
        <v>0</v>
      </c>
      <c r="D87" s="5" t="n">
        <v>0</v>
      </c>
    </row>
    <row r="88" spans="1:5">
      <c r="A88" s="4" t="s">
        <v>145</v>
      </c>
      <c r="C88" s="5" t="n">
        <v>0</v>
      </c>
    </row>
    <row r="89" spans="1:5">
      <c r="A89" s="4" t="s">
        <v>146</v>
      </c>
      <c r="B89" s="5" t="n">
        <v>0</v>
      </c>
      <c r="C89" s="5" t="n">
        <v>0</v>
      </c>
      <c r="D89" s="5" t="n">
        <v>0</v>
      </c>
    </row>
    <row r="90" spans="1:5">
      <c r="A90" s="4" t="s">
        <v>147</v>
      </c>
      <c r="B90" s="5" t="n">
        <v>0</v>
      </c>
      <c r="C90" s="5" t="n">
        <v>0</v>
      </c>
      <c r="D90" s="5" t="n">
        <v>0</v>
      </c>
    </row>
    <row r="91" spans="1:5">
      <c r="A91" s="4" t="s">
        <v>148</v>
      </c>
      <c r="C91" s="5" t="n">
        <v>0</v>
      </c>
    </row>
    <row r="92" spans="1:5">
      <c r="A92" s="4" t="s">
        <v>149</v>
      </c>
      <c r="B92" s="5" t="n">
        <v>0</v>
      </c>
      <c r="C92" s="5" t="n">
        <v>0</v>
      </c>
      <c r="D92" s="5" t="n">
        <v>0</v>
      </c>
    </row>
    <row r="93" spans="1:5">
      <c r="A93" s="4" t="s">
        <v>150</v>
      </c>
      <c r="B93" s="5" t="n">
        <v>0</v>
      </c>
      <c r="C93" s="5" t="n">
        <v>0</v>
      </c>
      <c r="D93" s="5" t="n">
        <v>0</v>
      </c>
    </row>
    <row r="94" spans="1:5">
      <c r="A94" s="4" t="s">
        <v>151</v>
      </c>
      <c r="B94" s="5" t="n">
        <v>0</v>
      </c>
      <c r="C94" s="5" t="n">
        <v>0</v>
      </c>
      <c r="D94" s="5" t="n">
        <v>0</v>
      </c>
    </row>
    <row r="95" spans="1:5">
      <c r="A95" s="4" t="s">
        <v>1104</v>
      </c>
      <c r="B95" s="5" t="n">
        <v>-1318</v>
      </c>
      <c r="C95" s="5" t="n">
        <v>-2935</v>
      </c>
      <c r="D95" s="5" t="n">
        <v>-3457</v>
      </c>
    </row>
    <row r="96" spans="1:5">
      <c r="A96" s="4" t="s">
        <v>153</v>
      </c>
      <c r="C96" s="5" t="n">
        <v>0</v>
      </c>
    </row>
    <row r="97" spans="1:5">
      <c r="A97" s="4" t="s">
        <v>154</v>
      </c>
      <c r="B97" s="5" t="n">
        <v>-1336</v>
      </c>
      <c r="C97" s="5" t="n">
        <v>-1436</v>
      </c>
      <c r="D97" s="5" t="n">
        <v>-21896</v>
      </c>
    </row>
    <row r="98" spans="1:5">
      <c r="A98" s="4" t="s">
        <v>1105</v>
      </c>
      <c r="B98" s="5" t="n">
        <v>65498</v>
      </c>
      <c r="C98" s="5" t="n">
        <v>-608270</v>
      </c>
      <c r="D98" s="5" t="n">
        <v>-60910</v>
      </c>
    </row>
    <row r="99" spans="1:5">
      <c r="A99" s="4" t="s">
        <v>1106</v>
      </c>
      <c r="B99" s="5" t="n">
        <v>-301112</v>
      </c>
      <c r="C99" s="5" t="n">
        <v>-312497</v>
      </c>
      <c r="D99" s="5" t="n">
        <v>-248313</v>
      </c>
    </row>
    <row r="100" spans="1:5">
      <c r="A100" s="4" t="s">
        <v>156</v>
      </c>
      <c r="B100" s="5" t="n">
        <v>-369264</v>
      </c>
      <c r="C100" s="5" t="n">
        <v>291402</v>
      </c>
      <c r="D100" s="5" t="n">
        <v>-212756</v>
      </c>
    </row>
    <row r="101" spans="1:5">
      <c r="A101" s="4" t="s">
        <v>157</v>
      </c>
      <c r="B101" s="5" t="n">
        <v>706</v>
      </c>
      <c r="C101" s="5" t="n">
        <v>-157</v>
      </c>
      <c r="D101" s="5" t="n">
        <v>48</v>
      </c>
    </row>
    <row r="102" spans="1:5">
      <c r="A102" s="4" t="s">
        <v>1107</v>
      </c>
      <c r="B102" s="5" t="n">
        <v>-378</v>
      </c>
      <c r="C102" s="5" t="n">
        <v>22077</v>
      </c>
      <c r="D102" s="5" t="n">
        <v>-18671</v>
      </c>
    </row>
    <row r="103" spans="1:5">
      <c r="A103" s="4" t="s">
        <v>159</v>
      </c>
      <c r="B103" s="5" t="n">
        <v>35360</v>
      </c>
      <c r="C103" s="5" t="n">
        <v>13432</v>
      </c>
      <c r="D103" s="5" t="n">
        <v>32103</v>
      </c>
    </row>
    <row r="104" spans="1:5">
      <c r="A104" s="4" t="s">
        <v>160</v>
      </c>
      <c r="C104" s="5" t="n">
        <v>-149</v>
      </c>
    </row>
    <row r="105" spans="1:5">
      <c r="A105" s="4" t="s">
        <v>161</v>
      </c>
      <c r="B105" s="5" t="n">
        <v>35131</v>
      </c>
      <c r="C105" s="5" t="n">
        <v>35360</v>
      </c>
      <c r="D105" s="5" t="n">
        <v>13432</v>
      </c>
    </row>
    <row r="106" spans="1:5">
      <c r="A106" s="4" t="s">
        <v>1090</v>
      </c>
    </row>
    <row r="107" spans="1:5">
      <c r="A107" s="3" t="s">
        <v>126</v>
      </c>
    </row>
    <row r="108" spans="1:5">
      <c r="A108" s="4" t="s">
        <v>132</v>
      </c>
      <c r="B108" s="5" t="n">
        <v>95617</v>
      </c>
      <c r="C108" s="5" t="n">
        <v>99894</v>
      </c>
      <c r="D108" s="5" t="n">
        <v>136361</v>
      </c>
    </row>
    <row r="109" spans="1:5">
      <c r="A109" s="3" t="s">
        <v>133</v>
      </c>
    </row>
    <row r="110" spans="1:5">
      <c r="A110" s="4" t="s">
        <v>134</v>
      </c>
      <c r="B110" s="5" t="n">
        <v>-91340</v>
      </c>
      <c r="C110" s="5" t="n">
        <v>-86277</v>
      </c>
      <c r="D110" s="5" t="n">
        <v>-84621</v>
      </c>
    </row>
    <row r="111" spans="1:5">
      <c r="A111" s="4" t="s">
        <v>1101</v>
      </c>
      <c r="B111" s="5" t="n">
        <v>0</v>
      </c>
      <c r="C111" s="5" t="n">
        <v>0</v>
      </c>
      <c r="D111" s="5" t="n">
        <v>0</v>
      </c>
    </row>
    <row r="112" spans="1:5">
      <c r="A112" s="4" t="s">
        <v>135</v>
      </c>
      <c r="B112" s="5" t="n">
        <v>-177506</v>
      </c>
      <c r="C112" s="5" t="n">
        <v>-664061</v>
      </c>
      <c r="D112" s="5" t="n">
        <v>-41554</v>
      </c>
    </row>
    <row r="113" spans="1:5">
      <c r="A113" s="4" t="s">
        <v>1102</v>
      </c>
      <c r="B113" s="5" t="n">
        <v>-4443</v>
      </c>
      <c r="C113" s="5" t="n">
        <v>10304</v>
      </c>
    </row>
    <row r="114" spans="1:5">
      <c r="A114" s="4" t="s">
        <v>137</v>
      </c>
      <c r="C114" s="5" t="n">
        <v>-181271</v>
      </c>
    </row>
    <row r="115" spans="1:5">
      <c r="A115" s="4" t="s">
        <v>138</v>
      </c>
      <c r="C115" s="5" t="n">
        <v>0</v>
      </c>
    </row>
    <row r="116" spans="1:5">
      <c r="A116" s="4" t="s">
        <v>1103</v>
      </c>
      <c r="B116" s="5" t="n">
        <v>-4914</v>
      </c>
    </row>
    <row r="117" spans="1:5">
      <c r="A117" s="4" t="s">
        <v>139</v>
      </c>
      <c r="B117" s="5" t="n">
        <v>7460</v>
      </c>
      <c r="C117" s="5" t="n">
        <v>1554</v>
      </c>
      <c r="D117" s="5" t="n">
        <v>-4432</v>
      </c>
    </row>
    <row r="118" spans="1:5">
      <c r="A118" s="4" t="s">
        <v>140</v>
      </c>
      <c r="B118" s="5" t="n">
        <v>-270743</v>
      </c>
      <c r="C118" s="5" t="n">
        <v>-919751</v>
      </c>
      <c r="D118" s="5" t="n">
        <v>-130607</v>
      </c>
    </row>
    <row r="119" spans="1:5">
      <c r="A119" s="3" t="s">
        <v>141</v>
      </c>
    </row>
    <row r="120" spans="1:5">
      <c r="A120" s="4" t="s">
        <v>142</v>
      </c>
      <c r="B120" s="5" t="n">
        <v>0</v>
      </c>
      <c r="C120" s="5" t="n">
        <v>0</v>
      </c>
      <c r="D120" s="5" t="n">
        <v>0</v>
      </c>
    </row>
    <row r="121" spans="1:5">
      <c r="A121" s="4" t="s">
        <v>143</v>
      </c>
      <c r="B121" s="5" t="n">
        <v>0</v>
      </c>
      <c r="C121" s="5" t="n">
        <v>0</v>
      </c>
      <c r="D121" s="5" t="n">
        <v>0</v>
      </c>
    </row>
    <row r="122" spans="1:5">
      <c r="A122" s="4" t="s">
        <v>144</v>
      </c>
      <c r="B122" s="5" t="n">
        <v>0</v>
      </c>
      <c r="C122" s="5" t="n">
        <v>-9450</v>
      </c>
      <c r="D122" s="5" t="n">
        <v>-97</v>
      </c>
    </row>
    <row r="123" spans="1:5">
      <c r="A123" s="4" t="s">
        <v>145</v>
      </c>
      <c r="C123" s="5" t="n">
        <v>563450</v>
      </c>
    </row>
    <row r="124" spans="1:5">
      <c r="A124" s="4" t="s">
        <v>146</v>
      </c>
      <c r="B124" s="5" t="n">
        <v>281171</v>
      </c>
      <c r="C124" s="5" t="n">
        <v>892188</v>
      </c>
      <c r="D124" s="5" t="n">
        <v>101142</v>
      </c>
    </row>
    <row r="125" spans="1:5">
      <c r="A125" s="4" t="s">
        <v>147</v>
      </c>
      <c r="B125" s="5" t="n">
        <v>-121615</v>
      </c>
      <c r="C125" s="5" t="n">
        <v>-1094664</v>
      </c>
      <c r="D125" s="5" t="n">
        <v>-93282</v>
      </c>
    </row>
    <row r="126" spans="1:5">
      <c r="A126" s="4" t="s">
        <v>148</v>
      </c>
      <c r="C126" s="5" t="n">
        <v>249161</v>
      </c>
    </row>
    <row r="127" spans="1:5">
      <c r="A127" s="4" t="s">
        <v>149</v>
      </c>
      <c r="B127" s="5" t="n">
        <v>0</v>
      </c>
      <c r="C127" s="5" t="n">
        <v>-244894</v>
      </c>
      <c r="D127" s="5" t="n">
        <v>0</v>
      </c>
    </row>
    <row r="128" spans="1:5">
      <c r="A128" s="4" t="s">
        <v>150</v>
      </c>
      <c r="B128" s="5" t="n">
        <v>11245</v>
      </c>
      <c r="C128" s="5" t="n">
        <v>106400</v>
      </c>
      <c r="D128" s="5" t="n">
        <v>3858</v>
      </c>
    </row>
    <row r="129" spans="1:5">
      <c r="A129" s="4" t="s">
        <v>151</v>
      </c>
      <c r="B129" s="5" t="n">
        <v>-11245</v>
      </c>
      <c r="C129" s="5" t="n">
        <v>-69400</v>
      </c>
      <c r="D129" s="5" t="n">
        <v>-35758</v>
      </c>
    </row>
    <row r="130" spans="1:5">
      <c r="A130" s="4" t="s">
        <v>1104</v>
      </c>
      <c r="B130" s="5" t="n">
        <v>22724</v>
      </c>
      <c r="C130" s="5" t="n">
        <v>-28874</v>
      </c>
      <c r="D130" s="5" t="n">
        <v>5261</v>
      </c>
    </row>
    <row r="131" spans="1:5">
      <c r="A131" s="4" t="s">
        <v>153</v>
      </c>
      <c r="C131" s="5" t="n">
        <v>-543347</v>
      </c>
    </row>
    <row r="132" spans="1:5">
      <c r="A132" s="4" t="s">
        <v>154</v>
      </c>
      <c r="B132" s="5" t="n">
        <v>-741</v>
      </c>
      <c r="C132" s="4" t="s">
        <v>106</v>
      </c>
      <c r="D132" s="5" t="n">
        <v>-895</v>
      </c>
    </row>
    <row r="133" spans="1:5">
      <c r="A133" s="4" t="s">
        <v>1105</v>
      </c>
      <c r="B133" s="5" t="n">
        <v>-7763</v>
      </c>
      <c r="C133" s="5" t="n">
        <v>-1112462</v>
      </c>
      <c r="D133" s="5" t="n">
        <v>-5802</v>
      </c>
    </row>
    <row r="134" spans="1:5">
      <c r="A134" s="4" t="s">
        <v>1106</v>
      </c>
      <c r="B134" s="5" t="n">
        <v>0</v>
      </c>
      <c r="C134" s="5" t="n">
        <v>0</v>
      </c>
      <c r="D134" s="5" t="n">
        <v>0</v>
      </c>
    </row>
    <row r="135" spans="1:5">
      <c r="A135" s="4" t="s">
        <v>155</v>
      </c>
      <c r="B135" s="5" t="n">
        <v>7316</v>
      </c>
    </row>
    <row r="136" spans="1:5">
      <c r="A136" s="4" t="s">
        <v>156</v>
      </c>
      <c r="B136" s="5" t="n">
        <v>196618</v>
      </c>
      <c r="C136" s="5" t="n">
        <v>933032</v>
      </c>
      <c r="D136" s="5" t="n">
        <v>-13969</v>
      </c>
    </row>
    <row r="137" spans="1:5">
      <c r="A137" s="4" t="s">
        <v>157</v>
      </c>
      <c r="B137" s="5" t="n">
        <v>22806</v>
      </c>
      <c r="C137" s="5" t="n">
        <v>-3547</v>
      </c>
      <c r="D137" s="5" t="n">
        <v>-3008</v>
      </c>
    </row>
    <row r="138" spans="1:5">
      <c r="A138" s="4" t="s">
        <v>1107</v>
      </c>
      <c r="B138" s="5" t="n">
        <v>44298</v>
      </c>
      <c r="C138" s="5" t="n">
        <v>109628</v>
      </c>
      <c r="D138" s="5" t="n">
        <v>-11223</v>
      </c>
    </row>
    <row r="139" spans="1:5">
      <c r="A139" s="4" t="s">
        <v>159</v>
      </c>
      <c r="B139" s="5" t="n">
        <v>159010</v>
      </c>
      <c r="C139" s="5" t="n">
        <v>56349</v>
      </c>
      <c r="D139" s="5" t="n">
        <v>67572</v>
      </c>
    </row>
    <row r="140" spans="1:5">
      <c r="A140" s="4" t="s">
        <v>160</v>
      </c>
      <c r="C140" s="5" t="n">
        <v>-6967</v>
      </c>
    </row>
    <row r="141" spans="1:5">
      <c r="A141" s="4" t="s">
        <v>161</v>
      </c>
      <c r="B141" s="5" t="n">
        <v>210275</v>
      </c>
      <c r="C141" s="5" t="n">
        <v>159010</v>
      </c>
      <c r="D141" s="5" t="n">
        <v>56349</v>
      </c>
    </row>
    <row r="142" spans="1:5">
      <c r="A142" s="4" t="s">
        <v>164</v>
      </c>
    </row>
    <row r="143" spans="1:5">
      <c r="A143" s="3" t="s">
        <v>126</v>
      </c>
    </row>
    <row r="144" spans="1:5">
      <c r="A144" s="4" t="s">
        <v>132</v>
      </c>
      <c r="B144" s="5" t="n">
        <v>518900</v>
      </c>
      <c r="C144" s="5" t="n">
        <v>635014</v>
      </c>
      <c r="D144" s="5" t="n">
        <v>544282</v>
      </c>
    </row>
    <row r="145" spans="1:5">
      <c r="A145" s="3" t="s">
        <v>133</v>
      </c>
    </row>
    <row r="146" spans="1:5">
      <c r="A146" s="4" t="s">
        <v>134</v>
      </c>
      <c r="B146" s="5" t="n">
        <v>-179090</v>
      </c>
      <c r="C146" s="5" t="n">
        <v>-207074</v>
      </c>
      <c r="D146" s="5" t="n">
        <v>-170490</v>
      </c>
    </row>
    <row r="147" spans="1:5">
      <c r="A147" s="4" t="s">
        <v>135</v>
      </c>
      <c r="B147" s="5" t="n">
        <v>-513088</v>
      </c>
      <c r="C147" s="5" t="n">
        <v>-1349339</v>
      </c>
      <c r="D147" s="5" t="n">
        <v>-160517</v>
      </c>
    </row>
    <row r="148" spans="1:5">
      <c r="A148" s="4" t="s">
        <v>138</v>
      </c>
      <c r="B148" s="5" t="n">
        <v>0</v>
      </c>
      <c r="C148" s="5" t="n">
        <v>18342</v>
      </c>
      <c r="D148" s="5" t="n">
        <v>0</v>
      </c>
    </row>
    <row r="149" spans="1:5">
      <c r="A149" s="4" t="s">
        <v>1103</v>
      </c>
      <c r="B149" s="5" t="n">
        <v>-7664</v>
      </c>
      <c r="C149" s="5" t="n">
        <v>-185671</v>
      </c>
      <c r="D149" s="5" t="n">
        <v>-9682</v>
      </c>
    </row>
    <row r="150" spans="1:5">
      <c r="A150" s="4" t="s">
        <v>139</v>
      </c>
      <c r="B150" s="5" t="n">
        <v>13950</v>
      </c>
      <c r="C150" s="5" t="n">
        <v>3510</v>
      </c>
      <c r="D150" s="5" t="n">
        <v>10696</v>
      </c>
    </row>
    <row r="151" spans="1:5">
      <c r="A151" s="4" t="s">
        <v>140</v>
      </c>
      <c r="B151" s="5" t="n">
        <v>-384595</v>
      </c>
      <c r="C151" s="5" t="n">
        <v>-1709928</v>
      </c>
      <c r="D151" s="5" t="n">
        <v>-329993</v>
      </c>
    </row>
    <row r="152" spans="1:5">
      <c r="A152" s="3" t="s">
        <v>141</v>
      </c>
    </row>
    <row r="153" spans="1:5">
      <c r="A153" s="4" t="s">
        <v>142</v>
      </c>
      <c r="B153" s="5" t="n">
        <v>7470</v>
      </c>
      <c r="C153" s="5" t="n">
        <v>7963</v>
      </c>
      <c r="D153" s="5" t="n">
        <v>8168</v>
      </c>
    </row>
    <row r="154" spans="1:5">
      <c r="A154" s="4" t="s">
        <v>143</v>
      </c>
      <c r="B154" s="5" t="n">
        <v>-5525</v>
      </c>
      <c r="C154" s="5" t="n">
        <v>-4438</v>
      </c>
      <c r="D154" s="5" t="n">
        <v>-7581</v>
      </c>
    </row>
    <row r="155" spans="1:5">
      <c r="A155" s="4" t="s">
        <v>144</v>
      </c>
      <c r="B155" s="5" t="n">
        <v>-4267</v>
      </c>
      <c r="C155" s="5" t="n">
        <v>-16554</v>
      </c>
      <c r="D155" s="5" t="n">
        <v>-97</v>
      </c>
    </row>
    <row r="156" spans="1:5">
      <c r="A156" s="4" t="s">
        <v>145</v>
      </c>
      <c r="B156" s="5" t="n">
        <v>0</v>
      </c>
      <c r="C156" s="5" t="n">
        <v>563450</v>
      </c>
      <c r="D156" s="5" t="n">
        <v>0</v>
      </c>
    </row>
    <row r="157" spans="1:5">
      <c r="A157" s="4" t="s">
        <v>146</v>
      </c>
      <c r="B157" s="5" t="n">
        <v>839171</v>
      </c>
      <c r="C157" s="5" t="n">
        <v>2636596</v>
      </c>
      <c r="D157" s="5" t="n">
        <v>313142</v>
      </c>
    </row>
    <row r="158" spans="1:5">
      <c r="A158" s="4" t="s">
        <v>147</v>
      </c>
      <c r="B158" s="5" t="n">
        <v>-946477</v>
      </c>
      <c r="C158" s="5" t="n">
        <v>-1748664</v>
      </c>
      <c r="D158" s="5" t="n">
        <v>-445282</v>
      </c>
    </row>
    <row r="159" spans="1:5">
      <c r="A159" s="4" t="s">
        <v>148</v>
      </c>
      <c r="B159" s="5" t="n">
        <v>0</v>
      </c>
      <c r="C159" s="5" t="n">
        <v>582115</v>
      </c>
      <c r="D159" s="5" t="n">
        <v>0</v>
      </c>
    </row>
    <row r="160" spans="1:5">
      <c r="A160" s="4" t="s">
        <v>149</v>
      </c>
      <c r="B160" s="5" t="n">
        <v>-27884</v>
      </c>
      <c r="C160" s="5" t="n">
        <v>-255792</v>
      </c>
      <c r="D160" s="5" t="n">
        <v>-22500</v>
      </c>
    </row>
    <row r="161" spans="1:5">
      <c r="A161" s="4" t="s">
        <v>150</v>
      </c>
      <c r="B161" s="5" t="n">
        <v>11245</v>
      </c>
      <c r="C161" s="5" t="n">
        <v>106400</v>
      </c>
      <c r="D161" s="5" t="n">
        <v>3858</v>
      </c>
    </row>
    <row r="162" spans="1:5">
      <c r="A162" s="4" t="s">
        <v>151</v>
      </c>
      <c r="B162" s="5" t="n">
        <v>-11245</v>
      </c>
      <c r="C162" s="5" t="n">
        <v>-69400</v>
      </c>
      <c r="D162" s="5" t="n">
        <v>-35758</v>
      </c>
    </row>
    <row r="163" spans="1:5">
      <c r="A163" s="4" t="s">
        <v>1104</v>
      </c>
      <c r="B163" s="5" t="n">
        <v>19706</v>
      </c>
      <c r="C163" s="5" t="n">
        <v>-31156</v>
      </c>
      <c r="D163" s="5" t="n">
        <v>-29696</v>
      </c>
    </row>
    <row r="164" spans="1:5">
      <c r="A164" s="4" t="s">
        <v>153</v>
      </c>
      <c r="B164" s="5" t="n">
        <v>0</v>
      </c>
      <c r="C164" s="5" t="n">
        <v>-543347</v>
      </c>
      <c r="D164" s="5" t="n">
        <v>0</v>
      </c>
    </row>
    <row r="165" spans="1:5">
      <c r="A165" s="4" t="s">
        <v>154</v>
      </c>
      <c r="B165" s="5" t="n">
        <v>-2077</v>
      </c>
      <c r="C165" s="5" t="n">
        <v>-1436</v>
      </c>
      <c r="D165" s="5" t="n">
        <v>-22791</v>
      </c>
    </row>
    <row r="166" spans="1:5">
      <c r="A166" s="4" t="s">
        <v>155</v>
      </c>
      <c r="B166" s="5" t="n">
        <v>7316</v>
      </c>
      <c r="C166" s="5" t="n">
        <v>0</v>
      </c>
      <c r="D166" s="5" t="n">
        <v>0</v>
      </c>
    </row>
    <row r="167" spans="1:5">
      <c r="A167" s="4" t="s">
        <v>156</v>
      </c>
      <c r="B167" s="5" t="n">
        <v>-112567</v>
      </c>
      <c r="C167" s="5" t="n">
        <v>1225737</v>
      </c>
      <c r="D167" s="5" t="n">
        <v>-238537</v>
      </c>
    </row>
    <row r="168" spans="1:5">
      <c r="A168" s="4" t="s">
        <v>157</v>
      </c>
      <c r="B168" s="5" t="n">
        <v>23512</v>
      </c>
      <c r="C168" s="5" t="n">
        <v>-3704</v>
      </c>
      <c r="D168" s="5" t="n">
        <v>-2960</v>
      </c>
    </row>
    <row r="169" spans="1:5">
      <c r="A169" s="4" t="s">
        <v>1107</v>
      </c>
      <c r="B169" s="5" t="n">
        <v>45250</v>
      </c>
      <c r="C169" s="5" t="n">
        <v>147119</v>
      </c>
      <c r="D169" s="5" t="n">
        <v>-27208</v>
      </c>
    </row>
    <row r="170" spans="1:5">
      <c r="A170" s="4" t="s">
        <v>159</v>
      </c>
      <c r="B170" s="5" t="n">
        <v>234516</v>
      </c>
      <c r="C170" s="5" t="n">
        <v>87397</v>
      </c>
      <c r="D170" s="5" t="n">
        <v>114605</v>
      </c>
    </row>
    <row r="171" spans="1:5">
      <c r="A171" s="4" t="s">
        <v>161</v>
      </c>
      <c r="B171" s="5" t="n">
        <v>279766</v>
      </c>
      <c r="C171" s="5" t="n">
        <v>234516</v>
      </c>
      <c r="D171" s="5" t="n">
        <v>87397</v>
      </c>
    </row>
    <row r="172" spans="1:5">
      <c r="A172" s="4" t="s">
        <v>1108</v>
      </c>
    </row>
    <row r="173" spans="1:5">
      <c r="A173" s="3" t="s">
        <v>141</v>
      </c>
    </row>
    <row r="174" spans="1:5">
      <c r="A174" s="4" t="s">
        <v>159</v>
      </c>
      <c r="B174" s="5" t="n">
        <v>33030</v>
      </c>
    </row>
    <row r="175" spans="1:5">
      <c r="A175" s="4" t="s">
        <v>161</v>
      </c>
      <c r="C175" s="5" t="n">
        <v>33030</v>
      </c>
    </row>
    <row r="176" spans="1:5">
      <c r="A176" s="4" t="s">
        <v>1109</v>
      </c>
    </row>
    <row r="177" spans="1:5">
      <c r="A177" s="3" t="s">
        <v>141</v>
      </c>
    </row>
    <row r="178" spans="1:5">
      <c r="A178" s="4" t="s">
        <v>159</v>
      </c>
      <c r="B178" s="5" t="n">
        <v>35509</v>
      </c>
    </row>
    <row r="179" spans="1:5">
      <c r="A179" s="4" t="s">
        <v>161</v>
      </c>
      <c r="C179" s="5" t="n">
        <v>35509</v>
      </c>
    </row>
    <row r="180" spans="1:5">
      <c r="A180" s="4" t="s">
        <v>1110</v>
      </c>
    </row>
    <row r="181" spans="1:5">
      <c r="A181" s="3" t="s">
        <v>141</v>
      </c>
    </row>
    <row r="182" spans="1:5">
      <c r="A182" s="4" t="s">
        <v>159</v>
      </c>
      <c r="B182" s="5" t="n">
        <v>165977</v>
      </c>
    </row>
    <row r="183" spans="1:5">
      <c r="A183" s="4" t="s">
        <v>161</v>
      </c>
      <c r="C183" s="5" t="n">
        <v>165977</v>
      </c>
    </row>
    <row r="184" spans="1:5">
      <c r="A184" s="4" t="s">
        <v>1091</v>
      </c>
    </row>
    <row r="185" spans="1:5">
      <c r="A185" s="3" t="s">
        <v>126</v>
      </c>
    </row>
    <row r="186" spans="1:5">
      <c r="A186" s="4" t="s">
        <v>132</v>
      </c>
      <c r="B186" s="5" t="n">
        <v>-301112</v>
      </c>
      <c r="C186" s="5" t="n">
        <v>-312497</v>
      </c>
      <c r="D186" s="5" t="n">
        <v>-248313</v>
      </c>
    </row>
    <row r="187" spans="1:5">
      <c r="A187" s="3" t="s">
        <v>133</v>
      </c>
    </row>
    <row r="188" spans="1:5">
      <c r="A188" s="4" t="s">
        <v>134</v>
      </c>
      <c r="B188" s="5" t="n">
        <v>0</v>
      </c>
      <c r="C188" s="5" t="n">
        <v>0</v>
      </c>
      <c r="D188" s="5" t="n">
        <v>0</v>
      </c>
    </row>
    <row r="189" spans="1:5">
      <c r="A189" s="4" t="s">
        <v>1101</v>
      </c>
      <c r="B189" s="5" t="n">
        <v>-57735</v>
      </c>
      <c r="C189" s="5" t="n">
        <v>1720732</v>
      </c>
      <c r="D189" s="5" t="n">
        <v>66712</v>
      </c>
    </row>
    <row r="190" spans="1:5">
      <c r="A190" s="4" t="s">
        <v>135</v>
      </c>
      <c r="B190" s="5" t="n">
        <v>0</v>
      </c>
      <c r="C190" s="5" t="n">
        <v>0</v>
      </c>
      <c r="D190" s="5" t="n">
        <v>0</v>
      </c>
    </row>
    <row r="191" spans="1:5">
      <c r="A191" s="4" t="s">
        <v>1102</v>
      </c>
      <c r="B191" s="5" t="n">
        <v>0</v>
      </c>
      <c r="C191" s="5" t="n">
        <v>0</v>
      </c>
    </row>
    <row r="192" spans="1:5">
      <c r="A192" s="4" t="s">
        <v>137</v>
      </c>
      <c r="C192" s="5" t="n">
        <v>0</v>
      </c>
    </row>
    <row r="193" spans="1:5">
      <c r="A193" s="4" t="s">
        <v>138</v>
      </c>
      <c r="C193" s="5" t="n">
        <v>0</v>
      </c>
    </row>
    <row r="194" spans="1:5">
      <c r="A194" s="4" t="s">
        <v>139</v>
      </c>
      <c r="B194" s="5" t="n">
        <v>0</v>
      </c>
      <c r="C194" s="5" t="n">
        <v>0</v>
      </c>
      <c r="D194" s="5" t="n">
        <v>0</v>
      </c>
    </row>
    <row r="195" spans="1:5">
      <c r="A195" s="4" t="s">
        <v>140</v>
      </c>
      <c r="B195" s="5" t="n">
        <v>-57735</v>
      </c>
      <c r="C195" s="5" t="n">
        <v>1720732</v>
      </c>
      <c r="D195" s="5" t="n">
        <v>66712</v>
      </c>
    </row>
    <row r="196" spans="1:5">
      <c r="A196" s="3" t="s">
        <v>141</v>
      </c>
    </row>
    <row r="197" spans="1:5">
      <c r="A197" s="4" t="s">
        <v>142</v>
      </c>
      <c r="B197" s="5" t="n">
        <v>0</v>
      </c>
      <c r="C197" s="5" t="n">
        <v>0</v>
      </c>
      <c r="D197" s="5" t="n">
        <v>0</v>
      </c>
    </row>
    <row r="198" spans="1:5">
      <c r="A198" s="4" t="s">
        <v>143</v>
      </c>
      <c r="B198" s="5" t="n">
        <v>0</v>
      </c>
      <c r="C198" s="5" t="n">
        <v>0</v>
      </c>
      <c r="D198" s="5" t="n">
        <v>0</v>
      </c>
    </row>
    <row r="199" spans="1:5">
      <c r="A199" s="4" t="s">
        <v>144</v>
      </c>
      <c r="B199" s="5" t="n">
        <v>0</v>
      </c>
      <c r="C199" s="5" t="n">
        <v>0</v>
      </c>
      <c r="D199" s="5" t="n">
        <v>0</v>
      </c>
    </row>
    <row r="200" spans="1:5">
      <c r="A200" s="4" t="s">
        <v>145</v>
      </c>
      <c r="C200" s="5" t="n">
        <v>0</v>
      </c>
    </row>
    <row r="201" spans="1:5">
      <c r="A201" s="4" t="s">
        <v>146</v>
      </c>
      <c r="B201" s="5" t="n">
        <v>0</v>
      </c>
      <c r="C201" s="5" t="n">
        <v>0</v>
      </c>
      <c r="D201" s="5" t="n">
        <v>0</v>
      </c>
    </row>
    <row r="202" spans="1:5">
      <c r="A202" s="4" t="s">
        <v>147</v>
      </c>
      <c r="B202" s="5" t="n">
        <v>0</v>
      </c>
      <c r="C202" s="5" t="n">
        <v>0</v>
      </c>
      <c r="D202" s="5" t="n">
        <v>0</v>
      </c>
    </row>
    <row r="203" spans="1:5">
      <c r="A203" s="4" t="s">
        <v>148</v>
      </c>
      <c r="C203" s="5" t="n">
        <v>0</v>
      </c>
    </row>
    <row r="204" spans="1:5">
      <c r="A204" s="4" t="s">
        <v>149</v>
      </c>
      <c r="B204" s="5" t="n">
        <v>0</v>
      </c>
      <c r="C204" s="5" t="n">
        <v>0</v>
      </c>
      <c r="D204" s="5" t="n">
        <v>0</v>
      </c>
    </row>
    <row r="205" spans="1:5">
      <c r="A205" s="4" t="s">
        <v>150</v>
      </c>
      <c r="B205" s="5" t="n">
        <v>0</v>
      </c>
      <c r="C205" s="5" t="n">
        <v>0</v>
      </c>
      <c r="D205" s="5" t="n">
        <v>0</v>
      </c>
    </row>
    <row r="206" spans="1:5">
      <c r="A206" s="4" t="s">
        <v>151</v>
      </c>
      <c r="B206" s="5" t="n">
        <v>0</v>
      </c>
      <c r="C206" s="5" t="n">
        <v>0</v>
      </c>
      <c r="D206" s="5" t="n">
        <v>0</v>
      </c>
    </row>
    <row r="207" spans="1:5">
      <c r="A207" s="4" t="s">
        <v>1104</v>
      </c>
      <c r="B207" s="5" t="n">
        <v>0</v>
      </c>
      <c r="C207" s="5" t="n">
        <v>0</v>
      </c>
      <c r="D207" s="5" t="n">
        <v>0</v>
      </c>
    </row>
    <row r="208" spans="1:5">
      <c r="A208" s="4" t="s">
        <v>153</v>
      </c>
      <c r="C208" s="5" t="n">
        <v>0</v>
      </c>
    </row>
    <row r="209" spans="1:5">
      <c r="A209" s="4" t="s">
        <v>154</v>
      </c>
      <c r="B209" s="5" t="n">
        <v>0</v>
      </c>
      <c r="C209" s="5" t="n">
        <v>0</v>
      </c>
      <c r="D209" s="5" t="n">
        <v>0</v>
      </c>
    </row>
    <row r="210" spans="1:5">
      <c r="A210" s="4" t="s">
        <v>1105</v>
      </c>
      <c r="B210" s="5" t="n">
        <v>-57735</v>
      </c>
      <c r="C210" s="5" t="n">
        <v>1720732</v>
      </c>
      <c r="D210" s="5" t="n">
        <v>66712</v>
      </c>
    </row>
    <row r="211" spans="1:5">
      <c r="A211" s="4" t="s">
        <v>1106</v>
      </c>
      <c r="B211" s="5" t="n">
        <v>301112</v>
      </c>
      <c r="C211" s="5" t="n">
        <v>312497</v>
      </c>
      <c r="D211" s="5" t="n">
        <v>248313</v>
      </c>
    </row>
    <row r="212" spans="1:5">
      <c r="A212" s="4" t="s">
        <v>156</v>
      </c>
      <c r="B212" s="5" t="n">
        <v>358847</v>
      </c>
      <c r="C212" s="5" t="n">
        <v>-1408235</v>
      </c>
      <c r="D212" s="5" t="n">
        <v>181601</v>
      </c>
    </row>
    <row r="213" spans="1:5">
      <c r="A213" s="4" t="s">
        <v>157</v>
      </c>
      <c r="B213" s="5" t="n">
        <v>0</v>
      </c>
      <c r="C213" s="5" t="n">
        <v>0</v>
      </c>
      <c r="D213" s="5" t="n">
        <v>0</v>
      </c>
    </row>
    <row r="214" spans="1:5">
      <c r="A214" s="4" t="s">
        <v>1107</v>
      </c>
      <c r="B214" s="5" t="n">
        <v>0</v>
      </c>
      <c r="C214" s="5" t="n">
        <v>0</v>
      </c>
      <c r="D214" s="5" t="n">
        <v>0</v>
      </c>
    </row>
    <row r="215" spans="1:5">
      <c r="A215" s="4" t="s">
        <v>159</v>
      </c>
      <c r="B215" s="5" t="n">
        <v>0</v>
      </c>
      <c r="C215" s="5" t="n">
        <v>0</v>
      </c>
      <c r="D215" s="5" t="n">
        <v>0</v>
      </c>
    </row>
    <row r="216" spans="1:5">
      <c r="A216" s="4" t="s">
        <v>160</v>
      </c>
      <c r="C216" s="5" t="n">
        <v>0</v>
      </c>
    </row>
    <row r="217" spans="1:5">
      <c r="A217" s="4" t="s">
        <v>161</v>
      </c>
      <c r="B217" s="7" t="n">
        <v>0</v>
      </c>
      <c r="C217" s="7" t="n">
        <v>0</v>
      </c>
      <c r="D217"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33</v>
      </c>
    </row>
    <row r="3" spans="1:4">
      <c r="A3" s="4" t="s">
        <v>1112</v>
      </c>
    </row>
    <row r="4" spans="1:4">
      <c r="A4" s="3" t="s">
        <v>1113</v>
      </c>
    </row>
    <row r="5" spans="1:4">
      <c r="A5" s="4" t="s">
        <v>1114</v>
      </c>
      <c r="B5" s="7" t="n">
        <v>45608</v>
      </c>
      <c r="C5" s="7" t="n">
        <v>24583</v>
      </c>
      <c r="D5" s="7" t="n">
        <v>19426</v>
      </c>
    </row>
    <row r="6" spans="1:4">
      <c r="A6" s="4" t="s">
        <v>1115</v>
      </c>
      <c r="B6" s="5" t="n">
        <v>15387</v>
      </c>
      <c r="C6" s="5" t="n">
        <v>13280</v>
      </c>
      <c r="D6" s="5" t="n">
        <v>13654</v>
      </c>
    </row>
    <row r="7" spans="1:4">
      <c r="A7" s="4" t="s">
        <v>1116</v>
      </c>
      <c r="B7" s="5" t="n">
        <v>-13012</v>
      </c>
      <c r="C7" s="5" t="n">
        <v>-21829</v>
      </c>
      <c r="D7" s="5" t="n">
        <v>-9486</v>
      </c>
    </row>
    <row r="8" spans="1:4">
      <c r="A8" s="4" t="s">
        <v>1117</v>
      </c>
      <c r="B8" s="5" t="n">
        <v>9626</v>
      </c>
      <c r="C8" s="5" t="n">
        <v>29574</v>
      </c>
      <c r="D8" s="5" t="n">
        <v>989</v>
      </c>
    </row>
    <row r="9" spans="1:4">
      <c r="A9" s="4" t="s">
        <v>1118</v>
      </c>
      <c r="B9" s="5" t="n">
        <v>57609</v>
      </c>
      <c r="C9" s="5" t="n">
        <v>45608</v>
      </c>
      <c r="D9" s="5" t="n">
        <v>24583</v>
      </c>
    </row>
    <row r="10" spans="1:4">
      <c r="A10" s="4" t="s">
        <v>1119</v>
      </c>
    </row>
    <row r="11" spans="1:4">
      <c r="A11" s="3" t="s">
        <v>1113</v>
      </c>
    </row>
    <row r="12" spans="1:4">
      <c r="A12" s="4" t="s">
        <v>1114</v>
      </c>
      <c r="B12" s="5" t="n">
        <v>38345</v>
      </c>
      <c r="C12" s="5" t="n">
        <v>32774</v>
      </c>
      <c r="D12" s="5" t="n">
        <v>31288</v>
      </c>
    </row>
    <row r="13" spans="1:4">
      <c r="A13" s="4" t="s">
        <v>1115</v>
      </c>
      <c r="B13" s="5" t="n">
        <v>1885517</v>
      </c>
      <c r="C13" s="5" t="n">
        <v>1670911</v>
      </c>
      <c r="D13" s="5" t="n">
        <v>1387469</v>
      </c>
    </row>
    <row r="14" spans="1:4">
      <c r="A14" s="4" t="s">
        <v>1116</v>
      </c>
      <c r="B14" s="5" t="n">
        <v>-1884250</v>
      </c>
      <c r="C14" s="5" t="n">
        <v>-1673040</v>
      </c>
      <c r="D14" s="5" t="n">
        <v>-1388921</v>
      </c>
    </row>
    <row r="15" spans="1:4">
      <c r="A15" s="4" t="s">
        <v>1117</v>
      </c>
      <c r="B15" s="5" t="n">
        <v>2713</v>
      </c>
      <c r="C15" s="5" t="n">
        <v>7700</v>
      </c>
      <c r="D15" s="5" t="n">
        <v>2938</v>
      </c>
    </row>
    <row r="16" spans="1:4">
      <c r="A16" s="4" t="s">
        <v>1118</v>
      </c>
      <c r="B16" s="7" t="n">
        <v>42325</v>
      </c>
      <c r="C16" s="5" t="n">
        <v>38345</v>
      </c>
      <c r="D16" s="5" t="n">
        <v>32774</v>
      </c>
    </row>
    <row r="17" spans="1:4">
      <c r="A17" s="4" t="s">
        <v>1120</v>
      </c>
    </row>
    <row r="18" spans="1:4">
      <c r="A18" s="3" t="s">
        <v>1113</v>
      </c>
    </row>
    <row r="19" spans="1:4">
      <c r="A19" s="4" t="s">
        <v>1115</v>
      </c>
      <c r="C19" s="5" t="n">
        <v>1088</v>
      </c>
      <c r="D19" s="5" t="n">
        <v>1050</v>
      </c>
    </row>
    <row r="20" spans="1:4">
      <c r="A20" s="4" t="s">
        <v>1116</v>
      </c>
      <c r="C20" s="7" t="n">
        <v>-1091</v>
      </c>
      <c r="D20" s="7" t="n">
        <v>-10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8"/>
    <col customWidth="1" max="3" min="3" width="6"/>
  </cols>
  <sheetData>
    <row r="1" spans="1:3">
      <c r="A1" s="1" t="s">
        <v>1121</v>
      </c>
      <c r="B1" s="1" t="s">
        <v>1122</v>
      </c>
      <c r="C1" s="2" t="s">
        <v>1123</v>
      </c>
    </row>
    <row r="2" spans="1:3">
      <c r="A2" s="4" t="s">
        <v>1124</v>
      </c>
    </row>
    <row r="3" spans="1:3">
      <c r="A3" s="4" t="s">
        <v>1125</v>
      </c>
      <c r="B3" s="4" t="s">
        <v>1126</v>
      </c>
      <c r="C3" s="7" t="n">
        <v>0</v>
      </c>
    </row>
    <row r="4" spans="1:3">
      <c r="A4" s="4" t="s">
        <v>1127</v>
      </c>
    </row>
    <row r="5" spans="1:3">
      <c r="A5" s="4" t="s">
        <v>1125</v>
      </c>
      <c r="B5" s="4" t="s">
        <v>1126</v>
      </c>
      <c r="C5"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1:23:16Z</dcterms:created>
  <dcterms:modified xmlns:dcterms="http://purl.org/dc/terms/" xmlns:xsi="http://www.w3.org/2001/XMLSchema-instance" xsi:type="dcterms:W3CDTF">2018-02-28T11:23:16Z</dcterms:modified>
</cp:coreProperties>
</file>